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Accounting for Transfers and Se" sheetId="12" state="visible" r:id="rId12"/>
    <sheet xmlns:r="http://schemas.openxmlformats.org/officeDocument/2006/relationships" name="Mortgage Servicing Rights" sheetId="13" state="visible" r:id="rId13"/>
    <sheet xmlns:r="http://schemas.openxmlformats.org/officeDocument/2006/relationships" name="Preferred Stock"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Derivative Instruments" sheetId="19" state="visible" r:id="rId19"/>
    <sheet xmlns:r="http://schemas.openxmlformats.org/officeDocument/2006/relationships" name="Netting Arrangements for Certai" sheetId="20" state="visible" r:id="rId20"/>
    <sheet xmlns:r="http://schemas.openxmlformats.org/officeDocument/2006/relationships" name="Fair Values of Assets and Liabi" sheetId="21" state="visible" r:id="rId21"/>
    <sheet xmlns:r="http://schemas.openxmlformats.org/officeDocument/2006/relationships" name="Guarantees and Contingent Liabi"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stment Securities (Tables)" sheetId="26" state="visible" r:id="rId26"/>
    <sheet xmlns:r="http://schemas.openxmlformats.org/officeDocument/2006/relationships" name="Loans and Allowance for Credi27" sheetId="27" state="visible" r:id="rId27"/>
    <sheet xmlns:r="http://schemas.openxmlformats.org/officeDocument/2006/relationships" name="Accounting for Transfers and 28" sheetId="28" state="visible" r:id="rId28"/>
    <sheet xmlns:r="http://schemas.openxmlformats.org/officeDocument/2006/relationships" name="Mortgage Servicing Rights (Tabl" sheetId="29" state="visible" r:id="rId29"/>
    <sheet xmlns:r="http://schemas.openxmlformats.org/officeDocument/2006/relationships" name="Preferred Stock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Employee Benefits (Tables)" sheetId="33" state="visible" r:id="rId33"/>
    <sheet xmlns:r="http://schemas.openxmlformats.org/officeDocument/2006/relationships" name="Income Taxes (Tables)" sheetId="34" state="visible" r:id="rId34"/>
    <sheet xmlns:r="http://schemas.openxmlformats.org/officeDocument/2006/relationships" name="Derivative Instruments (Tables)" sheetId="35" state="visible" r:id="rId35"/>
    <sheet xmlns:r="http://schemas.openxmlformats.org/officeDocument/2006/relationships" name="Netting Arrangements for Cert36" sheetId="36" state="visible" r:id="rId36"/>
    <sheet xmlns:r="http://schemas.openxmlformats.org/officeDocument/2006/relationships" name="Fair Values of Assets and Lia37" sheetId="37" state="visible" r:id="rId37"/>
    <sheet xmlns:r="http://schemas.openxmlformats.org/officeDocument/2006/relationships" name="Guarantees and Contingent Lia38" sheetId="38" state="visible" r:id="rId38"/>
    <sheet xmlns:r="http://schemas.openxmlformats.org/officeDocument/2006/relationships" name="Investment Securities - Investm" sheetId="39" state="visible" r:id="rId39"/>
    <sheet xmlns:r="http://schemas.openxmlformats.org/officeDocument/2006/relationships" name="Investment Securities - Inves40" sheetId="40" state="visible" r:id="rId40"/>
    <sheet xmlns:r="http://schemas.openxmlformats.org/officeDocument/2006/relationships" name="Basis of Presentation - Line of" sheetId="41" state="visible" r:id="rId41"/>
    <sheet xmlns:r="http://schemas.openxmlformats.org/officeDocument/2006/relationships" name="Investment Securities - Inves42" sheetId="42" state="visible" r:id="rId42"/>
    <sheet xmlns:r="http://schemas.openxmlformats.org/officeDocument/2006/relationships" name="Investment Securities - Inves43" sheetId="43" state="visible" r:id="rId43"/>
    <sheet xmlns:r="http://schemas.openxmlformats.org/officeDocument/2006/relationships" name="Investment Securities - Inves44" sheetId="44" state="visible" r:id="rId44"/>
    <sheet xmlns:r="http://schemas.openxmlformats.org/officeDocument/2006/relationships" name="Investment Securities - Additio" sheetId="45" state="visible" r:id="rId45"/>
    <sheet xmlns:r="http://schemas.openxmlformats.org/officeDocument/2006/relationships" name="Investment Securities - Amount " sheetId="46" state="visible" r:id="rId46"/>
    <sheet xmlns:r="http://schemas.openxmlformats.org/officeDocument/2006/relationships" name="Investment Securities - Amoun47" sheetId="47" state="visible" r:id="rId47"/>
    <sheet xmlns:r="http://schemas.openxmlformats.org/officeDocument/2006/relationships" name="Investment Securities - Changes" sheetId="48" state="visible" r:id="rId48"/>
    <sheet xmlns:r="http://schemas.openxmlformats.org/officeDocument/2006/relationships" name="Investment Securities - Gross U" sheetId="49" state="visible" r:id="rId49"/>
    <sheet xmlns:r="http://schemas.openxmlformats.org/officeDocument/2006/relationships" name="Loans and Allowance for Credi50" sheetId="50" state="visible" r:id="rId50"/>
    <sheet xmlns:r="http://schemas.openxmlformats.org/officeDocument/2006/relationships" name="Loans and Allowance for Credi51" sheetId="51" state="visible" r:id="rId51"/>
    <sheet xmlns:r="http://schemas.openxmlformats.org/officeDocument/2006/relationships" name="Loans and Allowance for Credi52" sheetId="52" state="visible" r:id="rId52"/>
    <sheet xmlns:r="http://schemas.openxmlformats.org/officeDocument/2006/relationships" name="Loans and Allowance for Credi53" sheetId="53" state="visible" r:id="rId53"/>
    <sheet xmlns:r="http://schemas.openxmlformats.org/officeDocument/2006/relationships" name="Loans and Allowance for Credi54" sheetId="54" state="visible" r:id="rId54"/>
    <sheet xmlns:r="http://schemas.openxmlformats.org/officeDocument/2006/relationships" name="Loans and Allowance for Credi55" sheetId="55" state="visible" r:id="rId55"/>
    <sheet xmlns:r="http://schemas.openxmlformats.org/officeDocument/2006/relationships" name="Loans and Allowance for Credi56" sheetId="56" state="visible" r:id="rId56"/>
    <sheet xmlns:r="http://schemas.openxmlformats.org/officeDocument/2006/relationships" name="Loans and Allowance for Credi57" sheetId="57" state="visible" r:id="rId57"/>
    <sheet xmlns:r="http://schemas.openxmlformats.org/officeDocument/2006/relationships" name="Loans and Allowance for Credi58" sheetId="58" state="visible" r:id="rId58"/>
    <sheet xmlns:r="http://schemas.openxmlformats.org/officeDocument/2006/relationships" name="Loans and Allowance for Credi59" sheetId="59" state="visible" r:id="rId59"/>
    <sheet xmlns:r="http://schemas.openxmlformats.org/officeDocument/2006/relationships" name="Loans and Allowance for Credi60" sheetId="60" state="visible" r:id="rId60"/>
    <sheet xmlns:r="http://schemas.openxmlformats.org/officeDocument/2006/relationships" name="Loans and Allowance for Credi61" sheetId="61" state="visible" r:id="rId61"/>
    <sheet xmlns:r="http://schemas.openxmlformats.org/officeDocument/2006/relationships" name="Loans and Allowance for Credi62" sheetId="62" state="visible" r:id="rId62"/>
    <sheet xmlns:r="http://schemas.openxmlformats.org/officeDocument/2006/relationships" name="Loans and Allowance for Credi63" sheetId="63" state="visible" r:id="rId63"/>
    <sheet xmlns:r="http://schemas.openxmlformats.org/officeDocument/2006/relationships" name="Loans and Allowance for Credi64" sheetId="64" state="visible" r:id="rId64"/>
    <sheet xmlns:r="http://schemas.openxmlformats.org/officeDocument/2006/relationships" name="Accounting for Transfers and 65" sheetId="65" state="visible" r:id="rId65"/>
    <sheet xmlns:r="http://schemas.openxmlformats.org/officeDocument/2006/relationships" name="Accounting for Transfers and 66" sheetId="66" state="visible" r:id="rId66"/>
    <sheet xmlns:r="http://schemas.openxmlformats.org/officeDocument/2006/relationships" name="Mortgage Servicing Rights - Add" sheetId="67" state="visible" r:id="rId67"/>
    <sheet xmlns:r="http://schemas.openxmlformats.org/officeDocument/2006/relationships" name="Mortgage Servicing Rights - Cha" sheetId="68" state="visible" r:id="rId68"/>
    <sheet xmlns:r="http://schemas.openxmlformats.org/officeDocument/2006/relationships" name="Mortgage Servicing Rights - Sen" sheetId="69" state="visible" r:id="rId69"/>
    <sheet xmlns:r="http://schemas.openxmlformats.org/officeDocument/2006/relationships" name="Mortgage Servicing Rights - MSR" sheetId="70" state="visible" r:id="rId70"/>
    <sheet xmlns:r="http://schemas.openxmlformats.org/officeDocument/2006/relationships" name="Preferred Stock - Additional In" sheetId="71" state="visible" r:id="rId71"/>
    <sheet xmlns:r="http://schemas.openxmlformats.org/officeDocument/2006/relationships" name="Preferred Stock - Number of Sha" sheetId="72" state="visible" r:id="rId72"/>
    <sheet xmlns:r="http://schemas.openxmlformats.org/officeDocument/2006/relationships" name="Preferred Stock - Number of S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arnings Per Share - Components" sheetId="76" state="visible" r:id="rId76"/>
    <sheet xmlns:r="http://schemas.openxmlformats.org/officeDocument/2006/relationships" name="Earnings Per Share - Additional" sheetId="77" state="visible" r:id="rId77"/>
    <sheet xmlns:r="http://schemas.openxmlformats.org/officeDocument/2006/relationships" name="Employee Benefits - Components " sheetId="78" state="visible" r:id="rId78"/>
    <sheet xmlns:r="http://schemas.openxmlformats.org/officeDocument/2006/relationships" name="Income Taxes - Components of In" sheetId="79" state="visible" r:id="rId79"/>
    <sheet xmlns:r="http://schemas.openxmlformats.org/officeDocument/2006/relationships" name="Income Taxes - Additional Infor" sheetId="80" state="visible" r:id="rId80"/>
    <sheet xmlns:r="http://schemas.openxmlformats.org/officeDocument/2006/relationships" name="Income Taxes - Reconciliation o" sheetId="81" state="visible" r:id="rId81"/>
    <sheet xmlns:r="http://schemas.openxmlformats.org/officeDocument/2006/relationships" name="Derivative Instruments - Additi" sheetId="82" state="visible" r:id="rId82"/>
    <sheet xmlns:r="http://schemas.openxmlformats.org/officeDocument/2006/relationships" name="Derivative Instruments - Asset " sheetId="83" state="visible" r:id="rId83"/>
    <sheet xmlns:r="http://schemas.openxmlformats.org/officeDocument/2006/relationships" name="Derivative Instruments - Asse84" sheetId="84" state="visible" r:id="rId84"/>
    <sheet xmlns:r="http://schemas.openxmlformats.org/officeDocument/2006/relationships" name="Derivative Instruments - Custom" sheetId="85" state="visible" r:id="rId85"/>
    <sheet xmlns:r="http://schemas.openxmlformats.org/officeDocument/2006/relationships" name="Derivative Instruments - Summar" sheetId="86" state="visible" r:id="rId86"/>
    <sheet xmlns:r="http://schemas.openxmlformats.org/officeDocument/2006/relationships" name="Derivative Instruments - Summ87" sheetId="87" state="visible" r:id="rId87"/>
    <sheet xmlns:r="http://schemas.openxmlformats.org/officeDocument/2006/relationships" name="Derivative Instruments - Summ88" sheetId="88" state="visible" r:id="rId88"/>
    <sheet xmlns:r="http://schemas.openxmlformats.org/officeDocument/2006/relationships" name="Netting Arrangements for Cert89" sheetId="89" state="visible" r:id="rId89"/>
    <sheet xmlns:r="http://schemas.openxmlformats.org/officeDocument/2006/relationships" name="Netting Arrangements for Cert90" sheetId="90" state="visible" r:id="rId90"/>
    <sheet xmlns:r="http://schemas.openxmlformats.org/officeDocument/2006/relationships" name="Netting Arrangements for Cert91" sheetId="91" state="visible" r:id="rId91"/>
    <sheet xmlns:r="http://schemas.openxmlformats.org/officeDocument/2006/relationships" name="Netting Arrangements for Cert92" sheetId="92" state="visible" r:id="rId92"/>
    <sheet xmlns:r="http://schemas.openxmlformats.org/officeDocument/2006/relationships" name="Netting Arrangements for Cert93" sheetId="93" state="visible" r:id="rId93"/>
    <sheet xmlns:r="http://schemas.openxmlformats.org/officeDocument/2006/relationships" name="Netting Arrangements for Cert94" sheetId="94" state="visible" r:id="rId94"/>
    <sheet xmlns:r="http://schemas.openxmlformats.org/officeDocument/2006/relationships" name="Fair Values of Assets and Lia95" sheetId="95" state="visible" r:id="rId95"/>
    <sheet xmlns:r="http://schemas.openxmlformats.org/officeDocument/2006/relationships" name="Fair Values of Assets and Lia96" sheetId="96" state="visible" r:id="rId96"/>
    <sheet xmlns:r="http://schemas.openxmlformats.org/officeDocument/2006/relationships" name="Fair Values of Assets and Lia97" sheetId="97" state="visible" r:id="rId97"/>
    <sheet xmlns:r="http://schemas.openxmlformats.org/officeDocument/2006/relationships" name="Fair Values of Assets and Lia98" sheetId="98" state="visible" r:id="rId98"/>
    <sheet xmlns:r="http://schemas.openxmlformats.org/officeDocument/2006/relationships" name="Fair Values of Assets and Lia99" sheetId="99" state="visible" r:id="rId99"/>
    <sheet xmlns:r="http://schemas.openxmlformats.org/officeDocument/2006/relationships" name="Fair Values of Assets and Li100" sheetId="100" state="visible" r:id="rId100"/>
    <sheet xmlns:r="http://schemas.openxmlformats.org/officeDocument/2006/relationships" name="Fair Values of Assets and Li101" sheetId="101" state="visible" r:id="rId101"/>
    <sheet xmlns:r="http://schemas.openxmlformats.org/officeDocument/2006/relationships" name="Fair Values of Assets and Li102" sheetId="102" state="visible" r:id="rId102"/>
    <sheet xmlns:r="http://schemas.openxmlformats.org/officeDocument/2006/relationships" name="Fair Values of Assets and Li103" sheetId="103" state="visible" r:id="rId103"/>
    <sheet xmlns:r="http://schemas.openxmlformats.org/officeDocument/2006/relationships" name="Fair Values of Assets and Li104" sheetId="104" state="visible" r:id="rId104"/>
    <sheet xmlns:r="http://schemas.openxmlformats.org/officeDocument/2006/relationships" name="Guarantees and Contingent Li105" sheetId="105" state="visible" r:id="rId105"/>
    <sheet xmlns:r="http://schemas.openxmlformats.org/officeDocument/2006/relationships" name="Guarantees and Contingent Li106" sheetId="106" state="visible" r:id="rId106"/>
  </sheets>
  <definedNames/>
  <calcPr calcId="124519" fullCalcOnLoad="1"/>
</workbook>
</file>

<file path=xl/sharedStrings.xml><?xml version="1.0" encoding="utf-8"?>
<sst xmlns="http://schemas.openxmlformats.org/spreadsheetml/2006/main" uniqueCount="1412">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USB</t>
  </si>
  <si>
    <t>Entity Registrant Name</t>
  </si>
  <si>
    <t>US BANCORP \DE\</t>
  </si>
  <si>
    <t>Entity Central Index Key</t>
  </si>
  <si>
    <t>Current Fiscal Year End Date</t>
  </si>
  <si>
    <t>--12-31</t>
  </si>
  <si>
    <t>Entity Filer Category</t>
  </si>
  <si>
    <t>Large Accelerated Filer</t>
  </si>
  <si>
    <t>Entity Common Stock, Shares Outstanding</t>
  </si>
  <si>
    <t>Consolidated Balance Sheet (Unaudited) - USD ($) $ in Millions</t>
  </si>
  <si>
    <t>Dec. 31, 2016</t>
  </si>
  <si>
    <t>Assets</t>
  </si>
  <si>
    <t>Cash and due from banks</t>
  </si>
  <si>
    <t>Investment securities</t>
  </si>
  <si>
    <t>Held-to-maturity (fair value $42,906 and $42,435, respectively)</t>
  </si>
  <si>
    <t>Available-for-sale ($822 and $755 pledged as collateral, respectively)</t>
  </si>
  <si>
    <t>[1]</t>
  </si>
  <si>
    <t>Loans held for sale (including $2,687 and $4,822 of mortgage loans carried at fair value, respectively)</t>
  </si>
  <si>
    <t>Loans</t>
  </si>
  <si>
    <t>Commercial</t>
  </si>
  <si>
    <t>Commercial real estate</t>
  </si>
  <si>
    <t>Residential mortgages</t>
  </si>
  <si>
    <t>Credit card</t>
  </si>
  <si>
    <t>Other retail</t>
  </si>
  <si>
    <t>Total loans, excluding covered loans</t>
  </si>
  <si>
    <t>Covered loans</t>
  </si>
  <si>
    <t>Total loans</t>
  </si>
  <si>
    <t>Less allowance for loan losses</t>
  </si>
  <si>
    <t>Net loans</t>
  </si>
  <si>
    <t>Premises and equipment</t>
  </si>
  <si>
    <t>Goodwill</t>
  </si>
  <si>
    <t>Other intangible assets</t>
  </si>
  <si>
    <t>Other assets (including $462 and $314 of trading securities at fair value pledged as collateral, respectively)</t>
  </si>
  <si>
    <t>Total assets</t>
  </si>
  <si>
    <t>Deposits</t>
  </si>
  <si>
    <t>Noninterest-bearing</t>
  </si>
  <si>
    <t>Interest-bearing</t>
  </si>
  <si>
    <t>[2]</t>
  </si>
  <si>
    <t>Total deposits</t>
  </si>
  <si>
    <t>Short-term borrowings</t>
  </si>
  <si>
    <t>Long-term debt</t>
  </si>
  <si>
    <t>Other liabilities</t>
  </si>
  <si>
    <t>Total liabilities</t>
  </si>
  <si>
    <t>Shareholders' equity</t>
  </si>
  <si>
    <t>Preferred stock</t>
  </si>
  <si>
    <t>Common stock, par value $0.01 a share - authorized: 4,000,000,000 shares; issued: 3/31/17 and 12/31/16 - 2,125,725,742 shares</t>
  </si>
  <si>
    <t>Capital surplus</t>
  </si>
  <si>
    <t>Retained earnings</t>
  </si>
  <si>
    <t>Less cost of common stock in treasury: 3/31/17 - 433,951,270 shares; 12/31/16 - 428,813,585 shares</t>
  </si>
  <si>
    <t>Accumulated other comprehensive income (loss)</t>
  </si>
  <si>
    <t>Total U.S. Bancorp shareholders' equity</t>
  </si>
  <si>
    <t>Noncontrolling interests</t>
  </si>
  <si>
    <t>Total equity</t>
  </si>
  <si>
    <t>Total liabilities and equity</t>
  </si>
  <si>
    <t>Includes only collateral pledged by the Company where counterparties have the right to sell or pledge the collateral.</t>
  </si>
  <si>
    <t>lncludes time deposits greater than $250,000 balances of $3.7 billion and $3.0 billion at March 31, 2017 and December 31, 2016, respectively.</t>
  </si>
  <si>
    <t>Consolidated Balance Sheet (Unaudited) (Parenthetical) - USD ($) $ in Millions</t>
  </si>
  <si>
    <t>Held-to-maturity securities, Fair Value</t>
  </si>
  <si>
    <t>Securities, pledged as collateral</t>
  </si>
  <si>
    <t>Mortgage loans, carried at fair value</t>
  </si>
  <si>
    <t>Common stock, par value</t>
  </si>
  <si>
    <t>Common stock, share-authorized (actual number of shares)</t>
  </si>
  <si>
    <t>Common stock, shares issued (actual number of shares)</t>
  </si>
  <si>
    <t>Treasury stock, shares (actual number of shares)</t>
  </si>
  <si>
    <t>Time deposits greater than 250,000</t>
  </si>
  <si>
    <t>Available-for-Sale Securities [Member]</t>
  </si>
  <si>
    <t>Trading Securities [Member]</t>
  </si>
  <si>
    <t>Consolidated Statement of Income (Unaudited) - USD ($) shares in Millions, $ in Millions</t>
  </si>
  <si>
    <t>Mar. 31, 2016</t>
  </si>
  <si>
    <t>Interest Income</t>
  </si>
  <si>
    <t>Loans held for sale</t>
  </si>
  <si>
    <t>Other interest income</t>
  </si>
  <si>
    <t>Total interest income</t>
  </si>
  <si>
    <t>Interest Expense</t>
  </si>
  <si>
    <t>Total interest expense</t>
  </si>
  <si>
    <t>Net interest income</t>
  </si>
  <si>
    <t>Provision for credit losses</t>
  </si>
  <si>
    <t>Net interest income after provision for credit losses</t>
  </si>
  <si>
    <t>Noninterest Income</t>
  </si>
  <si>
    <t>Credit and debit card revenue</t>
  </si>
  <si>
    <t>Corporate payment products revenue</t>
  </si>
  <si>
    <t>Merchant processing services</t>
  </si>
  <si>
    <t>ATM processing services</t>
  </si>
  <si>
    <t>Trust and investment management fees</t>
  </si>
  <si>
    <t>Deposit service charges</t>
  </si>
  <si>
    <t>Treasury management fees</t>
  </si>
  <si>
    <t>Commercial products revenue</t>
  </si>
  <si>
    <t>Mortgage banking revenue</t>
  </si>
  <si>
    <t>Investment products fees</t>
  </si>
  <si>
    <t>Securities gains (losses), net</t>
  </si>
  <si>
    <t>Realized gains (losses), net</t>
  </si>
  <si>
    <t>Total other-than-temporary impairment</t>
  </si>
  <si>
    <t>Portion of other-than-temporary impairment recognized in other comprehensive income</t>
  </si>
  <si>
    <t>Total securities gains (losses), net</t>
  </si>
  <si>
    <t>Other</t>
  </si>
  <si>
    <t>Total noninterest income</t>
  </si>
  <si>
    <t>Noninterest Expense</t>
  </si>
  <si>
    <t>Compensation</t>
  </si>
  <si>
    <t>Employee benefits</t>
  </si>
  <si>
    <t>Net occupancy and equipment</t>
  </si>
  <si>
    <t>Professional services</t>
  </si>
  <si>
    <t>Marketing and business development</t>
  </si>
  <si>
    <t>Technology and communications</t>
  </si>
  <si>
    <t>Postage, printing and supplies</t>
  </si>
  <si>
    <t>Other intangibles</t>
  </si>
  <si>
    <t>Total noninterest expense</t>
  </si>
  <si>
    <t>Income before income taxes</t>
  </si>
  <si>
    <t>Applicable income taxes</t>
  </si>
  <si>
    <t>Net income</t>
  </si>
  <si>
    <t>Net (income) loss attributable to noncontrolling interests</t>
  </si>
  <si>
    <t>Net income attributable to U.S. Bancorp</t>
  </si>
  <si>
    <t>Net income applicable to U.S. Bancorp common shareholders</t>
  </si>
  <si>
    <t>Earnings per common share</t>
  </si>
  <si>
    <t>Diluted earnings per common share</t>
  </si>
  <si>
    <t>Dividends declared per common share</t>
  </si>
  <si>
    <t>Average common shares outstanding</t>
  </si>
  <si>
    <t>Average diluted common shares outstanding</t>
  </si>
  <si>
    <t>Consolidated Statement of Comprehensive Income (Unaudited) - USD ($) $ in Millions</t>
  </si>
  <si>
    <t>Statement of Comprehensive Income [Abstract]</t>
  </si>
  <si>
    <t>Other Comprehensive Income (Loss)</t>
  </si>
  <si>
    <t>Changes in unrealized gains and losses on securities available-for-sale</t>
  </si>
  <si>
    <t>Other-than-temporary impairment not recognized in earnings on securities available-for-sale</t>
  </si>
  <si>
    <t>Changes in unrealized gains and losses on derivative hedges</t>
  </si>
  <si>
    <t>Foreign currency translation</t>
  </si>
  <si>
    <t>Reclassification to earnings of realized gains and losses</t>
  </si>
  <si>
    <t>Income taxes related to other comprehensive income (loss)</t>
  </si>
  <si>
    <t>Total other comprehensive income (loss)</t>
  </si>
  <si>
    <t>Comprehensive income</t>
  </si>
  <si>
    <t>Comprehensive (income) loss attributable to noncontrolling interests</t>
  </si>
  <si>
    <t>Comprehensive income attributable to U.S. Bancorp</t>
  </si>
  <si>
    <t>Consolidated Statement of Shareholders' Equity (Unaudited) - USD ($) shares in Millions, $ in Millions</t>
  </si>
  <si>
    <t>Total</t>
  </si>
  <si>
    <t>Common Stock [Member]</t>
  </si>
  <si>
    <t>Preferred Stock [Member]</t>
  </si>
  <si>
    <t>Capital Surplus [Member]</t>
  </si>
  <si>
    <t>Retained Earnings [Member]</t>
  </si>
  <si>
    <t>Treasury Stock [Member]</t>
  </si>
  <si>
    <t>Accumulated Other Comprehensive Income (Loss) [Member]</t>
  </si>
  <si>
    <t>Total U.S. Bancorp Shareholders' Equity [Member]</t>
  </si>
  <si>
    <t>Noncontrolling Interests [Member]</t>
  </si>
  <si>
    <t>Beginning Balance at Dec. 31, 2015</t>
  </si>
  <si>
    <t>Shares, Beginning Balance at Dec. 31, 2015</t>
  </si>
  <si>
    <t>Net income (loss)</t>
  </si>
  <si>
    <t>Other comprehensive income (loss)</t>
  </si>
  <si>
    <t>Preferred stock dividends</t>
  </si>
  <si>
    <t>Common stock dividends</t>
  </si>
  <si>
    <t>Issuance of common and treasury stock</t>
  </si>
  <si>
    <t>Issuance of common and treasury stock, shares</t>
  </si>
  <si>
    <t>Purchase of treasury stock</t>
  </si>
  <si>
    <t>Purchase of treasury stock, shares</t>
  </si>
  <si>
    <t>Distributions to noncontrolling interests</t>
  </si>
  <si>
    <t>Purchase of noncontrolling interests</t>
  </si>
  <si>
    <t>Stock option and restricted stock grants</t>
  </si>
  <si>
    <t>Ending Balance at Mar. 31, 2016</t>
  </si>
  <si>
    <t>Shares, Ending Balance at Mar. 31, 2016</t>
  </si>
  <si>
    <t>Beginning Balance at Dec. 31, 2016</t>
  </si>
  <si>
    <t>Shares, Beginning Balance at Dec. 31, 2016</t>
  </si>
  <si>
    <t>Issuance of preferred stock</t>
  </si>
  <si>
    <t>Call of preferred stock</t>
  </si>
  <si>
    <t>Ending Balance at Mar. 31, 2017</t>
  </si>
  <si>
    <t>Shares, Ending Balance at Mar. 31, 2017</t>
  </si>
  <si>
    <t>Consolidated Statement of Cash Flows (Unaudited) - USD ($) $ in Millions</t>
  </si>
  <si>
    <t>Operating Activities</t>
  </si>
  <si>
    <t>Adjustments to reconcile net income to net cash provided by operating activities</t>
  </si>
  <si>
    <t>Depreciation and amortization of premises and equipment</t>
  </si>
  <si>
    <t>Amortization of intangibles</t>
  </si>
  <si>
    <t>(Gain) loss on sale of loans held for sale</t>
  </si>
  <si>
    <t>(Gain) loss on sale of securities and other assets</t>
  </si>
  <si>
    <t>Loans originated for sale in the secondary market, net of repayments</t>
  </si>
  <si>
    <t>Proceeds from sales of loans held for sale</t>
  </si>
  <si>
    <t>Other, net</t>
  </si>
  <si>
    <t>Net cash provided by operating activities</t>
  </si>
  <si>
    <t>Investing Activities</t>
  </si>
  <si>
    <t>Proceeds from sales of available-for-sale investment securities</t>
  </si>
  <si>
    <t>Proceeds from maturities of held-to-maturity investment securities</t>
  </si>
  <si>
    <t>Proceeds from maturities of available-for-sale investment securities</t>
  </si>
  <si>
    <t>Purchases of held-to-maturity investment securities</t>
  </si>
  <si>
    <t>Purchases of available-for-sale investment securities</t>
  </si>
  <si>
    <t>Net increase in loans outstanding</t>
  </si>
  <si>
    <t>Proceeds from sales of loans</t>
  </si>
  <si>
    <t>Purchases of loans</t>
  </si>
  <si>
    <t>Net cash used in investing activities</t>
  </si>
  <si>
    <t>Financing Activities</t>
  </si>
  <si>
    <t>Net increase in deposits</t>
  </si>
  <si>
    <t>Net decrease in short-term borrowings</t>
  </si>
  <si>
    <t>Proceeds from issuance of long-term debt</t>
  </si>
  <si>
    <t>Principal payments or redemption of long-term debt</t>
  </si>
  <si>
    <t>Proceeds from issuance of preferred stock</t>
  </si>
  <si>
    <t>Proceeds from issuance of common stock</t>
  </si>
  <si>
    <t>Repurchase of common stock</t>
  </si>
  <si>
    <t>Cash dividends paid on preferred stock</t>
  </si>
  <si>
    <t>Cash dividends paid on common stock</t>
  </si>
  <si>
    <t>Net cash provided by financing activities</t>
  </si>
  <si>
    <t>Change in cash and due from banks</t>
  </si>
  <si>
    <t>Cash and due from banks at beginning of period</t>
  </si>
  <si>
    <t>Cash and due from banks at end of period</t>
  </si>
  <si>
    <t>Basis of Presentation</t>
  </si>
  <si>
    <t>Organization, Consolidation and Presentation of Financial Statements [Abstract]</t>
  </si>
  <si>
    <t>Note 1 Basis of Presentation
The accompanying consolidated financial statements have been
prepared in accordance with the instructions to Form 10-Q Form 10-K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Accounting Changes</t>
  </si>
  <si>
    <t>Accounting Changes and Error Corrections [Abstract]</t>
  </si>
  <si>
    <t>Note 2 Accounting Changes
Stock-Based
Compensation Effective January 1,
2017, the Company adopted accounting guidance, issued by the
Financial Accounting Standards Board (“FASB”) in March
2016, simplifying the accounting for stock-based compensation
awards issued to employees. The guidance requires all excess tax
benefits and deficiencies that pertain to stock-based compensation
awards to be recognized within income tax expense instead of within
capital surplus. The adoption of this guidance did not have a
material impact on the Company’s financial
statements.
Revenue
Recognition In May 2014, the FASB issued
accounting guidance, effective for the Company on January 1,
2018, clarifying the principles for recognizing revenue from
certain contracts with customers. The guidance does not apply to
revenue associated with financial instruments, such as loans and
securities. The Company is currently evaluating the adoption of
this guidance using either a fully retrospective approach, where
the guidance would be applied to all periods presented in the
financial statements, or a modified retrospective approach, where
the guidance would only be applied to existing contracts in effect
at the adoption date and new contracts going forward. The Company
expects the adoption of this guidance will not be material to its
financial statements.
Accounting for
Leases In February 2016, the FASB
issued accounting guidance, effective for the Company on
January 1, 2019, related to the accounting for leases. This
guidance requires lessees to recognize all leases on the
Consolidated Balance Sheet as lease assets and lease liabilities
based primarily on the present value of future lease payments.
Lessor accounting is largely unchanged. A modified retrospective
approach is required at adoption which requires all prior periods
presented in the financial statements to be restated, with a
cumulative effect adjustment to retained earnings as of the
beginning of the earliest period presented. This guidance also
requires additional disclosures regarding leasing arrangements. The
Company expects the adoption of this guidance will not be material
to its financial statements.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Investment Securities</t>
  </si>
  <si>
    <t>Investments, Debt and Equity Securities [Abstract]</t>
  </si>
  <si>
    <t>Note 3 Investment Securities
The amortized cost, other-than-temporary impairment recorded in
other comprehensive income (loss), gross unrealized holding gains
and losses, and fair value of held-to-maturity available-for-sale
March 31,
2017
December 31,
2016
Unrealized Losses
Unrealized Losses
(Dollars in Millions)
Amortized
Unrealized
Other-than-
Other (f)
Fair Value
Amortized
Unrealized
Other-than-
Other (f)
Fair Value
Held-to-maturity
U.S. Treasury and agencies $ 5,576 $ 14 $ – $ (113 ) $ 5,477
$ 5,246 $ 12 $ – $ (132 ) $ 5,126
Mortgage-backed securities
Residential
Agency 37,774 75 – (472 ) 37,377
37,706 85 – (529 ) 37,262
Non-agency non-prime 1 – – – 1
1 – – – 1
Asset-backed securities
Collateralized debt obligations/Collateralized loan obligations – 6 – – 6
– 5 – – 5
Other 8 2 – – 10
8 3 – – 11
Obligations of state and political subdivisions 6 1 – – 7
6 1 – – 7
Obligations of foreign governments 13 – – – 13
9 – – – 9
Other debt securities
15
–
–
–
15
15
–
–
(1 )
14
Total held-to-maturity
$ 43,393
$ 98
$ –
$ (585 )
$ 42,906
$ 42,991
$ 106
$ –
$ (662 )
$ 42,435
Available-for-sale
U.S. Treasury and agencies $ 19,309 $ 13 $ – $ (169 ) $ 19,153
$ 17,314 $ 11 $ – $ (198 ) $ 17,127
Mortgage-backed securities
Residential
Agency 42,492 216 – (582 ) 42,126
43,558 225 – (645 ) 43,138
Non-agency
Prime (c) – – – – –
240 6 (3 ) (1 ) 242
Non-prime – – – – –
178 20 (3 ) – 195
Commercial agency 14 – – – 14
15 – – – 15
Other asset-backed securities 436 7 – – 443
475 8 – – 483
Obligations of state and political subdivisions 5,353 55 – (152 ) 5,256
5,167 55 – (183 ) 5,039
Corporate debt securities – – – – –
11 – – (2 ) 9
Other investments
30
9
–
–
39
27
9
–
–
36
Total available-for-sale
$ 67,634
$ 300
$ –
$ (903 )
$ 67,031
$ 66,985
$ 334
$ (6 )
$ (1,029 )
$ 66,284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
The weighted-average maturity of the available-for-sale held-to-maturity
For amortized cost, fair value and yield by maturity date
of held-to-maturity available-for-sale
Investment securities with a fair value of $11.4 billion at
March 31, 2017, and $11.3 billion at December 31,
2016,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822 million at March 31,
2017, and $755 million at December 31, 2016.
The following table provides information about the amount of
interest income from taxable and non-taxable
Three Months Ended March 31,
(Dollars in Millions)
2017
2016
Taxable $ 483 $ 465
Non-taxable
47
52
Total interest income from investment securities
$ 530
$ 517
The following table provides information about the amount of gross
gains and losses realized through the sales of available-for-sale
Three Months Ended March 31,
(Dollars in Millions)
2017
2016
Realized gains $ 47 $ 3
Realized losses
(18 )
–
Net realized gains (losses)
$ 29
$ 3
Income tax (benefit) on net realized gains (losses)
$ 11
$ 1
The Company conducts a regular assessment of its investment
securities with unrealized losses to determine whether investment
securities are other-than-temporarily impaired considering, among
other factors, the nature of the investment securities, the credit
ratings or financial condition of the issuer, the extent and
duration of the unrealized loss, expected cash flows of underlying
collateral, the existence of any government or agency guarantees,
market conditions and whether the Company intends to sell or it is
more likely than not the Company will be required to sell the
investment securities. The Company determines other-than-temporary
impairment recorded in earnings for debt securities not intended to
be sold by estimating the future cash flows of each individual
investment security, using market information where available, and
discounting the cash flows at the original effective rate of the
investment security. Other-than-temporary impairment recorded in
other comprehensive income (loss) is measured as the difference
between that discounted amount and the fair value of each
investment security. The total amount of other-than-temporary
impairment recorded was immaterial for the three months ended
March 31, 2017 and 2016.
Changes in the credit losses on debt securities are summarized as
follows:
Three Months Ended March 31,
(Dollars in Millions)
2017
2016
Balance at beginning of period $ 75 $ 84
Realized losses (a) – (3 )
Credit losses on security sales
(75 )
–
Balance at end of period
$ –
$ 81
(a) Primarily represents principal
losses allocated to mortgage and asset-backed securities in the
Company’s portfolio under the terms of the securitization
transaction documents.
At March 31, 2017, certain investment securities had a fair
value below amortized cost.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7:
Less Than 12
Months
12 Months or
Greater
Total
(Dollars in Millions)
Fair Value
Unrealized
Fair
Unrealized
Fair Value
Unrealized
Held-to-maturity
U.S. Treasury and agencies $ 3,841 $ (113 )
$ – $ –
$ 3,841 $ (113 )
Residential agency mortgage-backed securities 26,372 (410 )
2,142 (62 )
28,514 (472 )
Other asset-backed securities – –
5 –
5 –
Other debt securities
15
–
–
–
15
–
Total held-to-maturity
$ 30,228
$ (523 )
$ 2,147
$ (62 )
$ 32,375
$ (585 )
Available-for-sale
U.S. Treasury and agencies $ 15,616 $ (169 )
$ – $ –
$ 15,616 $ (169 )
Residential agency mortgage-backed securities 27,465 (486 )
4,149 (96 )
31,614 (582 )
Commercial agency mortgage-backed securities 9 –
– –
9 –
Obligations of state and political subdivisions 2,222 (152 )
4 –
2,226 (152 )
Other investments
–
–
1
–
1
–
Total available-for-sale
$ 45,312
$ (807 )
$ 4,154
$ (96 )
$ 49,466
$ (903 )
The Company does not consider these unrealized losses to be
credit-related. These unrealized losses primarily relate to changes
in interest rates and market spreads subsequent to purchase. A
substantial portion of investment securities that have unrealized
losses are either U.S. Treasury and agencies, agency
mortgage-backed or state and political securities. In general, the
issuers of the investment securities are contractually prohibited
from prepayment at less than par, and the Company did not pay
significant purchase premiums for these investment securities. At
March 31, 2017, the Company had no plans to sell investment
securities with unrealized losses, and believes it is more likely
than not it would not be required to sell such investment
securities before recovery of their amortized cost.</t>
  </si>
  <si>
    <t>Loans and Allowance for Credit Losses</t>
  </si>
  <si>
    <t>Receivables [Abstract]</t>
  </si>
  <si>
    <t>Note 4 Loans and Allowance for Credit
Losses
The composition of the loan portfolio, disaggregated by class and
underlying specific portfolio type, was as follows:
March 31, 2017
December 31,
2016
(Dollars in Millions)
Amount
Percent
Amount
Percent
Commercial
Commercial $ 88,883 32.5 %
$ 87,928 32.2 %
Lease financing
5,608
2.0
5,458
2.0
Total commercial 94,491 34.5
93,386 34.2
Commercial Real Estate
Commercial mortgages 31,046 11.4
31,592 11.6
Construction and development
11,786
4.3
11,506
4.2
Total commercial real estate 42,832 15.7
43,098 15.8
Residential Mortgages
Residential mortgages 44,667 16.3
43,632 16.0
Home equity loans, first liens
13,599
5.0
13,642
5.0
Total residential mortgages 58,266 21.3
57,274 21.0
Credit Card 20,387 7.5
21,749 7.9
Other Retail
Retail leasing 6,793 2.5
6,316 2.3
Home equity and second mortgages 16,163 5.9
16,369 6.0
Revolving credit 3,164 1.1
3,282 1.2
Installment 8,179 3.0
8,087 3.0
Automobile 17,522 6.4
17,571 6.4
Student
2,145
.8
2,239
.8
Total other retail
53,966
19.7
53,864
19.7
Total loans, excluding covered loans 269,942 98.7
269,371 98.6
Covered Loans
3,635
1.3
3,836
1.4
Total loans
$ 273,577
100.0 %
$ 273,207
100.0 %
The Company had loans of $83.2 billion at March 31, 2017,
and $84.5 billion at December 31, 2016, pledged at the
Federal Home Loan Bank, and loans of $66.3 billion at
March 31, 2017, and $66.5 billion at December 31,
2016, pledged at the Federal Reserve Bank.
Originated loans are reported at the principal amount outstanding,
net of unearned interest and deferred fees and costs. Net unearned
interest and deferred fees and costs amounted to $734 million
at March 31, 2017, and $672 million at December 31,
2016. All purchased loans and related indemnification assets are
recorded at fair value at the date of purchase. The Company
evaluates purchased loans for impairment at the date of purchase in
accordance with applicable authoritative accounting guidance.
Purchased loans with evidence of credit deterioration since
origination for which it is probable that all contractually
required payments will not be collected are considered
“purchased impaired loans.” All other purchased loans
are considered “purchased nonimpaired loans.”
Changes in the accretable balance for purchased impaired loans were
as follows:
Three Months Ended March 31,
(Dollars in Millions)
2017
2016
Balance at beginning of period $ 698 $ 957
Accretion (90 ) (92 )
Disposals (23 ) (21 )
Reclassifications from nonaccretable difference (a) 53 169
Other
(1 )
–
Balance at end of period
$ 637
$ 1,013
(a) Primarily relates to changes in
expected credit performance.
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6-year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The allowance for the covered loan segment is evaluated each
quarter in a manner similar to that described for non-covered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Activity in the allowance for credit losses by portfolio class was
as follows:
(Dollars in Millions)
Commercial
Commercial
Residential
Credit
Other
Total Loans,
Covered
Total
Balance at December 31, 2016 $ 1,450 $ 812 $ 510 $ 934 $ 617 $ 4,323 $ 34 $ 4,357
Add
Provision for credit losses 54 28 (13 ) 211 65 345 – 345
Deduct
Loans charged-off 96 3 17 212 89 417 – 417
Less recoveries of loans charged-off
(21 )
(5 )
(5 )
(22 )
(29 )
(82 )
–
(82 )
Net loans charged-off 75 (2 ) 12 190 60 335 – 335
Other changes (a)
–
–
–
–
–
–
(1 )
(1 )
Balance at March 31, 2017
$ 1,429
$ 842
$ 485
$ 955
$ 622
$ 4,333
$ 33
$ 4,366
Balance at December 31, 2015 $ 1,287 $ 724 $ 631 $ 883 $ 743 $ 4,268 $ 38 $ 4,306
Add
Provision for credit losses 237 5 (56 ) 157 (11 ) 332 (2 ) 330
Deduct
Loans charged-off 111 3 23 188 80 405 – 405
Less recoveries of loans charged-off
(28 )
(8 )
(4 )
(24 )
(26 )
(90 )
–
(90 )
Net loans charged-off 83 (5 ) 19 164 54 315 – 315
Other changes (a)
–
–
–
(1 )
–
(1 )
–
(1 )
Balance at March 31, 2016
$ 1,441
$ 734
$ 556
$ 875
$ 678
$ 4,284
$ 36
$ 4,320
(a) Includes net changes in credit
losses to be reimbursed by the FDIC and reductions in the allowance
for covered loans where the reversal of a previously recorded
allowance was offset by an associated decrease in the
indemnification asset, and the impact of any loan sales.
Additional detail of the allowance for credit losses by portfolio
class was as follows:
(Dollars in Millions)
Commercial
Commercial
Residential
Credit
Other
Total Loans,
Covered
Total
Allowance Balance at March 31, 2017 Related to
Loans individually evaluated for impairment (a) $ 50 $ 4 $ – $ – $ – $ 54 $ – $ 54
TDRs collectively evaluated for impairment 17 3 162 65 17 264 1 265
Other loans collectively evaluated for impairment 1,362 830 323 890 605 4,010 – 4,010
Loans acquired with deteriorated credit quality
–
5
–
–
–
5
32
37
Total allowance for credit losses
$ 1,429
$ 842
$ 485
$ 955
$ 622
$ 4,333
$ 33
$ 4,366
Allowance Balance at December 31, 2016 Related to
Loans individually evaluated for impairment (a) $ 50 $ 4 $ – $ – $ – $ 54 $ – $ 54
TDRs collectively evaluated for impairment 12 4 180 65 20 281 1 282
Other loans collectively evaluated for impairment 1,388 798 330 869 597 3,982 – 3,982
Loans acquired with deteriorated credit quality
–
6
–
–
–
6
33
39
Total allowance for credit losses
$ 1,450
$ 812
$ 510
$ 934
$ 617
$ 4,323
$ 34
$ 4,357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March 31, 2017
Loans individually evaluated for impairment (a) $ 534 $ 62 $ – $ – $ – $ 596 $ – $ 596
TDRs collectively evaluated for impairment 170 131 3,749 229 169 4,448 34 4,482
Other loans collectively evaluated for impairment 93,780 42,523 54,516 20,158 53,796 264,773 1,421 266,194
Loans acquired with deteriorated credit quality
7
116
1
–
1
125
2,180
2,305
Total loans
$ 94,491
$ 42,832
$ 58,266
$ 20,387
$ 53,966
$ 269,942
$ 3,635
$ 273,577
December 31, 2016
Loans individually evaluated for impairment (a) $ 623 $ 70 $ – $ – $ – $ 693 $ – $ 693
TDRs collectively evaluated for impairment 145 146 3,678 222 173 4,364 35 4,399
Other loans collectively evaluated for impairment 92,611 42,751 53,595 21,527 53,691 264,175 1,553 265,728
Loans acquired with deteriorated credit quality
7
131
1
–
–
139
2,248
2,387
Total loans
$ 93,386
$ 43,098
$ 57,274
$ 21,749
$ 53,864
$ 269,371
$ 3,836
$ 273,207
(a) Represents loans greater than
$5 million classified as nonperforming or TDRs.
(b) Includes expected reimbursements
from the FDIC under loss sharing agreements.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Covered loans not considered to be purchased impaired are evaluated
for delinquency, nonaccrual status and charge-off
The following table provides a summary of loans by portfolio class,
including the delinquency status of those that continue to accrue
interest, and those that are nonperforming:
Accruing
(Dollars in Millions)
Current
30-89 Days
90 Days or
Nonperforming
Total
March 31, 2017
Commercial $ 93,784 $ 216 $ 52 $ 439 $ 94,491
Commercial real estate 42,653 65 4 110 42,832
Residential mortgages (a) 57,429 120 142 575 58,266
Credit card 19,882 252 251 2 20,387
Other retail
53,486
248
75
157
53,966
Total loans, excluding covered loans 267,234 901 524 1,283 269,942
Covered loans
3,389
45
194
7
3,635
Total loans
$ 270,623
$ 946
$ 718
$ 1,290
$ 273,577
December 31, 2016
Commercial $ 92,588 $ 263 $ 52 $ 483 $ 93,386
Commercial real estate 42,922 44 8 124 43,098
Residential mortgages (a) 56,372 151 156 595 57,274
Credit card 21,209 284 253 3 21,749
Other retail
53,340
284
83
157
53,864
Total loans, excluding covered loans 266,431 1,026 552 1,362 269,371
Covered loans
3,563
55
212
6
3,836
Total loans
$ 269,994
$ 1,081
$ 764
$ 1,368
$ 273,207
(a) At March 31, 2017,
$221 million of loans 30–89 days past due and $2.4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273 million and $2.5
billion at December 31, 2016, respectively.
At March 31, 2017, the amount of foreclosed residential real
estate held by the Company, and included in other real estate owned
(“OREO”), was $168 million ($146 million
excluding covered assets), compared with $201 million
($175 million excluding covered assets) at December 31,
2016. These amounts exclude $360 million and $373 million
at March 31, 2017 and December 31, 2016,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March 31, 2017 and December 31, 2016, was
$2.1 billion, of which $1.6 billion related to loans
purchased from Government National Mortgage Association
(“GNMA”) mortgage pools whose repayments are insured by
the Federal Housing Administration or guaranteed by the United
States Department of Veterans Affairs.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he following table provides a summary of loans by portfolio class
and the Company’s internal credit quality rating:
Criticized
(Dollars in Millions)
Pass
Special
Classified (a)
Total
Total
March 31, 2017
Commercial (b) $ 90,899 $ 1,820 $ 1,772 $ 3,592 $ 94,491
Commercial real estate 41,371 698 763 1,461 42,832
Residential mortgages (c) 57,486 4 776 780 58,266
Credit card 20,134 – 253 253 20,387
Other retail
53,690
2
274
276
53,966
Total loans, excluding covered loans 263,580 2,524 3,838 6,362 269,942
Covered loans
3,569
–
66
66
3,635
Total loans
$ 267,149
$ 2,524
$ 3,904
$ 6,428
$ 273,577
Total outstanding commitments
$ 566,122
$ 5,215
$ 5,392
$ 10,607
$ 576,729
December 31, 2016
Commercial (b) $ 89,739 $ 1,721 $ 1,926 $ 3,647 $ 93,386
Commercial real estate 41,634 663 801 1,464 43,098
Residential mortgages (c) 56,457 10 807 817 57,274
Credit card 21,493 – 256 256 21,749
Other retail
53,576
6
282
288
53,864
Total loans, excluding covered loans 262,899 2,400 4,072 6,472 269,371
Covered loans
3,766
–
70
70
3,836
Total loans
$ 266,665
$ 2,400
$ 4,142
$ 6,542
$ 273,207
Total outstanding commitments
$ 562,704
$ 4,920
$ 5,629
$ 10,549
$ 573,253
(a) Classified rating on consumer
loans primarily based on delinquency status.
(b) At March 31, 2017,
$1.0 billion of energy loans ($2.8 billion of total
outstanding commitments) had a special mention or classified
rating, compared with $1.2 billion of energy loans ($2.8 billion of
total outstanding commitments) at December 31, 2016.
(c) At March 31, 2017,
$2.4 billion of GNMA loans 90 days or more past due and
$1.7 billion of restructured GNMA loans whose repayments are
insured by the Federal Housing Administration or guaranteed by the
United States Department of Veterans Affairs were classified with a
pass rating, compared with $2.5 billion and $1.6 billion
at December 31, 2016, respectively.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A summary of impaired loans, which include all nonaccrual and TDR
loans, by portfolio class was as follows:
(Dollars in Millions)
Period-end
Unpaid
Valuation
Commitments
March 31, 2017
Commercial $ 784 $ 1,168 $ 69 $ 365
Commercial real estate 263 624 9 –
Residential mortgages 2,206 2,700 129 –
Credit card 229 229 65 –
Other retail
279
455
19
3
Total loans, excluding GNMA and covered loans 3,761 5,176 291 368
Loans purchased from GNMA mortgage pools 1,717 1,717 34 –
Covered loans
36
43
1
1
Total
$ 5,514
$ 6,936
$ 326
$ 369
December 31, 2016
Commercial $ 849 $ 1,364 $ 68 $ 284
Commercial real estate 293 697 10 –
Residential mortgages 2,274 2,847 153 –
Credit card 222 222 64 –
Other retail
281
456
22
4
Total loans, excluding GNMA and covered loans 3,919 5,586 317 288
Loans purchased from GNMA mortgage pools 1,574 1,574 28 –
Covered loans
36
42
1
1
Total
$ 5,529
$ 7,202
$ 346
$ 289
(a) Substantially all loans classified
as impaired at March 31, 2017 and December 31, 2016, had
an associated allowance for credit losses.
Additional information on impaired loans follows:
2017
2016
Three Months Ended March 31,
(Dollars in Millions)
Average
Interest
Average
Interest
Commercial $ 817 $ 1
$ 670 $ 1
Commercial real estate 278 2
326 3
Residential mortgages 2,240 29
2,539 32
Credit card 225 1
211 1
Other retail
280
4
305
3
Total loans, excluding GNMA and covered loans 3,840 37
4,051 40
Loans purchased from GNMA mortgage pools 1,646 18
1,867 25
Covered loans
36
–
39
–
Total
$ 5,522
$ 55
$ 5,957
$ 65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following table provides a summary of loans modified as TDRs
during the periods presented by portfolio class:
2017
2016
Three Months Ended March 31,
(Dollars in Millions)
Number
Pre-Modification
Post-Modification
Number
Pre-Modification
Post-Modification
Commercial 830 $ 137 $ 128
601 $ 160 $ 161
Commercial real estate 23 9 8
24 7 7
Residential mortgages 356 40 41
278 32 32
Credit card 9,405 45 46
7,988 38 39
Other retail
622
11
9
609
11
11
Total loans, excluding GNMA and covered loans 11,236 242 232
9,500 248 250
Loans purchased from GNMA mortgage pools 2,929 387 378
2,868 313 311
Covered loans
4
1
1
3
–
–
Total loans
14,169
$ 630
$ 611
12,371
$ 561
$ 561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For those loans modified as TDRs
during the first quarter of 2017, at March 31, 2017,
206 residential mortgages, 20 home equity and second mortgage
loans and 2,636 loans purchased from GNMA mortgage pools with
outstanding balances of $26 million, $1 million and
$351 million, respectively, were in a trial period and have
estimated post-modification balances of $27 million,
$1 million and $342 million, respectively, assuming
permanent modification occurs at the end of the trial period.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The following table provides a summary of TDR loans that defaulted
(fully or partially charged-off
2017
2016
Three Months Ended March 31,
(Dollars in Millions)
Number
Amount
Number
Amount
Commercial 173 $ 8
112 $ 2
Commercial real estate 8 2
10 5
Residential mortgages 72 9
31 5
Credit card 2,047 9
1,573 7
Other retail
129
2
78
1
Total loans, excluding GNMA and covered loans 2,429 30
1,804 20
Loans purchased from GNMA mortgage pools 218 30
26 3
Covered loans
–
–
–
–
Total loans
2,647
$ 60
1,830
$ 23
In addition to the defaults in the table above, the Company had a
total of 426 residential mortgage loans, home equity and second
mortgage loans and loans purchased from GNMA mortgage pools for the
three months ended March 31, 2017, where borrowers did not
successfully complete the trial period arrangement and, therefore,
are no longer eligible for a permanent modification under the
applicable modification program. These loans had aggregate
outstanding balances of $51 million for three months ended
March 31, 2017.
Covered
Assets Covered assets represent loans
and other assets acquired from the FDIC, subject to loss sharing
agreements, and include expected reimbursements from the FDIC. The
carrying amount of the covered assets consisted of purchased
impaired loans, purchased nonimpaired loans and other assets as
shown in the following table:
March 31, 2017
December 31, 2016
(Dollars in Millions)
Purchased
Purchased
Other
Total
Purchased
Purchased
Other
Total
Residential mortgage loans $ 2,180 $ 475 $ – $ 2,655
$ 2,248 $ 506 $ – $ 2,754
Other retail loans – 238 – 238
– 278 – 278
Losses reimbursable by the FDIC (a) – – 338 338
– – 381 381
Unamortized changes in FDIC asset (b)
–
–
404
404
–
–
423
423
Covered loans 2,180 713 742 3,635
2,248 784 804 3,836
Foreclosed real estate
–
–
22
22
–
–
26
26
Total covered assets
$ 2,180
$ 713
$ 764
$ 3,657
$ 2,248
$ 784
$ 830
$ 3,862
(a) Relates to loss sharing agreements
with remaining terms up to two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 and Variable Interest Entities</t>
  </si>
  <si>
    <t>Accounting Policies [Abstract]</t>
  </si>
  <si>
    <t>Note 5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primarily through the
use of waivers of management fees associated with various
unconsolidated registered money market funds it manages. The
Company provided $6 million and $17 million of support to
the funds during the three months ended March 31, 2017 and
2016, respectively.
The Company is involved in various entities that are considered to
be variable interest entities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Dollars in Millions)
March 31, 2017
December 31, 2016
Investment carrying amount $ 5,025 $ 5,009
Unfunded capital and other commitments 2,442 2,477
Maximum exposure to loss
10,641
10,373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29 million at March 31,
2017, compared with $28 million at December 31, 2016. The
maximum exposure to loss related to these VIEs was $49 million
at March 31, 2017 and $50 million at December 31,
2016, representing the Company’s investment balance and its
unfunded commitments to invest additional amounts.
The Company’s individual net investments in unconsolidated
VIEs, which exclude any unfunded capital commitments, ranged from
less than $1 million to $60 million at March 31,
2017, compared with less than $1 million to $40 million
at December 31, 2016.
The Company is required to consolidate VIEs in which it has
concluded it has a controlling financial interest. The Company
sponsors entities to which it transfers its interests
in tax-advantaged tax-advantaged
The Company also sponsors a conduit to which it previously
transferred high-grade investment securities. The Company
consolidates the conduit because of its ability to manage the
activities of the conduit. At March 31, 2017, $23 million
of the held-to-maturity
In addition, the Company sponsors a municipal bond securities
tender option bond program. The Company controls the activities of
the program’s entities, is entitled to the residual returns
and provides credit, liquidity and remarketing arrangements to the
program. As a result, the Company has consolidated the
program’s entities. At March 31, 2017, $1.5 billion
of available-for-sale available-for-sale</t>
  </si>
  <si>
    <t>Mortgage Servicing Rights</t>
  </si>
  <si>
    <t>Text Block [Abstract]</t>
  </si>
  <si>
    <t>Note 6 Mortgage Servicing Rights
The Company serviced $233.6 billion of residential mortgage
loans for others at March 31, 2017, and $232.6 billion at
December 31, 2016, which include subserviced mortgages with no
corresponding MSRs asset. The net impact included in mortgage
banking revenue of fair value changes of MSRs due to changes in
valuation assumptions and derivatives used to economically hedge
MSRs were net gains of $12 million and net losses of
$22 million for the three months ended March 31, 2017 and
2016, respectively. Loan servicing and ancillary fees, not
including valuation changes, included in mortgage banking revenue,
were $192 million and $184 million for the three months
ended March 31, 2017 and 2016, respectively.
Changes in fair value of capitalized MSRs are summarized as
follows:
Three Months Ended March 31,
(Dollars in Millions)
2017
2016
Balance at beginning of period $ 2,591 $ 2,512
Rights purchased 2 8
Rights capitalized 122 99
Changes in fair value of MSRs
Due to fluctuations in market interest rates (a) 20 (301 )
Due to revised assumptions or models (b) 12 –
Other changes in fair value (c)
(105 )
(96 )
Balance at end of period
$ 2,642
$ 2,22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
The estimated sensitivity to changes in interest rates of the fair
value of the MSRs portfolio and the related derivative instruments
was as follows:
March 31, 2017
December 31, 2016
(Dollars in Millions)
Down
Down
Down
Up
Up
Up
Down
Down
Down
Up
Up
Up
MSR portfolio $ (475 ) $ (210 ) $ (99 ) $ 86 $ 159 $ 269
$ (476 ) $ (209 ) $ (98 ) $ 85 $ 159 $ 270
Derivative instrument hedges
418
201
98
(91 )
(175 )
(325 )
375
180
88
(84 )
(165 )
(314 )
Net sensitivity
$ (57 )
$ (9 )
$ (1 )
$ (5 )
$ (16 )
$ (56 )
$ (101 )
$ (29 )
$ (10 )
$ 1
$ (6 )
$ (44 )
The fair value of MSRs and their sensitivity to changes in interest
rates is influenced by the mix of the servicing portfolio and
characteristics of each segment of the portfolio. The
Company’s servicing portfolio consists of the distinct
portfolios of government-insured mortgages, conventional mortgages
and Housing Finance Agency (“HFA”) mortgages. The
servicing portfolios are predominantly comprised of fixed-rate
agency loans with limited adjustable-rate or jumbo mortgage loans.
The HFA division specializes in servicing loans made under state
and local housing authority programs. These programs provide
mortgages to low-income
A summary of the Company’s MSRs and related characteristics
by portfolio was as follows:
March 31, 2017
December 31, 2016
(Dollars in Millions)
HFA
Government
Conventional (c)
Total
HFA
Government
Conventional (c)
Total
Servicing portfolio (a) $ 36,462 $ 37,883 $ 157,540 $ 231,885
$ 34,746 $ 37,530 $ 157,771 $ 230,047
Fair value $ 420 $ 434 $ 1,788 $ 2,642
$ 398 $ 422 $ 1,771 $ 2,591
Value (bps) (b) 115 115 113 114
115 112 112 113
Weighted-average servicing fees (bps) 36 34 27 30
36 34 27 30
Multiple (value/servicing fees) 3.19 3.38 4.19 3.80
3.19 3.29 4.15 3.77
Weighted-average note rate 4.37 % 3.93 % 4.01 % 4.05 %
4.37 % 3.95 % 4.02 % 4.06 %
Weighted-average age (in years) 2.9 3.9 3.8 3.7
2.9 3.8 3.8 3.7
Weighted-average expected
prepayment (constant prepayment rate) 9.0 % 11.2 % 9.7 % 9.8 %
9.4 % 11.3 % 9.8 % 10.0 %
Weighted-average expected life (in years) 8.1 6.8 6.9 7.1
8.0 6.8 6.9 7.0
Weighted-average option adjusted spread (d)
9.9 %
9.2 %
7.2 %
8.0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Preferred Stock</t>
  </si>
  <si>
    <t>Equity [Abstract]</t>
  </si>
  <si>
    <t>Note 7 Preferred Stock
At March 31, 2017 and December 31, 2016, the Company had
authority to issue 50 million shares of preferred stock. The
number of shares issued and outstanding and the carrying amount of
each outstanding series of the Company’s preferred stock were
as follows:
March 31, 2017
December 31, 2016
(Dollars in Millions)
Shares
Liquidation
Discount
Carrying
Shares
Liquidation
Discount
Carrying
Series A 12,510 $ 1,251 $ 145 $ 1,106
12,510 $ 1,251 $ 145 $ 1,106
Series B 40,000 1,000 – 1,000
40,000 1,000 – 1,000
Series F 44,000 1,100 12 1,088
44,000 1,100 12 1,088
Series G – – – –
43,400 1,085 10 1,075
Series H 20,000 500 13 487
20,000 500 13 487
Series I 30,000 750 5 745
30,000 750 5 745
Series J
40,000
1,000
7
993
–
–
–
–
Total preferred stock (a)
186,510
$ 5,601
$ 182
$ 5,419
189,910
$ 5,686
$ 185
$ 5,501
(a) The par value of all shares issued
and outstanding at March 31, 2017 and December 31, 2016,
was $1.00 per share.
During the first quarter of 2017, the Company issued depositary
shares representing an ownership interest in 40,000 shares of
Series J Non-Cumulative
During the first quarter of 2017, the Company provided notice of
its intent to redeem all outstanding shares of the Series
G Non-Cumulative</t>
  </si>
  <si>
    <t>Accumulated Other Comprehensive Income (Loss)</t>
  </si>
  <si>
    <t>Note 8 Accumulated Other Comprehensive
Income (Loss)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Available-For-
Unrealized Gains Available-For-Sale to Held-To-
Unrealized Gains
Unrealized Gains
Foreign
Total
2017
Balance at beginning of period $ (431 ) $ 25 $ 55 $ (1,113 ) $ (71 ) $ (1,535 )
Changes in unrealized gains and losses 127 – 7 – – 134
Foreign currency translation adjustment (a) – – – – 10 10
Reclassification to earnings of realized gains and losses (29 ) (3 ) 14 29 – 11
Applicable income taxes
(38 )
1
(8 )
(11 )
(3 )
(59 )
Balance at end of period
$ (371 )
$ 23
$ 68
$ (1,095 )
$ (64 )
$ (1,439 )
2016
Balance at beginning of period $ 111 $ 36 $ (67 ) $ (1,056 ) $ (43 ) $ (1,019 )
Changes in unrealized gains and losses 488 – (96 ) – – 392
Other-than-temporary impairment not recognized in earnings on
securities available-for-sale (2 ) – – – – (2 )
Foreign currency translation adjustment (a) – – – – (16 ) (16 )
Reclassification to earnings of realized gains and losses (3 ) (5 ) 43 41 – 76
Applicable income taxes
(187 )
2
21
(16 )
5
(175 )
Balance at end of period
$ 407
$ 33
$ (99 )
$ (1,031 )
$ (54 )
$ (744 )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three months ended March 31, is as
follows:
Impact to Net Income
Affected Line Item in the
(Dollars in Millions)
2017
2016
Unrealized gains (losses) on securities available-for-sale
Realized gains (losses) on sale of securities $ 29 $ 3
Total securities gains (losses), net
(11 )
(1 ) Applicable income taxes
18 2 Net-of-tax
Unrealized gains (losses) on securities transferred from
available-for-sale held-to-maturity
Amortization of unrealized gains 3 5 Interest income
(1 )
(2 ) Applicable income taxes
2 3 Net-of-tax
Unrealized gains (losses) on derivative hedges
Realized gains (losses) on derivative hedges (14 ) (43 ) Interest expense
5
16 Applicable income taxes
(9 ) (27 ) Net-of-tax
Unrealized gains (losses) on retirement plans
Actuarial gains (losses) and prior service cost (credit)
amortization (29 ) (41 ) Employee benefits expense
11
16 Applicable income taxes
(18 ) (25 ) Net-of-tax
Total impact to net income
$ (7 )
$ (47 )</t>
  </si>
  <si>
    <t>Earnings Per Share</t>
  </si>
  <si>
    <t>Earnings Per Share [Abstract]</t>
  </si>
  <si>
    <t>Note 9 Earnings Per Share
The components of earnings per share were:
Three Months Ended
(Dollars and Shares in Millions, Except Per Share Data)
2017
2016
Net income attributable to U.S. Bancorp $ 1,473 $ 1,386
Preferred dividends (69 ) (61 )
Impact of preferred stock call (a) (10 ) –
Impact of the purchase of noncontrolling interests (b) – 9
Earnings allocated to participating stock awards
(7 )
(5 )
Net income applicable to U.S. Bancorp common shareholders
$ 1,387
$ 1,329
Average common shares outstanding 1,694 1,737
Net effect of the exercise and assumed purchase of stock awards
7
6
Average diluted common shares outstanding
1,701
1,743
Earnings per common share $ .82 $ .77
Diluted earnings per common share
$ .82
$ .76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
Options outstanding at March 31, 2017 and 2016, to purchase
1 million and 2 million common shares, respectively, were
not included in the computation of diluted earnings per share for
the three months ended March 31, 2017 and 2016, respectively,
because they were antidilutive.</t>
  </si>
  <si>
    <t>Employee Benefits</t>
  </si>
  <si>
    <t>Compensation and Retirement Disclosure [Abstract]</t>
  </si>
  <si>
    <t xml:space="preserve">Note 10 Employee Benefits
The components of net periodic benefit cost for the Company’s
retirement plans were:
Three Months
Ended March 31,
Pension Plans
Postretirement
(Dollars in Millions)
2017
2016
2017
2016
Service cost $ 47 $ 44
$ – $ –
Interest cost 55 52
1 1
Expected return on plan assets (71 ) (66 )
(1 ) –
Prior service cost (credit) amortization (1 ) (1 )
(1 ) (1 )
Actuarial loss (gain) amortization
32
44
(1 )
(1 )
Net periodic benefit cost
$ 62
$ 73
$ (2 )
$ (1 ) </t>
  </si>
  <si>
    <t>Income Taxes</t>
  </si>
  <si>
    <t>Income Tax Disclosure [Abstract]</t>
  </si>
  <si>
    <t>Note 11 Income Taxes
The components of income tax expense were:
Three Months Ended March 31,
(Dollars in Millions)
2017
2016
Federal
Current $ 531 $ 301
Deferred
(120 )
107
Federal income tax 411 408
State
Current 65 90
Deferred
23
6
State income tax
88
96
Total income tax provision
$ 499
$ 504
A reconciliation of expected income tax expense at the federal
statutory rate of 35 percent to the Company’s applicable
income tax expense follows:
Three Months Ended
(Dollars in Millions)
2017
2016
Tax at statutory rate $ 695 $ 667
State income tax, at statutory rates, net of federal tax
benefit 63 63
Tax effect of
Tax credits and benefits, net of related expenses (193 ) (166 )
Tax-exempt (49 ) (50 )
Noncontrolling interests (5 ) (5 )
Other items (a)
(12 )
(5 )
Applicable income taxes
$ 499
$ 504
(a) Includes excess tax benefits
associated with stock-based compensation under accounting guidance
effective January 1, 2017. Previously, these benefits were
recorded in capital surplus.
The Company’s income tax returns are subject to review and
examination by federal, state, local and foreign government
authorities. On an ongoing basis, numerous federal, state, local
and foreign examinations are in progress and cover multiple tax
years. As of March 31, 2017, the federal taxing authority has
completed its examination of the Company through the fiscal year
ended December 31, 2010. The years open to examination by
foreign, state and local government authorities vary by
jurisdiction.
The Company’s net deferred tax liability was
$420 million at March 31, 2017, and $479 million at
December 31, 2016.</t>
  </si>
  <si>
    <t>Derivative Instruments</t>
  </si>
  <si>
    <t>Derivative Instruments and Hedging Activities Disclosure [Abstract]</t>
  </si>
  <si>
    <t>Note 12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These
derivatives are interest rate swaps the Company uses to hedge the
change in fair value related to interest rate changes of its
underlying fixed-rate debt. Changes in the fair value of
derivatives designated as fair value hedges, and changes in the
fair value of the hedged items, are recorded in earnings. All fair
value hedges were highly effective for the three months ended
March 31, 2017, and the change in fair value attributed to
hedge ineffectiveness was not material.
Cash Flow
Hedges These
derivatives are interest rate swaps the Company uses to hedge the
forecasted cash flows from its underlying variable-rate debt.
Changes in the fair value of derivatives designated as cash flow
hedges are recorded in other comprehensive income (loss) until the
cash flows of the hedged items are realized.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At March 31,
2017, the Company had $68 million (net-of-tax) (net-of-tax) (net-of-tax) (net-of-tax),
Net Investment
Hedges The
Company uses forward commitments to sell specified amounts of
certain foreign currencies, and occasionally non-derivative non-derivative
Other
Derivative Positions The
Company enters into free-standing derivatives to mitigate interest
rate risk and for other risk management purposes. These derivatives
include forward commitments to sell to-be-announced non-derivative
For additional information on the Company’s purpose for
entering into derivative transactions and its overall risk
management strategies, refer to “Management Discussion and
Analysis — Use of Derivatives to Manage Interest Rate and
Other Risks”, which is incorporated by reference into these
Notes to Consolidated Financial Statements.
The following table summarizes the asset and liability management
derivative positions of the Company:
Asset Derivatives
Liability Derivatives
(Dollars in Millions)
Notional
Fair
Weighted-
Notional
Fair
Weighted-
March 31, 2017
Fair value hedges
Interest rate contracts
Receive fixed/pay floating swaps $ 3,350 $ 38 3.92
$ 1,550 $ 10 1.83
Cash flow hedges
Interest rate contracts
Pay fixed/receive floating swaps 3,772 5 7.38
1,886 19 .68
Net investment hedges
Foreign exchange forward contracts – – –
1,378 8 .04
Other economic hedges
Interest rate contracts
Futures and forwards
Buy 3,311 25 .09
675 5 .07
Sell 1,989 7 .07
5,100 24 .09
Options
Purchased 4,040 67 7.96
– – –
Written 1,018 29 .11
7 1 .11
Receive fixed/pay floating swaps 7,607 47 10.80
741 – 8.72
Pay fixed/receive floating swaps 1,799 1 8.72
5,404 17 6.20
Foreign exchange forward contracts 14 – .06
659 6 .04
Equity contracts 36 – .20
75 1 .35
Credit contracts 1,454 – 3.75
3,856 2 3.48
Other (a)
446
3 .03
1,353
116 2.19
Total
$ 28,836
$ 222
$ 22,684
$ 209
December 31, 2016
Fair value hedges
Interest rate contracts
Receive fixed/pay floating swaps $ 2,550 $ 49 4.28
$ 1,250 $ 12 2.32
Cash flow hedges
Interest rate contracts
Pay fixed/receive floating swaps 3,272 108 8.63
2,787 35 .83
Net investment hedges
Foreign exchange forward contracts 1,347 15 .04
– – –
Other economic hedges
Interest rate contracts
Futures and forwards
Buy 1,748 13 .09
1,722 18 .05
Sell 2,278 129 .08
4,214 43 .09
Options
Purchased 1,565 43 8.60
– – –
Written 1,073 25 .07
12 1 .06
Receive fixed/pay floating swaps 6,452 26 11.48
1,561 16 6.54
Pay fixed/receive floating swaps 4,705 13 6.51
2,320 9 7.80
Foreign exchange forward contracts 849 6 .02
867 6 .02
Equity contracts 11 – .40
102 1 .57
Credit contracts 1,397 – 3.38
3,674 2 3.57
Other (a)
19
– .03
830
106 3.42
Total
$ 27,266
$ 427
$ 19,339
$ 249
(a) Includes short-term underwriting
purchase and sale commitments with total asset and liability
notional values of $446 million and $19 million at
March 31, 2017 and December 31, 2016, respectively, and
derivative liability swap agreements related to the sale of a
portion of the Company’s Class B common shares of Visa
Inc. The Visa swap agreements had a total notional value, fair
value and weighted average remaining maturity of $907 million,
$113 million and 3.25 years at March 31, 2017,
respectively, compared to $811 million, $106 million and
3.50 years at December 31, 2016, respectively.
The following table summarizes the customer-related derivative
positions of the Company:
Asset Derivatives
Liability Derivatives
(Dollars in Millions)
Notional
Fair
Weighted- Average Remaining Maturity In Years
Notional
Fair
Weighted- Average Remaining Maturity In Years
March 31, 2017
Interest rate contracts
Receive fixed/pay floating swaps $ 31,935 $ 729 4.62
$ 50,920 $ 695 4.63
Pay fixed/receive floating swaps 52,918 689 4.47
29,220 635 4.85
Options
Purchased 15,240 21 1.89
349 8 1.07
Written 806 5 2.73
13,112 19 1.57
Futures
Buy – – –
736 – .51
Sell – – –
1,467 – 1.44
Foreign exchange rate contracts
Forwards, spots and swaps 20,936 640 .65
19,409 582 .64
Options
Purchased 3,347 100 1.68
– – –
Written – – –
3,347 100 1.68
Total $ 125,182 $ 2,184
$ 118,560 $ 2,039
December 31, 2016
Interest rate contracts
Receive fixed/pay floating swaps $ 38,501 $ 930 4.07
$ 39,403 $ 632 4.89
Pay fixed/receive floating swaps 36,671 612 4.99
40,324 996 4.07
Options
Purchased 14,545 51 1.85
125 2 1.37
Written 125 3 1.37
13,518 50 1.70
Futures
Buy 306 – 1.96
7,111 7 .90
Foreign exchange rate contracts
Forwards, spots and swaps 20,664 849 .58
19,640 825 .60
Options
Purchased 2,376 98 1.67
– – –
Written – – –
2,376 98 1.67
Total $ 113,188 $ 2,543
$ 122,497 $ 2,610
The table below shows the effective portion of the gains (losses)
recognized in other comprehensive income (loss) and the gains
(losses) reclassified from other comprehensive income (loss) into
earnings (net-of-tax)
Gains (Losses)
Gains (Losses)
(Dollars in Millions)
2017
2016
2017
2016
Asset and Liability Management Positions
Cash flow hedges
Interest rate contracts (a) $ 4 $ (59 )
$ (9 ) $ (27 )
Net investment hedges
Foreign exchange forward contracts
(7 )
(32 )
–
–
Note: Ineffectiveness on cash flow and
net investment hedges was not material for the three months ended
March 31, 2017 and 2016.
(a) Gains (Losses) reclassified from
other comprehensive income (loss) into interest expense.
The table below shows the gains (losses) recognized in earnings for
fair value hedges, other economic hedges and the customer-related
positions for the three months ended March 31:
(Dollars in Millions)
Location of Gains (Losses) Recognized in Earnings
2017
2016
Asset and Liability Management Positions
Fair value hedges (a)
Interest rate contracts Other noninterest income $ (10 ) $ 62
Other economic hedges
Interest rate contracts
Futures and forwards Mortgage banking revenue 6 (47 )
Purchased and written options Mortgage banking revenue 40 93
Receive fixed/pay floating swaps Mortgage banking revenue 31 242
Pay fixed/receive floating swaps Mortgage banking revenue (40 ) 9
Foreign exchange forward contracts Commercial products revenue (7 ) 25
Equity contracts Compensation expense 1 (2 )
Credit contracts Other noninterest income 1 –
Customer-Related Positions
Interest rate contracts
Receive fixed/pay floating swaps Other noninterest income (250 ) 1,005
Pay fixed/receive floating swaps Other noninterest income 269 (1,004 )
Purchased and written options Other noninterest income (6 ) 2
Futures Other noninterest income (2 ) 4
Foreign exchange rate contracts
Forwards, spots and swaps
Commercial products revenue 22 17
Purchased and written options
Commercial products revenue
1
1
(a) Gains (Losses) on items hedged by
interest rate contracts included in noninterest income (expense),
were $10 million and $(61) million for the three months ended
March 31, 2017 and 2016, respectively. The ineffective portion
was immaterial for the three months ended March 31, 2017 and
2016.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certain net
liability thresholds and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March 31, 2017, was $476 million. At March 31, 2017,
the Company had $449 million of cash posted as collateral
against this net liability position.</t>
  </si>
  <si>
    <t>Netting Arrangements for Certain Financial Instruments and Securities Financing Activities</t>
  </si>
  <si>
    <t>Note 13 Netting Arrangements for Certain
Financial Instruments and Securities Financing Activities
The majority of the Company’s derivative portfolio consists
of bilateral over-the-counter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Total
March 31, 2017
Repurchase agreements
U.S. Treasury and agencies $ 60 $ – $ 60
Residential agency mortgage-backed securities
775
–
775
Total repurchase agreements 835 – 835
Securities loaned
Corporate debt securities
407
–
407
Total securities loaned
407
–
407
Gross amount of recognized liabilities
$ 1,242
$ –
$ 1,242
December 31, 2016
Repurchase agreements
U.S. Treasury and agencies $ 60 $ – $ 60
Residential agency mortgage-backed securities 681 30 711
Corporate debt securities
30
–
30
Total repurchase agreements 771 30 801
Securities loaned
Corporate debt securities
223
–
223
Total securities loaned
223
–
223
Gross amount of recognized liabilities
$ 994
$ 30
$ 1,024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excluding certain
centrally cleared derivative contracts due to current uncertainty
about the legal enforceability of netting arrangement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
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March 31, 2017
Derivative assets (d) $ 1,734 $ (710 ) $ 1,024 $ (88 ) $ (1 ) $ 935
Reverse repurchase agreements 115 – 115 (25 ) (90 ) –
Securities borrowed
1,041
–
1,041
–
(1,011 )
30
Total
$ 2,890
$ (710 )
$ 2,180
$ (113 )
$ (1,102 )
$ 965
December 31, 2016
Derivative assets (d) $ 2,122 $ (984 ) $ 1,138 $ (78 ) $ (10 ) $ 1,050
Reverse repurchase agreements 77 – 77 (60 ) (17 ) –
Securities borrowed
944
–
944
(10 )
(909 )
25
Total
$ 3,143
$ (984 )
$ 2,159
$ (148 )
$ (936 )
$ 1,075
(a) Includes $154 million and
$210 million of cash collateral related payables that were
netted against derivative assets at March 31, 2017 and
December 31, 2016,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672 million and
$848 million of derivative assets not subject to netting
arrangements at March 31, 2017 and December 31, 2016,
respectively.
Gross Recognized
Gross Amounts Consolidated
Net Amounts Consolidated
Gross Amounts Not Offset on the
Net Amount
(Dollars in Millions) Financial Collateral
March 31, 2017
Derivative liabilities (d) $ 1,621 $ (1,007 ) $ 614 $ (88 ) $ – $ 526
Repurchase agreements 835 – 835 (25 ) (810 ) –
Securities loaned
407
–
407
–
(402 )
5
Total
$ 2,863
$ (1,007 )
$ 1,856
$ (113 )
$ (1,212 )
$ 531
December 31, 2016
Derivative liabilities (d) $ 1,951 $ (1,185 ) $ 766 $ (78 ) $ – $ 688
Repurchase agreements 801 – 801 (60 ) (741 ) –
Securities loaned
223
–
223
(10 )
(211 )
2
Total
$ 2,975
$ (1,185 )
$ 1,790
$ (148 )
$ (952 )
$ 690
(a) Includes $451 million and
$411 million of cash collateral related receivables that were
netted against derivative liabilities at March 31, 2017 and
December 31, 2016,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627 million and
$908 million of derivative liabilities not subject to netting
arrangements at March 31, 2017 and December 31, 2016,
respectively.</t>
  </si>
  <si>
    <t>Fair Values of Assets and Liabilities</t>
  </si>
  <si>
    <t>Fair Value Disclosures [Abstract]</t>
  </si>
  <si>
    <t>Note 14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During the three months ended
March 31, 2017 and 2016, there were no transfers of financial
assets or financial liabilities between the hierarchy levels.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
Additional discussion of processes and controls are provided in the
valuation methodologies section that follows.
The following section describes the valuation methodologies used by
the Company to measure financial assets and liabilities at fair
value and for estimating fair value for financial instruments not
recorded at fair value as required under disclosure guidance
related to the fair value of financial instruments. In addition,
the following section includes an indication of the level of the
fair value hierarchy in which the assets or liabilities are
classified. Where appropriate, the description includes information
about the valuation models and key inputs to those models. During
the three months ended March 31, 2017 and 2016, there were no
significant changes to the valuation techniques used by the Company
to measure fair value.
Cash and Due
From Banks
Federal Funds
Sold and Securities Purchased Under Resale
Agreements
Investment
Securities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 party
pricing service. The Company reviews the valuation methodologies
utilized by the pricing service and, on a quarterly basis, reviews
the security level prices provided by the pricing service against
management’s expectation of fair value, based on changes in
various benchmarks and market knowledge from recent trading
activity. Additionally, each quarter, the Company validates the
fair value provided by the pricing services by comparing them to
recent observable market trades (where available), broker provided
quotes, or other independent secondary pricing sources. Prices
obtained from the pricing service are adjusted if they are found to
be inconsistent with relevant market data. Level 2 investment
securities are predominantly agency mortgage-backed securities,
certain other asset-backed securities, obligations of state and
political subdivisions and agency debt securities.
The fair value of securities for which there are no market trades,
or where trading is inactive as compared to normal market activity,
are classified within Level 3 of the fair value hierarchy. The
Company determines the fair value of these securities by using a
discounted cash flow methodology and incorporating observable
market information, where available. These valuations are modeled
by a unit within the Company’s treasury department. The
valuations use assumptions regarding housing prices, interest rates
and borrower performance. Inputs are refined and updated at least
quarterly to reflect market developments and actual performance.
The primary valuation drivers of these securities are the
prepayment rates, default rates and default severities associated
with the underlying collateral, as well as the discount rate used
to calculate the present value of the projected cash flows.
Level 3 fair values, including the assumptions used, are
subject to review by senior management in corporate functions, who
are independent from the modeling. The fair value measurements are
also compared to fair values provided by third party pricing
services and broker provided quotes, where available. Securities
classified within Level 3 include non-agency non-agency available-for-sale
Mortgage Loans
Held For Sale
Loans non-recurring
Mortgage
Servicing Rights
Derivatives over-the-counter Black-Derman-Toy
The Company also has other derivative contracts that are created
through its operations, including commitments to purchase and
originate mortgage loans and swap agreements executed in
conjunction with the sale of a portion of its Class B common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both of which are
developed by the Company’s mortgage banking division. The
closed loan percentages for the mortgage loan commitments are
monitored on an on-going
Other Financial
Instruments tax-advantaged tax-advantaged tax-advantaged tax-advantaged tax-advantaged tax-advantaged
Deposit
Liabilities
Short-term
Borrowings
Long-term
Debt
Loan
Commitments, Letters of Credit and Guarantees
Significant Unobservable Inputs of Level 3 Assets and
Liabilities
The following section provides information on the significant
inputs used by the Company to determine the fair value measurements
of Level 3 assets and liabilities recorded at fair value on
the Consolidated Balance Sheet. In addition, the following section
includes a discussion of the sensitivity of the fair value
measurements to changes in the significant inputs and a description
of any interrelationships between these inputs for Level 3
assets and liabilities recorded at fair value on a recurring basi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Available-For-Sale available-for-sale
Prepayment rates generally move in the opposite direction of market
interest rates. In the current environment, an increase in the
probability of default will generally be accompanied with an
increase in loss severity, as both are impacted by underlying
collateral values. Discount margins are influenced by market
expectations about the security’s collateral performance and,
therefore, may directionally move with probability and severity of
default; however, discount margins are also impacted by broader
market forces, such as competing investment yields, sector
liquidity, economic news, and other macroeconomic factors. At
March 31, 2017, the Company did not have any available-for-sale
Mortgage
Servicing Rights
The following table shows the significant valuation assumption
ranges for MSRs at March 31, 2017:
Minimum
Maximum
Average
Expected prepayment 6 % 18 % 10 %
Option adjusted spread
7
10
8
Derivatives The Company has
two distinct Level 3 derivative portfolios: (i) the
Company’s commitments to purchase and originate mortgage
loans that meet the requirements of a derivative and (ii) the
Company’s asset/liability and customer-related derivatives
that are Level 3 due to unobservable inputs related to
measurement of risk of nonperformance by the counterparty. In
addition, the Company’s Visa swaps are classified within
Level 3.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result in a larger
derivative asset or liability. A significant increase in the
inherent MSR value would result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March 31, 2017:
Minimum
Maximum
Average
Expected loan close rate 2 % 100 % 78 %
Inherent MSR value (basis points per loan)
(93 )
185
106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result in a lower
fair value measurement. A significant decrease in the credit
valuation adjustment would result in a higher fair value
measurement. The credit valuation adjustment is impacted by changes
in the Company’s assessment of the counterparty’s
credit position. At March 31, 2017, the minimum, maximum and
average credit valuation adjustment as a percentage of the
derivative contract fair value prior to adjustment was
0 percent, 93 percent and 3 percent,
respectively.
The significant unobservable inputs used in the fair value
measurement of the Visa swaps are management’s estimate of
the probability of certain litigation scenarios, and the timing of
the resolution of the related litigation loss estimates in excess,
or shortfall, of the Company’s proportional share of escrow
funds. An increase in the loss estimate or a delay in the
resolution of the related litigation would result in an increase in
the derivative liability. A decrease in the loss estimate or an
acceleration of the resolution of the related litigation would
result in a decrease in the derivative liability.
The following table summarizes the balances of assets and
liabilities measured at fair value on a recurring basis:
(Dollars in Millions)
Level 1
Level 2
Level 3
Netting
Total
March 31, 2017
Available-for-sale
U.S. Treasury and agencies $ 17,899 $ 1,254 $ – $ – $ 19,153
Mortgage-backed securities
Residential
Agency – 42,126 – – 42,126
Commercial
Agency – 14 – – 14
Asset-backed securities
Other – 443 – – 443
Obligations of state and political subdivisions – 5,256 – – 5,256
Other investments
39
–
–
–
39
Total available-for-sale 17,938 49,093 – – 67,031
Mortgage loans held for sale – 2,687 – – 2,687
Mortgage servicing rights – – 2,642 – 2,642
Derivative assets – 1,873 533 (710 ) 1,696
Other assets
153
1,407
–
–
1,560
Total
$ 18,091
$ 55,060
$ 3,175
$ (710 )
$ 75,616
Derivative liabilities $ 1 $ 1,879 $ 368 $ (1,007 ) $ 1,241
Short-term borrowings and other liabilities (c)
140
1,019
–
–
1,159
Total
$ 141
$ 2,898
$ 368
$ (1,007 )
$ 2,400
December 31, 2016
Available-for-sale
U.S. Treasury and agencies $ 16,355 $ 772 $ – $ – $ 17,127
Mortgage-backed securities
Residential
Agency – 43,138 – – 43,138
Non-agency
Prime (a) – – 242 – 242
Non-prime – – 195 – 195
Commercial
Agency – 15 – – 15
Asset-backed securities
Other – 481 2 – 483
Obligations of state and political subdivisions – 5,039 – – 5,039
Corporate debt securities – – 9 – 9
Other investments
36
–
–
–
36
Total available-for-sale 16,391 49,445 448 – 66,284
Mortgage loans held for sale – 4,822 – – 4,822
Mortgage servicing rights – – 2,591 – 2,591
Derivative assets – 2,416 554 (984 ) 1,986
Other assets
183
1,137
–
–
1,320
Total
$ 16,574
$ 57,820
$ 3,593
$ (984 )
$ 77,003
Derivative liabilities $ 7 $ 2,469 $ 383 $ (1,185 ) $ 1,674
Short-term borrowings and other liabilities (c)
142
938
–
–
1,080
Total
$ 149
$ 3,407
$ 383
$ (1,185 )
$ 2,754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End
Net Change in
2017
Available-for-sale
Mortgage-backed securities
Residential non-agency
Prime (a) $ 242 $ – $ (2 ) $ – $ (234 ) $ (6 ) $ – $ – $ – $ –
Non-prime 195 – (17 ) – (175 ) (3 ) – – – –
Asset-backed securities
Other 2 – – – (2 ) – – – – –
Corporate debt securities
9
–
2
–
(11 )
–
–
–
–
–
Total available-for-sale 448 – (17 ) (e) – (422 ) (9 ) – – – –
Mortgage servicing rights 2,591 (73 ) (c) – 2 – – 122 (f) – 2,642 (73 ) (c)
Net derivative assets and liabilities 171 46 (d) – 1 (3 ) – – (50 ) 165 (7 ) (g)
2016
Available-for-sale
Mortgage-backed securities
Residential non-agency
Prime (a) $ 318 $ – $ (3 ) $ – $ – $ (18 ) $ – $ – $ 297 $ (3 )
Non-prime 240 – (5 ) – – (8 ) – – 227 (5 )
Asset-backed securities
Other 2 – – – – – – – 2 –
Corporate debt securities
9
–
–
–
–
–
–
–
9
–
Total available-for-sale 569 – (8 ) (e) – – (26 ) – – 535 (8 )
Mortgage servicing rights 2,512 (398 ) (c) – 9 – – 99 (f) – 2,222 (398 ) (c)
Net derivative assets and liabilities
498
502 (h)
–
–
(2 )
–
–
(147 )
851
369 (i)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19) million
included in other noninterest income and $65 million included
in mortgage banking revenue.
(e) Included in changes in unrealized
gains and losses on securities available-for-sale.
(f) Represents MSRs capitalized during
the period.
(g) Approximately $(49) million
included in other noninterest income and $42 million included
in mortgage banking revenue.
(h) Approximately $362 million
included in other noninterest income and $140 million included
in mortgage banking revenue.
(i) Approximately $289 million
included in other noninterest income and $80 million included
in mortgage banking revenue.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the reporting date:
March 31,
2017
December 31,
2016
(Dollars in Millions)
Level 1
Level 2
Level 3
Total
Level 1
Level 2
Level 3
Total
Loans (a) $ – $ – $ 48 $ 48
$ – $ – $ 59 $ 59
Other assets (b)
–
–
26
26
–
–
60
6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three months ended March 31:
(Dollars in Millions)
2017
2016
Loans (a) $ 37 $ 51
Other assets (b)
7
9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March 31,
2017
December 31,
2016
(Dollars in Millions)
Fair
Aggregate
Carrying
Fair
Aggregate
Carrying
Total loans $ 2,687 $ 2,608 $ 79
$ 4,822 $ 4,763 $ 59
Nonaccrual loans 2 3 (1 )
2 3 (1 )
Loans 90 days or more past due
–
–
–
1
1
–
Disclosures About Fair Value of Financial Instruments
The following table summarizes the estimated fair value for
financial instruments as of March 31, 2017 and December 31,
2016, and includes financial instruments that are not accounted for
at fair value.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insurance contracts and investments accounted for under
the equity method are excluded.
The estimated fair values of the Company’s financial
instruments are shown in the table below:
March 31, 2017
December 31, 2016
Carrying Amount
Fair Value
Carrying Amount
Fair Value
(Dollars in Millions)
Level 1
Level 2
Level 3
Total
Level 1
Level 2
Level 3
Total
Financial Assets
Cash and due from banks $ 20,319 $ 20,319 $ – $ – $ 20,319
$ 15,705 $ 15,705 $ – $ – $ 15,705
Federal funds sold and securities purchased under resale
agreements 121 – 121 – 121
138 – 138 – 138
Investment securities held-to-maturity 43,393 4,974 37,912 20 42,906
42,991 4,605 37,810 20 42,435
Loans held for sale (a) 51 – – 51 51
4 – – 4 4
Loans 269,761 – – 273,874 273,874
269,394 – – 273,422 273,422
Other financial instruments 2,311 – 920 1,396 2,316
2,362 – 920 1,449 2,369
Financial Liabilities
Deposits 336,873 – 336,617 – 336,617
334,590 – 334,361 – 334,361
Short-term borrowings (b) 11,024 – 10,843 – 10,843
12,891 – 12,706 – 12,706
Long-term debt 35,948 – 36,276 – 36,276
33,323 – 33,678 – 33,678
Other liabilities
1,586
–
–
1,586
1,586
1,702
–
–
1,702
1,702
(a) Excludes mortgages held for sale
for which the fair value option under applicable accounting
guidance was elected.
(b) Excludes the Company’s
obligation on securities sold short required to be accounted for at
fair value per applicable accounting guidance.
The fair value of unfunded commitments, deferred non-yield non-yield</t>
  </si>
  <si>
    <t>Guarantees and Contingent Liabilities</t>
  </si>
  <si>
    <t>Commitments and Contingencies Disclosure [Abstract]</t>
  </si>
  <si>
    <t>Note 15 Guarantees and Contingent
Liabilities
Visa
Restructuring and Card Association Litigation The
Company’s payment services business issues credit and debit
cards and acquires credit and debit card transactions through the
Visa U.S.A. Inc. card association or its affiliates (collectively
“Visa”). In 2007, Visa completed a restructuring and
issued shares of Visa Inc. common stock to its financial
institution members in contemplation of its initial public offering
(“IPO”) completed in the first quarter of 2008 (the
“Visa Reorganization”). As a part of the Visa
Reorganization, the Company received its proportionate number of
shares of Visa Inc. common stock, which were subsequently converted
to Class B shares of Visa Inc. (“Class B
shares”). Visa U.S.A. Inc. (“Visa U.S.A.”) and
MasterCard International (collectively, the “Card
Associations”) are defendants in antitrust lawsuits
challenging the practices of the Card Association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On October 19, 2012, Visa signed a
settlement agreement to resolve class action claims associated with
the multi-district interchange litigation pending in the United
States District Court for the Eastern District of New York. This
case is the largest of the remaining Visa Litigation matters. The
district court approved the settlement, but that approval was
appealed by certain class members. On June 30, 2016, the
United States Court of Appeals for the Second Circuit reversed the
approval of the settlement and remanded the case to the district
court for further proceedings consistent with the appellate ruling.
On November 23, 2016, certain class members filed a petition
with the United States Supreme Court asking it to review the Second
Circuit’s decision to reject the settlement. On
March 27, 2017, the Supreme Court denied the class
members’ petition. The case is proceeding in the district
court.
At March 31, 2017, the carrying amount of the Company’s
liability related to the Visa Litigation matters, net of its share
of the escrow fundings, was $19 million. During the three
months ended March 31, 2017, the Company sold 0.7 million
of its Class B shares. These sales, and any previous sales of
its Class B shares, do not impact the Company’s
liability for the Visa Litigation matters or the receivable related
to the escrow account. Upon final settlement of the Visa
Litigation, the remaining 4.2 million Class B shares held
by the Company will be eligible for conversion to Class A
shares of Visa Inc., which are publicly traded. The Class B
shares are excluded from the Company’s financial instruments
disclosures included in Note 14.
Other Guarantees and Contingent Liabilities
The following table is a summary of other guarantees and contingent
liabilities of the Company at March 31, 2017:
(Dollars in Millions)
Collateral
Carrying
Maximum
Standby letters of credit $ – $ 63 $ 12,010
Third party borrowing arrangements – – 12
Securities lending indemnifications 4,139 – 4,042
Asset sales – 130 6,247 (a)
Merchant processing 720 59 93,642
Tender option bond program guarantee 1,521 – 1,476
Minimum revenue guarantees – – 8
Other
–
–
1,178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Merchant
Processing The Company, through its
subsidiaries, provides merchant processing services. Under the
rules of credit card associations, a merchant processor retains a
contingent liability for credit card transactions processed. This
contingent liability arises in the event of a billing dispute
between the merchant and a cardholder that is ultimately resolved
in the cardholder’s favor. In this situation, the transaction
is “charged-back” to the merchant and the disputed
amount is credited or otherwise refunded to the cardholder. If the
Company is unable to collect this amount from the merchant, it
bears the loss for the amount of the refund paid to the
cardholder.
The Company currently processes card transactions in the United
States, Canada, Europe and Mexico through wholly-owned subsidiaries
and joint ventures with other financial institution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March 31, 2017, the value of airline tickets purchased to
be delivered at a future date through card transactions processed
by the Company was $9.3 billion. The Company held collateral
of $495 million in escrow deposits, letters of credit and
indemnities from financial institutions, and liens on various
assets.
Asset
Sale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counterparty for
losses. At March 31, 2017, the Company had reserved
$15 million for potential losses from representation and
warranty obligations, compared with $19 million at
December 31, 2016.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March 31, 2017 and December 31, 2016,
the Company had $6 million and $7 million,
respectively, of unresolved representation and warranty claims from
GSEs. The Company does not have a significant amount of unresolved
claims from investors other than GSEs.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inherent
uncertainties involved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Litigation
Matters In the last several years, the
Company and other large financial institutions have been sued in
their capacity as trustee for residential mortgage–backed
securities trusts. Among these lawsuits are actions originally
brought in June 2014 by a group of institutional investors,
including BlackRock and PIMCO funds, against six bank trustees,
including the Company. The actions brought by these institutional
investors against the Company are in their early stages and
currently are pending in the Supreme Court of the State of New
York, New York County, and in the United States District Court for
the Southern District of New York. In these lawsuits, the investors
allege that the Company’s banking subsidiary, U.S. Bank
National Association, as trustee caused them to incur substantial
losses by failing to enforce loan repurchase obligations and
failing to abide by appropriate standards of care after events of
default allegedly occurred. The plaintiffs seek monetary damages in
an unspecified amount and also seek equitable
relief.
Regulatory
Matters The Company is currently
subject to examinations, inquiries and investigations by government
agencies and bank regulators concerning mortgage-related practices,
including those related to compliance with selling guidelines
relating to residential home loans sold to GSEs,
foreclosure-related expenses submitted to the Federal Housing
Administration or GSEs for reimbursement, lender-placed insurance,
and notices and filings in bankruptcy cases. The Company is also
subject to ongoing examinations, inquiries and investigations by
government agencies, bank regulators and law enforcement with
respect to Bank Secrecy Act/anti-money laundering compliance
program adequacy and effectiveness and sanctions compliance
requirements as administered by the Office of Foreign Assets
Control. The Company is cooperating with an investigation currently
being conducted by the United States Attorney’s Office in
Manhattan regarding its banking relationship with Scott Tucker, who
has been indicted over the operation of an allegedly illegal payday
lending business. Tucker, who is challenging his indictment, and
his businesses maintained certain deposit accounts with U.S. Bank
National Association. The investigation by the United States
Attorney’s Office also covers the Company’s Bank
Secrecy Act/anti-money laundering compliance
program.
The Company is continually subject to examinations, inquiries and
investigations in areas of increasing regulatory scrutiny, such as
compliance, risk management, third party risk management and
consumer protection.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In October 2015, the Company entered into a Consent Order with
the Office of the Comptroller of the Currency (the
“OCC”) concerning deficiencies in its Bank Secrecy
Act/anti-money laundering compliance program, and requiring an
ongoing review of that program. The Company could be required
to enter into further orders or pay fines or penalties in
connection with the Consent Order. Some of the compliance program
enhancements and other actions required by the Consent Order have
already been, or are currently in the process of being,
implemented, and are not expected to be material to the
Company.
In April 2011, the Company and certain other large financial
institutions entered into Consent Orders with the OCC and the Board
of Governors of the Federal Reserve System relating to residential
mortgage servicing and foreclosure practices. In June 2015,
the Company entered into an agreement to amend the 2011 Consent
Order it had with the OCC. The OCC terminated the amended Consent
Order in February 2016. Depending on the Company’s
progress toward addressing the requirements of the 2011 Consent
Order it has with the Board of Governors of the Federal Reserve
System, the Company may be required to enter into further orders
and settlements, pay additional fines or penalties, make
restitution or further modify the Company’s business
practices (which may increase the Company’s operating
expenses and decrease its revenue).
Outlook Due
to their complex nature, it can be years before litigation and
regulatory matters are resolved. The Company may be unable to
develop an estimate or range of loss where matters are in early
stages, there are significant factual or legal issues to be
resolved, damages are unspecified or uncertain, or there is
uncertainty as to a litigation class being certified or the outcome
of pending motions, appeals or proceedings. For those litigation
and regulatory matters where the Company has information to develop
an estimate or range of loss, the Company believes the upper end of
reasonably possible losses in aggregate, in excess of any reserves
established for matters where a loss is considered probable, is
approximately $200 million. The Company’s estimates are
subject to significant judgment and uncertainties, and the matters
underlying the estimates will change from time to time. Actual
results may vary significantly from the current
estimates.
For additional information on the nature of the Company’s
guarantees and contingent liabilities, refer to Note 22 in the
Company’s Annual Report on Form 10-K</t>
  </si>
  <si>
    <t>Subsequent Events</t>
  </si>
  <si>
    <t>Subsequent Events [Abstract]</t>
  </si>
  <si>
    <t>Note 16 Subsequent Events
The
Company has evaluated the impact of events that have occurred
subsequent to March 31, 2017 through the date the consolidated
financial statements were filed with the United States Securities
and Exchange Commission. Based on this evaluation, the Company has
determined none of these events were required to be recognized or
disclosed in the consolidated financial statements and related
notes.</t>
  </si>
  <si>
    <t>Basis of Presentation (Policies)</t>
  </si>
  <si>
    <t>The accompanying consolidated financial statements have been
prepared in accordance with the instructions to Form 10-Q Form 10-K
Accounting policies for the lines of business are generally the
same as those used in preparation of the consolidated financial
statements with respect to activities specifically attributable to
each business line. However, the preparation of business line
results requires management to establish methodologies to allocate
funding costs, expenses and other financial elements to each line
of business. Table 11 “Line of Business Financial
Performance” included in Management’s Discussion and
Analysis provides details of segment results. This information is
incorporated by reference into these Notes to Consolidated
Financial Statements.</t>
  </si>
  <si>
    <t>Stock-Based
Compensation Effective January 1,
2017, the Company adopted accounting guidance, issued by the
Financial Accounting Standards Board (“FASB”) in March
2016, simplifying the accounting for stock-based compensation
awards issued to employees. The guidance requires all excess tax
benefits and deficiencies that pertain to stock-based compensation
awards to be recognized within income tax expense instead of within
capital surplus. The adoption of this guidance did not have a
material impact on the Company’s financial
statements.
Revenue
Recognition In May 2014, the FASB issued
accounting guidance, effective for the Company on January 1,
2018, clarifying the principles for recognizing revenue from
certain contracts with customers. The guidance does not apply to
revenue associated with financial instruments, such as loans and
securities. The Company is currently evaluating the adoption of
this guidance using either a fully retrospective approach, where
the guidance would be applied to all periods presented in the
financial statements, or a modified retrospective approach, where
the guidance would only be applied to existing contracts in effect
at the adoption date and new contracts going forward. The Company
expects the adoption of this guidance will not be material to its
financial statements.
Accounting for
Leases In February 2016, the FASB
issued accounting guidance, effective for the Company on
January 1, 2019, related to the accounting for leases. This
guidance requires lessees to recognize all leases on the
Consolidated Balance Sheet as lease assets and lease liabilities
based primarily on the present value of future lease payments.
Lessor accounting is largely unchanged. A modified retrospective
approach is required at adoption which requires all prior periods
presented in the financial statements to be restated, with a
cumulative effect adjustment to retained earnings as of the
beginning of the earliest period presented. This guidance also
requires additional disclosures regarding leasing arrangements. The
Company expects the adoption of this guidance will not be material
to its financial statements.
Financial
Instruments—Credit Losses In June 2016, the FASB issued
accounting guidance, effective for the Company no later than
January 1, 2020, related to the impairment of financial
instruments. This guidance changes existing impairment recognition
to a model that is based on expected losses rather than incurred
losses, which is intended to result in more timely recognition of
credit losses. This guidance is also intended to reduce the
complexity of current accounting guidance by decreasing the number
of credit impairment models that entities use to account for debt
instruments. A modified retrospective approach is required at
adoption with a cumulative effect adjustment to retained earnings
as of the adoption date. The guidance also requires additional
credit quality disclosures for loans. The Company is currently
evaluating the impact of this guidance on its financial statements,
and expects its allowance for credit losses to increase upon
adoption. The extent of this increase will continue to be evaluated
and will depend on economic conditions and the composition of the
Company’s loan portfolio at the time of adoption.</t>
  </si>
  <si>
    <t>Allowance for
Credit Losses The allowance for
credit losses is established for probable and estimable losses
incurred in the Company’s loan and lease portfolio, including
unfunded credit commitments, and includes certain amounts that do
not represent loss exposure to the Company because those losses are
recoverable under loss sharing agreements with the Federal Deposit
Insurance Corporation (“FDIC”). The allowance for
credit losses is increased through provisions charged to operating
earnings and reduced by net charge-offs. Management evaluates the
allowance each quarter to ensure it appropriately reserves for
incurred losses.
The allowance recorded for loans in the commercial lending segment
is based on reviews of individual credit relationships and
considers the migration analysis of commercial lending segment
loans and actual loss experience. In the migration analysis applied
to risk rated loan portfolios, the Company currently examines up to
a 16-year
The allowance recorded for Troubled Debt Restructuring
(“TDR”) loans and purchased impaired loans in the
consumer lending segment is determined on a homogenous pool basis
utilizing expected cash flows discounted using the original
effective interest rate of the pool, or the prior quarter effective
rate, respectively. The allowance for collateral-dependent loans in
the consumer lending segment is determined based on the fair value
of the collateral less costs to sell. The allowance recorded for
all other consumer lending segment loans is determined on a
homogenous pool basis and includes consideration of product mix,
risk characteristics of the portfolio, bankruptcy experience,
delinquency status, refreshed loan-to-value
The allowance for the covered loan segment is evaluated each
quarter in a manner similar to that described for non-covered
In addition, subsequent payment defaults on loan modifications
considered TDRs are considered in the underlying factors used in
the determination of the appropriateness of the allowance for
credit losses. For each loan segment, the Company estimates future
loan charge-offs through a variety of analysis, trends and
underlying assumptions. With respect to the commercial lending
segment, TDRs may be collectively evaluated for impairment where
observed performance history, including defaults, is a primary
driver of the loss allocation. For commercial TDRs individually
evaluated for impairment, attributes of the borrower are the
primary factors in determining the allowance for credit losses.
However, historical loss experience is also incorporated into the
allowance methodology applied to this category of loans. With
respect to the consumer lending segment, performance of the
portfolio, including defaults on TDRs, is considered when
estimating future cash flows.
The Company’s methodology for determining the appropriate
allowance for credit losses for each loan segment also considers
the imprecision inherent in the methodologies used. As a result, in
addition to the amounts determined under the methodologies
described above, management also considers the potential impact of
other qualitative factors which include, but are not limited to,
economic factors; geographic and other concentration risks;
delinquency and nonaccrual trends; current business conditions;
changes in lending policy, underwriting standards and other
relevant business practices; results of internal review; and the
regulatory environment. The consideration of these items results in
adjustments to allowance amounts included in the Company’s
allowance for credit losses for each of the above loan
segments.
The Company also assesses the credit risk associated with
off-balance off-balance
Credit
Quality The credit quality
of the Company’s loan portfolios is assessed as a function of
net credit losses, levels of nonperforming assets and
delinquencies, and credit quality ratings as defined by the
Company.
For all loan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or partially charged down
to the fair value of the collateral securing the loan, less costs
to sell, when the loan is placed on nonaccru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charged-off)
Covered loans not considered to be purchased impaired are evaluated
for delinquency, nonaccrual status and charge-off
The Company classifies its loan portfolio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not classified on the Company’s rating
scale for problem credits, as minimal credit risk has been
identified. Special mention loans are those that have a potential
weakness deserving management’s close attention. Classified
loans are those where a well-defined weakness has been identified
that may put full collection of contractual cash flows at risk. It
is possible that others, given the same information, may reach
different reasonable conclusions regarding the credit quality
rating classification of specific loans.
For all loan classes, a loan is considered to be impaired when,
based on current events or information, it is probable the Company
will be unable to collect all amounts due per the contractual terms
of the loan agreement. Impaired loans include all nonaccrual and
TDR loans. For all loan classes, interest income on TDR loans is
recognized under the modified terms and conditions if the borrower
has demonstrated repayment performance at a level commensurate with
the modified terms over several payment cycles. Interest income is
generally not recognized on other impaired loans until the loan is
paid off. However, interest income may be recognized for interest
payments if the remaining carrying amount of the loan is believed
to be collectible.
Factors used by the Company in determining whether all principal
and interest payments due on commercial and commercial real estate
loans will be collected and, therefore, whether those loans are
impaired include, but are not limited to, the financial condition
of the borrower, collateral and/or guarantees on the loan, and the
borrower’s estimated future ability to pay based on industry,
geographic location and certain financial ratios. The evaluation of
impairment on residential mortgages, credit card loans and other
retail loans is primarily driven by delinquency status of
individual loans or whether a loan has been modified, and considers
any government guarantee where applicable. Individual covered
loans, whose future losses are covered by loss sharing agreements
with the FDIC that substantially reduce the risk of credit losses
to the Company, are evaluated for impairment and accounted for in a
manner consistent with the class of loan they would have been
included in had the loss sharing coverage not been in place.
Troubled Debt
Restructurings In certain
circumstances, the Company may modify the terms of a loan to
maximize the collection of amounts due when a borrower is
experiencing financial difficulties or is expected to experience
difficulties in the near-term. Concessionary modifications are
classified as TDRs unless the modification results in only an
insignificant delay in payments to be received. The Company
recognizes interest on TDRs if the borrower complies with the
revised terms and conditions as agreed upon with the Company and
has demonstrated repayment performance at a level commensurate with
the modified terms over several payment cycles, which is generally
six months or greater. To the extent a previous restructuring was
insignificant, the Company considers the cumulative effect of past
restructurings related to the receivable when determining whether a
current restructuring is a TDR. Loans classified as TDRs are
considered impaired loans for reporting and measurement
purpose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Modifications to loans in the covered segment are similar in nature
to that described above for non-covered
Interest income is recognized on purchased impaired loans through
accretion of the difference between the carrying amount of those
loans and their expected cash flows. The initial determination of
the fair value of the purchased loans includes the impact of
expected credit losses and, therefore, no allowance for credit
losses is recorded at the purchase date. To the extent credit
deterioration occurs after the date of acquisition, the Company
records an allowance for credit losses.</t>
  </si>
  <si>
    <t>Accounting for Transfers and Servicing of Financial Assets</t>
  </si>
  <si>
    <t>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ortgage servicing rights (“MSRs”),
refer to Note 6.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t>
  </si>
  <si>
    <t>Variable Interest Entities</t>
  </si>
  <si>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Company is required to consolidate VIEs in which it has
concluded it has a controlling financial interest. The Company
sponsors entities to which it transfers its interests in
tax-advantaged
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si>
  <si>
    <t>Netting Arrangements for Certain Financial Instruments</t>
  </si>
  <si>
    <t>Irrespective
of how derivatives are traded, the Company’s derivative
contracts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or
residential agency mortgage-backed securities. The securities
loaned or borrowed typically are corporate debt securities traded
by the Company’s broker-dealer.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Company
executes its derivative, repurchase/reverse repurchase and
securities loaned/borrowed transactions under the respective
industry standard agreements. These agreements include master
netting arrangements that allow for multiple contracts executed
with the same counterparty to be viewed as a single arrangement.
This allows for net settlement of a single amount on a daily basis.
In the event of default, the master netting arrangement provides
for close-out
The Company
has elected to offset the assets and liabilities under netting
arrangements for the balance sheet presentation of the majority of
its derivative counterparties, excluding certain centrally
cleared derivative contracts due to current uncertainty about the
legal enforceability of netting arrangements. The netting occurs at
the counterparty level, and includes all assets and liabilities
related to the derivative contracts, including those associated
with cash collateral received or delivered. The Company has not
elected to offset the assets and liabilities under netting
arrangements for the balance sheet presentation of
repurchase/reverse repurchase and securities loaned/borrowed
transactions.</t>
  </si>
  <si>
    <t>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certain debt securities and certain derivative contracts.
When the Company changes its valuation inputs for measuring
financial assets and financial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in
which the transfers occur.
The Company has processes and controls in place to increase the
reliability of estimates it makes in determining fair value
measurements. Items quoted on an exchange are verified to the
quoted price. Items provided by a third party pricing service are
subject to price verification procedures as described in more
detail in the specific valuation discussions below. For fair value
measurements modeled internally, the Company’s valuation
models are subject to the Company’s Model Risk Governance
Policy and Program, as maintained by the Company’s risk
management department. The purpose of model validation is to assess
the accuracy of the models’ input, processing, and reporting
components. All models are required to be independently reviewed
and approved prior to being placed in use, and are subject to
formal change control procedures. Under the Company’s Model
Risk Governance Policy, models are required to be reviewed at least
annually to ensure they are operating as intended. Inputs into the
models are market observable inputs whenever available. When market
observable inputs are not available, the inputs are developed based
upon analysis of historical experience and evaluation of other
relevant market data. Significant unobservable model inputs are
subject to review by senior management in corporate functions, who
are independent from the modeling. Significant unobservable model
inputs are also compared to actual results, typically on a
quarterly basis. Significant Level 3 fair value measurements
are also subject to corporate-level review and are benchmarked to
market transactions or other market data, when available.</t>
  </si>
  <si>
    <t>Basis of Presentation (Tables)</t>
  </si>
  <si>
    <t>Line of Business Financial Performance</t>
  </si>
  <si>
    <t xml:space="preserve">Table 11 Line of Business Financial
Performance
Wholesale Banking and
Consumer and Small Business Banking
Three Months Ended March 31,
(Dollars in Millions)
2017
2016
Percent Change
2017
2016
Percent Change
Condensed Income Statement
Net interest income (taxable-equivalent basis) $ 587 $ 529 11.0 %
$ 1,222 $ 1,157 5.6 %
Noninterest income 244 206 18.4
585 551 6.2
Securities gains (losses), net
(3 )
– *
–
– –
Total net revenue 828 735 12.7
1,807 1,708 5.8
Noninterest expense 384 348 10.3
1,272 1,210 5.1
Other intangibles
1
1 –
7
8 (12.5 )
Total noninterest expense
385
349 10.3
1,279
1,218 5.0
Income before provision and income taxes 443 386 14.8
528 490 7.8
Provision for credit losses
36
201 (82.1 )
65
(67 ) *
Income before income taxes 407 185 *
463 557 (16.9 )
Income taxes and taxable-equivalent adjustment
148
67 *
168
203 (17.2 )
Net income 259 118 *
295 354 (16.7 )
Net (income) loss attributable to noncontrolling interests
–
– –
–
– –
Net income attributable to U.S. Bancorp
$ 259
$ 118 *
$ 295
$ 354 (16.7 )
Average Balance Sheet
Commercial $ 72,413 $ 69,496 4.2 %
$ 9,915 $ 10,048 (1.3 )%
Commercial real estate 21,305 20,644 3.2
18,555 18,025 2.9
Residential mortgages 8 6 33.3
55,248 52,126 6.0
Credit card – – –
– – –
Other retail
1
2 (50.0 )
51,689
49,004 5.5
Total loans, excluding covered loans 93,727 90,148 4.0
135,407 129,203 4.8
Covered loans
–
– –
3,717
4,466 (16.8 )
Total loans 93,727 90,148 4.0
139,124 133,669 4.1
Goodwill 1,647 1,647 –
3,681 3,681 –
Other intangible assets 15 18 (16.7 )
2,768 2,513 10.1
Assets 102,308 98,444 3.9
153,666 148,019 3.8
Noninterest-bearing deposits 36,882 36,702 .5
26,974 25,965 3.9
Interest checking 9,256 6,861 34.9
46,320 42,141 9.9
Savings products 48,804 35,823 36.2
59,895 56,127 6.7
Time deposits
12,431
12,120 2.6
13,260
14,649 (9.5 )
Total deposits 107,373 91,506 17.3
146,449 138,882 5.4
Total U.S. Bancorp shareholders’ equity
9,680
8,817
9.8
11,523
11,019
4.6
* Not meaningful
Wealth Management and Securities Services
Payment Services
Treasury and Corporate Support
Consolidated Company
2017
2016
Percent Change
2017
2016
Percent Change
2017
2016
Percent Change
2017
2016
Percent Change
$ 179 $ 117 53.0 %
$ 549 $ 527 4.2 %
$ 458 $ 558 (17.9 )%
$ 2,995 $ 2,888 3.7 %
398 379 5.0
857 816 5.0
216 194 11.3
2,300 2,146 7.2
–
– –
–
– –
32
3 *
29
3 *
577 496 16.3
1,406 1,343 4.7
706 755 (6.5 )
5,324 5,037 5.7
399 370 7.8
692 656 5.5
153 120 27.5
2,900 2,704 7.2
5
6 (16.7 )
31
30 3.3
–
– –
44
45 (2.2 )
404
376 7.4
723
686 5.4
153
120 27.5
2,944
2,749 7.1
173 120 44.2
683 657 4.0
553 635 (12.9 )
2,380 2,288 4.0
1
(2 ) *
241
192 25.5
2
6 (66.7 )
345
330 4.5
172 122 41.0
442 465 (4.9 )
551 629 (12.4 )
2,035 1,958 3.9
63
44 43.2
161
169 (4.7 )
9
74 (87.8 )
549
557 (1.4 )
109 78 39.7
281 296 (5.1 )
542 555 (2.3 )
1,486 1,401 6.1
–
– –
(7 )
(9 ) 22.2
(6 )
(6 ) –
(13 )
(15 ) 13.3
$ 109
$ 78 39.7
$ 274
$ 287 (4.5 )
$ 536
$ 549 (2.4 )
$ 1,473
$ 1,386 6.3
$ 3,189 $ 2,894 10.2 %
$ 7,611 $ 7,022 8.4 %
$ 611 $ 360 69.7 %
$ 93,739 $ 89,820 4.4 %
510 534 (4.5 )
– – –
2,788 3,198 (12.8 )
43,158 42,401 1.8
2,644 2,076 27.4
– – –
– – –
57,900 54,208 6.8
– – –
20,845 20,244 3.0
– – –
20,845 20,244 3.0
1,614
1,540 4.8
480
551 (12.9 )
–
– –
53,784
51,097 5.3
7,957 7,044 13.0
28,936 27,817 4.0
3,399 3,558 (4.5 )
269,426 257,770 4.5
–
– –
–
– –
15
45 (66.7 )
3,732
4,511 (17.3 )
7,957 7,044 13.0
28,936 27,817 4.0
3,414 3,603 (5.2 )
273,158 262,281 4.1
1,566 1,567 (.1 )
2,453 2,464 (.4 )
– – –
9,347 9,359 (.1 )
87 109 (20.2 )
437 508 (14.0 )
– – –
3,307 3,148 5.1
11,437 10,285 11.2
34,588 33,999 1.7
139,312 130,810 6.5
441,311 421,557 4.7
13,862 12,889 7.5
1,024 961 6.6
1,996 2,052 (2.7 )
80,738 78,569 2.8
10,065 8,864 13.5
– – –
40 44 (9.1 )
65,681 57,910 13.4
42,116 33,176 26.9
99 95 4.2
454 491 (7.5 )
151,368 125,712 20.4
4,756
3,545 34.2
–
– –
199
3,373 (94.1 )
30,646
33,687 (9.0 )
70,799 58,474 21.1
1,123 1,056 6.3
2,689 5,960 (54.9 )
328,433 295,878 11.0
2,402
2,374
1.2
6,407
6,326
1.3
17,911
18,202
(1.6 )
47,923
46,738
2.5 </t>
  </si>
  <si>
    <t>Investment Securities (Tables)</t>
  </si>
  <si>
    <t>Investment Securities Held-to-Maturity</t>
  </si>
  <si>
    <t>The amortized cost, other-than-temporary impairment recorded in
other comprehensive income (loss), gross unrealized holding gains
and losses, and fair value of held-to-maturity available-for-sale
March 31,
2017
December 31,
2016
Unrealized Losses
Unrealized Losses
(Dollars in Millions)
Amortized
Unrealized
Other-than-
Other (f)
Fair Value
Amortized
Unrealized
Other-than-
Other (f)
Fair Value
Held-to-maturity
U.S. Treasury and agencies $ 5,576 $ 14 $ – $ (113 ) $ 5,477
$ 5,246 $ 12 $ – $ (132 ) $ 5,126
Mortgage-backed securities
Residential
Agency 37,774 75 – (472 ) 37,377
37,706 85 – (529 ) 37,262
Non-agency non-prime 1 – – – 1
1 – – – 1
Asset-backed securities
Collateralized debt obligations/Collateralized loan obligations – 6 – – 6
– 5 – – 5
Other 8 2 – – 10
8 3 – – 11
Obligations of state and political subdivisions 6 1 – – 7
6 1 – – 7
Obligations of foreign governments 13 – – – 13
9 – – – 9
Other debt securities
15
–
–
–
15
15
–
–
(1 )
14
Total held-to-maturity
$ 43,393
$ 98
$ –
$ (585 )
$ 42,906
$ 42,991
$ 106
$ –
$ (662 )
$ 42,435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Investment Securities Available-for-Sale</t>
  </si>
  <si>
    <t>The amortized cost, other-than-temporary impairment recorded in
other comprehensive income (loss), gross unrealized holding gains
and losses, and fair value of held-to-maturity available-for-sale
March 31,
2017
December 31,
2016
Unrealized Losses
Unrealized Losses
(Dollars in Millions)
Amortized
Unrealized
Other-than-
Other (f)
Fair Value
Amortized
Unrealized
Other-than-
Other (f)
Fair Value
Available-for-sale
U.S. Treasury and agencies $ 19,309 $ 13 $ – $ (169 ) $ 19,153
$ 17,314 $ 11 $ – $ (198 ) $ 17,127
Mortgage-backed securities
Residential
Agency 42,492 216 – (582 ) 42,126
43,558 225 – (645 ) 43,138
Non-agency
Prime (c) – – – – –
240 6 (3 ) (1 ) 242
Non-prime – – – – –
178 20 (3 ) – 195
Commercial agency 14 – – – 14
15 – – – 15
Other asset-backed securities 436 7 – – 443
475 8 – – 483
Obligations of state and political subdivisions 5,353 55 – (152 ) 5,256
5,167 55 – (183 ) 5,039
Corporate debt securities – – – – –
11 – – (2 ) 9
Other investments
30
9
–
–
39
27
9
–
–
36
Total available-for-sale
$ 67,634
$ 300
$ –
$ (903 )
$ 67,031
$ 66,985
$ 334
$ (6 )
$ (1,029 )
$ 66,284
(a) Held-to-maturity available-for-sale held-to-maturity
(b) Available-for-sale
(c) Prime securities are those
designated as such by the issuer at origination. When an issuer
designation is unavailable, the Company determines at acquisition
date the categorization based on asset pool characteristics (such
as weighted-average credit score, loan-to-value, loan-to-value loan-to-value
(d) Includes all securities not
meeting the conditions to be designated as prime.
(e) Represents impairment not related
to credit for those investment securities that have been determined
to be other-than-temporarily impaired.
(f) Represents unrealized losses on
investment securities that have not been determined to be
other-than-temporarily impaired.</t>
  </si>
  <si>
    <t xml:space="preserve">Table 4 Investment Securities
Available-for-Sale
Held-to-Maturity
At March 31, 2017
(Dollars in Millions)
Amortized
Fair Value
Weighted-
Weighted-
Amortized
Fair Value
Weighted-
Weighted-
U.S. Treasury and Agencies
Maturing in one year or less $ 4,503 $ 4,500 .5 .84 %
$ 350 $ 350 .3 1.00 %
Maturing after one year through five years 10,730 10,638 2.8 1.25
705 711 2.4 1.78
Maturing after five years through ten years 4,075 4,014 5.9 1.90
4,521 4,416 6.5 1.82
Maturing after ten years
1
1
10.4
4.15
–
–
–
–
Total
$ 19,309
$ 19,153
2.9
1.29 %
$ 5,576
$ 5,477
5.6
1.76 %
Mortgage-Backed Securities (a)
Maturing in one year or less $ 144 $ 149 .7 4.19 %
$ 221 $ 223 .6 2.93 %
Maturing after one year through five years 19,242 19,212 4.2 2.10
25,002 24,828 3.8 2.08
Maturing after five years through ten years 20,931 20,584 5.8 1.94
12,313 12,087 5.7 2.04
Maturing after ten years
2,189
2,195
12.1
1.89
239
240
11.4
1.80
Total
$ 42,506
$ 42,140
5.4
2.02 %
$ 37,775
$ 37,378
4.4
2.07 %
Asset-Backed Securities (a)
Maturing in one year or less $ – $ – – – %
$ – $ 1 .8 1.88 %
Maturing after one year through five years 351 356 3.0 4.33
5 6 2.6 1.60
Maturing after five years through ten years 85 87 5.7 2.64
3 4 6.8 1.75
Maturing after ten years
–
–
–
–
–
5
17.1
1.61
Total
$ 436
$ 443
3.5
4.00 %
$ 8
$ 16
4.3
1.67 %
Obligations of State and Political
Maturing in one year or less $ 1,275 $ 1,287 .3 7.11 %
$ – $ – .1 8.21 %
Maturing after one year through five years 476 501 3.0 6.23
– – 2.2 8.17
Maturing after five years through ten years 2,246 2,218 8.5 5.41
6 7 8.6 3.28
Maturing after ten years
1,356
1,250
19.0
5.07
–
–
–
–
Total
$ 5,353
$ 5,256
8.7
5.80 %
$ 6
$ 7
8.2
3.55 %
Other Debt Securities
Maturing in one year or less $ – $ – – – %
$ 6 $ 6 .2 2.10 %
Maturing after one year through five years – – – –
22 22 3.3 1.90
Maturing after five years through ten years – – – –
– – – –
Maturing after ten years
–
–
–
–
–
–
–
–
Total
$ –
$ –
–
– %
$ 28
$ 28
2.6
1.94 %
Other Investments
$ 30
$ 39
–
– %
$ –
$ –
–
– %
Total investment securities (d)
$ 67,634
$ 67,031
4.9
2.12 %
$ 43,393
$ 42,906
4.6
2.03 %
(a) Information related to asset and
mortgage-backed securities included above is presented based upon
weighted-average maturities anticipating future
prepayments.
(b) Information related to obligations
of state and political subdivisions is presented based upon yield
to first optional call date if the security is purchased at a
premium, yield to maturity if purchased at par or a
discount.
(c) Maturity calculations for
obligations of state and political subdivisions are based on the
first optional call date for securities with a fair value above par
and contractual maturity for securities with a fair value equal to
or below par.
(d) The weighted-average maturity of
the available-for-sale held-to-maturity
(e) Weighted-average yields are
presented on a fully-taxable equivalent basis under a tax rate of
35 percent. Yields on available-for-sale held-to-maturity available-for-sale held-to-maturity.
March 31, 2017
December 31, 2016
(Dollars in Millions)
Amortized
Percent
Amortized
Percent
U.S. Treasury and agencies $ 24,885 22.4 %
$ 22,560 20.5 %
Mortgage-backed securities 80,281 72.3
81,698 74.3
Asset-backed securities 444 .4
483 .4
Obligations of state and political subdivisions 5,359 4.8
5,173 4.7
Other debt securities and investments
58
.1
62
.1
Total investment securities
$ 111,027
100.0 %
$ 109,976
100.0 % </t>
  </si>
  <si>
    <t>Amount of Interest Income from Taxable and Non-Taxable Investment Securities</t>
  </si>
  <si>
    <t xml:space="preserve">The following table provides information about the amount of
interest income from taxable and non-taxable
Three Months Ended March 31,
(Dollars in Millions)
2017
2016
Taxable $ 483 $ 465
Non-taxable
47
52
Total interest income from investment securities
$ 530
$ 517 </t>
  </si>
  <si>
    <t>Amount of Gross Gains and Losses Realized through Sales of Available-for-Sale Investment Securities</t>
  </si>
  <si>
    <t xml:space="preserve">The following table provides information about the amount of gross
gains and losses realized through the sales of available-for-sale
Three Months Ended March 31,
(Dollars in Millions)
2017
2016
Realized gains $ 47 $ 3
Realized losses
(18 )
–
Net realized gains (losses)
$ 29
$ 3
Income tax (benefit) on net realized gains (losses)
$ 11
$ 1 </t>
  </si>
  <si>
    <t>Changes in Credit Losses on Debt Securities</t>
  </si>
  <si>
    <t>Changes in the credit losses on debt securities are summarized as
follows:
Three Months Ended March 31,
(Dollars in Millions)
2017
2016
Balance at beginning of period $ 75 $ 84
Realized losses (a) – (3 )
Credit losses on security sales
(75 )
–
Balance at end of period
$ -
$ 81
(a) Primarily represents principal
losses allocated to mortgage and asset-backed securities in the
Company’s portfolio under the terms of the securitization
transaction documents.</t>
  </si>
  <si>
    <t>Gross Unrealized Losses and Fair Value of Company's Investment Securities</t>
  </si>
  <si>
    <t xml:space="preserve">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7:
Less Than 12
Months
12 Months or
Greater
Total
(Dollars in Millions)
Fair Value
Unrealized
Fair
Unrealized
Fair Value
Unrealized
Held-to-maturity
U.S. Treasury and agencies $ 3,841 $ (113 )
$ – $ –
$ 3,841 $ (113 )
Residential agency mortgage-backed securities 26,372 (410 )
2,142 (62 )
28,514 (472 )
Other asset-backed securities – –
5 –
5 –
Other debt securities
15
–
–
–
15
–
Total held-to-maturity
$ 30,228
$ (523 )
$ 2,147
$ (62 )
$ 32,375
$ (585 )
Available-for-sale
U.S. Treasury and agencies $ 15,616 $ (169 )
$ – $ –
$ 15,616 $ (169 )
Residential agency mortgage-backed securities 27,465 (486 )
4,149 (96 )
31,614 (582 )
Commercial agency mortgage-backed securities 9 –
– –
9 –
Obligations of state and political subdivisions 2,222 (152 )
4 –
2,226 (152 )
Other investments
–
–
1
–
1
–
Total available-for-sale
$ 45,312
$ (807 )
$ 4,154
$ (96 )
$ 49,466
$ (903 ) </t>
  </si>
  <si>
    <t>Loans and Allowance for Credit Losses (Tables)</t>
  </si>
  <si>
    <t>Composition of Loan Portfolio</t>
  </si>
  <si>
    <t xml:space="preserve">The composition of the loan portfolio, disaggregated by class and
underlying specific portfolio type, was as follows:
March 31, 2017
December 31,
2016
(Dollars in Millions)
Amount
Percent
Amount
Percent
Commercial
Commercial $ 88,883 32.5 %
$ 87,928 32.2 %
Lease financing
5,608
2.0
5,458
2.0
Total commercial 94,491 34.5
93,386 34.2
Commercial Real Estate
Commercial mortgages 31,046 11.4
31,592 11.6
Construction and development
11,786
4.3
11,506
4.2
Total commercial real estate 42,832 15.7
43,098 15.8
Residential Mortgages
Residential mortgages 44,667 16.3
43,632 16.0
Home equity loans, first liens
13,599
5.0
13,642
5.0
Total residential mortgages 58,266 21.3
57,274 21.0
Credit Card 20,387 7.5
21,749 7.9
Other Retail
Retail leasing 6,793 2.5
6,316 2.3
Home equity and second mortgages 16,163 5.9
16,369 6.0
Revolving credit 3,164 1.1
3,282 1.2
Installment 8,179 3.0
8,087 3.0
Automobile 17,522 6.4
17,571 6.4
Student
2,145
.8
2,239
.8
Total other retail
53,966
19.7
53,864
19.7
Total loans, excluding covered loans 269,942 98.7
269,371 98.6
Covered Loans
3,635
1.3
3,836
1.4
Total loans
$ 273,577
100.0 %
$ 273,207
100.0 % </t>
  </si>
  <si>
    <t>Changes in Accretable Balance for Purchased Impaired Loans</t>
  </si>
  <si>
    <t>Changes in the accretable balance for purchased impaired loans were
as follows:
Three Months Ended March 31,
(Dollars in Millions)
2017
2016
Balance at beginning of period $ 698 $ 957
Accretion (90 ) (92 )
Disposals (23 ) (21 )
Reclassifications from nonaccretable difference (a) 53 169
Other
(1 )
–
Balance at end of period
$ 637
$ 1,013
(a) Primarily relates to changes in
expected credit performance.</t>
  </si>
  <si>
    <t>Activity in Allowance for Credit Losses by Portfolio Class</t>
  </si>
  <si>
    <t>Activity in the allowance for credit losses by portfolio class was
as follows:
(Dollars in Millions)
Commercial
Commercial
Residential
Credit
Other
Total Loans,
Covered
Total
Balance at December 31, 2016 $ 1,450 $ 812 $ 510 $ 934 $ 617 $ 4,323 $ 34 $ 4,357
Add
Provision for credit losses 54 28 (13 ) 211 65 345 – 345
Deduct
Loans charged-off 96 3 17 212 89 417 – 417
Less recoveries of loans charged-off
(21 )
(5 )
(5 )
(22 )
(29 )
(82 )
–
(82 )
Net loans charged-off 75 (2 ) 12 190 60 335 – 335
Other changes (a)
–
–
–
–
–
–
(1 )
(1 )
Balance at March 31, 2017
$ 1,429
$ 842
$ 485
$ 955
$ 622
$ 4,333
$ 33
$ 4,366
Balance at December 31, 2015 $ 1,287 $ 724 $ 631 $ 883 $ 743 $ 4,268 $ 38 $ 4,306
Add
Provision for credit losses 237 5 (56 ) 157 (11 ) 332 (2 ) 330
Deduct
Loans charged-off 111 3 23 188 80 405 – 405
Less recoveries of loans charged-off
(28 )
(8 )
(4 )
(24 )
(26 )
(90 )
–
(90 )
Net loans charged-off 83 (5 ) 19 164 54 315 – 315
Other changes (a)
–
–
–
(1 )
–
(1 )
–
(1 )
Balance at March 31, 2016
$ 1,441
$ 734
$ 556
$ 875
$ 678
$ 4,284
$ 36
$ 4,320
(a) Includes net changes in credit
losses to be reimbursed by the FDIC and reductions in the allowance
for covered loans where the reversal of a previously recorded
allowance was offset by an associated decrease in the
indemnification asset, and the impact of any loan sales.</t>
  </si>
  <si>
    <t>Additional Detail of Allowance for Credit Losses and Related Loan Balances by Portfolio Class</t>
  </si>
  <si>
    <t>Additional detail of the allowance for credit losses by portfolio
class was as follows:
(Dollars in Millions)
Commercial
Commercial
Residential
Credit
Other
Total Loans,
Covered
Total
Allowance Balance at March 31, 2017 Related to
Loans individually evaluated for impairment (a) $ 50 $ 4 $ – $ – $ – $ 54 $ – $ 54
TDRs collectively evaluated for impairment 17 3 162 65 17 264 1 265
Other loans collectively evaluated for impairment 1,362 830 323 890 605 4,010 – 4,010
Loans acquired with deteriorated credit quality
–
5
–
–
–
5
32
37
Total allowance for credit losses
$ 1,429
$ 842
$ 485
$ 955
$ 622
$ 4,333
$ 33
$ 4,366
Allowance Balance at December 31, 2016 Related to
Loans individually evaluated for impairment (a) $ 50 $ 4 $ – $ – $ – $ 54 $ – $ 54
TDRs collectively evaluated for impairment 12 4 180 65 20 281 1 282
Other loans collectively evaluated for impairment 1,388 798 330 869 597 3,982 – 3,982
Loans acquired with deteriorated credit quality
–
6
–
–
–
6
33
39
Total allowance for credit losses
$ 1,450
$ 812
$ 510
$ 934
$ 617
$ 4,323
$ 34
$ 4,357
(a) Represents the allowance for
credit losses related to loans greater than $5 million classified
as nonperforming or TDRs.
Additional detail of loan balances by portfolio class was as
follows:
(Dollars in Millions)
Commercial
Commercial
Residential
Credit
Other
Total Loans,
Covered
Total
March 31, 2017
Loans individually evaluated for impairment (a) $ 534 $ 62 $ – $ – $ – $ 596 $ – $ 596
TDRs collectively evaluated for impairment 170 131 3,749 229 169 4,448 34 4,482
Other loans collectively evaluated for impairment 93,780 42,523 54,516 20,158 53,796 264,773 1,421 266,194
Loans acquired with deteriorated credit quality
7
116
1
–
1
125
2,180
2,305
Total loans
$ 94,491
$ 42,832
$ 58,266
$ 20,387
$ 53,966
$ 269,942
$ 3,635
$ 273,577
December 31, 2016
Loans individually evaluated for impairment (a) $ 623 $ 70 $ – $ – $ – $ 693 $ – $ 693
TDRs collectively evaluated for impairment 145 146 3,678 222 173 4,364 35 4,399
Other loans collectively evaluated for impairment 92,611 42,751 53,595 21,527 53,691 264,175 1,553 265,728
Loans acquired with deteriorated credit quality
7
131
1
–
–
139
2,248
2,387
Total loans
$ 93,386
$ 43,098
$ 57,274
$ 21,749
$ 53,864
$ 269,371
$ 3,836
$ 273,207
(a) Represents loans greater than
$5 million classified as nonperforming or TDRs.
(b) Includes expected reimbursements
from the FDIC under loss sharing agreements.</t>
  </si>
  <si>
    <t>Summary of Loans by Portfolio Class, Including Delinquency Status of those that Continue to Accrue Interest and are Nonperforming</t>
  </si>
  <si>
    <t>The following table provides a summary of loans by portfolio class,
including the delinquency status of those that continue to accrue
interest, and those that are nonperforming:
Accruing
(Dollars in Millions)
Current
30-89 Days
90 Days or
Nonperforming
Total
March 31, 2017
Commercial $ 93,784 $ 216 $ 52 $ 439 $ 94,491
Commercial real estate 42,653 65 4 110 42,832
Residential mortgages (a) 57,429 120 142 575 58,266
Credit card 19,882 252 251 2 20,387
Other retail
53,486
248
75
157
53,966
Total loans, excluding covered loans 267,234 901 524 1,283 269,942
Covered loans
3,389
45
194
7
3,635
Total loans
$ 270,623
$ 946
$ 718
$ 1,290
$ 273,577
December 31, 2016
Commercial $ 92,588 $ 263 $ 52 $ 483 $ 93,386
Commercial real estate 42,922 44 8 124 43,098
Residential mortgages (a) 56,372 151 156 595 57,274
Credit card 21,209 284 253 3 21,749
Other retail
53,340
284
83
157
53,864
Total loans, excluding covered loans 266,431 1,026 552 1,362 269,371
Covered loans
3,563
55
212
6
3,836
Total loans
$ 269,994
$ 1,081
$ 764
$ 1,368
$ 273,207
(a) At March 31, 2017,
$221 million of loans 30–89 days past due and $2.4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273 million and $2.5
billion at December 31, 2016, respectively.</t>
  </si>
  <si>
    <t>Summary of Loans by Portfolio Class and Company's Internal Credit Quality Rating</t>
  </si>
  <si>
    <t>The following table provides a summary of loans by portfolio class
and the Company’s internal credit quality rating:
Criticized
(Dollars in Millions)
Pass
Special
Classified (a)
Total
Total
March 31, 2017
Commercial (b) $ 90,899 $ 1,820 $ 1,772 $ 3,592 $ 94,491
Commercial real estate 41,371 698 763 1,461 42,832
Residential mortgages (c) 57,486 4 776 780 58,266
Credit card 20,134 – 253 253 20,387
Other retail
53,690
2
274
276
53,966
Total loans, excluding covered loans 263,580 2,524 3,838 6,362 269,942
Covered loans
3,569
–
66
66
3,635
Total loans
$ 267,149
$ 2,524
$ 3,904
$ 6,428
$ 273,577
Total outstanding commitments
$ 566,122
$ 5,215
$ 5,392
$ 10,607
$ 576,729
December 31, 2016
Commercial (b) $ 89,739 $ 1,721 $ 1,926 $ 3,647 $ 93,386
Commercial real estate 41,634 663 801 1,464 43,098
Residential mortgages (c) 56,457 10 807 817 57,274
Credit card 21,493 – 256 256 21,749
Other retail
53,576
6
282
288
53,864
Total loans, excluding covered loans 262,899 2,400 4,072 6,472 269,371
Covered loans
3,766
–
70
70
3,836
Total loans
$ 266,665
$ 2,400
$ 4,142
$ 6,542
$ 273,207
Total outstanding commitments
$ 562,704
$ 4,920
$ 5,629
$ 10,549
$ 573,253
(a) Classified rating on consumer
loans primarily based on delinquency status.
(b) At March 31, 2017,
$1.0 billion of energy loans ($2.8 billion of total
outstanding commitments) had a special mention or classified
rating, compared with $1.2 billion of energy loans ($2.8 billion of
total outstanding commitments) at December 31, 2016.
(c) At March 31, 2017,
$2.4 billion of GNMA loans 90 days or more past due and
$1.7 billion of restructured GNMA loans whose repayments are
insured by the Federal Housing Administration or guaranteed by the
United States Department of Veterans Affairs were classified with a
pass rating, compared with $2.5 billion and $1.6 billion
at December 31, 2016, respectively.</t>
  </si>
  <si>
    <t>Summary of Impaired Loans, which Include Nonaccrual and TDR Loans, by Portfolio Class</t>
  </si>
  <si>
    <t>A summary of impaired loans, which include all nonaccrual and TDR
loans, by portfolio class was as follows:
(Dollars in Millions)
Period-end
Unpaid
Valuation
Commitments
March 31, 2017
Commercial $ 784 $ 1,168 $ 69 $ 365
Commercial real estate 263 624 9 –
Residential mortgages 2,206 2,700 129 –
Credit card 229 229 65 –
Other retail
279
455
19
3
Total loans, excluding GNMA and covered loans 3,761 5,176 291 368
Loans purchased from GNMA mortgage pools 1,717 1,717 34 –
Covered loans
36
43
1
1
Total
$ 5,514
$ 6,936
$ 326
$ 369
December 31, 2016
Commercial $ 849 $ 1,364 $ 68 $ 284
Commercial real estate 293 697 10 –
Residential mortgages 2,274 2,847 153 –
Credit card 222 222 64 –
Other retail
281
456
22
4
Total loans, excluding GNMA and covered loans 3,919 5,586 317 288
Loans purchased from GNMA mortgage pools 1,574 1,574 28 –
Covered loans
36
42
1
1
Total
$ 5,529
$ 7,202
$ 346
$ 289
(a) Substantially all loans classified
as impaired at March 31, 2017 and December 31, 2016, had
an associated allowance for credit losses.</t>
  </si>
  <si>
    <t>Impaired Loans Average Recorded Investment and Interest Income Recognized</t>
  </si>
  <si>
    <t xml:space="preserve">Additional information on impaired loans follows:
2017
2016
Three Months Ended March 31,
(Dollars in Millions)
Average
Interest
Average
Interest
Commercial $ 817 $ 1
$ 670 $ 1
Commercial real estate 278 2
326 3
Residential mortgages 2,240 29
2,539 32
Credit card 225 1
211 1
Other retail
280
4
305
3
Total loans, excluding GNMA and covered loans 3,840 37
4,051 40
Loans purchased from GNMA mortgage pools 1,646 18
1,867 25
Covered loans
36
–
39
–
Total
$ 5,522
$ 55
$ 5,957
$ 65 </t>
  </si>
  <si>
    <t>Summary of Loans Modified as TDRs</t>
  </si>
  <si>
    <t xml:space="preserve">The following table provides a summary of loans modified as TDRs
during the periods presented by portfolio class:
2017
2016
Three Months Ended March 31,
(Dollars in Millions)
Number
Pre-Modification
Post-Modification
Number
Pre-Modification
Post-Modification
Commercial 830 $ 137 $ 128
601 $ 160 $ 161
Commercial real estate 23 9 8
24 7 7
Residential mortgages 356 40 41
278 32 32
Credit card 9,405 45 46
7,988 38 39
Other retail
622
11
9
609
11
11
Total loans, excluding GNMA and covered loans 11,236 242 232
9,500 248 250
Loans purchased from GNMA mortgage pools 2,929 387 378
2,868 313 311
Covered loans
4
1
1
3
–
–
Total loans
14,169
$ 630
$ 611
12,371
$ 561
$ 561 </t>
  </si>
  <si>
    <t>Summary of Loans Modified as TDRs in the Past Twelve Months that have Subsequently Defaulted</t>
  </si>
  <si>
    <t xml:space="preserve">The following table provides a summary of TDR loans that defaulted
(fully or partially charged-off
2017
2016
Three Months Ended March 31,
(Dollars in Millions)
Number
Amount
Number
Amount
Commercial 173 $ 8
112 $ 2
Commercial real estate 8 2
10 5
Residential mortgages 72 9
31 5
Credit card 2,047 9
1,573 7
Other retail
129
2
78
1
Total loans, excluding GNMA and covered loans 2,429 30
1,804 20
Loans purchased from GNMA mortgage pools 218 30
26 3
Covered loans
–
–
–
–
Total loans
2,647
$ 60
1,830
$ 23 </t>
  </si>
  <si>
    <t>Carrying Amount of Covered Assets</t>
  </si>
  <si>
    <t>The
carrying amount of the covered assets consisted of purchased
impaired loans, purchased nonimpaired loans and other assets as
shown in the following table:
March 31, 2017
December 31, 2016
(Dollars in Millions)
Purchased
Purchased
Other
Total
Purchased
Purchased
Other
Total
Residential mortgage loans $ 2,180 $ 475 $ – $ 2,655
$ 2,248 $ 506 $ – $ 2,754
Other retail loans – 238 – 238
– 278 – 278
Losses reimbursable by the FDIC (a) – – 338 338
– – 381 381
Unamortized changes in FDIC asset (b)
–
–
404
404
–
–
423
423
Covered loans 2,180 713 742 3,635
2,248 784 804 3,836
Foreclosed real estate
–
–
22
22
–
–
26
26
Total covered assets
$ 2,180
$ 713
$ 764
$ 3,657
$ 2,248
$ 784
$ 830
$ 3,862
(a) Relates to loss sharing agreements
with remaining terms up to two years.
(b) Represents decreases in expected
reimbursements by the FDIC as a result of decreases in expected
losses on the covered loans. These amounts are amortized as a
reduction in interest income on covered loans over the shorter of
the expected life of the respective covered loans or the remaining
contractual term of the indemnification agreements.</t>
  </si>
  <si>
    <t>Accounting for Transfers and Servicing of Financial Assets and Variable Interest Entities (Tables)</t>
  </si>
  <si>
    <t>Summary of Investments in Community Development and Tax-advantaged VIEs</t>
  </si>
  <si>
    <t xml:space="preserve">The following table provides a summary of investments in community
development and tax-advantaged
(Dollars in Millions)
March 31, 2017
December 31, 2016
Investment carrying amount $ 5,025 $ 5,009
Unfunded capital and other commitments 2,442 2,477
Maximum exposure to loss
10,641
10,373 </t>
  </si>
  <si>
    <t>Mortgage Servicing Rights (Tables)</t>
  </si>
  <si>
    <t>Changes in Fair Value of Capitalized MSRs</t>
  </si>
  <si>
    <t>Changes in fair value of capitalized MSRs are summarized as
follows:
Three Months Ended March 31,
(Dollars in Millions)
2017
2016
Balance at beginning of period $ 2,591 $ 2,512
Rights purchased 2 8
Rights capitalized 122 99
Changes in fair value of MSRs
Due to fluctuations in market interest rates (a) 20 (301 )
Due to revised assumptions or models (b) 12 –
Other changes in fair value (c)
(105 )
(96 )
Balance at end of period
$ 2,642
$ 2,222
(a) Includes changes in MSR value
associated with changes in market interest rates, including
estimated prepayment rates and anticipated earnings on escrow
deposits.
(b) Includes changes in MSR value not
caused by changes in market interest rates, such as changes in cost
to service, ancillary income and option adjusted spread, as well as
the impact of any model changes.
(c) Primarily represents changes due
to realization of expected cash flows over time (decay).</t>
  </si>
  <si>
    <t>Sensitivity to Changes in Interest Rates of the Fair Value of MSRs Portfolio and Related Derivative Instruments</t>
  </si>
  <si>
    <t xml:space="preserve">The estimated sensitivity to changes in interest rates of the fair
value of the MSRs portfolio and the related derivative instruments
was as follows:
March 31, 2017
December 31, 2016
(Dollars in Millions)
Down
Down
Down
Up
Up
Up
Down
Down
Down
Up
Up
Up
MSR portfolio $ (475 ) $ (210 ) $ (99 ) $ 86 $ 159 $ 269
$ (476 ) $ (209 ) $ (98 ) $ 85 $ 159 $ 270
Derivative instrument hedges
418
201
98
(91 )
(175 )
(325 )
375
180
88
(84 )
(165 )
(314 )
Net sensitivity
$ (57 )
$ (9 )
$ (1 )
$ (5 )
$ (16 )
$ (56 )
$ (101 )
$ (29 )
$ (10 )
$ 1
$ (6 )
$ (44 ) </t>
  </si>
  <si>
    <t>MSRs and Related Characteristics by Portfolio</t>
  </si>
  <si>
    <t>A summary of the Company’s MSRs and related characteristics
by portfolio was as follows:
March 31, 2017
December 31, 2016
(Dollars in Millions)
HFA
Government
Conventional (c)
Total
HFA
Government
Conventional (c)
Total
Servicing portfolio (a) $ 36,462 $ 37,883 $ 157,540 $ 231,885
$ 34,746 $ 37,530 $ 157,771 $ 230,047
Fair value $ 420 $ 434 $ 1,788 $ 2,642
$ 398 $ 422 $ 1,771 $ 2,591
Value (bps) (b) 115 115 113 114
115 112 112 113
Weighted-average servicing fees (bps) 36 34 27 30
36 34 27 30
Multiple (value/servicing fees) 3.19 3.38 4.19 3.80
3.19 3.29 4.15 3.77
Weighted-average note rate 4.37 % 3.93 % 4.01 % 4.05 %
4.37 % 3.95 % 4.02 % 4.06 %
Weighted-average age (in years) 2.9 3.9 3.8 3.7
2.9 3.8 3.8 3.7
Weighted-average expected
prepayment (constant prepayment rate) 9.0 % 11.2 % 9.7 % 9.8 %
9.4 % 11.3 % 9.8 % 10.0 %
Weighted-average expected life (in years) 8.1 6.8 6.9 7.1
8.0 6.8 6.9 7.0
Weighted-average option adjusted spread (d)
9.9 %
9.2 %
7.2 %
8.0 %
9.9 %
9.2 %
7.2 %
8.0 %
(a) Represents principal balance of
mortgages having corresponding MSR asset.
(b) Calculated as fair value divided
by the servicing portfolio.
(c) Represents loans sold primarily to
GSEs.
(d) Option adjusted spread is the
incremental spread added to the risk-free rate to reflect
optionality and other risk inherent in the MSRs.</t>
  </si>
  <si>
    <t>Preferred Stock (Tables)</t>
  </si>
  <si>
    <t>Number of Shares Issued and Outstanding and Carrying Amount of Preferred Stock</t>
  </si>
  <si>
    <t>The number of shares issued and outstanding and the carrying amount
of each outstanding series of the Company’s preferred stock
were as follows:
March 31, 2017
December 31, 2016
(Dollars in Millions)
Shares
Liquidation
Discount
Carrying
Shares
Liquidation
Discount
Carrying
Series A 12,510 $ 1,251 $ 145 $ 1,106
12,510 $ 1,251 $ 145 $ 1,106
Series B 40,000 1,000 – 1,000
40,000 1,000 – 1,000
Series F 44,000 1,100 12 1,088
44,000 1,100 12 1,088
Series G – – – –
43,400 1,085 10 1,075
Series H 20,000 500 13 487
20,000 500 13 487
Series I 30,000 750 5 745
30,000 750 5 745
Series J
40,000
1,000
7
993
–
–
–
–
Total preferred stock (a)
186,510
$ 5,601
$ 182
$ 5,419
189,910
$ 5,686
$ 185
$ 5,501
(a) The par value of all shares issued
and outstanding at March 31, 2017 and December 31, 2016,
was $1.00 per share.</t>
  </si>
  <si>
    <t>Accumulated Other Comprehensive Income (Loss) (Tables)</t>
  </si>
  <si>
    <t>Reconciliation of Transactions Affecting Accumulated Other Comprehensive Income (Loss) Included in Shareholders' Equity</t>
  </si>
  <si>
    <t>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three months ended March 31, is as follows:
(Dollars in Millions)
Unrealized Gains Available-For-
Unrealized Gains Available-For-Sale to Held-To-
Unrealized Gains
Unrealized Gains
Foreign
Total
2017
Balance at beginning of period $ (431 ) $ 25 $ 55 $ (1,113 ) $ (71 ) $ (1,535 )
Changes in unrealized gains and losses 127 – 7 – – 134
Foreign currency translation adjustment (a) – – – – 10 10
Reclassification to earnings of realized gains and losses (29 ) (3 ) 14 29 – 11
Applicable income taxes
(38 )
1
(8 )
(11 )
(3 )
(59 )
Balance at end of period
$ (371 )
$ 23
$ 68
$ (1,095 )
$ (64 )
$ (1,439 )
2016
Balance at beginning of period $ 111 $ 36 $ (67 ) $ (1,056 ) $ (43 ) $ (1,019 )
Changes in unrealized gains and losses 488 – (96 ) – – 392
Other-than-temporary impairment not recognized in earnings on
securities available-for-sale (2 ) – – – – (2 )
Foreign currency translation adjustment (a) – – – – (16 ) (16 )
Reclassification to earnings of realized gains and losses (3 ) (5 ) 43 41 – 76
Applicable income taxes
(187 )
2
21
(16 )
5
(175 )
Balance at end of period
$ 407
$ 33
$ (99 )
$ (1,031 )
$ (54 )
$ (744 )
(a) Represents the impact of changes
in foreign currency exchange rates on the Company’s
investment in foreign operations and related hedges.</t>
  </si>
  <si>
    <t>Impact to Net Income for Items Reclassified out of Accumulated Other Comprehensive Income and into Earnings</t>
  </si>
  <si>
    <t>Additional detail about the impact to net income for items
reclassified out of accumulated other comprehensive income (loss)
and into earnings for the three months ended March 31, is as
follows:
Impact to Net Income
Affected Line Item in the
(Dollars in Millions)
2017
2016
Unrealized gains (losses) on securities available-for-sale
Realized gains (losses) on sale of securities $ 29 $ 3
Total securities gains (losses), net
(11 )
(1 ) Applicable income taxes
18 2 Net-of-tax
Unrealized gains (losses) on securities transferred from
available-for-sale held-to-maturity
Amortization of unrealized gains 3 5 Interest income
(1 )
(2 ) Applicable income taxes
2 3 Net-of-tax
Unrealized gains (losses) on derivative hedges
Realized gains (losses) on derivative hedges (14 ) (43 ) Interest expense
5
16 Applicable income taxes
(9 ) (27 ) Net-of-tax
Unrealized gains (losses) on retirement plans
Actuarial gains (losses) and prior service cost (credit)
amortization (29 ) (41 ) Employee benefits expense
11
16 Applicable income taxes
(18 ) (25 ) Net-of-tax
Total impact to net income
$ (7 )
$ (47 )</t>
  </si>
  <si>
    <t>Earnings Per Share (Tables)</t>
  </si>
  <si>
    <t>Components of Earnings Per Share</t>
  </si>
  <si>
    <t>The components of earnings per share were:
Three Months Ended
(Dollars and Shares in Millions, Except Per Share Data)
2017
2016
Net income attributable to U.S. Bancorp $ 1,473 $ 1,386
Preferred dividends (69 ) (61 )
Impact of preferred stock call (a) (10 ) –
Impact of the purchase of noncontrolling interests (b) – 9
Earnings allocated to participating stock awards
(7 )
(5 )
Net income applicable to U.S. Bancorp common shareholders
$ 1,387
$ 1,329
Average common shares outstanding 1,694 1,737
Net effect of the exercise and assumed purchase of stock awards
7
6
Average diluted common shares outstanding
1,701
1,743
Earnings per common share $ .82 $ .77
Diluted earnings per common share
$ .82
$ .76
(a) Represents stock issuance costs
originally recorded in preferred stock upon the issuance of the
Company’s Series G Preferred Stock that were reclassified to
retained earnings on the date the Company announced its intent to
redeem the outstanding shares.
(b) Represents the difference between
the carrying amount and amount paid by the Company to purchase
third party investor holdings of the preferred stock of USB Realty
Corp, a consolidated subsidiary of the Company.</t>
  </si>
  <si>
    <t>Employee Benefits (Tables)</t>
  </si>
  <si>
    <t>Components of Net Periodic Benefit Cost</t>
  </si>
  <si>
    <t xml:space="preserve">The components of net periodic benefit cost for the Company’s
retirement plans were:
Three Months
Ended March 31,
Pension Plans
Postretirement
(Dollars in Millions)
2017
2016
2017
2016
Service cost $ 47 $ 44
$ – $ –
Interest cost 55 52
1 1
Expected return on plan assets (71 ) (66 )
(1 ) –
Prior service cost (credit) amortization (1 ) (1 )
(1 ) (1 )
Actuarial loss (gain) amortization
32
44
(1 )
(1 )
Net periodic benefit cost
$ 62
$ 73
$ (2 )
$ (1 ) </t>
  </si>
  <si>
    <t>Income Taxes (Tables)</t>
  </si>
  <si>
    <t>Components of Income Tax Expense</t>
  </si>
  <si>
    <t xml:space="preserve">The components of income tax expense were:
Three Months Ended March 31,
(Dollars in Millions)
2017
2016
Federal
Current $ 531 $ 301
Deferred
(120 )
107
Federal income tax 411 408
State
Current 65 90
Deferred
23
6
State income tax
88
96
Total income tax provision
$ 499
$ 504 </t>
  </si>
  <si>
    <t>Reconciliation of Expected Income Tax Expense at Federal Statutory Rate of 35 Percent to Company's Applicable Income Tax Expense</t>
  </si>
  <si>
    <t>A reconciliation of expected income tax expense at the federal
statutory rate of 35 percent to the Company’s applicable
income tax expense follows:
Three Months Ended
(Dollars in Millions)
2017
2016
Tax at statutory rate $ 695 $ 667
State income tax, at statutory rates, net of federal tax
benefit 63 63
Tax effect of
Tax credits and benefits, net of related expenses (193 ) (166 )
Tax-exempt (49 ) (50 )
Noncontrolling interests (5 ) (5 )
Other items (a)
(12 )
(5 )
Applicable income taxes
$ 499
$ 504
(a) Includes excess tax benefits
associated with stock-based compensation under accounting guidance
effective January 1, 2017. Previously, these benefits were
recorded in capital surplus.</t>
  </si>
  <si>
    <t>Derivative Instruments (Tables)</t>
  </si>
  <si>
    <t>Asset and Liability Management Derivative Positions of Company</t>
  </si>
  <si>
    <t>The following table summarizes the asset and liability management
derivative positions of the Company:
Asset Derivatives
Liability Derivatives
(Dollars in Millions)
Notional
Fair
Weighted-
Notional
Fair
Weighted-
March 31, 2017
Fair value hedges
Interest rate contracts
Receive fixed/pay floating swaps $ 3,350 $ 38 3.92
$ 1,550 $ 10 1.83
Cash flow hedges
Interest rate contracts
Pay fixed/receive floating swaps 3,772 5 7.38
1,886 19 .68
Net investment hedges
Foreign exchange forward contracts – – –
1,378 8 .04
Other economic hedges
Interest rate contracts
Futures and forwards
Buy 3,311 25 .09
675 5 .07
Sell 1,989 7 .07
5,100 24 .09
Options
Purchased 4,040 67 7.96
– – –
Written 1,018 29 .11
7 1 .11
Receive fixed/pay floating swaps 7,607 47 10.80
741 – 8.72
Pay fixed/receive floating swaps 1,799 1 8.72
5,404 17 6.20
Foreign exchange forward contracts 14 – .06
659 6 .04
Equity contracts 36 – .20
75 1 .35
Credit contracts 1,454 – 3.75
3,856 2 3.48
Other (a)
446
3 .03
1,353
116 2.19
Total
$ 28,836
$ 222
$ 22,684
$ 209
December 31, 2016
Fair value hedges
Interest rate contracts
Receive fixed/pay floating swaps $ 2,550 $ 49 4.28
$ 1,250 $ 12 2.32
Cash flow hedges
Interest rate contracts
Pay fixed/receive floating swaps 3,272 108 8.63
2,787 35 .83
Net investment hedges
Foreign exchange forward contracts 1,347 15 .04
– – –
Other economic hedges
Interest rate contracts
Futures and forwards
Buy 1,748 13 .09
1,722 18 .05
Sell 2,278 129 .08
4,214 43 .09
Options
Purchased 1,565 43 8.60
– – –
Written 1,073 25 .07
12 1 .06
Receive fixed/pay floating swaps 6,452 26 11.48
1,561 16 6.54
Pay fixed/receive floating swaps 4,705 13 6.51
2,320 9 7.80
Foreign exchange forward contracts 849 6 .02
867 6 .02
Equity contracts 11 – .40
102 1 .57
Credit contracts 1,397 – 3.38
3,674 2 3.57
Other (a)
19
– .03
830
106 3.42
Total
$ 27,266
$ 427
$ 19,339
$ 249
(a) Includes short-term underwriting
purchase and sale commitments with total asset and liability
notional values of $446 million and $19 million at
March 31, 2017 and December 31, 2016, respectively, and
derivative liability swap agreements related to the sale of a
portion of the Company’s Class B common shares of Visa
Inc. The Visa swap agreements had a total notional value, fair
value and weighted average remaining maturity of $907 million,
$113 million and 3.25 years at March 31, 2017,
respectively, compared to $811 million, $106 million and
3.50 years at December 31, 2016, respectively.</t>
  </si>
  <si>
    <t>Customer-Related Derivative Positions of Company</t>
  </si>
  <si>
    <t>The following table summarizes the customer-related derivative
positions of the Company:
Asset Derivatives
Liability Derivatives
(Dollars in Millions)
Notional
Fair
Weighted- Average Remaining Maturity In Years
Notional
Fair
Weighted- Average Remaining Maturity In Years
March 31, 2017
Interest rate contracts
Receive fixed/pay floating swaps $ 31,935 $ 729 4.62
$ 50,920 $ 695 4.63
Pay fixed/receive floating swaps 52,918 689 4.47
29,220 635 4.85
Options
Purchased 15,240 21 1.89
349 8 1.07
Written 806 5 2.73
13,112 19 1.57
Futures
Buy – – –
736 – .51
Sell – – –
1,467 – 1.44
Foreign exchange rate contracts
Forwards, spots and swaps 20,936 640 .65
19,409 582 .64
Options
Purchased 3,347 100 1.68
– – –
Written – – –
3,347 100 1.68
Total $ 125,182 $ 2,184
$ 118,560 $ 2,039
December 31, 2016
Interest rate contracts
Receive fixed/pay floating swaps $ 38,501 $ 930 4.07
$ 39,403 $ 632 4.89
Pay fixed/receive floating swaps 36,671 612 4.99
40,324 996 4.07
Options
Purchased 14,545 51 1.85
125 2 1.37
Written 125 3 1.37
13,518 50 1.70
Futures
Buy 306 – 1.96
7,111 7 .90
Foreign exchange rate contracts
Forwards, spots and swaps 20,664 849 .58
19,640 825 .60
Options
Purchased 2,376 98 1.67
– – –
Written – – –
2,376 98 1.67
Total $ 113,188 $ 2,543
$ 122,497 $ 2,610</t>
  </si>
  <si>
    <t>Summary of Effective Portion of Gains (Losses) Recognized in Other Comprehensive Income (Loss) and Gains (Losses) Reclassified from Other Comprehensive Income (Loss) into Earnings</t>
  </si>
  <si>
    <t>The table below shows the effective portion of the gains (losses)
recognized in other comprehensive income (loss) and the gains
(losses) reclassified from other comprehensive income (loss) into
earnings (net-of-tax)
Gains (Losses)
Gains (Losses)
(Dollars in Millions)
2017
2016
2017
2016
Asset and Liability Management Positions
Cash flow hedges
Interest rate contracts (a) $ 4 $ (59 )
$ (9 ) $ (27 )
Net investment hedges
Foreign exchange forward contracts
(7 )
(32 )
–
–
Note: Ineffectiveness on cash flow and
net investment hedges was not material for the three months ended
March 31, 2017 and 2016.
(a) Gains (Losses) reclassified from
other comprehensive income (loss) into interest expense.</t>
  </si>
  <si>
    <t>Summary of Gains (Losses) Recognized in Earnings for Fair Value Hedges, Other Economic Hedges and Customer-Related Positions</t>
  </si>
  <si>
    <t>The table below shows the gains (losses) recognized in earnings for
fair value hedges, other economic hedges and the customer-related
positions for the three months ended March 31:
(Dollars in Millions)
Location of Gains (Losses) Recognized in Earnings
2017
2016
Asset and Liability Management Positions
Fair value hedges (a)
Interest rate contracts Other noninterest income $ (10 ) $ 62
Other economic hedges
Interest rate contracts
Futures and forwards Mortgage banking revenue 6 (47 )
Purchased and written options Mortgage banking revenue 40 93
Receive fixed/pay floating swaps Mortgage banking revenue 31 242
Pay fixed/receive floating swaps Mortgage banking revenue (40 ) 9
Foreign exchange forward contracts Commercial products revenue (7 ) 25
Equity contracts Compensation expense 1 (2 )
Credit contracts Other noninterest income 1 –
Customer-Related Positions
Interest rate contracts
Receive fixed/pay floating swaps Other noninterest income (250 ) 1,005
Pay fixed/receive floating swaps Other noninterest income 269 (1,004 )
Purchased and written options Other noninterest income (6 ) 2
Futures Other noninterest income (2 ) 4
Foreign exchange rate contracts
Forwards, spots and swaps
Commercial products revenue 22 17
Purchased and written options
Commercial products revenue
1
1
(a) Gains (Losses) on items hedged by
interest rate contracts included in noninterest income (expense),
were $10 million and $(61) million for the three months ended
March 31, 2017 and 2016, respectively. The ineffective portion
was immaterial for the three months ended March 31, 2017 and
2016.</t>
  </si>
  <si>
    <t>Netting Arrangements for Certain Financial Instruments and Securities Financing Activities (Tables)</t>
  </si>
  <si>
    <t>Summary of Maturities by Category of Collateral Pledged for Repurchase Agreements and Securities Loaned Transactions</t>
  </si>
  <si>
    <t xml:space="preserve">The following table summarizes the maturities by category of
collateral pledged for repurchase agreements and securities loaned
transactions:
(Dollars in Millions)
Overnight and
Less Than
Total
March 31, 2017
Repurchase agreements
U.S. Treasury and agencies $ 60 $ – $ 60
Residential agency mortgage-backed securities
775
–
775
Total repurchase agreements 835 – 835
Securities loaned
Corporate debt securities
407
–
407
Total securities loaned
407
–
407
Gross amount of recognized liabilities
$ 1,242
$ –
$ 1,242
December 31, 2016
Repurchase agreements
U.S. Treasury and agencies $ 60 $ – $ 60
Residential agency mortgage-backed securities 681 30 711
Corporate debt securities
30
–
30
Total repurchase agreements 771 30 801
Securities loaned
Corporate debt securities
223
–
223
Total securities loaned
223
–
223
Gross amount of recognized liabilities
$ 994
$ 30
$ 1,024 </t>
  </si>
  <si>
    <t>Information on Company's Accounting Netting Adjustments and Items Not Offset in Consolidated Balance Sheet Assets But Available for Offset in Event of Default</t>
  </si>
  <si>
    <t>The following tables provide information on the Company’s
netting adjustments, and items not offset on the Consolidated
Balance Sheet but available for offset in the event of default:
Gross Recognized
Gross Amounts Consolidated
Net Amounts Consolidated
Gross Amounts Not Offset on the
Net Amount
(Dollars in Millions) Financial Collateral
March 31, 2017
Derivative assets (d) $ 1,734 $ (710 ) $ 1,024 $ (88 ) $ (1 ) $ 935
Reverse repurchase agreements 115 – 115 (25 ) (90 ) –
Securities borrowed
1,041
–
1,041
–
(1,011 )
30
Total
$ 2,890
$ (710 )
$ 2,180
$ (113 )
$ (1,102 )
$ 965
December 31, 2016
Derivative assets (d) $ 2,122 $ (984 ) $ 1,138 $ (78 ) $ (10 ) $ 1,050
Reverse repurchase agreements 77 – 77 (60 ) (17 ) –
Securities borrowed
944
–
944
(10 )
(909 )
25
Total
$ 3,143
$ (984 )
$ 2,159
$ (148 )
$ (936 )
$ 1,075
(a) Includes $154 million and
$210 million of cash collateral related payables that were
netted against derivative assets at March 31, 2017 and
December 31, 2016,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672 million and
$848 million of derivative assets not subject to netting
arrangements at March 31, 2017 and December 31, 2016,
respectively.</t>
  </si>
  <si>
    <t>Information on Company's Accounting Netting Adjustments and Items Not Offset in Consolidated Balance Sheet Liabilities But Available for Offset in Event of Default</t>
  </si>
  <si>
    <t>Gross Recognized
Gross Amounts Consolidated
Net Amounts Consolidated
Gross Amounts Not Offset on the
Net Amount
(Dollars in Millions) Financial Collateral
March 31, 2017
Derivative liabilities (d) $ 1,621 $ (1,007 ) $ 614 $ (88 ) $ – $ 526
Repurchase agreements 835 – 835 (25 ) (810 ) –
Securities loaned
407
–
407
–
(402 )
5
Total
$ 2,863
$ (1,007 )
$ 1,856
$ (113 )
$ (1,212 )
$ 531
December 31, 2016
Derivative liabilities (d) $ 1,951 $ (1,185 ) $ 766 $ (78 ) $ – $ 688
Repurchase agreements 801 – 801 (60 ) (741 ) –
Securities loaned
223
–
223
(10 )
(211 )
2
Total
$ 2,975
$ (1,185 )
$ 1,790
$ (148 )
$ (952 )
$ 690
(a) Includes $451 million and
$411 million of cash collateral related receivables that were
netted against derivative liabilities at March 31, 2017 and
December 31, 2016,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627 million and
$908 million of derivative liabilities not subject to netting
arrangements at March 31, 2017 and December 31, 2016,
respectively.</t>
  </si>
  <si>
    <t>Fair Values of Assets and Liabilities (Tables)</t>
  </si>
  <si>
    <t>Valuation Assumption Ranges for MSRs</t>
  </si>
  <si>
    <t xml:space="preserve">The following table shows the significant valuation assumption
ranges for MSRs at March 31, 2017:
Minimum
Maximum
Average
Expected prepayment 6 % 18 % 10 %
Option adjusted spread
7
10
8 </t>
  </si>
  <si>
    <t>Valuation Assumption Ranges for Derivative Commitments</t>
  </si>
  <si>
    <t>The following table shows the significant valuation assumption
ranges for the Company’s derivative commitments to purchase
and originate mortgage loans at March 31, 2017:
Minimum
Maximum
Average
Expected loan close rate 2 % 100 % 78 %
Inherent MSR value (basis points per loan)
(93 )
185
106</t>
  </si>
  <si>
    <t>Balances of Assets and Liabilities Measured at Fair Value on Recurring Basis</t>
  </si>
  <si>
    <t>The following table summarizes the balances of assets and
liabilities measured at fair value on a recurring basis:
(Dollars in Millions)
Level 1
Level 2
Level 3
Netting
Total
March 31, 2017
Available-for-sale
U.S. Treasury and agencies $ 17,899 $ 1,254 $ – $ – $ 19,153
Mortgage-backed securities
Residential
Agency – 42,126 – – 42,126
Commercial
Agency – 14 – – 14
Asset-backed securities
Other – 443 – – 443
Obligations of state and political subdivisions – 5,256 – – 5,256
Other investments
39
–
–
–
39
Total available-for-sale 17,938 49,093 – – 67,031
Mortgage loans held for sale – 2,687 – – 2,687
Mortgage servicing rights – – 2,642 – 2,642
Derivative assets – 1,873 533 (710 ) 1,696
Other assets
153
1,407
–
–
1,560
Total
$ 18,091
$ 55,060
$ 3,175
$ (710 )
$ 75,616
Derivative liabilities $ 1 $ 1,879 $ 368 $ (1,007 ) $ 1,241
Short-term borrowings and other liabilities (c)
140
1,019
–
–
1,159
Total
$ 141
$ 2,898
$ 368
$ (1,007 )
$ 2,400
December 31, 2016
Available-for-sale
U.S. Treasury and agencies $ 16,355 $ 772 $ – $ – $ 17,127
Mortgage-backed securities
Residential
Agency – 43,138 – – 43,138
Non-agency
Prime (a) – – 242 – 242
Non-prime – – 195 – 195
Commercial
Agency – 15 – – 15
Asset-backed securities
Other – 481 2 – 483
Obligations of state and political subdivisions – 5,039 – – 5,039
Corporate debt securities – – 9 – 9
Other investments
36
–
–
–
36
Total available-for-sale 16,391 49,445 448 – 66,284
Mortgage loans held for sale – 4,822 – – 4,822
Mortgage servicing rights – – 2,591 – 2,591
Derivative assets – 2,416 554 (984 ) 1,986
Other assets
183
1,137
–
–
1,320
Total
$ 16,574
$ 57,820
$ 3,593
$ (984 )
$ 77,003
Derivative liabilities $ 7 $ 2,469 $ 383 $ (1,185 ) $ 1,674
Short-term borrowings and other liabilities (c)
142
938
–
–
1,080
Total
$ 149
$ 3,407
$ 383
$ (1,185 )
$ 2,754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Primarily represents the
Company’s obligation on securities sold short required to be
accounted for at fair value per applicable accounting
guidance.</t>
  </si>
  <si>
    <t>Changes in Fair Value for All Assets and Liabilities Measured at Fair Value on Recurring Basis Using Significant Unobservable Inputs (Level 3)</t>
  </si>
  <si>
    <t>The following table presents the changes in fair value for all
assets and liabilities measured at fair value on a recurring basis
using significant unobservable inputs (Level 3) for the three
months ended March 31:
(Dollars in Millions)
Beginning
Net Gains
Net Gains
Purchases
Sales
Principal
Issuances
Settlements
End
Net Change in
2017
Available-for-sale
Mortgage-backed securities
Residential non-agency
Prime (a) $ 242 $ – $ (2 ) $ – $ (234 ) $ (6 ) $ – $ – $ – $ –
Non-prime 195 – (17 ) – (175 ) (3 ) – – – –
Asset-backed securities
Other 2 – – – (2 ) – – – – –
Corporate debt securities
9
–
2
–
(11 )
–
–
–
–
–
Total available-for-sale 448 – (17 ) (e) – (422 ) (9 ) – – – –
Mortgage servicing rights 2,591 (73 ) (c) – 2 – – 122 (f) – 2,642 (73 ) (c)
Net derivative assets and liabilities 171 46 (d) – 1 (3 ) – – (50 ) 165 (7 ) (g)
2016
Available-for-sale
Mortgage-backed securities
Residential non-agency
Prime (a) $ 318 $ – $ (3 ) $ – $ – $ (18 ) $ – $ – $ 297 $ (3 )
Non-prime 240 – (5 ) – – (8 ) – – 227 (5 )
Asset-backed securities
Other 2 – – – – – – – 2 –
Corporate debt securities
9
–
–
–
–
–
–
–
9
–
Total available-for-sale 569 – (8 ) (e) – – (26 ) – – 535 (8 )
Mortgage servicing rights 2,512 (398 ) (c) – 9 – – 99 (f) – 2,222 (398 ) (c)
Net derivative assets and liabilities
498
502 (h)
–
–
(2 )
–
–
(147 )
851
369 (i)
(a) Prime securities are those
designated as such by the issuer at origination. When an issuer
designation is unavailable, the Company determines at acquisition
date the categorization based on asset pool characteristics (such
as weighted-average credit score, loan-to-value,
(b) Includes all securities not
meeting the conditions to be designated as prime.
(c) Included in mortgage banking
revenue.
(d) Approximately $(19) million
included in other noninterest income and $65 million included
in mortgage banking revenue.
(e) Included in changes in unrealized
gains and losses on securities available-for-sale.
(f) Represents MSRs capitalized during
the period.
(g) Approximately $(49) million
included in other noninterest income and $42 million included
in mortgage banking revenue.
(h) Approximately $362 million
included in other noninterest income and $140 million included
in mortgage banking revenue.
(i) Approximately $289 million
included in other noninterest income and $80 million included
in mortgage banking revenue.</t>
  </si>
  <si>
    <t>Adjusted Carrying Values for Assets Measured at Fair Value on Nonrecurring Basis</t>
  </si>
  <si>
    <t>The following table summarizes the balances as of the measurement
date of assets measured at fair value on a nonrecurring basis, and
still held as of the reporting date:
March 31,
2017
December 31,
2016
(Dollars in Millions)
Level 1
Level 2
Level 3
Total
Level 1
Level 2
Level 3
Total
Loans (a) $ – $ – $ 48 $ 48
$ – $ – $ 59 $ 59
Other assets (b)
–
–
26
26
–
–
60
6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t>
  </si>
  <si>
    <t>Losses Recognized Related to Nonrecurring Fair Value Measurements of Individual Assets or Portfolios</t>
  </si>
  <si>
    <t>The following table summarizes losses recognized related to
nonrecurring fair value measurements of individual assets or
portfolios for the three months ended March 31:
(Dollars in Millions)
2017
2016
Loans (a) $ 37 $ 51
Other assets (b)
7
9
(a) Represents write-downs of loans
which were based on the fair value of the collateral, excluding
loans fully charged-off.
(b) Primarily represents related
losses of foreclosed properties that were measured at fair value
subsequent to their initial acquisition.</t>
  </si>
  <si>
    <t>Differences Between Aggregate Fair Value Carrying Amount of MLHFS for which Fair Value Option has been Elected and Aggregate Unpaid Principal Amount Contractually Obligated to Receive at Maturity</t>
  </si>
  <si>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March 31,
2017
December 31,
2016
(Dollars in Millions)
Fair
Aggregate
Carrying
Fair
Aggregate
Carrying
Total loans $ 2,687 $ 2,608 $ 79
$ 4,822 $ 4,763 $ 59
Nonaccrual loans 2 3 (1 )
2 3 (1 )
Loans 90 days or more past due
–
–
–
1
1
– </t>
  </si>
  <si>
    <t>Estimated Fair Values of Financial Instruments</t>
  </si>
  <si>
    <t>The estimated fair values of the Company’s financial
instruments are shown in the table below:
March 31, 2017
December 31, 2016
Carrying Amount
Fair Value
Carrying Amount
Fair Value
(Dollars in Millions)
Level 1
Level 2
Level 3
Total
Level 1
Level 2
Level 3
Total
Financial Assets
Cash and due from banks $ 20,319 $ 20,319 $ – $ – $ 20,319
$ 15,705 $ 15,705 $ – $ – $ 15,705
Federal funds sold and securities purchased under resale
agreements 121 – 121 – 121
138 – 138 – 138
Investment securities held-to-maturity 43,393 4,974 37,912 20 42,906
42,991 4,605 37,810 20 42,435
Loans held for sale (a) 51 – – 51 51
4 – – 4 4
Loans 269,761 – – 273,874 273,874
269,394 – – 273,422 273,422
Other financial instruments 2,311 – 920 1,396 2,316
2,362 – 920 1,449 2,369
Financial Liabilities
Deposits 336,873 – 336,617 – 336,617
334,590 – 334,361 – 334,361
Short-term borrowings (b) 11,024 – 10,843 – 10,843
12,891 – 12,706 – 12,706
Long-term debt 35,948 – 36,276 – 36,276
33,323 – 33,678 – 33,678
Other liabilities
1,586
–
–
1,586
1,586
1,702
–
–
1,702
1,702
(a) Excludes mortgages held for sale
for which the fair value option under applicable accounting
guidance was elected.
(b) Excludes the Company’s
obligation on securities sold short required to be accounted for at
fair value per applicable accounting guidance.</t>
  </si>
  <si>
    <t>Guarantees and Contingent Liabilities (Tables)</t>
  </si>
  <si>
    <t>Summary of Other Guarantees and Contingent Liabilities</t>
  </si>
  <si>
    <t>The
following table is a summary of other guarantees and contingent
liabilities of the Company at March 31, 2017:
(Dollars in Millions)
Collateral
Carrying
Maximum
Standby letters of credit $ – $ 63 $ 12,010
Third party borrowing arrangements – – 12
Securities lending indemnifications 4,139 – 4,042
Asset sales – 130 6,247 (a)
Merchant processing 720 59 93,642
Tender option bond program guarantee 1,521 – 1,476
Minimum revenue guarantees – – 8
Other
–
–
1,178
(a)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t>
  </si>
  <si>
    <t>Investment Securities - Investment Securities (Detail) - USD ($) $ in Millions</t>
  </si>
  <si>
    <t>12 Months Ended</t>
  </si>
  <si>
    <t>Contractual Maturities of Investment Securities [Line Items]</t>
  </si>
  <si>
    <t>Available-for-sale securities, total, amortized cost</t>
  </si>
  <si>
    <t>Available-for-sale securities, total, fair value</t>
  </si>
  <si>
    <t>Available-for-sale securities, total, weighted-average maturity in years</t>
  </si>
  <si>
    <t>4 years 10 months 24 days</t>
  </si>
  <si>
    <t>5 years 1 month 6 days</t>
  </si>
  <si>
    <t>Available-for-sale securities, total, weighted-average yield</t>
  </si>
  <si>
    <t>2.12%</t>
  </si>
  <si>
    <t>2.06%</t>
  </si>
  <si>
    <t>Held-to-maturity securities, total, amortized cost</t>
  </si>
  <si>
    <t>Held-to-maturity securities, total, fair value</t>
  </si>
  <si>
    <t>Held-to-maturity securities, total, weighted-average maturity in years</t>
  </si>
  <si>
    <t>4 years 7 months 6 days</t>
  </si>
  <si>
    <t>Held-to-maturity securities, total, weighted-average yield</t>
  </si>
  <si>
    <t>2.03%</t>
  </si>
  <si>
    <t>1.93%</t>
  </si>
  <si>
    <t>Amortized Cost of Investment Securities</t>
  </si>
  <si>
    <t>Amortized Cost of Investment Securities, Percentage</t>
  </si>
  <si>
    <t>100.00%</t>
  </si>
  <si>
    <t>U.S. Treasury and Agencies [Member]</t>
  </si>
  <si>
    <t>Available-for-sale securities, maturing in one year or less, amortized cost</t>
  </si>
  <si>
    <t>Available-for-sale securities, maturing after one year through five years, amortized cost</t>
  </si>
  <si>
    <t>Available-for-sale securities, maturing after five years through ten years, amortized cost</t>
  </si>
  <si>
    <t>Available-for-sale securities, maturing after ten years, amortized cost</t>
  </si>
  <si>
    <t>Available-for-sale securities, maturing in one year or less, fair value</t>
  </si>
  <si>
    <t>Available-for-sale securities, maturing after one year through five years, fair value</t>
  </si>
  <si>
    <t>Available-for-sale securities, maturing after five years through ten years, fair value</t>
  </si>
  <si>
    <t>Available-for-sale securities, maturing after ten years, fair value</t>
  </si>
  <si>
    <t>Available-for-sale securities, maturing in one year or less, weighted-average maturity in years</t>
  </si>
  <si>
    <t>6 months</t>
  </si>
  <si>
    <t>Available-for-sale securities, maturing after one year through five years, weighted-average maturity in years</t>
  </si>
  <si>
    <t>2 years 9 months 18 days</t>
  </si>
  <si>
    <t>Available-for-sale securities, maturing after five years through ten years, weighted-average maturity in years</t>
  </si>
  <si>
    <t>5 years 10 months 24 days</t>
  </si>
  <si>
    <t>Available-for-sale securities, maturing after ten years, weighted- average maturity in years</t>
  </si>
  <si>
    <t>10 years 4 months 24 days</t>
  </si>
  <si>
    <t>2 years 10 months 24 days</t>
  </si>
  <si>
    <t>Available-for-sale securities, maturing in one year or less, weighted-average yield</t>
  </si>
  <si>
    <t>0.84%</t>
  </si>
  <si>
    <t>Available-for-sale securities, maturing after one year through five years, weighted-average yield</t>
  </si>
  <si>
    <t>1.25%</t>
  </si>
  <si>
    <t>Available-for-sale securities, maturing after five years through ten years, weighted-average yield</t>
  </si>
  <si>
    <t>1.90%</t>
  </si>
  <si>
    <t>Available-for-sale securities, maturing after ten years, weighted-average yield</t>
  </si>
  <si>
    <t>4.15%</t>
  </si>
  <si>
    <t>1.29%</t>
  </si>
  <si>
    <t>Held-to-maturity securities, maturing in one year or less, amortized cost</t>
  </si>
  <si>
    <t>Held-to-maturity securities, maturing after one year through five years, amortized cost</t>
  </si>
  <si>
    <t>Held-to-maturity securities, maturing after five years through ten years, amortized cost</t>
  </si>
  <si>
    <t>Held-to-maturity securities, maturing in one year or less, fair value</t>
  </si>
  <si>
    <t>Held-to-maturity securities, maturing after one year through five years, fair value</t>
  </si>
  <si>
    <t>Held-to-maturity securities, maturing after five years through ten years, fair value</t>
  </si>
  <si>
    <t>Held-to-maturity securities, maturing in one year or less, weighted-average maturity in years</t>
  </si>
  <si>
    <t>3 months 18 days</t>
  </si>
  <si>
    <t>Held-to-maturity securities, maturing after one year through five years, weighted-average maturity in years</t>
  </si>
  <si>
    <t>2 years 4 months 24 days</t>
  </si>
  <si>
    <t>Held-to-maturity securities, maturing after five years through ten years, weighted-average maturity in years</t>
  </si>
  <si>
    <t>6 years 6 months</t>
  </si>
  <si>
    <t>5 years 7 months 6 days</t>
  </si>
  <si>
    <t>Held-to-maturity securities, maturing in one year or less, weighted-average yield</t>
  </si>
  <si>
    <t>1.00%</t>
  </si>
  <si>
    <t>Held-to-maturity securities, maturing after one year through five years, weighted-average yield</t>
  </si>
  <si>
    <t>1.78%</t>
  </si>
  <si>
    <t>Held-to-maturity securities, maturing after five years through ten years, weighted-average yield</t>
  </si>
  <si>
    <t>1.82%</t>
  </si>
  <si>
    <t>1.76%</t>
  </si>
  <si>
    <t>22.40%</t>
  </si>
  <si>
    <t>20.50%</t>
  </si>
  <si>
    <t>Mortgage-Backed Securities [Member]</t>
  </si>
  <si>
    <t>8 months 12 days</t>
  </si>
  <si>
    <t>4 years 2 months 12 days</t>
  </si>
  <si>
    <t>5 years 9 months 18 days</t>
  </si>
  <si>
    <t>12 years 1 month 6 days</t>
  </si>
  <si>
    <t>5 years 4 months 24 days</t>
  </si>
  <si>
    <t>4.19%</t>
  </si>
  <si>
    <t>2.10%</t>
  </si>
  <si>
    <t>1.94%</t>
  </si>
  <si>
    <t>1.89%</t>
  </si>
  <si>
    <t>2.02%</t>
  </si>
  <si>
    <t>Held-to-maturity securities, maturing after ten years, amortized cost</t>
  </si>
  <si>
    <t>Held-to-maturity securities, maturing after ten years, fair value</t>
  </si>
  <si>
    <t>7 months 6 days</t>
  </si>
  <si>
    <t>3 years 9 months 18 days</t>
  </si>
  <si>
    <t>5 years 8 months 12 days</t>
  </si>
  <si>
    <t>Held-to-maturity securities, maturing after ten years, weighted-average maturity in years</t>
  </si>
  <si>
    <t>11 years 4 months 24 days</t>
  </si>
  <si>
    <t>4 years 4 months 24 days</t>
  </si>
  <si>
    <t>2.93%</t>
  </si>
  <si>
    <t>2.08%</t>
  </si>
  <si>
    <t>2.04%</t>
  </si>
  <si>
    <t>Held-to-maturity securities, maturing after ten years, weighted-average yield</t>
  </si>
  <si>
    <t>1.80%</t>
  </si>
  <si>
    <t>2.07%</t>
  </si>
  <si>
    <t>72.30%</t>
  </si>
  <si>
    <t>74.30%</t>
  </si>
  <si>
    <t>Asset-Backed Securities [Member]</t>
  </si>
  <si>
    <t>3 years</t>
  </si>
  <si>
    <t>3 years 6 months</t>
  </si>
  <si>
    <t>4.33%</t>
  </si>
  <si>
    <t>2.64%</t>
  </si>
  <si>
    <t>4.00%</t>
  </si>
  <si>
    <t>9 months 18 days</t>
  </si>
  <si>
    <t>2 years 7 months 6 days</t>
  </si>
  <si>
    <t>6 years 9 months 18 days</t>
  </si>
  <si>
    <t>17 years 1 month 6 days</t>
  </si>
  <si>
    <t>4 years 3 months 18 days</t>
  </si>
  <si>
    <t>1.88%</t>
  </si>
  <si>
    <t>1.60%</t>
  </si>
  <si>
    <t>1.75%</t>
  </si>
  <si>
    <t>1.61%</t>
  </si>
  <si>
    <t>1.67%</t>
  </si>
  <si>
    <t>0.40%</t>
  </si>
  <si>
    <t>Obligations of State and Political Subdivisions [Member]</t>
  </si>
  <si>
    <t>8 years 6 months</t>
  </si>
  <si>
    <t>19 years</t>
  </si>
  <si>
    <t>8 years 8 months 12 days</t>
  </si>
  <si>
    <t>7.11%</t>
  </si>
  <si>
    <t>6.23%</t>
  </si>
  <si>
    <t>5.41%</t>
  </si>
  <si>
    <t>5.07%</t>
  </si>
  <si>
    <t>5.80%</t>
  </si>
  <si>
    <t>1 month 6 days</t>
  </si>
  <si>
    <t>2 years 2 months 12 days</t>
  </si>
  <si>
    <t>8 years 7 months 6 days</t>
  </si>
  <si>
    <t>8 years 2 months 12 days</t>
  </si>
  <si>
    <t>8.21%</t>
  </si>
  <si>
    <t>8.17%</t>
  </si>
  <si>
    <t>3.28%</t>
  </si>
  <si>
    <t>3.55%</t>
  </si>
  <si>
    <t>4.80%</t>
  </si>
  <si>
    <t>4.70%</t>
  </si>
  <si>
    <t>Other Debt Securities and Obligations of Foreign Governments [Member]</t>
  </si>
  <si>
    <t>2 months 12 days</t>
  </si>
  <si>
    <t>3 years 3 months 18 days</t>
  </si>
  <si>
    <t>0.10%</t>
  </si>
  <si>
    <t>Other Investment [Member]</t>
  </si>
  <si>
    <t>Investment Securities - Investment Securities (Parenthetical) (Detail)</t>
  </si>
  <si>
    <t>Contractual Maturities of Investment Securities [Abstract]</t>
  </si>
  <si>
    <t>Federal statutory rate</t>
  </si>
  <si>
    <t>35.00%</t>
  </si>
  <si>
    <t>Weighted-average maturity of available-for-sale investment securities</t>
  </si>
  <si>
    <t>Weighted-average yield of available-for-sale investment securities</t>
  </si>
  <si>
    <t>Weighted-average maturity of held-to-maturity investment securities</t>
  </si>
  <si>
    <t>Weighted-average yield of held-to-maturity investment securities</t>
  </si>
  <si>
    <t>Basis of Presentation - Line of Business Financial Performance (Detail) - USD ($) $ in Millions</t>
  </si>
  <si>
    <t>Condensed Income Statement</t>
  </si>
  <si>
    <t>Net interest income (taxable-equivalent basis)</t>
  </si>
  <si>
    <t>Net interest income (taxable-equivalent basis), Percent change</t>
  </si>
  <si>
    <t>3.70%</t>
  </si>
  <si>
    <t>Noninterest income</t>
  </si>
  <si>
    <t>Noninterest income, Percent change</t>
  </si>
  <si>
    <t>7.20%</t>
  </si>
  <si>
    <t>Securities gains (losses), net, Percent change</t>
  </si>
  <si>
    <t>0.00%</t>
  </si>
  <si>
    <t>Total net revenue</t>
  </si>
  <si>
    <t>Total net revenue, Percent change</t>
  </si>
  <si>
    <t>5.70%</t>
  </si>
  <si>
    <t>Noninterest expense, Percent change</t>
  </si>
  <si>
    <t>Other intangibles, Percent change</t>
  </si>
  <si>
    <t>(2.20%)</t>
  </si>
  <si>
    <t>Total noninterest expense, Percent change</t>
  </si>
  <si>
    <t>7.10%</t>
  </si>
  <si>
    <t>Income before provision and income taxes, Percent change</t>
  </si>
  <si>
    <t>Provision for credit losses, Percent change</t>
  </si>
  <si>
    <t>4.50%</t>
  </si>
  <si>
    <t>Income before income taxes, Percent change</t>
  </si>
  <si>
    <t>3.90%</t>
  </si>
  <si>
    <t>Income taxes and taxable-equivalent adjustment, Percent change</t>
  </si>
  <si>
    <t>(1.40%)</t>
  </si>
  <si>
    <t>Net income, Percent change</t>
  </si>
  <si>
    <t>6.10%</t>
  </si>
  <si>
    <t>Net (income) loss attributable to noncontrolling interests, Percent change</t>
  </si>
  <si>
    <t>13.30%</t>
  </si>
  <si>
    <t>Net income attributable to U.S. Bancorp, Percent change</t>
  </si>
  <si>
    <t>6.30%</t>
  </si>
  <si>
    <t>Noninterest expense</t>
  </si>
  <si>
    <t>Income before provision and income taxes</t>
  </si>
  <si>
    <t>Income taxes and taxable-equivalent adjustment</t>
  </si>
  <si>
    <t>Average Balance Sheet</t>
  </si>
  <si>
    <t>Commercial, Percent change</t>
  </si>
  <si>
    <t>4.40%</t>
  </si>
  <si>
    <t>Commercial real estate, Percent change</t>
  </si>
  <si>
    <t>Residential mortgages, Percent change</t>
  </si>
  <si>
    <t>6.80%</t>
  </si>
  <si>
    <t>Credit card, Percent change</t>
  </si>
  <si>
    <t>3.00%</t>
  </si>
  <si>
    <t>Other retail, Percent change</t>
  </si>
  <si>
    <t>5.30%</t>
  </si>
  <si>
    <t>Total loans, excluding covered loans, Percent change</t>
  </si>
  <si>
    <t>Covered loans, Percent change</t>
  </si>
  <si>
    <t>(17.30%)</t>
  </si>
  <si>
    <t>Total loans, Percent change</t>
  </si>
  <si>
    <t>4.10%</t>
  </si>
  <si>
    <t>Goodwill, Percent change</t>
  </si>
  <si>
    <t>(0.10%)</t>
  </si>
  <si>
    <t>Other intangible assets, Percent change</t>
  </si>
  <si>
    <t>5.10%</t>
  </si>
  <si>
    <t>Assets, Percent change</t>
  </si>
  <si>
    <t>Noninterest-bearing deposits, Percent change</t>
  </si>
  <si>
    <t>2.80%</t>
  </si>
  <si>
    <t>Interest checking, Percent change</t>
  </si>
  <si>
    <t>13.40%</t>
  </si>
  <si>
    <t>Savings products, Percent change</t>
  </si>
  <si>
    <t>20.40%</t>
  </si>
  <si>
    <t>Time deposits, Percent change</t>
  </si>
  <si>
    <t>(9.00%)</t>
  </si>
  <si>
    <t>Total deposits, Percent change</t>
  </si>
  <si>
    <t>11.00%</t>
  </si>
  <si>
    <t>Total U.S. Bancorp shareholders' equity, Percent change</t>
  </si>
  <si>
    <t>2.50%</t>
  </si>
  <si>
    <t>Noninterest-bearing deposits</t>
  </si>
  <si>
    <t>Interest checking</t>
  </si>
  <si>
    <t>Savings products</t>
  </si>
  <si>
    <t>Time deposits</t>
  </si>
  <si>
    <t>Wholesale Banking and Commercial Real Estate [Member]</t>
  </si>
  <si>
    <t>18.40%</t>
  </si>
  <si>
    <t>12.70%</t>
  </si>
  <si>
    <t>10.30%</t>
  </si>
  <si>
    <t>14.80%</t>
  </si>
  <si>
    <t>(82.10%)</t>
  </si>
  <si>
    <t>4.20%</t>
  </si>
  <si>
    <t>3.20%</t>
  </si>
  <si>
    <t>33.30%</t>
  </si>
  <si>
    <t>(50.00%)</t>
  </si>
  <si>
    <t>(16.70%)</t>
  </si>
  <si>
    <t>0.50%</t>
  </si>
  <si>
    <t>34.90%</t>
  </si>
  <si>
    <t>36.20%</t>
  </si>
  <si>
    <t>2.60%</t>
  </si>
  <si>
    <t>17.30%</t>
  </si>
  <si>
    <t>9.80%</t>
  </si>
  <si>
    <t>Consumer and Small Business Banking [Member]</t>
  </si>
  <si>
    <t>5.60%</t>
  </si>
  <si>
    <t>6.20%</t>
  </si>
  <si>
    <t>(12.50%)</t>
  </si>
  <si>
    <t>5.00%</t>
  </si>
  <si>
    <t>7.80%</t>
  </si>
  <si>
    <t>(16.90%)</t>
  </si>
  <si>
    <t>(17.20%)</t>
  </si>
  <si>
    <t>(1.30%)</t>
  </si>
  <si>
    <t>2.90%</t>
  </si>
  <si>
    <t>6.00%</t>
  </si>
  <si>
    <t>5.50%</t>
  </si>
  <si>
    <t>(16.80%)</t>
  </si>
  <si>
    <t>10.10%</t>
  </si>
  <si>
    <t>3.80%</t>
  </si>
  <si>
    <t>9.90%</t>
  </si>
  <si>
    <t>6.70%</t>
  </si>
  <si>
    <t>(9.50%)</t>
  </si>
  <si>
    <t>5.40%</t>
  </si>
  <si>
    <t>4.60%</t>
  </si>
  <si>
    <t>Wealth Management and Securities Services [Member]</t>
  </si>
  <si>
    <t>53.00%</t>
  </si>
  <si>
    <t>16.30%</t>
  </si>
  <si>
    <t>7.40%</t>
  </si>
  <si>
    <t>44.20%</t>
  </si>
  <si>
    <t>41.00%</t>
  </si>
  <si>
    <t>43.20%</t>
  </si>
  <si>
    <t>39.70%</t>
  </si>
  <si>
    <t>10.20%</t>
  </si>
  <si>
    <t>(4.50%)</t>
  </si>
  <si>
    <t>27.40%</t>
  </si>
  <si>
    <t>13.00%</t>
  </si>
  <si>
    <t>(20.20%)</t>
  </si>
  <si>
    <t>11.20%</t>
  </si>
  <si>
    <t>7.50%</t>
  </si>
  <si>
    <t>13.50%</t>
  </si>
  <si>
    <t>26.90%</t>
  </si>
  <si>
    <t>34.20%</t>
  </si>
  <si>
    <t>21.10%</t>
  </si>
  <si>
    <t>1.20%</t>
  </si>
  <si>
    <t>Payment Services [Member]</t>
  </si>
  <si>
    <t>3.30%</t>
  </si>
  <si>
    <t>25.50%</t>
  </si>
  <si>
    <t>(4.90%)</t>
  </si>
  <si>
    <t>(4.70%)</t>
  </si>
  <si>
    <t>(5.10%)</t>
  </si>
  <si>
    <t>22.20%</t>
  </si>
  <si>
    <t>8.40%</t>
  </si>
  <si>
    <t>(12.90%)</t>
  </si>
  <si>
    <t>(0.40%)</t>
  </si>
  <si>
    <t>(14.00%)</t>
  </si>
  <si>
    <t>1.70%</t>
  </si>
  <si>
    <t>6.60%</t>
  </si>
  <si>
    <t>1.30%</t>
  </si>
  <si>
    <t>Treasury and Corporate Support [Member]</t>
  </si>
  <si>
    <t>(17.90%)</t>
  </si>
  <si>
    <t>11.30%</t>
  </si>
  <si>
    <t>(6.50%)</t>
  </si>
  <si>
    <t>27.50%</t>
  </si>
  <si>
    <t>(66.70%)</t>
  </si>
  <si>
    <t>(12.40%)</t>
  </si>
  <si>
    <t>(87.80%)</t>
  </si>
  <si>
    <t>(2.30%)</t>
  </si>
  <si>
    <t>(2.40%)</t>
  </si>
  <si>
    <t>69.70%</t>
  </si>
  <si>
    <t>(12.80%)</t>
  </si>
  <si>
    <t>(5.20%)</t>
  </si>
  <si>
    <t>6.50%</t>
  </si>
  <si>
    <t>(2.70%)</t>
  </si>
  <si>
    <t>(9.10%)</t>
  </si>
  <si>
    <t>(7.50%)</t>
  </si>
  <si>
    <t>(94.10%)</t>
  </si>
  <si>
    <t>(54.90%)</t>
  </si>
  <si>
    <t>(1.60%)</t>
  </si>
  <si>
    <t>Investment Securities - Investment Securities Held-to-Maturity (Detail) - USD ($) $ in Millions</t>
  </si>
  <si>
    <t>Schedule of Held-to-maturity Securities [Line Items]</t>
  </si>
  <si>
    <t>Held-to-maturity securities, Amortized Cost</t>
  </si>
  <si>
    <t>Held-to-maturity securities, Unrealized Gains</t>
  </si>
  <si>
    <t>Held-to-maturity securities, Unrealized Losses Other</t>
  </si>
  <si>
    <t>Mortgage-Backed Securities Residential [Member] | Agency [Member]</t>
  </si>
  <si>
    <t>Mortgage-Backed Securities Residential [Member] | Non-Agency Non-Prime [Member]</t>
  </si>
  <si>
    <t>Asset-Backed Securities [Member] | Collateralized Loan Obligations [Member]</t>
  </si>
  <si>
    <t>Asset-Backed Securities [Member] | Asset-Backed Securities Other [Member]</t>
  </si>
  <si>
    <t>Obligations of Foreign Governments [Member]</t>
  </si>
  <si>
    <t>Other Debt Securities [Member]</t>
  </si>
  <si>
    <t>Investment Securities - Investment Securities Available-for-Sale (Detail) - USD ($) $ in Millions</t>
  </si>
  <si>
    <t>Schedule of Available-for-sale Securities [Line Items]</t>
  </si>
  <si>
    <t>Available-for-sale securities, Amortized Cost</t>
  </si>
  <si>
    <t>Available-for-sale securities, Unrealized Gains</t>
  </si>
  <si>
    <t>Available-for-sale securities, Unrealized Losses Other-than-Temporary</t>
  </si>
  <si>
    <t>Available-for-sale securities, Unrealized Losses Other</t>
  </si>
  <si>
    <t>Mortgage-Backed Securities Residential [Member] | Non-Agency Prime [Member]</t>
  </si>
  <si>
    <t>Commercial [Member] | Agency [Member]</t>
  </si>
  <si>
    <t>Corporate Debt Securities [Member]</t>
  </si>
  <si>
    <t>Investment Securities - Investment Securities Available-for-Sale (Parenthetical) (Detail)</t>
  </si>
  <si>
    <t>Mar. 31, 2017CreditScore</t>
  </si>
  <si>
    <t>Minimum weighted-average credit score of prime securities</t>
  </si>
  <si>
    <t>Maximum loan-to-value of prime securities</t>
  </si>
  <si>
    <t>80.00%</t>
  </si>
  <si>
    <t>Investment Securities - Additional Information (Detail) - USD ($) $ in Millions</t>
  </si>
  <si>
    <t>Weighted-average yields of available-for-sale investment securities</t>
  </si>
  <si>
    <t>Weighted-average yields of held-to-maturity investment securities</t>
  </si>
  <si>
    <t>Fair value of securities pledged</t>
  </si>
  <si>
    <t>Fair value of securities pledged as collateral where counterparty has right to repledge or resell</t>
  </si>
  <si>
    <t>Investment Securities - Amount of Interest Income from Taxable and Non-Taxable Investment Securities (Detail) - USD ($) $ in Millions</t>
  </si>
  <si>
    <t>Interest Income, Securities, Operating, by Taxable Status [Abstract]</t>
  </si>
  <si>
    <t>Taxable</t>
  </si>
  <si>
    <t>Non-taxable</t>
  </si>
  <si>
    <t>Total interest income from investment securities</t>
  </si>
  <si>
    <t>Investment Securities - Amount of Gross Gains and Losses Realized through Sales of Available-for-Sale Investment Securities (Detail) - USD ($) $ in Millions</t>
  </si>
  <si>
    <t>Available-for-sale Securities, Gross Realized Gain (Loss), Excluding Other than Temporary Impairments [Abstract]</t>
  </si>
  <si>
    <t>Realized gains</t>
  </si>
  <si>
    <t>Realized losses</t>
  </si>
  <si>
    <t>Net realized gains (losses)</t>
  </si>
  <si>
    <t>Income tax (benefit) on net realized gains (losses)</t>
  </si>
  <si>
    <t>Investment Securities - Changes in Credit Losses on Debt Securities (Detail) - USD ($) $ in Millions</t>
  </si>
  <si>
    <t>Credit Losses on Debt Securities [RollForward]</t>
  </si>
  <si>
    <t>Balance at beginning of period</t>
  </si>
  <si>
    <t>Credit losses on security sales</t>
  </si>
  <si>
    <t>Balance at end of period</t>
  </si>
  <si>
    <t>Investment Securities - Gross Unrealized Losses and Fair Value of Company's Investment Securities (Detail) $ in Millions</t>
  </si>
  <si>
    <t>Mar. 31, 2017USD ($)</t>
  </si>
  <si>
    <t>Continuous Gross Unrealized Losses And Fair Value [Abstract]</t>
  </si>
  <si>
    <t>Fair Value Less Than 12 Months</t>
  </si>
  <si>
    <t>Unrealized Losses Less Than 12 Months</t>
  </si>
  <si>
    <t>Fair Value 12 Months or Greater</t>
  </si>
  <si>
    <t>Unrealized Losses 12 Months or Greater</t>
  </si>
  <si>
    <t>Fair Value Total</t>
  </si>
  <si>
    <t>Unrealized Losses Total</t>
  </si>
  <si>
    <t>Loans and Allowance for Credit Losses - Composition of Loan Portfolio (Detail) - USD ($) $ in Millions</t>
  </si>
  <si>
    <t>Accounts, Notes, Loans and Financing Receivable [Line Items]</t>
  </si>
  <si>
    <t>Loans, excluding covered loans</t>
  </si>
  <si>
    <t>Total loans, Percentage</t>
  </si>
  <si>
    <t>Commercial [Member]</t>
  </si>
  <si>
    <t>Loans, excluding covered loans, percentage</t>
  </si>
  <si>
    <t>32.50%</t>
  </si>
  <si>
    <t>32.20%</t>
  </si>
  <si>
    <t>34.50%</t>
  </si>
  <si>
    <t>Commercial Real Estate [Member]</t>
  </si>
  <si>
    <t>15.70%</t>
  </si>
  <si>
    <t>15.80%</t>
  </si>
  <si>
    <t>Residential Mortgages [Member]</t>
  </si>
  <si>
    <t>21.30%</t>
  </si>
  <si>
    <t>21.00%</t>
  </si>
  <si>
    <t>Other Retail [Member]</t>
  </si>
  <si>
    <t>19.70%</t>
  </si>
  <si>
    <t>Lease Financing [Member]</t>
  </si>
  <si>
    <t>2.00%</t>
  </si>
  <si>
    <t>Commercial Mortgages [Member]</t>
  </si>
  <si>
    <t>11.40%</t>
  </si>
  <si>
    <t>11.60%</t>
  </si>
  <si>
    <t>Construction and Development [Member]</t>
  </si>
  <si>
    <t>4.30%</t>
  </si>
  <si>
    <t>16.00%</t>
  </si>
  <si>
    <t>Home Equity Loans, First Liens [Member]</t>
  </si>
  <si>
    <t>Credit Card [Member]</t>
  </si>
  <si>
    <t>7.90%</t>
  </si>
  <si>
    <t>Retail Leasing [Member]</t>
  </si>
  <si>
    <t>2.30%</t>
  </si>
  <si>
    <t>Home Equity and Second Mortgages [Member]</t>
  </si>
  <si>
    <t>5.90%</t>
  </si>
  <si>
    <t>Revolving Credit [Member]</t>
  </si>
  <si>
    <t>1.10%</t>
  </si>
  <si>
    <t>Installment [Member]</t>
  </si>
  <si>
    <t>Automobile [Member]</t>
  </si>
  <si>
    <t>6.40%</t>
  </si>
  <si>
    <t>Student [Member]</t>
  </si>
  <si>
    <t>0.80%</t>
  </si>
  <si>
    <t>Total Loans, Excluding Covered Loans [Member]</t>
  </si>
  <si>
    <t>98.70%</t>
  </si>
  <si>
    <t>98.60%</t>
  </si>
  <si>
    <t>Covered Loans [Member]</t>
  </si>
  <si>
    <t>1.40%</t>
  </si>
  <si>
    <t>Loans and Allowance for Credit Losses - Additional Information (Detail)</t>
  </si>
  <si>
    <t>Mar. 31, 2017USD ($)SecurityLoanMortgageLoan</t>
  </si>
  <si>
    <t>Dec. 31, 2016USD ($)</t>
  </si>
  <si>
    <t>Loans and Allowance for Credit Losses [Line Items]</t>
  </si>
  <si>
    <t>Loans pledged at the Federal Home Loan Bank</t>
  </si>
  <si>
    <t>Loans pledged at the Federal Reserve Bank</t>
  </si>
  <si>
    <t>Unearned interest and deferred fees and costs on originated loans</t>
  </si>
  <si>
    <t>Minimum period for non collection of principal and interest placed on nonaccrual status for commercial lending segment loans</t>
  </si>
  <si>
    <t>90 days</t>
  </si>
  <si>
    <t>Minimum period beyond which residential mortgages and other retail loans secured by 1-4 family properties are charged down to fair value of the collateral securing the loan less costs to sell</t>
  </si>
  <si>
    <t>180 days</t>
  </si>
  <si>
    <t>Minimum period beyond which revolving consumer lines and credit cards are charged off</t>
  </si>
  <si>
    <t>Minimum period beyond which other retail loans not secured by 1-4 family properties are charged off</t>
  </si>
  <si>
    <t>120 days</t>
  </si>
  <si>
    <t>Foreclosed residential real estate property included in other real estate owned</t>
  </si>
  <si>
    <t>Foreclosed residential real estate property included in other real estate owned excluding covered assets</t>
  </si>
  <si>
    <t>Foreclosed residential real estate related to mortgage loans whose payments are insured by the Federal Housing Administration or guaranteed by the United States Department of Veterans Affairs</t>
  </si>
  <si>
    <t>Residential mortgage loans secured by residential real estate in process of foreclosure</t>
  </si>
  <si>
    <t>Maximum restructuring period under credit card and other retail loan financial difficulty modifications</t>
  </si>
  <si>
    <t>60 months</t>
  </si>
  <si>
    <t>Number of residential mortgage loans, home equity and second mortgage loans, and GNMA loans where trial period was unsuccessful and no longer eligible for a permanent modification | MortgageLoan</t>
  </si>
  <si>
    <t>Outstanding balance of residential mortgage loans, home equity and second mortgage loans, and GNMA loans where trial period was unsuccessful and no longer eligible for a permanent modification</t>
  </si>
  <si>
    <t>Government National Mortgage Association [Member]</t>
  </si>
  <si>
    <t>Residential mortgage loans secured by residential real estate in process of foreclosure purchased from GNMA mortgage pools whose repayments are insured by the Federal Housing Administration or guaranteed by the United States Department of Veterans Affairs</t>
  </si>
  <si>
    <t>Number of loans in trial period | SecurityLoan</t>
  </si>
  <si>
    <t>Outstanding balance of loans in trial period</t>
  </si>
  <si>
    <t>Estimated post-modification balance of loans in trial period</t>
  </si>
  <si>
    <t>Maximum [Member] | Commercial Lending Segment [Member]</t>
  </si>
  <si>
    <t>Period of loss experience</t>
  </si>
  <si>
    <t>16 years</t>
  </si>
  <si>
    <t>Minimum [Member] | Commercial Lending Segment [Member]</t>
  </si>
  <si>
    <t>Impairment loan threshold for allowance in which loans are individually analyzed</t>
  </si>
  <si>
    <t>Residential Mortgages [Member] | Junior Lien [Member]</t>
  </si>
  <si>
    <t>Residential mortgage loans and lines in a junior lien position secured by 1-4 family properties placed on nonaccrual status</t>
  </si>
  <si>
    <t>Residential Mortgages [Member] | First Lien [Member]</t>
  </si>
  <si>
    <t>Residential mortgage loans and lines in a junior lien position placed on nonaccrual status when behind a first lien past due</t>
  </si>
  <si>
    <t>Loans and Allowance for Credit Losses - Changes in Accretable Balance for Purchased Impaired Loans (Detail) - USD ($) $ in Millions</t>
  </si>
  <si>
    <t>Deteriorated Loans Transferred in [Abstract]</t>
  </si>
  <si>
    <t>Accretion</t>
  </si>
  <si>
    <t>Disposals</t>
  </si>
  <si>
    <t>Reclassifications from nonaccretable difference</t>
  </si>
  <si>
    <t>Loans and Allowance for Credit Losses - Activity in Allowance for Credit Losses by Portfolio Class (Detail) - USD ($) $ in Millions</t>
  </si>
  <si>
    <t>Financing Receivable, Allowance for Credit Losses [Line Items]</t>
  </si>
  <si>
    <t>Loans charged off</t>
  </si>
  <si>
    <t>Less recoveries of loans charged off</t>
  </si>
  <si>
    <t>Net loans charged off</t>
  </si>
  <si>
    <t>Other changes</t>
  </si>
  <si>
    <t>Loans and Allowance for Credit Losses - Additional Detail of Allowance for Credit Losses and Related Loan Balances by Portfolio Class (Detail) - USD ($) $ in Millions</t>
  </si>
  <si>
    <t>Dec. 31, 2015</t>
  </si>
  <si>
    <t>Allowance Balance at End of Period</t>
  </si>
  <si>
    <t>Loans individually evaluated for impairment</t>
  </si>
  <si>
    <t>TDRs collectively evaluated for impairment</t>
  </si>
  <si>
    <t>Other loans collectively evaluated for impairment</t>
  </si>
  <si>
    <t>Loans acquired with deteriorated credit quality</t>
  </si>
  <si>
    <t>Total allowance for credit losses</t>
  </si>
  <si>
    <t>Loan Balance at End of Period</t>
  </si>
  <si>
    <t>Loans and Allowance for Credit Losses - Summary of Loans by Portfolio Class and Delinquency Status of those that Continue to Accrue Interest and are Nonperforming (Detail) - USD ($) $ in Millions</t>
  </si>
  <si>
    <t>Financing Receivable, Recorded Investment, Past Due [Line Items]</t>
  </si>
  <si>
    <t>Current</t>
  </si>
  <si>
    <t>Accruing 30-89 Days Past Due</t>
  </si>
  <si>
    <t>Accruing 90 Days or More Past Due</t>
  </si>
  <si>
    <t>Nonperforming</t>
  </si>
  <si>
    <t>Loans and Allowance for Credit Losses - Summary of Loans by Portfolio Class and Delinquency Status of those that Continue to Accrue Interest and are Nonperforming (Parenthetical) (Detail) - Government National Mortgage Association [Member] - USD ($) $ in Millions</t>
  </si>
  <si>
    <t>Loans 30-89 days past due purchased from Government National Mortgage Association mortgage pools whose payments are insured by the Federal Housing Administration or guaranteed by the United States Department of Veterans Affairs, were classified as current</t>
  </si>
  <si>
    <t>Loans 90 days or more past due purchased from Government National Mortgage Association mortgage pools whose payments are insured by the Federal Housing Administration or guaranteed by the United States Department of Veterans Affairs, were classified as current</t>
  </si>
  <si>
    <t>Loans and Allowance for Credit Losses - Summary of Loans by Portfolio Class and Company's Internal Credit Quality Rating (Detail) - USD ($) $ in Millions</t>
  </si>
  <si>
    <t>Financing Receivable, Recorded Investment [Line Items]</t>
  </si>
  <si>
    <t>Total outstanding commitments</t>
  </si>
  <si>
    <t>Pass [Member]</t>
  </si>
  <si>
    <t>Special Mention Criticized [Member]</t>
  </si>
  <si>
    <t>Classified Criticized [Member]</t>
  </si>
  <si>
    <t>Total Criticized [Member]</t>
  </si>
  <si>
    <t>Commercial [Member] | Pass [Member]</t>
  </si>
  <si>
    <t>Commercial [Member] | Special Mention Criticized [Member]</t>
  </si>
  <si>
    <t>Commercial [Member] | Classified Criticized [Member]</t>
  </si>
  <si>
    <t>Commercial [Member] | Total Criticized [Member]</t>
  </si>
  <si>
    <t>Commercial Real Estate [Member] | Pass [Member]</t>
  </si>
  <si>
    <t>Commercial Real Estate [Member] | Special Mention Criticized [Member]</t>
  </si>
  <si>
    <t>Commercial Real Estate [Member] | Classified Criticized [Member]</t>
  </si>
  <si>
    <t>Commercial Real Estate [Member] | Total Criticized [Member]</t>
  </si>
  <si>
    <t>Residential Mortgages [Member] | Pass [Member]</t>
  </si>
  <si>
    <t>Residential Mortgages [Member] | Special Mention Criticized [Member]</t>
  </si>
  <si>
    <t>Residential Mortgages [Member] | Classified Criticized [Member]</t>
  </si>
  <si>
    <t>Residential Mortgages [Member] | Total Criticized [Member]</t>
  </si>
  <si>
    <t>Other Retail [Member] | Pass [Member]</t>
  </si>
  <si>
    <t>Other Retail [Member] | Special Mention Criticized [Member]</t>
  </si>
  <si>
    <t>Other Retail [Member] | Classified Criticized [Member]</t>
  </si>
  <si>
    <t>Other Retail [Member] | Total Criticized [Member]</t>
  </si>
  <si>
    <t>Credit Card [Member] | Pass [Member]</t>
  </si>
  <si>
    <t>Credit Card [Member] | Classified Criticized [Member]</t>
  </si>
  <si>
    <t>Credit Card [Member] | Total Criticized [Member]</t>
  </si>
  <si>
    <t>Total Loans, Excluding Covered Loans [Member] | Pass [Member]</t>
  </si>
  <si>
    <t>Total Loans, Excluding Covered Loans [Member] | Special Mention Criticized [Member]</t>
  </si>
  <si>
    <t>Total Loans, Excluding Covered Loans [Member] | Classified Criticized [Member]</t>
  </si>
  <si>
    <t>Total Loans, Excluding Covered Loans [Member] | Total Criticized [Member]</t>
  </si>
  <si>
    <t>Covered Loans [Member] | Pass [Member]</t>
  </si>
  <si>
    <t>Covered Loans [Member] | Classified Criticized [Member]</t>
  </si>
  <si>
    <t>Covered Loans [Member] | Total Criticized [Member]</t>
  </si>
  <si>
    <t>Loans and Allowance for Credit Losses - Summary of Loans by Portfolio Class and Company's Internal Credit Quality Rating (Parenthetical) (Detail) - USD ($) $ in Billions</t>
  </si>
  <si>
    <t>Energy Business Sector [Member] | Special Mention or Classified Rating [Member]</t>
  </si>
  <si>
    <t>Energy loans</t>
  </si>
  <si>
    <t>Energy total outstanding commitments</t>
  </si>
  <si>
    <t>Trouble Debt Restructuring [Member] | Government National Mortgage Association [Member]</t>
  </si>
  <si>
    <t>Restructured GNMA loans whose repayments are insured by the Federal Housing Administration or guaranteed by the United States Department of Veterans Affairs, were classified with a pass rating</t>
  </si>
  <si>
    <t>GNMA loans 90 days or more past due whose repayments are insured by the Federal Housing Administration or guaranteed by the United States Department of Veterans Affairs, were classified with a pass rating</t>
  </si>
  <si>
    <t>Loans and Allowance for Credit Losses - Summary of Impaired Loans, which Include Nonaccrual and TDR Loans, by Portfolio Class (Detail) - USD ($) $ in Millions</t>
  </si>
  <si>
    <t>Financing Receivable, Impaired [Line Items]</t>
  </si>
  <si>
    <t>Period-end Recorded Investment</t>
  </si>
  <si>
    <t>Unpaid Principal Balance</t>
  </si>
  <si>
    <t>Valuation Allowance</t>
  </si>
  <si>
    <t>Commitments to Lend Additional Funds</t>
  </si>
  <si>
    <t>Total Loans, Excluding GNMA and Covered Loans [Member]</t>
  </si>
  <si>
    <t>Loans and Allowance for Credit Losses - Impaired Loans Average Recorded Investment and Interest Income Recognized (Detail) - USD ($) $ in Millions</t>
  </si>
  <si>
    <t>Average Recorded Investment</t>
  </si>
  <si>
    <t>Interest Income Recognized</t>
  </si>
  <si>
    <t>Loans and Allowance for Credit Losses - Summary of Loans Modified as TDRs (Detail) $ in Millions</t>
  </si>
  <si>
    <t>Mar. 31, 2017USD ($)SecurityLoan</t>
  </si>
  <si>
    <t>Mar. 31, 2016USD ($)SecurityLoan</t>
  </si>
  <si>
    <t>Financing Receivable, Modifications [Line Items]</t>
  </si>
  <si>
    <t>Number of Loans | SecurityLoan</t>
  </si>
  <si>
    <t>Pre-Modification Outstanding Loan Balance</t>
  </si>
  <si>
    <t>Post-Modification Outstanding Loan Balance</t>
  </si>
  <si>
    <t>Loans and Allowance for Credit Losses - Summary of Loans Modified as TDRs in the Past Twelve Months that have Subsequently Defaulted (Detail) $ in Millions</t>
  </si>
  <si>
    <t>Amount Defaulted | $</t>
  </si>
  <si>
    <t>Loans and Allowance for Credit Losses - Carrying Amount of Covered Assets (Detail) - USD ($) $ in Millions</t>
  </si>
  <si>
    <t>Covered Assets [Line Items]</t>
  </si>
  <si>
    <t>Purchased Impaired Loans</t>
  </si>
  <si>
    <t>Purchased Nonimpaired Loans</t>
  </si>
  <si>
    <t>Total Covered Assets</t>
  </si>
  <si>
    <t>Losses Reimbursable by FDIC [Member]</t>
  </si>
  <si>
    <t>Unamortized Changes in FDIC Asset [Member]</t>
  </si>
  <si>
    <t>Foreclosed Real Estate [Member]</t>
  </si>
  <si>
    <t>Loans and Allowance for Credit Losses - Carrying Amount of Covered Assets (Parenthetical) (Detail)</t>
  </si>
  <si>
    <t>Loss sharing agreement remaining term</t>
  </si>
  <si>
    <t>2 years</t>
  </si>
  <si>
    <t>Accounting for Transfers and Servicing of Financial Assets and Variable Interest Entities - Additional Information (Detail) - USD ($)</t>
  </si>
  <si>
    <t>Minimum [Member]</t>
  </si>
  <si>
    <t>Variable Interest Entity [Line Items]</t>
  </si>
  <si>
    <t>Aggregate amount of investments in unconsolidated VIEs</t>
  </si>
  <si>
    <t>Maximum [Member]</t>
  </si>
  <si>
    <t>Financial Support Waived Fees [Member]</t>
  </si>
  <si>
    <t>Financial or other support to money market funds</t>
  </si>
  <si>
    <t>Private Investment Funds and Partnerships [Member]</t>
  </si>
  <si>
    <t>Investment carrying amount</t>
  </si>
  <si>
    <t>Maximum exposure to loss</t>
  </si>
  <si>
    <t>Community Development and Tax Advantaged Investments [Member]</t>
  </si>
  <si>
    <t>Federal and state income tax credits recognized in tax expense</t>
  </si>
  <si>
    <t>Expense related to investments</t>
  </si>
  <si>
    <t>Investment tax credits</t>
  </si>
  <si>
    <t>Expenses related to investments recognized in tax expense</t>
  </si>
  <si>
    <t>Assets related to consolidated VIEs</t>
  </si>
  <si>
    <t>Liabilities related to consolidated VIEs</t>
  </si>
  <si>
    <t>Conduit [Member]</t>
  </si>
  <si>
    <t>Tender Option Bond Program [Member]</t>
  </si>
  <si>
    <t>Accounting for Transfers and Servicing of Financial Assets and Variable Interest Entities - Summary of Investments in Community Development and Tax-advantaged VIEs (Detail) - Community Development and Tax Advantaged Investments [Member] - USD ($) $ in Millions</t>
  </si>
  <si>
    <t>Unfunded capital and other commitments</t>
  </si>
  <si>
    <t>Mortgage Servicing Rights - Additional Information (Detail) - USD ($) $ in Millions</t>
  </si>
  <si>
    <t>Transfers and Servicing of Financial Assets [Abstract]</t>
  </si>
  <si>
    <t>Residential mortgage loans serviced for others including subserviced mortgages with no corresponding MSRs asset</t>
  </si>
  <si>
    <t>Gain (Loss) on fair value changes of MSRs due to changes in valuation assumptions and derivatives used to economically hedge MSRs</t>
  </si>
  <si>
    <t>Loan servicing and ancillary fees</t>
  </si>
  <si>
    <t>Mortgage Servicing Rights - Changes in Fair Value of Capitalized MSRs (Detail) - USD ($) $ in Millions</t>
  </si>
  <si>
    <t>Rights purchased</t>
  </si>
  <si>
    <t>Rights capitalized</t>
  </si>
  <si>
    <t>Changes in fair value of MSRs</t>
  </si>
  <si>
    <t>Due to fluctuations in market interest rates</t>
  </si>
  <si>
    <t>Due to revised assumptions or models</t>
  </si>
  <si>
    <t>Other changes in fair value</t>
  </si>
  <si>
    <t>Mortgage Servicing Rights - Sensitivity to Changes in Interest Rates of the Fair Value of MSRs Portfolio and Related Derivative Instruments (Detail) - USD ($) $ in Millions</t>
  </si>
  <si>
    <t>Down Scenario [Member] | Mortgage Servicing Rights [Member]</t>
  </si>
  <si>
    <t>Sensitivity Analysis of Fair Value of Interests Continued to be Held by Transferor, Servicing Assets or Liabilities, Impact of Adverse Change in Assumption [Line Items]</t>
  </si>
  <si>
    <t>Net fair value 100 basis points</t>
  </si>
  <si>
    <t>Net fair value 50 basis points</t>
  </si>
  <si>
    <t>Net fair value 25 basis points</t>
  </si>
  <si>
    <t>Down Scenario [Member] | Derivative [Member]</t>
  </si>
  <si>
    <t>Down Scenario [Member] | Net Sensitivity [Member]</t>
  </si>
  <si>
    <t>Up Scenario [Member] | Mortgage Servicing Rights [Member]</t>
  </si>
  <si>
    <t>Up Scenario [Member] | Derivative [Member]</t>
  </si>
  <si>
    <t>Up Scenario [Member] | Net Sensitivity [Member]</t>
  </si>
  <si>
    <t>Mortgage Servicing Rights - MSRs and Related Characteristics by Portfolio (Detail) $ in Millions</t>
  </si>
  <si>
    <t>Mar. 31, 2017USD ($)BasisPointMultiple</t>
  </si>
  <si>
    <t>Dec. 31, 2016USD ($)BasisPointMultiple</t>
  </si>
  <si>
    <t>Mar. 31, 2016USD ($)</t>
  </si>
  <si>
    <t>Dec. 31, 2015USD ($)</t>
  </si>
  <si>
    <t>Servicing Assets at Fair Value [Line Items]</t>
  </si>
  <si>
    <t>Fair value</t>
  </si>
  <si>
    <t>Mortgage Servicing Rights [Member]</t>
  </si>
  <si>
    <t>Servicing portfolio</t>
  </si>
  <si>
    <t>Value (bps) | BasisPoint</t>
  </si>
  <si>
    <t>Weighted-average servicing fees (bps) | BasisPoint</t>
  </si>
  <si>
    <t>Multiple (value/servicing fees) | Multiple</t>
  </si>
  <si>
    <t>Weighted-average note rate</t>
  </si>
  <si>
    <t>4.05%</t>
  </si>
  <si>
    <t>4.06%</t>
  </si>
  <si>
    <t>Weighted-average age (in years)</t>
  </si>
  <si>
    <t>3 years 8 months 12 days</t>
  </si>
  <si>
    <t>Weighted-average expected prepayment (constant prepayment rate)</t>
  </si>
  <si>
    <t>10.00%</t>
  </si>
  <si>
    <t>Weighted-average expected life (in years)</t>
  </si>
  <si>
    <t>7 years 1 month 6 days</t>
  </si>
  <si>
    <t>7 years</t>
  </si>
  <si>
    <t>Weighted-average option adjusted spread</t>
  </si>
  <si>
    <t>8.00%</t>
  </si>
  <si>
    <t>HFA [Member] | Mortgage Servicing Rights [Member]</t>
  </si>
  <si>
    <t>4.37%</t>
  </si>
  <si>
    <t>9.00%</t>
  </si>
  <si>
    <t>9.40%</t>
  </si>
  <si>
    <t>8 years 1 month 6 days</t>
  </si>
  <si>
    <t>8 years</t>
  </si>
  <si>
    <t>Government Insured [Member] | Mortgage Servicing Rights [Member]</t>
  </si>
  <si>
    <t>3.93%</t>
  </si>
  <si>
    <t>3.95%</t>
  </si>
  <si>
    <t>3 years 10 months 24 days</t>
  </si>
  <si>
    <t>9.20%</t>
  </si>
  <si>
    <t>Conventional [Member] | Mortgage Servicing Rights [Member]</t>
  </si>
  <si>
    <t>4.01%</t>
  </si>
  <si>
    <t>4.02%</t>
  </si>
  <si>
    <t>9.70%</t>
  </si>
  <si>
    <t>6 years 10 months 24 days</t>
  </si>
  <si>
    <t>Preferred Stock - Additional Information (Detail) - USD ($) $ / shares in Units, $ in Millions</t>
  </si>
  <si>
    <t>Class of Stock [Line Items]</t>
  </si>
  <si>
    <t>Number of preferred stock, shares authorized</t>
  </si>
  <si>
    <t>Issuance costs of called preferred stock</t>
  </si>
  <si>
    <t>Series J [Member]</t>
  </si>
  <si>
    <t>Preferred Stock, Shares Issued</t>
  </si>
  <si>
    <t>Liquidation preference per share</t>
  </si>
  <si>
    <t>Preferred stock dividend rate fixed percentage</t>
  </si>
  <si>
    <t>Preferred stock dividend rate variable percentage</t>
  </si>
  <si>
    <t>2.914%</t>
  </si>
  <si>
    <t>Redemption period of preferred stock</t>
  </si>
  <si>
    <t>Preferred stock redemption rate</t>
  </si>
  <si>
    <t>Apr. 15,
		2027</t>
  </si>
  <si>
    <t>Preferred stock dividend rate, period</t>
  </si>
  <si>
    <t>Three-month LIBOR plus</t>
  </si>
  <si>
    <t>Series G [Member]</t>
  </si>
  <si>
    <t>Preferred Stock - Number of Shares Issued and Outstanding and Carrying Amount of Preferred Stock (Detail) - USD ($) $ in Millions</t>
  </si>
  <si>
    <t>Shares Issued and Outstanding</t>
  </si>
  <si>
    <t>Liquidation Preference</t>
  </si>
  <si>
    <t>Discount</t>
  </si>
  <si>
    <t>Carrying Amount</t>
  </si>
  <si>
    <t>Series A [Member]</t>
  </si>
  <si>
    <t>Series B [Member]</t>
  </si>
  <si>
    <t>Series F [Member]</t>
  </si>
  <si>
    <t>Series H [Member]</t>
  </si>
  <si>
    <t>Series I [Member]</t>
  </si>
  <si>
    <t>Preferred Stock - Number of Shares Issued and Outstanding and Carrying Amount of Preferred Stock (Parenthetical) (Detail) - $ / shares</t>
  </si>
  <si>
    <t>Preferred stock, par value</t>
  </si>
  <si>
    <t>Accumulated Other Comprehensive Income (Loss) - Reconciliation of Transactions Affecting Accumulated Other Comprehensive Income (Loss) Included in Shareholders' Equity (Detail) - USD ($) $ in Millions</t>
  </si>
  <si>
    <t>Accumulated Other Comprehensive Income (Loss) [Line Items]</t>
  </si>
  <si>
    <t>Changes in unrealized gains and losses</t>
  </si>
  <si>
    <t>Foreign currency translation adjustment</t>
  </si>
  <si>
    <t>Foreign Currency Translation [Member]</t>
  </si>
  <si>
    <t>Unrealized Gains (Losses) on Retirement Plans [Member]</t>
  </si>
  <si>
    <t>Unrealized Gains (Losses) on Derivative Hedges [Member]</t>
  </si>
  <si>
    <t>Unrealized Gains (Losses) on Securities Transferred From Available For Sale to Held To Maturity [Member]</t>
  </si>
  <si>
    <t>Unrealized Gains (Losses) on Securities Available-For-Sale [Member]</t>
  </si>
  <si>
    <t>Accumulated Other Comprehensive Income (Loss) - Impact to Net Income for Items Reclassified out of Accumulated Other Comprehensive Income and into Earnings (Detail) - USD ($) $ in Millions</t>
  </si>
  <si>
    <t>Reclassification Adjustment out of Accumulated Other Comprehensive Income [Line Items]</t>
  </si>
  <si>
    <t>Realized gains (losses) on sale of securities</t>
  </si>
  <si>
    <t>Amortization of unrealized gains on securities transferred from available-for-sale to held-to-maturity, Interest income</t>
  </si>
  <si>
    <t>Realized gains (losses) on derivative hedges</t>
  </si>
  <si>
    <t>Actuarial gains (losses) and prior service cost (credit) amortization</t>
  </si>
  <si>
    <t>Reclassification Out of Accumulated Other Comprehensive Income [Member]</t>
  </si>
  <si>
    <t>Reclassification Out of Accumulated Other Comprehensive Income [Member] | Unrealized Gains (Losses) on Securities Available-For-Sale [Member]</t>
  </si>
  <si>
    <t>Reclassification Out of Accumulated Other Comprehensive Income [Member] | Unrealized Gains (Losses) on Securities Transferred From Available For Sale to Held To Maturity [Member]</t>
  </si>
  <si>
    <t>Reclassification Out of Accumulated Other Comprehensive Income [Member] | Unrealized Gains (Losses) on Derivative Hedges [Member]</t>
  </si>
  <si>
    <t>Reclassification Out of Accumulated Other Comprehensive Income [Member] | Unrealized Gains (Losses) on Retirement Plans [Member]</t>
  </si>
  <si>
    <t>Earnings Per Share - Components of Earnings Per Share (Detail) - USD ($) $ / shares in Units, shares in Millions, $ in Millions</t>
  </si>
  <si>
    <t>Preferred dividends</t>
  </si>
  <si>
    <t>Impact of preferred stock call</t>
  </si>
  <si>
    <t>Impact of the purchase of noncontrolling interests</t>
  </si>
  <si>
    <t>Earnings allocated to participating stock awards</t>
  </si>
  <si>
    <t>Net effect of the exercise and assumed purchase of stock awards</t>
  </si>
  <si>
    <t>Earnings Per Share - Additional Information (Detail) - shares shares in Millions</t>
  </si>
  <si>
    <t>Stock Option [Member]</t>
  </si>
  <si>
    <t>Antidilutive Securities Excluded from Computation of Earnings Per Share [Line Items]</t>
  </si>
  <si>
    <t>Options outstanding of common shares</t>
  </si>
  <si>
    <t>Employee Benefits - Components of Net Periodic Benefit Cost (Detail) - USD ($) $ in Millions</t>
  </si>
  <si>
    <t>Pension Plans [Member]</t>
  </si>
  <si>
    <t>Defined Benefit Plan Disclosure [Line Items]</t>
  </si>
  <si>
    <t>Service cost</t>
  </si>
  <si>
    <t>Interest cost</t>
  </si>
  <si>
    <t>Expected return on plan assets</t>
  </si>
  <si>
    <t>Prior service cost (credit) amortization</t>
  </si>
  <si>
    <t>Actuarial loss (gain) amortization</t>
  </si>
  <si>
    <t>Net periodic benefit cost</t>
  </si>
  <si>
    <t>Postretirement Welfare Plan [Member]</t>
  </si>
  <si>
    <t>Income Taxes - Components of Income Tax Expense (Detail) - USD ($) $ in Millions</t>
  </si>
  <si>
    <t>Federal</t>
  </si>
  <si>
    <t>Deferred</t>
  </si>
  <si>
    <t>Federal income tax</t>
  </si>
  <si>
    <t>State</t>
  </si>
  <si>
    <t>State income tax</t>
  </si>
  <si>
    <t>Income Taxes - Additional Information (Detail) - USD ($) $ in Millions</t>
  </si>
  <si>
    <t>Income Taxes Additional Information [Abstract]</t>
  </si>
  <si>
    <t>Net deferred tax liability</t>
  </si>
  <si>
    <t>Income Taxes - Reconciliation of Expected Income Tax Expense at Federal Statutory Rate of 35 Percent to Company's Applicable Income Tax Expense (Detail) - USD ($) $ in Millions</t>
  </si>
  <si>
    <t>Effective Income Tax Rate Reconciliation, Amount [Abstract]</t>
  </si>
  <si>
    <t>Tax at statutory rate</t>
  </si>
  <si>
    <t>State income tax, at statutory rates, net of federal tax benefit</t>
  </si>
  <si>
    <t>Tax credits and benefits, net of related expenses</t>
  </si>
  <si>
    <t>Tax-exempt income</t>
  </si>
  <si>
    <t>Other items</t>
  </si>
  <si>
    <t>Derivative Instruments - Additional Information (Detail) - USD ($)</t>
  </si>
  <si>
    <t>9 Months Ended</t>
  </si>
  <si>
    <t>Dec. 31, 2017</t>
  </si>
  <si>
    <t>Mar. 31, 2018</t>
  </si>
  <si>
    <t>Derivative [Line Items]</t>
  </si>
  <si>
    <t>Realized and unrealized gains (losses) on derivatives classified as cash flow hedges recorded in other comprehensive income (loss)</t>
  </si>
  <si>
    <t>Non-derivative debt instruments designated as net investment hedges</t>
  </si>
  <si>
    <t>Fair value of derivatives under collateral agreements in a net liability position</t>
  </si>
  <si>
    <t>Collateral posted by company netted against net liability position</t>
  </si>
  <si>
    <t>Forward commitments to sell mortgage loans</t>
  </si>
  <si>
    <t>Hedged mortgage loans held for sale</t>
  </si>
  <si>
    <t>Unfunded mortgage loan commitments</t>
  </si>
  <si>
    <t>Scenario, Forecast [Member]</t>
  </si>
  <si>
    <t>Estimated loss to be reclassified from other comprehensive income (loss) into earnings</t>
  </si>
  <si>
    <t>Derivative Instruments - Asset and Liability Management Derivative Positions of Company (Detail) - Asset and Liability Management Positions [Member] - USD ($) $ in Millions</t>
  </si>
  <si>
    <t>Notional Value, Assets</t>
  </si>
  <si>
    <t>Fair Value, Assets</t>
  </si>
  <si>
    <t>Notional Value, Liabilities</t>
  </si>
  <si>
    <t>Fair Value, Liabilities</t>
  </si>
  <si>
    <t>Other Derivatives [Member]</t>
  </si>
  <si>
    <t>Derivative Asset Average Remaining Maturity Period</t>
  </si>
  <si>
    <t>11 days</t>
  </si>
  <si>
    <t>Derivative Liability Average Remaining Maturity Period</t>
  </si>
  <si>
    <t>2 years 2 months 9 days</t>
  </si>
  <si>
    <t>3 years 5 months 1 day</t>
  </si>
  <si>
    <t>Fair Value Hedges [Member] | Interest Rate Contracts [Member] | Receive Fixed/Pay Floating Swaps [Member]</t>
  </si>
  <si>
    <t>3 years 11 months 1 day</t>
  </si>
  <si>
    <t>4 years 3 months 11 days</t>
  </si>
  <si>
    <t>1 year 9 months 29 days</t>
  </si>
  <si>
    <t>2 years 3 months 26 days</t>
  </si>
  <si>
    <t>Cash Flow Hedges [Member] | Interest Rate Contracts [Member] | Pay Fixed/Receive Floating Swaps [Member]</t>
  </si>
  <si>
    <t>7 years 4 months 17 days</t>
  </si>
  <si>
    <t>8 years 7 months 17 days</t>
  </si>
  <si>
    <t>8 months 5 days</t>
  </si>
  <si>
    <t>9 months 29 days</t>
  </si>
  <si>
    <t>Net Investment Hedges [Member] | Foreign Exchange Forward Contracts [Member]</t>
  </si>
  <si>
    <t>15 days</t>
  </si>
  <si>
    <t>Other Economic Hedges [Member] | Interest Rate Contracts [Member] | Receive Fixed/Pay Floating Swaps [Member]</t>
  </si>
  <si>
    <t>10 years 9 months 18 days</t>
  </si>
  <si>
    <t>11 years 5 months 23 days</t>
  </si>
  <si>
    <t>8 years 8 months 19 days</t>
  </si>
  <si>
    <t>6 years 6 months 15 days</t>
  </si>
  <si>
    <t>Other Economic Hedges [Member] | Interest Rate Contracts [Member] | Pay Fixed/Receive Floating Swaps [Member]</t>
  </si>
  <si>
    <t>6 years 6 months 4 days</t>
  </si>
  <si>
    <t>6 years 2 months 12 days</t>
  </si>
  <si>
    <t>7 years 9 months 18 days</t>
  </si>
  <si>
    <t>Other Economic Hedges [Member] | Interest Rate Contracts [Member] | Futures and Forwards [Member] | Purchased [Member]</t>
  </si>
  <si>
    <t>1 month 2 days</t>
  </si>
  <si>
    <t>26 days</t>
  </si>
  <si>
    <t>18 days</t>
  </si>
  <si>
    <t>Other Economic Hedges [Member] | Interest Rate Contracts [Member] | Futures and Forwards [Member] | Written [Member]</t>
  </si>
  <si>
    <t>29 days</t>
  </si>
  <si>
    <t>Other Economic Hedges [Member] | Interest Rate Contracts [Member] | Options [Member] | Purchased [Member]</t>
  </si>
  <si>
    <t>7 years 11 months 16 days</t>
  </si>
  <si>
    <t>Other Economic Hedges [Member] | Interest Rate Contracts [Member] | Options [Member] | Written [Member]</t>
  </si>
  <si>
    <t>1 month 10 days</t>
  </si>
  <si>
    <t>22 days</t>
  </si>
  <si>
    <t>Other Economic Hedges [Member] | Foreign Exchange Forward Contracts [Member]</t>
  </si>
  <si>
    <t>7 days</t>
  </si>
  <si>
    <t>Other Economic Hedges [Member] | Equity Contracts [Member]</t>
  </si>
  <si>
    <t>4 months 24 days</t>
  </si>
  <si>
    <t>4 months 6 days</t>
  </si>
  <si>
    <t>6 months 26 days</t>
  </si>
  <si>
    <t>Other Economic Hedges [Member] | Credit Contracts [Member]</t>
  </si>
  <si>
    <t>3 years 9 months</t>
  </si>
  <si>
    <t>3 years 4 months 17 days</t>
  </si>
  <si>
    <t>3 years 5 months 23 days</t>
  </si>
  <si>
    <t>3 years 6 months 26 days</t>
  </si>
  <si>
    <t>Derivative Instruments - Asset and Liability Management Derivative Positions of Company (Parenthetical) (Detail) - Asset and Liability Management Positions [Member] - USD ($) $ in Millions</t>
  </si>
  <si>
    <t>Underwriting Purchase and Sale Commitments [Member]</t>
  </si>
  <si>
    <t>Swap [Member] | Visa Class B Shares [Member]</t>
  </si>
  <si>
    <t>3 years 3 months</t>
  </si>
  <si>
    <t>Derivative Instruments - Customer-Related Derivative Positions of Company (Detail) - Customer-Related Positions [Member] - USD ($) $ in Millions</t>
  </si>
  <si>
    <t>Interest Rate Contracts [Member] | Receive Fixed/Pay Floating Swaps [Member]</t>
  </si>
  <si>
    <t>4 years 7 months 13 days</t>
  </si>
  <si>
    <t>4 years 26 days</t>
  </si>
  <si>
    <t>4 years 7 months 17 days</t>
  </si>
  <si>
    <t>4 years 10 months 21 days</t>
  </si>
  <si>
    <t>Interest Rate Contracts [Member] | Pay Fixed/Receive Floating Swaps [Member]</t>
  </si>
  <si>
    <t>4 years 5 months 19 days</t>
  </si>
  <si>
    <t>4 years 11 months 27 days</t>
  </si>
  <si>
    <t>4 years 10 months 6 days</t>
  </si>
  <si>
    <t>Interest Rate Contracts [Member] | Options [Member] | Purchased [Member]</t>
  </si>
  <si>
    <t>1 year 10 months 21 days</t>
  </si>
  <si>
    <t>1 year 10 months 6 days</t>
  </si>
  <si>
    <t>1 year 26 days</t>
  </si>
  <si>
    <t>1 year 4 months 13 days</t>
  </si>
  <si>
    <t>Interest Rate Contracts [Member] | Options [Member] | Written [Member]</t>
  </si>
  <si>
    <t>2 years 8 months 23 days</t>
  </si>
  <si>
    <t>1 year 6 months 26 days</t>
  </si>
  <si>
    <t>1 year 8 months 12 days</t>
  </si>
  <si>
    <t>Interest Rate Contracts [Member] | Futures [Member] | Purchased [Member]</t>
  </si>
  <si>
    <t>1 year 11 months 16 days</t>
  </si>
  <si>
    <t>6 months 4 days</t>
  </si>
  <si>
    <t>10 months 24 days</t>
  </si>
  <si>
    <t>Interest Rate Contracts [Member] | Futures [Member] | Written [Member]</t>
  </si>
  <si>
    <t>1 year 5 months 9 days</t>
  </si>
  <si>
    <t>Foreign Exchange Rate Contracts [Member] | Forwards, Spots and Swaps [Member]</t>
  </si>
  <si>
    <t>7 months 24 days</t>
  </si>
  <si>
    <t>6 months 29 days</t>
  </si>
  <si>
    <t>7 months 21 days</t>
  </si>
  <si>
    <t>Foreign Exchange Option [Member] | Purchased [Member]</t>
  </si>
  <si>
    <t>1 year 8 months 5 days</t>
  </si>
  <si>
    <t>1 year 8 months 1 day</t>
  </si>
  <si>
    <t>Foreign Exchange Option [Member] | Written [Member]</t>
  </si>
  <si>
    <t>Derivative Instruments - Summary of Effective Portion of Gains (Losses) Recognized in Other Comprehensive Income (Loss) and Gains (Losses) Reclassified from Other Comprehensive Income (Loss) into Earnings (Detail) - Asset and Liability Management Positions [Member] - USD ($) $ in Millions</t>
  </si>
  <si>
    <t>Cash Flow Hedges [Member] | Interest Rate Contracts [Member]</t>
  </si>
  <si>
    <t>Derivative Instruments, Gain (Loss) [Line Items]</t>
  </si>
  <si>
    <t>Derivative Instruments, Gain (Losses) Recognized in Other Comprehensive Income (Loss), Effective Portion, Net</t>
  </si>
  <si>
    <t>Derivative Instruments, Gains (Losses) Reclassified from Other Comprehensive Income (Loss) into Earnings</t>
  </si>
  <si>
    <t>Derivative Instruments - Summary of Gains (Losses) Recognized in Earnings for Fair Value Hedges, Other Economic Hedges and Customer-Related Positions (Detail) - USD ($) $ in Millions</t>
  </si>
  <si>
    <t>Asset and Liability Management Positions [Member] | Interest Rate Contracts [Member] | Other Noninterest Income [Member] | Fair Value Hedges [Member]</t>
  </si>
  <si>
    <t>Gains (losses) recognized in earnings</t>
  </si>
  <si>
    <t>Asset and Liability Management Positions [Member] | Interest Rate Contracts [Member] | Mortgage Banking Revenue [Member] | Other Economic Hedges [Member] | Futures and Forwards [Member]</t>
  </si>
  <si>
    <t>Asset and Liability Management Positions [Member] | Interest Rate Contracts [Member] | Mortgage Banking Revenue [Member] | Other Economic Hedges [Member] | Options [Member]</t>
  </si>
  <si>
    <t>Asset and Liability Management Positions [Member] | Interest Rate Contracts [Member] | Mortgage Banking Revenue [Member] | Other Economic Hedges [Member] | Receive Fixed/Pay Floating Swaps [Member]</t>
  </si>
  <si>
    <t>Asset and Liability Management Positions [Member] | Interest Rate Contracts [Member] | Mortgage Banking Revenue [Member] | Other Economic Hedges [Member] | Pay Fixed/Receive Floating Swaps [Member]</t>
  </si>
  <si>
    <t>Asset and Liability Management Positions [Member] | Foreign Exchange Forward Contracts [Member] | Commercial Products Revenue [Member] | Other Economic Hedges [Member]</t>
  </si>
  <si>
    <t>Asset and Liability Management Positions [Member] | Equity Contracts [Member] | Compensation Expense [Member] | Other Economic Hedges [Member]</t>
  </si>
  <si>
    <t>Asset and Liability Management Positions [Member] | Credit Contracts [Member] | Other Noninterest Income [Member] | Other Economic Hedges [Member]</t>
  </si>
  <si>
    <t>Customer-Related Positions [Member] | Interest Rate Contracts [Member] | Other Noninterest Income [Member] | Options [Member]</t>
  </si>
  <si>
    <t>Customer-Related Positions [Member] | Interest Rate Contracts [Member] | Other Noninterest Income [Member] | Receive Fixed/Pay Floating Swaps [Member]</t>
  </si>
  <si>
    <t>Customer-Related Positions [Member] | Interest Rate Contracts [Member] | Other Noninterest Income [Member] | Pay Fixed/Receive Floating Swaps [Member]</t>
  </si>
  <si>
    <t>Customer-Related Positions [Member] | Interest Rate Contracts [Member] | Other Noninterest Income [Member] | Futures [Member]</t>
  </si>
  <si>
    <t>Customer-Related Positions [Member] | Foreign Exchange Rate Contracts [Member] | Commercial Products Revenue [Member] | Forwards, Spots and Swaps [Member]</t>
  </si>
  <si>
    <t>Customer-Related Positions [Member] | Foreign Exchange Option [Member] | Commercial Products Revenue [Member]</t>
  </si>
  <si>
    <t>Derivative Instruments - Summary of Gains (Losses) Recognized in Earnings for Fair Value Hedges, Other Economic Hedges and Customer-Related Positions (Parenthetical) (Detail) - USD ($) $ in Millions</t>
  </si>
  <si>
    <t>Asset and Liability Management Positions [Member] | Fair Value Hedges [Member] | Interest Rate Contracts [Member]</t>
  </si>
  <si>
    <t>Gain (losses) on items hedged by fair value hedges</t>
  </si>
  <si>
    <t>Netting Arrangements for Certain Financial Instruments and Securities Financing Activities - Additional Information (Detail) $ in Billions</t>
  </si>
  <si>
    <t>Notional amount of derivative</t>
  </si>
  <si>
    <t>Exchange Cleared [Member]</t>
  </si>
  <si>
    <t>Exchange Traded [Member]</t>
  </si>
  <si>
    <t>Netting Arrangements for Certain Financial Instruments and Securities Financing Activities - Summary of Maturities by Category of Collateral Pledged for Repurchase Agreements and Securities Loaned Transactions (Detail) - USD ($) $ in Millions</t>
  </si>
  <si>
    <t>Transfer of Certain Financial Assets Accounted for as Secured Borrowings [Line Items]</t>
  </si>
  <si>
    <t>Repurchase agreements</t>
  </si>
  <si>
    <t>Securities loaned</t>
  </si>
  <si>
    <t>Gross amount of recognized liabilities for repurchase agreements and securities loaned</t>
  </si>
  <si>
    <t>Overnight and Continuous [Member]</t>
  </si>
  <si>
    <t>Less Than 30 Days [Member]</t>
  </si>
  <si>
    <t>Corporate Debt Securities [Member] | Overnight and Continuous [Member]</t>
  </si>
  <si>
    <t>U.S. Treasury and Agencies [Member] | Overnight and Continuous [Member]</t>
  </si>
  <si>
    <t>Mortgage-Backed Securities Residential [Member] | Overnight and Continuous [Member] | Agency [Member]</t>
  </si>
  <si>
    <t>Mortgage-Backed Securities Residential [Member] | Less Than 30 Days [Member] | Agency [Member]</t>
  </si>
  <si>
    <t>Netting Arrangements for Certain Financial Instruments and Securities Financing Activities - Information on Company's Accounting Netting Adjustments and Items Not Offset in Consolidated Balance Sheet Assets But Available for Offset in Event of Default (Detail) - USD ($) $ in Millions</t>
  </si>
  <si>
    <t>Offsetting [Abstract]</t>
  </si>
  <si>
    <t>Derivative assets Gross Recognized Assets</t>
  </si>
  <si>
    <t>Reverse repurchase agreements Gross Recognized Assets</t>
  </si>
  <si>
    <t>Securities borrowed Gross Recognized Assets</t>
  </si>
  <si>
    <t>Total Gross Recognized Assets</t>
  </si>
  <si>
    <t>Derivative assets Gross amounts assets offset in consolidated balance sheet</t>
  </si>
  <si>
    <t>Total Gross amounts assets offset in consolidated balance sheet</t>
  </si>
  <si>
    <t>Derivative assets Net Amounts Presented in the Consolidated Balance Sheet</t>
  </si>
  <si>
    <t>Reverse repurchase agreements Net Amounts Presented in the Consolidated Balance Sheet</t>
  </si>
  <si>
    <t>Securities borrowed Net Amounts Presented in the Consolidated Balance Sheet</t>
  </si>
  <si>
    <t>Total Net Amounts Presented in the Consolidated Balance Sheet</t>
  </si>
  <si>
    <t>Derivative assets Gross financial instrument asset amounts not offset in consolidated balance sheet</t>
  </si>
  <si>
    <t>Reverse repurchase agreements Gross financial instrument asset amounts not offset in consolidated balance sheet</t>
  </si>
  <si>
    <t>Securities borrowed Gross financial instrument asset amounts not offset in consolidated balance sheet</t>
  </si>
  <si>
    <t>Total Gross financial instrument asset amounts not offset in consolidated balance sheet</t>
  </si>
  <si>
    <t>Derivative assets Gross collateral received amounts not offset in consolidated balance sheet</t>
  </si>
  <si>
    <t>Reverse repurchase agreements Gross collateral received amounts not offset in consolidated balance sheet</t>
  </si>
  <si>
    <t>Securities borrowed Gross collateral received amounts not offset in consolidated balance sheet</t>
  </si>
  <si>
    <t>Total Gross collateral received amounts not offset in consolidated balance sheet</t>
  </si>
  <si>
    <t>Derivative assets Net Amount</t>
  </si>
  <si>
    <t>Reverse repurchase agreements Net Amount</t>
  </si>
  <si>
    <t>Securities borrowed Net Amount</t>
  </si>
  <si>
    <t>Total Net Amount Assets</t>
  </si>
  <si>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si>
  <si>
    <t>Cash collateral netted against derivative assets</t>
  </si>
  <si>
    <t>Derivative assets not subject to netting arrangements</t>
  </si>
  <si>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si>
  <si>
    <t>Derivative liabilities Gross recognized liabilities</t>
  </si>
  <si>
    <t>Repurchase agreements Gross recognized liabilities</t>
  </si>
  <si>
    <t>Securities loaned Gross recognized liabilities</t>
  </si>
  <si>
    <t>Total Gross recognized liabilities</t>
  </si>
  <si>
    <t>Derivative liabilities Gross amounts liabilities offset in consolidated balance sheet</t>
  </si>
  <si>
    <t>Total Gross amounts liabilities offset in consolidated balance sheet</t>
  </si>
  <si>
    <t>Derivative liabilities Net amounts liabilities presented in consolidated balance sheet</t>
  </si>
  <si>
    <t>Repurchase agreements Net amounts liabilities presented in consolidated balance sheet</t>
  </si>
  <si>
    <t>Securities loaned Net amounts liabilities presented in consolidated balance sheet</t>
  </si>
  <si>
    <t>Total Net amounts liabilities presented in consolidated balance sheet</t>
  </si>
  <si>
    <t>Derivative liabilities Gross financial instrument liability amounts not offset in consolidated balance sheet</t>
  </si>
  <si>
    <t>Repurchase agreements Gross financial instrument liability amounts not offset in consolidated balance sheet</t>
  </si>
  <si>
    <t>Securities loaned Gross financial instruments not offset in consolidated balance sheet</t>
  </si>
  <si>
    <t>Total Gross financial instrument liability amounts not offset in consolidated balance sheet</t>
  </si>
  <si>
    <t>Repurchase agreements Gross collateral pledged amounts not offset in consolidated balance sheet</t>
  </si>
  <si>
    <t>Securities loaned Gross collateral pledged amounts not offset in consolidated balance sheet</t>
  </si>
  <si>
    <t>Total Gross collateral pledged amounts not offset in consolidated balance sheet</t>
  </si>
  <si>
    <t>Derivative liabilities Net Amount</t>
  </si>
  <si>
    <t>Repurchase agreements Net Amount</t>
  </si>
  <si>
    <t>Securities loaned Net Amount</t>
  </si>
  <si>
    <t>Total Net Amount Liabilities</t>
  </si>
  <si>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si>
  <si>
    <t>Cash collateral netted against derivative liabilities</t>
  </si>
  <si>
    <t>Derivative liabilities not subject to netting arrangements</t>
  </si>
  <si>
    <t>Fair Values of Assets and Liabilities - Additional Information (Detail) - USD ($)</t>
  </si>
  <si>
    <t>Fair value measurement transfers from one level to another</t>
  </si>
  <si>
    <t>Significant changes to the valuation techniques to measure fair value during the reporting period</t>
  </si>
  <si>
    <t>No significant changes to the valuation techniques used by the  Company to measure fair value.</t>
  </si>
  <si>
    <t>Mortgage loans held for sale measured at fair value, net gain</t>
  </si>
  <si>
    <t>Carrying value of unfunded commitments, deferred non-yield related loan fees and standby letters of credit</t>
  </si>
  <si>
    <t>Other guarantees carrying value</t>
  </si>
  <si>
    <t>Assumed credit valuation adjustment as percentage of derivative contract fair value</t>
  </si>
  <si>
    <t>93.00%</t>
  </si>
  <si>
    <t>Average [Member]</t>
  </si>
  <si>
    <t>Fair Values of Assets and Liabilities - Valuation Assumption Ranges for MSRs (Detail) - Mortgage Servicing Rights [Member]</t>
  </si>
  <si>
    <t>Fair Value Inputs, Assets, Quantitative Information [Line Items]</t>
  </si>
  <si>
    <t>Expected prepayment</t>
  </si>
  <si>
    <t>Option adjusted spread</t>
  </si>
  <si>
    <t>7.00%</t>
  </si>
  <si>
    <t>18.00%</t>
  </si>
  <si>
    <t>Fair Values of Assets and Liabilities - Valuation Assumption Ranges for Derivative Commitments (Detail) - Derivative Mortgage Loans Commitments [Member]</t>
  </si>
  <si>
    <t>Expected loan close rate</t>
  </si>
  <si>
    <t>Inherent MSR value (basis points per loan)</t>
  </si>
  <si>
    <t>(93.00%)</t>
  </si>
  <si>
    <t>185.00%</t>
  </si>
  <si>
    <t>78.00%</t>
  </si>
  <si>
    <t>106.00%</t>
  </si>
  <si>
    <t>Fair Values of Assets and Liabilities - Balances of Assets and Liabilities Measured at Fair Value on Recurring Basis (Detail) - USD ($) $ in Millions</t>
  </si>
  <si>
    <t>Fair Value, Assets and Liabilities Measured on Recurring and Nonrecurring Basis [Line Items]</t>
  </si>
  <si>
    <t>Derivative liabilities netting</t>
  </si>
  <si>
    <t>Derivative liabilities total</t>
  </si>
  <si>
    <t>Derivative assets netting</t>
  </si>
  <si>
    <t>Derivative assets total</t>
  </si>
  <si>
    <t>Available-for-sale securities</t>
  </si>
  <si>
    <t>Mortgage loans held for sale</t>
  </si>
  <si>
    <t>Mortgage servicing rights</t>
  </si>
  <si>
    <t>Fair Value, Measurements, Recurring [Member]</t>
  </si>
  <si>
    <t>Other assets</t>
  </si>
  <si>
    <t>Short-term borrowings and other liabilities</t>
  </si>
  <si>
    <t>Fair Value, Measurements, Recurring [Member] | Netting and Collateral One [Member]</t>
  </si>
  <si>
    <t>Fair Value, Measurements, Recurring [Member] | U.S. Treasury and Agencies [Member]</t>
  </si>
  <si>
    <t>Fair Value, Measurements, Recurring [Member] | Obligations of State and Political Subdivisions [Member]</t>
  </si>
  <si>
    <t>Fair Value, Measurements, Recurring [Member] | Corporate Debt Securities [Member]</t>
  </si>
  <si>
    <t>Fair Value, Measurements, Recurring [Member] | Other Investment [Member]</t>
  </si>
  <si>
    <t>Fair Value, Measurements, Recurring [Member] | Mortgage-Backed Securities Residential [Member] | Non-Agency Prime [Member]</t>
  </si>
  <si>
    <t>Fair Value, Measurements, Recurring [Member] | Mortgage-Backed Securities Residential [Member] | Non-Agency Non-Prime [Member]</t>
  </si>
  <si>
    <t>Fair Value, Measurements, Recurring [Member] | Mortgage-Backed Securities Residential [Member] | Agency [Member]</t>
  </si>
  <si>
    <t>Fair Value, Measurements, Recurring [Member] | Commercial [Member] | Agency [Member]</t>
  </si>
  <si>
    <t>Fair Value, Measurements, Recurring [Member] | Asset-Backed Securities [Member] | Asset-Backed Securities Other [Member]</t>
  </si>
  <si>
    <t>Level 1 [Member] | Fair Value, Measurements, Recurring [Member]</t>
  </si>
  <si>
    <t>Derivative liabilities before netting</t>
  </si>
  <si>
    <t>Level 1 [Member] | Fair Value, Measurements, Recurring [Member] | U.S. Treasury and Agencies [Member]</t>
  </si>
  <si>
    <t>Level 1 [Member] | Fair Value, Measurements, Recurring [Member] | Other Investment [Member]</t>
  </si>
  <si>
    <t>Level 2 [Member] | Fair Value, Measurements, Recurring [Member]</t>
  </si>
  <si>
    <t>Derivative assets before netting</t>
  </si>
  <si>
    <t>Level 2 [Member] | Fair Value, Measurements, Recurring [Member] | U.S. Treasury and Agencies [Member]</t>
  </si>
  <si>
    <t>Level 2 [Member] | Fair Value, Measurements, Recurring [Member] | Obligations of State and Political Subdivisions [Member]</t>
  </si>
  <si>
    <t>Level 2 [Member] | Fair Value, Measurements, Recurring [Member] | Mortgage-Backed Securities Residential [Member] | Agency [Member]</t>
  </si>
  <si>
    <t>Level 2 [Member] | Fair Value, Measurements, Recurring [Member] | Commercial [Member] | Agency [Member]</t>
  </si>
  <si>
    <t>Level 2 [Member] | Fair Value, Measurements, Recurring [Member] | Asset-Backed Securities [Member] | Asset-Backed Securities Other [Member]</t>
  </si>
  <si>
    <t>Level 3 [Member] | Fair Value, Measurements, Recurring [Member]</t>
  </si>
  <si>
    <t>Level 3 [Member] | Fair Value, Measurements, Recurring [Member] | Corporate Debt Securities [Member]</t>
  </si>
  <si>
    <t>Level 3 [Member] | Fair Value, Measurements, Recurring [Member] | Mortgage-Backed Securities Residential [Member] | Non-Agency Prime [Member]</t>
  </si>
  <si>
    <t>Level 3 [Member] | Fair Value, Measurements, Recurring [Member] | Mortgage-Backed Securities Residential [Member] | Non-Agency Non-Prime [Member]</t>
  </si>
  <si>
    <t>Level 3 [Member] | Fair Value, Measurements, Recurring [Member] | Asset-Backed Securities [Member] | Asset-Backed Securities Other [Member]</t>
  </si>
  <si>
    <t>Fair Values of Assets and Liabilities - Changes in Fair Value for All Assets and Liabilities Measured at Fair Value on Recurring Basis Using Significant Unobservable Inputs (Level 3) (Detail) - USD ($) $ in Millions</t>
  </si>
  <si>
    <t>Non-Agency Prime [Member] | Mortgage-Backed Securities Residential [Member]</t>
  </si>
  <si>
    <t>Fair Value, Assets Measured on Recurring Basis, Unobservable Input Reconciliation [Line Items]</t>
  </si>
  <si>
    <t>Beginning of Period Balance</t>
  </si>
  <si>
    <t>Net Gains (Losses) Included in Other Comprehensive Income (Loss)</t>
  </si>
  <si>
    <t>Sales</t>
  </si>
  <si>
    <t>Principal Payments</t>
  </si>
  <si>
    <t>Settlements</t>
  </si>
  <si>
    <t>End of Period Balance</t>
  </si>
  <si>
    <t>Net Change in Unrealized Gains (Losses) Relating to Assets and Liabilities Held at End of Period</t>
  </si>
  <si>
    <t>Non-Agency Non-Prime [Member] | Mortgage-Backed Securities Residential [Member]</t>
  </si>
  <si>
    <t>Asset-Backed Securities Other [Member] | Asset-Backed Securities [Member]</t>
  </si>
  <si>
    <t>Net Gains (Losses) Included in Net Income</t>
  </si>
  <si>
    <t>Purchases</t>
  </si>
  <si>
    <t>Issuances</t>
  </si>
  <si>
    <t>Derivative [Member]</t>
  </si>
  <si>
    <t>Fair Values of Assets and Liabilities - Changes in Fair Value for All Assets and Liabilities Measured at Fair Value on Recurring Basis Using Significant Unobservable Inputs (Level 3) (Parenthetical) (Detail) - USD ($) $ in Millions</t>
  </si>
  <si>
    <t>Other Noninterest Income [Member]</t>
  </si>
  <si>
    <t>Net gains and (losses) on net derivative assets and liabilities included in net income</t>
  </si>
  <si>
    <t>Net Change in net derivative asset and liability unrealized gains (losses) relating to assets still held at end of period</t>
  </si>
  <si>
    <t>Mortgage Banking Revenue [Member]</t>
  </si>
  <si>
    <t>Fair Values of Assets and Liabilities - Adjusted Carrying Values for Assets Measured at Fair Value on Nonrecurring Basis (Detail) - Fair Value, Measurements, Nonrecurring [Member] - USD ($) $ in Millions</t>
  </si>
  <si>
    <t>Level 3 [Member]</t>
  </si>
  <si>
    <t>Fair Values of Assets and Liabilities - Losses Recognized Related to Nonrecurring Fair Value Measurements of Individual Assets or Portfolios (Detail) - Fair Value, Measurements, Nonrecurring [Member] - USD ($) $ in Millions</t>
  </si>
  <si>
    <t>Loans Receivable [Member]</t>
  </si>
  <si>
    <t>Fair Value Assets Measured On Nonrecurring Basis Losses Recognized [Line Items]</t>
  </si>
  <si>
    <t>Asset impairment charges</t>
  </si>
  <si>
    <t>Other Assets [Member]</t>
  </si>
  <si>
    <t>Fair Values of Assets and Liabilities - Differences Between Aggregate Fair Value Carrying Amount of MLHFS for which Fair Value Option has been Elected and Aggregate Unpaid Principal Amount Contractually Obligated to Receive at Maturity (Detail) - USD ($) $ in Millions</t>
  </si>
  <si>
    <t>Fair value carrying amount, total loans</t>
  </si>
  <si>
    <t>Fair value carrying amount, nonaccrual loans</t>
  </si>
  <si>
    <t>Fair value carrying amount, loans 90 days or more past due</t>
  </si>
  <si>
    <t>Aggregate unpaid principal, total loans</t>
  </si>
  <si>
    <t>Aggregate unpaid principal, nonaccrual loans</t>
  </si>
  <si>
    <t>Aggregate unpaid principal, loans 90 days or more past due</t>
  </si>
  <si>
    <t>Carrying amount over (under) unpaid principal, total loans</t>
  </si>
  <si>
    <t>Carrying amount over (under) unpaid principal, nonaccrual loans</t>
  </si>
  <si>
    <t>Carrying amount over (under) unpaid principal, loans 90 days or more past due</t>
  </si>
  <si>
    <t>Fair Values of Assets and Liabilities - Estimated Fair Values of Financial Instruments (Detail) - USD ($) $ in Millions</t>
  </si>
  <si>
    <t>Financial Assets</t>
  </si>
  <si>
    <t>Investment securities held-to-maturity</t>
  </si>
  <si>
    <t>Financial Liabilities</t>
  </si>
  <si>
    <t>Carrying Amount [Member]</t>
  </si>
  <si>
    <t>Federal funds sold and securities purchased under resale agreements</t>
  </si>
  <si>
    <t>Other financial instruments</t>
  </si>
  <si>
    <t>Other Liabilities</t>
  </si>
  <si>
    <t>Fair Value [Member]</t>
  </si>
  <si>
    <t>Fair Value [Member] | Level 1 [Member]</t>
  </si>
  <si>
    <t>Fair Value [Member] | Level 2 [Member]</t>
  </si>
  <si>
    <t>Fair Value [Member] | Level 3 [Member]</t>
  </si>
  <si>
    <t>Guarantees and Contingent Liabilities - Additional Information (Detail) - USD ($) shares in Millions, $ in Millions</t>
  </si>
  <si>
    <t>Guarantees And Contingent Liabilities (Textual) [Abstract]</t>
  </si>
  <si>
    <t>Liability related to remaining Visa Litigation, carrying amount</t>
  </si>
  <si>
    <t>Loss contingency, range of possible loss in excess of any reserves</t>
  </si>
  <si>
    <t>Merchant Processing [Member]</t>
  </si>
  <si>
    <t>Value of airline tickets purchased to deliver at future date through card transactions</t>
  </si>
  <si>
    <t>Company held collateral in escrow deposits, letters of credit and indemnities from financial institutions and liens on various assets</t>
  </si>
  <si>
    <t>Asset Sales [Member]</t>
  </si>
  <si>
    <t>Representation and warranty reserve</t>
  </si>
  <si>
    <t>Unresolved representation and warranty claims from GSEs</t>
  </si>
  <si>
    <t>Visa Class B Shares [Member]</t>
  </si>
  <si>
    <t>Number of shares sold</t>
  </si>
  <si>
    <t>Remaining shares held by the Company</t>
  </si>
  <si>
    <t>Guarantees and Contingent Liabilities - Summary of Other Guarantees and Contingent Liabilities (Detail) $ in Millions</t>
  </si>
  <si>
    <t>Standby Letters of Credit [Member]</t>
  </si>
  <si>
    <t>Guarantor Obligations [Line Items]</t>
  </si>
  <si>
    <t>Maximum Potential Future Payments</t>
  </si>
  <si>
    <t>Third Party Borrowing Arrangements [Member]</t>
  </si>
  <si>
    <t>Securities Lending Indemnifications [Member]</t>
  </si>
  <si>
    <t>Collateral Held</t>
  </si>
  <si>
    <t>Tender Option Bond Program Guarantee [Member]</t>
  </si>
  <si>
    <t>Minimum Revenue Guarantees [Member]</t>
  </si>
  <si>
    <t>Other Guarante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6104</v>
      </c>
    </row>
    <row r="12" spans="1:3">
      <c r="A12" s="4" t="s">
        <v>19</v>
      </c>
      <c r="B12" s="4" t="s">
        <v>20</v>
      </c>
    </row>
    <row r="13" spans="1:3">
      <c r="A13" s="4" t="s">
        <v>21</v>
      </c>
      <c r="B13" s="4" t="s">
        <v>22</v>
      </c>
    </row>
    <row r="14" spans="1:3">
      <c r="A14" s="4" t="s">
        <v>23</v>
      </c>
      <c r="C14" s="5" t="n">
        <v>168528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5</v>
      </c>
      <c r="B1" s="2" t="s">
        <v>1</v>
      </c>
    </row>
    <row r="2" spans="1:3">
      <c r="B2" s="2" t="s">
        <v>2</v>
      </c>
      <c r="C2" s="2" t="s">
        <v>83</v>
      </c>
    </row>
    <row r="3" spans="1:3">
      <c r="A3" s="4" t="s">
        <v>1356</v>
      </c>
    </row>
    <row r="4" spans="1:3">
      <c r="A4" s="3" t="s">
        <v>1341</v>
      </c>
    </row>
    <row r="5" spans="1:3">
      <c r="A5" s="4" t="s">
        <v>1357</v>
      </c>
      <c r="B5" s="7" t="n">
        <v>-19</v>
      </c>
      <c r="C5" s="7" t="n">
        <v>362</v>
      </c>
    </row>
    <row r="6" spans="1:3">
      <c r="A6" s="4" t="s">
        <v>1358</v>
      </c>
      <c r="B6" s="5" t="n">
        <v>-49</v>
      </c>
      <c r="C6" s="5" t="n">
        <v>289</v>
      </c>
    </row>
    <row r="7" spans="1:3">
      <c r="A7" s="4" t="s">
        <v>1359</v>
      </c>
    </row>
    <row r="8" spans="1:3">
      <c r="A8" s="3" t="s">
        <v>1341</v>
      </c>
    </row>
    <row r="9" spans="1:3">
      <c r="A9" s="4" t="s">
        <v>1357</v>
      </c>
      <c r="B9" s="5" t="n">
        <v>65</v>
      </c>
      <c r="C9" s="5" t="n">
        <v>140</v>
      </c>
    </row>
    <row r="10" spans="1:3">
      <c r="A10" s="4" t="s">
        <v>1358</v>
      </c>
      <c r="B10" s="7" t="n">
        <v>42</v>
      </c>
      <c r="C10" s="7" t="n">
        <v>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25</v>
      </c>
    </row>
    <row r="2" spans="1:3">
      <c r="A2" s="3" t="s">
        <v>1302</v>
      </c>
    </row>
    <row r="3" spans="1:3">
      <c r="A3" s="4" t="s">
        <v>33</v>
      </c>
      <c r="B3" s="7" t="n">
        <v>48</v>
      </c>
      <c r="C3" s="7" t="n">
        <v>59</v>
      </c>
    </row>
    <row r="4" spans="1:3">
      <c r="A4" s="4" t="s">
        <v>1311</v>
      </c>
      <c r="B4" s="5" t="n">
        <v>26</v>
      </c>
      <c r="C4" s="5" t="n">
        <v>60</v>
      </c>
    </row>
    <row r="5" spans="1:3">
      <c r="A5" s="4" t="s">
        <v>1361</v>
      </c>
    </row>
    <row r="6" spans="1:3">
      <c r="A6" s="3" t="s">
        <v>1302</v>
      </c>
    </row>
    <row r="7" spans="1:3">
      <c r="A7" s="4" t="s">
        <v>33</v>
      </c>
      <c r="B7" s="5" t="n">
        <v>48</v>
      </c>
      <c r="C7" s="5" t="n">
        <v>59</v>
      </c>
    </row>
    <row r="8" spans="1:3">
      <c r="A8" s="4" t="s">
        <v>1311</v>
      </c>
      <c r="B8" s="7" t="n">
        <v>26</v>
      </c>
      <c r="C8" s="7" t="n">
        <v>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2</v>
      </c>
      <c r="B1" s="2" t="s">
        <v>1</v>
      </c>
    </row>
    <row r="2" spans="1:3">
      <c r="B2" s="2" t="s">
        <v>2</v>
      </c>
      <c r="C2" s="2" t="s">
        <v>83</v>
      </c>
    </row>
    <row r="3" spans="1:3">
      <c r="A3" s="4" t="s">
        <v>1363</v>
      </c>
    </row>
    <row r="4" spans="1:3">
      <c r="A4" s="3" t="s">
        <v>1364</v>
      </c>
    </row>
    <row r="5" spans="1:3">
      <c r="A5" s="4" t="s">
        <v>1365</v>
      </c>
      <c r="B5" s="7" t="n">
        <v>37</v>
      </c>
      <c r="C5" s="7" t="n">
        <v>51</v>
      </c>
    </row>
    <row r="6" spans="1:3">
      <c r="A6" s="4" t="s">
        <v>1366</v>
      </c>
    </row>
    <row r="7" spans="1:3">
      <c r="A7" s="3" t="s">
        <v>1364</v>
      </c>
    </row>
    <row r="8" spans="1:3">
      <c r="A8" s="4" t="s">
        <v>1365</v>
      </c>
      <c r="B8" s="7" t="n">
        <v>7</v>
      </c>
      <c r="C8" s="7" t="n">
        <v>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25</v>
      </c>
    </row>
    <row r="2" spans="1:3">
      <c r="A2" s="3" t="s">
        <v>249</v>
      </c>
    </row>
    <row r="3" spans="1:3">
      <c r="A3" s="4" t="s">
        <v>1368</v>
      </c>
      <c r="B3" s="7" t="n">
        <v>2687</v>
      </c>
      <c r="C3" s="7" t="n">
        <v>4822</v>
      </c>
    </row>
    <row r="4" spans="1:3">
      <c r="A4" s="4" t="s">
        <v>1369</v>
      </c>
      <c r="B4" s="5" t="n">
        <v>2</v>
      </c>
      <c r="C4" s="5" t="n">
        <v>2</v>
      </c>
    </row>
    <row r="5" spans="1:3">
      <c r="A5" s="4" t="s">
        <v>1370</v>
      </c>
      <c r="C5" s="5" t="n">
        <v>1</v>
      </c>
    </row>
    <row r="6" spans="1:3">
      <c r="A6" s="4" t="s">
        <v>1371</v>
      </c>
      <c r="B6" s="5" t="n">
        <v>2608</v>
      </c>
      <c r="C6" s="5" t="n">
        <v>4763</v>
      </c>
    </row>
    <row r="7" spans="1:3">
      <c r="A7" s="4" t="s">
        <v>1372</v>
      </c>
      <c r="B7" s="5" t="n">
        <v>3</v>
      </c>
      <c r="C7" s="5" t="n">
        <v>3</v>
      </c>
    </row>
    <row r="8" spans="1:3">
      <c r="A8" s="4" t="s">
        <v>1373</v>
      </c>
      <c r="C8" s="5" t="n">
        <v>1</v>
      </c>
    </row>
    <row r="9" spans="1:3">
      <c r="A9" s="4" t="s">
        <v>1374</v>
      </c>
      <c r="B9" s="5" t="n">
        <v>79</v>
      </c>
      <c r="C9" s="5" t="n">
        <v>59</v>
      </c>
    </row>
    <row r="10" spans="1:3">
      <c r="A10" s="4" t="s">
        <v>1375</v>
      </c>
      <c r="B10" s="5" t="n">
        <v>-1</v>
      </c>
      <c r="C10" s="5" t="n">
        <v>-1</v>
      </c>
    </row>
    <row r="11" spans="1:3">
      <c r="A11" s="4" t="s">
        <v>1376</v>
      </c>
      <c r="B11" s="7" t="n">
        <v>0</v>
      </c>
      <c r="C11"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7</v>
      </c>
      <c r="B1" s="2" t="s">
        <v>2</v>
      </c>
      <c r="C1" s="2" t="s">
        <v>25</v>
      </c>
      <c r="D1" s="2" t="s">
        <v>83</v>
      </c>
      <c r="E1" s="2" t="s">
        <v>827</v>
      </c>
    </row>
    <row r="2" spans="1:5">
      <c r="A2" s="3" t="s">
        <v>1378</v>
      </c>
    </row>
    <row r="3" spans="1:5">
      <c r="A3" s="4" t="s">
        <v>27</v>
      </c>
      <c r="B3" s="7" t="n">
        <v>20319</v>
      </c>
      <c r="C3" s="7" t="n">
        <v>15705</v>
      </c>
      <c r="D3" s="7" t="n">
        <v>10981</v>
      </c>
      <c r="E3" s="7" t="n">
        <v>11147</v>
      </c>
    </row>
    <row r="4" spans="1:5">
      <c r="A4" s="4" t="s">
        <v>1379</v>
      </c>
      <c r="B4" s="5" t="n">
        <v>43393</v>
      </c>
      <c r="C4" s="5" t="n">
        <v>42991</v>
      </c>
    </row>
    <row r="5" spans="1:5">
      <c r="A5" s="3" t="s">
        <v>1380</v>
      </c>
    </row>
    <row r="6" spans="1:5">
      <c r="A6" s="4" t="s">
        <v>49</v>
      </c>
      <c r="B6" s="5" t="n">
        <v>336873</v>
      </c>
      <c r="C6" s="5" t="n">
        <v>334590</v>
      </c>
    </row>
    <row r="7" spans="1:5">
      <c r="A7" s="4" t="s">
        <v>55</v>
      </c>
      <c r="B7" s="5" t="n">
        <v>35948</v>
      </c>
      <c r="C7" s="5" t="n">
        <v>33323</v>
      </c>
    </row>
    <row r="8" spans="1:5">
      <c r="A8" s="4" t="s">
        <v>1381</v>
      </c>
    </row>
    <row r="9" spans="1:5">
      <c r="A9" s="3" t="s">
        <v>1378</v>
      </c>
    </row>
    <row r="10" spans="1:5">
      <c r="A10" s="4" t="s">
        <v>27</v>
      </c>
      <c r="B10" s="5" t="n">
        <v>20319</v>
      </c>
      <c r="C10" s="5" t="n">
        <v>15705</v>
      </c>
    </row>
    <row r="11" spans="1:5">
      <c r="A11" s="4" t="s">
        <v>1382</v>
      </c>
      <c r="B11" s="5" t="n">
        <v>121</v>
      </c>
      <c r="C11" s="5" t="n">
        <v>138</v>
      </c>
    </row>
    <row r="12" spans="1:5">
      <c r="A12" s="4" t="s">
        <v>1379</v>
      </c>
      <c r="B12" s="5" t="n">
        <v>43393</v>
      </c>
      <c r="C12" s="5" t="n">
        <v>42991</v>
      </c>
    </row>
    <row r="13" spans="1:5">
      <c r="A13" s="4" t="s">
        <v>85</v>
      </c>
      <c r="B13" s="5" t="n">
        <v>51</v>
      </c>
      <c r="C13" s="5" t="n">
        <v>4</v>
      </c>
    </row>
    <row r="14" spans="1:5">
      <c r="A14" s="4" t="s">
        <v>33</v>
      </c>
      <c r="B14" s="5" t="n">
        <v>269761</v>
      </c>
      <c r="C14" s="5" t="n">
        <v>269394</v>
      </c>
    </row>
    <row r="15" spans="1:5">
      <c r="A15" s="4" t="s">
        <v>1383</v>
      </c>
      <c r="B15" s="5" t="n">
        <v>2311</v>
      </c>
      <c r="C15" s="5" t="n">
        <v>2362</v>
      </c>
    </row>
    <row r="16" spans="1:5">
      <c r="A16" s="3" t="s">
        <v>1380</v>
      </c>
    </row>
    <row r="17" spans="1:5">
      <c r="A17" s="4" t="s">
        <v>49</v>
      </c>
      <c r="B17" s="5" t="n">
        <v>336873</v>
      </c>
      <c r="C17" s="5" t="n">
        <v>334590</v>
      </c>
    </row>
    <row r="18" spans="1:5">
      <c r="A18" s="4" t="s">
        <v>54</v>
      </c>
      <c r="B18" s="5" t="n">
        <v>11024</v>
      </c>
      <c r="C18" s="5" t="n">
        <v>12891</v>
      </c>
    </row>
    <row r="19" spans="1:5">
      <c r="A19" s="4" t="s">
        <v>55</v>
      </c>
      <c r="B19" s="5" t="n">
        <v>35948</v>
      </c>
      <c r="C19" s="5" t="n">
        <v>33323</v>
      </c>
    </row>
    <row r="20" spans="1:5">
      <c r="A20" s="4" t="s">
        <v>1384</v>
      </c>
      <c r="B20" s="5" t="n">
        <v>1586</v>
      </c>
      <c r="C20" s="5" t="n">
        <v>1702</v>
      </c>
    </row>
    <row r="21" spans="1:5">
      <c r="A21" s="4" t="s">
        <v>1385</v>
      </c>
    </row>
    <row r="22" spans="1:5">
      <c r="A22" s="3" t="s">
        <v>1378</v>
      </c>
    </row>
    <row r="23" spans="1:5">
      <c r="A23" s="4" t="s">
        <v>27</v>
      </c>
      <c r="B23" s="5" t="n">
        <v>20319</v>
      </c>
      <c r="C23" s="5" t="n">
        <v>15705</v>
      </c>
    </row>
    <row r="24" spans="1:5">
      <c r="A24" s="4" t="s">
        <v>1382</v>
      </c>
      <c r="B24" s="5" t="n">
        <v>121</v>
      </c>
      <c r="C24" s="5" t="n">
        <v>138</v>
      </c>
    </row>
    <row r="25" spans="1:5">
      <c r="A25" s="4" t="s">
        <v>1379</v>
      </c>
      <c r="B25" s="5" t="n">
        <v>42906</v>
      </c>
      <c r="C25" s="5" t="n">
        <v>42435</v>
      </c>
    </row>
    <row r="26" spans="1:5">
      <c r="A26" s="4" t="s">
        <v>85</v>
      </c>
      <c r="B26" s="5" t="n">
        <v>51</v>
      </c>
      <c r="C26" s="5" t="n">
        <v>4</v>
      </c>
    </row>
    <row r="27" spans="1:5">
      <c r="A27" s="4" t="s">
        <v>33</v>
      </c>
      <c r="B27" s="5" t="n">
        <v>273874</v>
      </c>
      <c r="C27" s="5" t="n">
        <v>273422</v>
      </c>
    </row>
    <row r="28" spans="1:5">
      <c r="A28" s="4" t="s">
        <v>1383</v>
      </c>
      <c r="B28" s="5" t="n">
        <v>2316</v>
      </c>
      <c r="C28" s="5" t="n">
        <v>2369</v>
      </c>
    </row>
    <row r="29" spans="1:5">
      <c r="A29" s="3" t="s">
        <v>1380</v>
      </c>
    </row>
    <row r="30" spans="1:5">
      <c r="A30" s="4" t="s">
        <v>49</v>
      </c>
      <c r="B30" s="5" t="n">
        <v>336617</v>
      </c>
      <c r="C30" s="5" t="n">
        <v>334361</v>
      </c>
    </row>
    <row r="31" spans="1:5">
      <c r="A31" s="4" t="s">
        <v>54</v>
      </c>
      <c r="B31" s="5" t="n">
        <v>10843</v>
      </c>
      <c r="C31" s="5" t="n">
        <v>12706</v>
      </c>
    </row>
    <row r="32" spans="1:5">
      <c r="A32" s="4" t="s">
        <v>55</v>
      </c>
      <c r="B32" s="5" t="n">
        <v>36276</v>
      </c>
      <c r="C32" s="5" t="n">
        <v>33678</v>
      </c>
    </row>
    <row r="33" spans="1:5">
      <c r="A33" s="4" t="s">
        <v>1384</v>
      </c>
      <c r="B33" s="5" t="n">
        <v>1586</v>
      </c>
      <c r="C33" s="5" t="n">
        <v>1702</v>
      </c>
    </row>
    <row r="34" spans="1:5">
      <c r="A34" s="4" t="s">
        <v>1386</v>
      </c>
    </row>
    <row r="35" spans="1:5">
      <c r="A35" s="3" t="s">
        <v>1378</v>
      </c>
    </row>
    <row r="36" spans="1:5">
      <c r="A36" s="4" t="s">
        <v>27</v>
      </c>
      <c r="B36" s="5" t="n">
        <v>20319</v>
      </c>
      <c r="C36" s="5" t="n">
        <v>15705</v>
      </c>
    </row>
    <row r="37" spans="1:5">
      <c r="A37" s="4" t="s">
        <v>1379</v>
      </c>
      <c r="B37" s="5" t="n">
        <v>4974</v>
      </c>
      <c r="C37" s="5" t="n">
        <v>4605</v>
      </c>
    </row>
    <row r="38" spans="1:5">
      <c r="A38" s="4" t="s">
        <v>1387</v>
      </c>
    </row>
    <row r="39" spans="1:5">
      <c r="A39" s="3" t="s">
        <v>1378</v>
      </c>
    </row>
    <row r="40" spans="1:5">
      <c r="A40" s="4" t="s">
        <v>1382</v>
      </c>
      <c r="B40" s="5" t="n">
        <v>121</v>
      </c>
      <c r="C40" s="5" t="n">
        <v>138</v>
      </c>
    </row>
    <row r="41" spans="1:5">
      <c r="A41" s="4" t="s">
        <v>1379</v>
      </c>
      <c r="B41" s="5" t="n">
        <v>37912</v>
      </c>
      <c r="C41" s="5" t="n">
        <v>37810</v>
      </c>
    </row>
    <row r="42" spans="1:5">
      <c r="A42" s="4" t="s">
        <v>1383</v>
      </c>
      <c r="B42" s="5" t="n">
        <v>920</v>
      </c>
      <c r="C42" s="5" t="n">
        <v>920</v>
      </c>
    </row>
    <row r="43" spans="1:5">
      <c r="A43" s="3" t="s">
        <v>1380</v>
      </c>
    </row>
    <row r="44" spans="1:5">
      <c r="A44" s="4" t="s">
        <v>49</v>
      </c>
      <c r="B44" s="5" t="n">
        <v>336617</v>
      </c>
      <c r="C44" s="5" t="n">
        <v>334361</v>
      </c>
    </row>
    <row r="45" spans="1:5">
      <c r="A45" s="4" t="s">
        <v>54</v>
      </c>
      <c r="B45" s="5" t="n">
        <v>10843</v>
      </c>
      <c r="C45" s="5" t="n">
        <v>12706</v>
      </c>
    </row>
    <row r="46" spans="1:5">
      <c r="A46" s="4" t="s">
        <v>55</v>
      </c>
      <c r="B46" s="5" t="n">
        <v>36276</v>
      </c>
      <c r="C46" s="5" t="n">
        <v>33678</v>
      </c>
    </row>
    <row r="47" spans="1:5">
      <c r="A47" s="4" t="s">
        <v>1388</v>
      </c>
    </row>
    <row r="48" spans="1:5">
      <c r="A48" s="3" t="s">
        <v>1378</v>
      </c>
    </row>
    <row r="49" spans="1:5">
      <c r="A49" s="4" t="s">
        <v>1379</v>
      </c>
      <c r="B49" s="5" t="n">
        <v>20</v>
      </c>
      <c r="C49" s="5" t="n">
        <v>20</v>
      </c>
    </row>
    <row r="50" spans="1:5">
      <c r="A50" s="4" t="s">
        <v>85</v>
      </c>
      <c r="B50" s="5" t="n">
        <v>51</v>
      </c>
      <c r="C50" s="5" t="n">
        <v>4</v>
      </c>
    </row>
    <row r="51" spans="1:5">
      <c r="A51" s="4" t="s">
        <v>33</v>
      </c>
      <c r="B51" s="5" t="n">
        <v>273874</v>
      </c>
      <c r="C51" s="5" t="n">
        <v>273422</v>
      </c>
    </row>
    <row r="52" spans="1:5">
      <c r="A52" s="4" t="s">
        <v>1383</v>
      </c>
      <c r="B52" s="5" t="n">
        <v>1396</v>
      </c>
      <c r="C52" s="5" t="n">
        <v>1449</v>
      </c>
    </row>
    <row r="53" spans="1:5">
      <c r="A53" s="3" t="s">
        <v>1380</v>
      </c>
    </row>
    <row r="54" spans="1:5">
      <c r="A54" s="4" t="s">
        <v>1384</v>
      </c>
      <c r="B54" s="7" t="n">
        <v>1586</v>
      </c>
      <c r="C54" s="7" t="n">
        <v>17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9</v>
      </c>
      <c r="B1" s="2" t="s">
        <v>1</v>
      </c>
    </row>
    <row r="2" spans="1:3">
      <c r="B2" s="2" t="s">
        <v>2</v>
      </c>
      <c r="C2" s="2" t="s">
        <v>25</v>
      </c>
    </row>
    <row r="3" spans="1:3">
      <c r="A3" s="3" t="s">
        <v>1390</v>
      </c>
    </row>
    <row r="4" spans="1:3">
      <c r="A4" s="4" t="s">
        <v>1391</v>
      </c>
      <c r="B4" s="7" t="n">
        <v>19</v>
      </c>
    </row>
    <row r="5" spans="1:3">
      <c r="A5" s="4" t="s">
        <v>1392</v>
      </c>
      <c r="B5" s="5" t="n">
        <v>200</v>
      </c>
    </row>
    <row r="6" spans="1:3">
      <c r="A6" s="4" t="s">
        <v>1393</v>
      </c>
    </row>
    <row r="7" spans="1:3">
      <c r="A7" s="3" t="s">
        <v>1390</v>
      </c>
    </row>
    <row r="8" spans="1:3">
      <c r="A8" s="4" t="s">
        <v>1394</v>
      </c>
      <c r="B8" s="5" t="n">
        <v>9300</v>
      </c>
    </row>
    <row r="9" spans="1:3">
      <c r="A9" s="4" t="s">
        <v>1395</v>
      </c>
      <c r="B9" s="5" t="n">
        <v>495</v>
      </c>
    </row>
    <row r="10" spans="1:3">
      <c r="A10" s="4" t="s">
        <v>1396</v>
      </c>
    </row>
    <row r="11" spans="1:3">
      <c r="A11" s="3" t="s">
        <v>1390</v>
      </c>
    </row>
    <row r="12" spans="1:3">
      <c r="A12" s="4" t="s">
        <v>1397</v>
      </c>
      <c r="B12" s="5" t="n">
        <v>15</v>
      </c>
      <c r="C12" s="7" t="n">
        <v>19</v>
      </c>
    </row>
    <row r="13" spans="1:3">
      <c r="A13" s="4" t="s">
        <v>1398</v>
      </c>
      <c r="B13" s="7" t="n">
        <v>6</v>
      </c>
      <c r="C13" s="7" t="n">
        <v>7</v>
      </c>
    </row>
    <row r="14" spans="1:3">
      <c r="A14" s="4" t="s">
        <v>1399</v>
      </c>
    </row>
    <row r="15" spans="1:3">
      <c r="A15" s="3" t="s">
        <v>1390</v>
      </c>
    </row>
    <row r="16" spans="1:3">
      <c r="A16" s="4" t="s">
        <v>1400</v>
      </c>
      <c r="B16" s="12" t="n">
        <v>0.7</v>
      </c>
    </row>
    <row r="17" spans="1:3">
      <c r="A17" s="4" t="s">
        <v>1401</v>
      </c>
      <c r="B17" s="12" t="n">
        <v>4.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727</v>
      </c>
    </row>
    <row r="2" spans="1:2">
      <c r="A2" s="4" t="s">
        <v>1403</v>
      </c>
    </row>
    <row r="3" spans="1:2">
      <c r="A3" s="3" t="s">
        <v>1404</v>
      </c>
    </row>
    <row r="4" spans="1:2">
      <c r="A4" s="4" t="s">
        <v>1018</v>
      </c>
      <c r="B4" s="7" t="n">
        <v>63</v>
      </c>
    </row>
    <row r="5" spans="1:2">
      <c r="A5" s="4" t="s">
        <v>1405</v>
      </c>
      <c r="B5" s="5" t="n">
        <v>12010</v>
      </c>
    </row>
    <row r="6" spans="1:2">
      <c r="A6" s="4" t="s">
        <v>1406</v>
      </c>
    </row>
    <row r="7" spans="1:2">
      <c r="A7" s="3" t="s">
        <v>1404</v>
      </c>
    </row>
    <row r="8" spans="1:2">
      <c r="A8" s="4" t="s">
        <v>1405</v>
      </c>
      <c r="B8" s="5" t="n">
        <v>12</v>
      </c>
    </row>
    <row r="9" spans="1:2">
      <c r="A9" s="4" t="s">
        <v>1407</v>
      </c>
    </row>
    <row r="10" spans="1:2">
      <c r="A10" s="3" t="s">
        <v>1404</v>
      </c>
    </row>
    <row r="11" spans="1:2">
      <c r="A11" s="4" t="s">
        <v>1408</v>
      </c>
      <c r="B11" s="5" t="n">
        <v>4139</v>
      </c>
    </row>
    <row r="12" spans="1:2">
      <c r="A12" s="4" t="s">
        <v>1405</v>
      </c>
      <c r="B12" s="5" t="n">
        <v>4042</v>
      </c>
    </row>
    <row r="13" spans="1:2">
      <c r="A13" s="4" t="s">
        <v>1396</v>
      </c>
    </row>
    <row r="14" spans="1:2">
      <c r="A14" s="3" t="s">
        <v>1404</v>
      </c>
    </row>
    <row r="15" spans="1:2">
      <c r="A15" s="4" t="s">
        <v>1018</v>
      </c>
      <c r="B15" s="5" t="n">
        <v>130</v>
      </c>
    </row>
    <row r="16" spans="1:2">
      <c r="A16" s="4" t="s">
        <v>1405</v>
      </c>
      <c r="B16" s="5" t="n">
        <v>6247</v>
      </c>
    </row>
    <row r="17" spans="1:2">
      <c r="A17" s="4" t="s">
        <v>1393</v>
      </c>
    </row>
    <row r="18" spans="1:2">
      <c r="A18" s="3" t="s">
        <v>1404</v>
      </c>
    </row>
    <row r="19" spans="1:2">
      <c r="A19" s="4" t="s">
        <v>1408</v>
      </c>
      <c r="B19" s="5" t="n">
        <v>720</v>
      </c>
    </row>
    <row r="20" spans="1:2">
      <c r="A20" s="4" t="s">
        <v>1018</v>
      </c>
      <c r="B20" s="5" t="n">
        <v>59</v>
      </c>
    </row>
    <row r="21" spans="1:2">
      <c r="A21" s="4" t="s">
        <v>1405</v>
      </c>
      <c r="B21" s="5" t="n">
        <v>93642</v>
      </c>
    </row>
    <row r="22" spans="1:2">
      <c r="A22" s="4" t="s">
        <v>1409</v>
      </c>
    </row>
    <row r="23" spans="1:2">
      <c r="A23" s="3" t="s">
        <v>1404</v>
      </c>
    </row>
    <row r="24" spans="1:2">
      <c r="A24" s="4" t="s">
        <v>1408</v>
      </c>
      <c r="B24" s="5" t="n">
        <v>1521</v>
      </c>
    </row>
    <row r="25" spans="1:2">
      <c r="A25" s="4" t="s">
        <v>1405</v>
      </c>
      <c r="B25" s="5" t="n">
        <v>1476</v>
      </c>
    </row>
    <row r="26" spans="1:2">
      <c r="A26" s="4" t="s">
        <v>1410</v>
      </c>
    </row>
    <row r="27" spans="1:2">
      <c r="A27" s="3" t="s">
        <v>1404</v>
      </c>
    </row>
    <row r="28" spans="1:2">
      <c r="A28" s="4" t="s">
        <v>1405</v>
      </c>
      <c r="B28" s="5" t="n">
        <v>8</v>
      </c>
    </row>
    <row r="29" spans="1:2">
      <c r="A29" s="4" t="s">
        <v>1411</v>
      </c>
    </row>
    <row r="30" spans="1:2">
      <c r="A30" s="3" t="s">
        <v>1404</v>
      </c>
    </row>
    <row r="31" spans="1:2">
      <c r="A31" s="4" t="s">
        <v>1405</v>
      </c>
      <c r="B31" s="7" t="n">
        <v>11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319</v>
      </c>
      <c r="D3" s="7" t="n">
        <v>15705</v>
      </c>
    </row>
    <row r="4" spans="1:4">
      <c r="A4" s="3" t="s">
        <v>28</v>
      </c>
    </row>
    <row r="5" spans="1:4">
      <c r="A5" s="4" t="s">
        <v>29</v>
      </c>
      <c r="C5" s="5" t="n">
        <v>43393</v>
      </c>
      <c r="D5" s="5" t="n">
        <v>42991</v>
      </c>
    </row>
    <row r="6" spans="1:4">
      <c r="A6" s="4" t="s">
        <v>30</v>
      </c>
      <c r="B6" s="4" t="s">
        <v>31</v>
      </c>
      <c r="C6" s="5" t="n">
        <v>67031</v>
      </c>
      <c r="D6" s="5" t="n">
        <v>66284</v>
      </c>
    </row>
    <row r="7" spans="1:4">
      <c r="A7" s="4" t="s">
        <v>32</v>
      </c>
      <c r="C7" s="5" t="n">
        <v>2738</v>
      </c>
      <c r="D7" s="5" t="n">
        <v>4826</v>
      </c>
    </row>
    <row r="8" spans="1:4">
      <c r="A8" s="3" t="s">
        <v>33</v>
      </c>
    </row>
    <row r="9" spans="1:4">
      <c r="A9" s="4" t="s">
        <v>34</v>
      </c>
      <c r="C9" s="5" t="n">
        <v>94491</v>
      </c>
      <c r="D9" s="5" t="n">
        <v>93386</v>
      </c>
    </row>
    <row r="10" spans="1:4">
      <c r="A10" s="4" t="s">
        <v>35</v>
      </c>
      <c r="C10" s="5" t="n">
        <v>42832</v>
      </c>
      <c r="D10" s="5" t="n">
        <v>43098</v>
      </c>
    </row>
    <row r="11" spans="1:4">
      <c r="A11" s="4" t="s">
        <v>36</v>
      </c>
      <c r="C11" s="5" t="n">
        <v>58266</v>
      </c>
      <c r="D11" s="5" t="n">
        <v>57274</v>
      </c>
    </row>
    <row r="12" spans="1:4">
      <c r="A12" s="4" t="s">
        <v>37</v>
      </c>
      <c r="C12" s="5" t="n">
        <v>20387</v>
      </c>
      <c r="D12" s="5" t="n">
        <v>21749</v>
      </c>
    </row>
    <row r="13" spans="1:4">
      <c r="A13" s="4" t="s">
        <v>38</v>
      </c>
      <c r="C13" s="5" t="n">
        <v>53966</v>
      </c>
      <c r="D13" s="5" t="n">
        <v>53864</v>
      </c>
    </row>
    <row r="14" spans="1:4">
      <c r="A14" s="4" t="s">
        <v>39</v>
      </c>
      <c r="C14" s="5" t="n">
        <v>269942</v>
      </c>
      <c r="D14" s="5" t="n">
        <v>269371</v>
      </c>
    </row>
    <row r="15" spans="1:4">
      <c r="A15" s="4" t="s">
        <v>40</v>
      </c>
      <c r="C15" s="5" t="n">
        <v>3635</v>
      </c>
      <c r="D15" s="5" t="n">
        <v>3836</v>
      </c>
    </row>
    <row r="16" spans="1:4">
      <c r="A16" s="4" t="s">
        <v>41</v>
      </c>
      <c r="C16" s="5" t="n">
        <v>273577</v>
      </c>
      <c r="D16" s="5" t="n">
        <v>273207</v>
      </c>
    </row>
    <row r="17" spans="1:4">
      <c r="A17" s="4" t="s">
        <v>42</v>
      </c>
      <c r="C17" s="5" t="n">
        <v>-3816</v>
      </c>
      <c r="D17" s="5" t="n">
        <v>-3813</v>
      </c>
    </row>
    <row r="18" spans="1:4">
      <c r="A18" s="4" t="s">
        <v>43</v>
      </c>
      <c r="C18" s="5" t="n">
        <v>269761</v>
      </c>
      <c r="D18" s="5" t="n">
        <v>269394</v>
      </c>
    </row>
    <row r="19" spans="1:4">
      <c r="A19" s="4" t="s">
        <v>44</v>
      </c>
      <c r="C19" s="5" t="n">
        <v>2432</v>
      </c>
      <c r="D19" s="5" t="n">
        <v>2443</v>
      </c>
    </row>
    <row r="20" spans="1:4">
      <c r="A20" s="4" t="s">
        <v>45</v>
      </c>
      <c r="C20" s="5" t="n">
        <v>9348</v>
      </c>
      <c r="D20" s="5" t="n">
        <v>9344</v>
      </c>
    </row>
    <row r="21" spans="1:4">
      <c r="A21" s="4" t="s">
        <v>46</v>
      </c>
      <c r="C21" s="5" t="n">
        <v>3313</v>
      </c>
      <c r="D21" s="5" t="n">
        <v>3303</v>
      </c>
    </row>
    <row r="22" spans="1:4">
      <c r="A22" s="4" t="s">
        <v>47</v>
      </c>
      <c r="B22" s="4" t="s">
        <v>31</v>
      </c>
      <c r="C22" s="5" t="n">
        <v>31187</v>
      </c>
      <c r="D22" s="5" t="n">
        <v>31674</v>
      </c>
    </row>
    <row r="23" spans="1:4">
      <c r="A23" s="4" t="s">
        <v>48</v>
      </c>
      <c r="C23" s="5" t="n">
        <v>449522</v>
      </c>
      <c r="D23" s="5" t="n">
        <v>445964</v>
      </c>
    </row>
    <row r="24" spans="1:4">
      <c r="A24" s="3" t="s">
        <v>49</v>
      </c>
    </row>
    <row r="25" spans="1:4">
      <c r="A25" s="4" t="s">
        <v>50</v>
      </c>
      <c r="C25" s="5" t="n">
        <v>85222</v>
      </c>
      <c r="D25" s="5" t="n">
        <v>86097</v>
      </c>
    </row>
    <row r="26" spans="1:4">
      <c r="A26" s="4" t="s">
        <v>51</v>
      </c>
      <c r="B26" s="4" t="s">
        <v>52</v>
      </c>
      <c r="C26" s="5" t="n">
        <v>251651</v>
      </c>
      <c r="D26" s="5" t="n">
        <v>248493</v>
      </c>
    </row>
    <row r="27" spans="1:4">
      <c r="A27" s="4" t="s">
        <v>53</v>
      </c>
      <c r="C27" s="5" t="n">
        <v>336873</v>
      </c>
      <c r="D27" s="5" t="n">
        <v>334590</v>
      </c>
    </row>
    <row r="28" spans="1:4">
      <c r="A28" s="4" t="s">
        <v>54</v>
      </c>
      <c r="C28" s="5" t="n">
        <v>12183</v>
      </c>
      <c r="D28" s="5" t="n">
        <v>13963</v>
      </c>
    </row>
    <row r="29" spans="1:4">
      <c r="A29" s="4" t="s">
        <v>55</v>
      </c>
      <c r="C29" s="5" t="n">
        <v>35948</v>
      </c>
      <c r="D29" s="5" t="n">
        <v>33323</v>
      </c>
    </row>
    <row r="30" spans="1:4">
      <c r="A30" s="4" t="s">
        <v>56</v>
      </c>
      <c r="C30" s="5" t="n">
        <v>16085</v>
      </c>
      <c r="D30" s="5" t="n">
        <v>16155</v>
      </c>
    </row>
    <row r="31" spans="1:4">
      <c r="A31" s="4" t="s">
        <v>57</v>
      </c>
      <c r="C31" s="5" t="n">
        <v>401089</v>
      </c>
      <c r="D31" s="5" t="n">
        <v>398031</v>
      </c>
    </row>
    <row r="32" spans="1:4">
      <c r="A32" s="3" t="s">
        <v>58</v>
      </c>
    </row>
    <row r="33" spans="1:4">
      <c r="A33" s="4" t="s">
        <v>59</v>
      </c>
      <c r="C33" s="5" t="n">
        <v>5419</v>
      </c>
      <c r="D33" s="5" t="n">
        <v>5501</v>
      </c>
    </row>
    <row r="34" spans="1:4">
      <c r="A34" s="4" t="s">
        <v>60</v>
      </c>
      <c r="C34" s="5" t="n">
        <v>21</v>
      </c>
      <c r="D34" s="5" t="n">
        <v>21</v>
      </c>
    </row>
    <row r="35" spans="1:4">
      <c r="A35" s="4" t="s">
        <v>61</v>
      </c>
      <c r="C35" s="5" t="n">
        <v>8388</v>
      </c>
      <c r="D35" s="5" t="n">
        <v>8440</v>
      </c>
    </row>
    <row r="36" spans="1:4">
      <c r="A36" s="4" t="s">
        <v>62</v>
      </c>
      <c r="C36" s="5" t="n">
        <v>51069</v>
      </c>
      <c r="D36" s="5" t="n">
        <v>50151</v>
      </c>
    </row>
    <row r="37" spans="1:4">
      <c r="A37" s="4" t="s">
        <v>63</v>
      </c>
      <c r="C37" s="5" t="n">
        <v>-15660</v>
      </c>
      <c r="D37" s="5" t="n">
        <v>-15280</v>
      </c>
    </row>
    <row r="38" spans="1:4">
      <c r="A38" s="4" t="s">
        <v>64</v>
      </c>
      <c r="C38" s="5" t="n">
        <v>-1439</v>
      </c>
      <c r="D38" s="5" t="n">
        <v>-1535</v>
      </c>
    </row>
    <row r="39" spans="1:4">
      <c r="A39" s="4" t="s">
        <v>65</v>
      </c>
      <c r="C39" s="5" t="n">
        <v>47798</v>
      </c>
      <c r="D39" s="5" t="n">
        <v>47298</v>
      </c>
    </row>
    <row r="40" spans="1:4">
      <c r="A40" s="4" t="s">
        <v>66</v>
      </c>
      <c r="C40" s="5" t="n">
        <v>635</v>
      </c>
      <c r="D40" s="5" t="n">
        <v>635</v>
      </c>
    </row>
    <row r="41" spans="1:4">
      <c r="A41" s="4" t="s">
        <v>67</v>
      </c>
      <c r="C41" s="5" t="n">
        <v>48433</v>
      </c>
      <c r="D41" s="5" t="n">
        <v>47933</v>
      </c>
    </row>
    <row r="42" spans="1:4">
      <c r="A42" s="4" t="s">
        <v>68</v>
      </c>
      <c r="C42" s="7" t="n">
        <v>449522</v>
      </c>
      <c r="D42" s="7" t="n">
        <v>445964</v>
      </c>
    </row>
    <row r="43" spans="1:4"/>
    <row r="44" spans="1:4">
      <c r="A44" s="4" t="s">
        <v>31</v>
      </c>
      <c r="B44" s="4" t="s">
        <v>69</v>
      </c>
    </row>
    <row r="45" spans="1:4">
      <c r="A45" s="4" t="s">
        <v>52</v>
      </c>
      <c r="B45" s="4" t="s">
        <v>70</v>
      </c>
    </row>
  </sheetData>
  <mergeCells count="4">
    <mergeCell ref="A1:B1"/>
    <mergeCell ref="A43:C43"/>
    <mergeCell ref="B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7</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24</v>
      </c>
    </row>
    <row r="4" spans="1:2">
      <c r="A4" s="4" t="s">
        <v>211</v>
      </c>
      <c r="B4" s="4" t="s">
        <v>258</v>
      </c>
    </row>
    <row r="5" spans="1:2">
      <c r="A5" s="4" t="s">
        <v>214</v>
      </c>
      <c r="B5" s="4" t="s">
        <v>259</v>
      </c>
    </row>
    <row r="6" spans="1:2">
      <c r="A6" s="4" t="s">
        <v>220</v>
      </c>
      <c r="B6" s="4" t="s">
        <v>260</v>
      </c>
    </row>
    <row r="7" spans="1:2">
      <c r="A7" s="4" t="s">
        <v>261</v>
      </c>
      <c r="B7" s="4" t="s">
        <v>262</v>
      </c>
    </row>
    <row r="8" spans="1:2">
      <c r="A8" s="4" t="s">
        <v>263</v>
      </c>
      <c r="B8" s="4" t="s">
        <v>264</v>
      </c>
    </row>
    <row r="9" spans="1:2">
      <c r="A9" s="4" t="s">
        <v>265</v>
      </c>
      <c r="B9" s="4" t="s">
        <v>266</v>
      </c>
    </row>
    <row r="10" spans="1:2">
      <c r="A10" s="4" t="s">
        <v>248</v>
      </c>
      <c r="B1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17</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4</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5</v>
      </c>
    </row>
    <row r="2" spans="1:3">
      <c r="A2" s="4" t="s">
        <v>72</v>
      </c>
      <c r="B2" s="7" t="n">
        <v>42906</v>
      </c>
      <c r="C2" s="7" t="n">
        <v>42435</v>
      </c>
    </row>
    <row r="3" spans="1:3">
      <c r="A3" s="4" t="s">
        <v>73</v>
      </c>
      <c r="B3" s="5" t="n">
        <v>822</v>
      </c>
      <c r="C3" s="5" t="n">
        <v>755</v>
      </c>
    </row>
    <row r="4" spans="1:3">
      <c r="A4" s="4" t="s">
        <v>74</v>
      </c>
      <c r="B4" s="7" t="n">
        <v>2687</v>
      </c>
      <c r="C4" s="7" t="n">
        <v>4822</v>
      </c>
    </row>
    <row r="5" spans="1:3">
      <c r="A5" s="4" t="s">
        <v>75</v>
      </c>
      <c r="B5" s="8" t="n">
        <v>0.01</v>
      </c>
      <c r="C5" s="8" t="n">
        <v>0.01</v>
      </c>
    </row>
    <row r="6" spans="1:3">
      <c r="A6" s="4" t="s">
        <v>76</v>
      </c>
      <c r="B6" s="5" t="n">
        <v>4000000000</v>
      </c>
      <c r="C6" s="5" t="n">
        <v>4000000000</v>
      </c>
    </row>
    <row r="7" spans="1:3">
      <c r="A7" s="4" t="s">
        <v>77</v>
      </c>
      <c r="B7" s="5" t="n">
        <v>2125725742</v>
      </c>
      <c r="C7" s="5" t="n">
        <v>2125725742</v>
      </c>
    </row>
    <row r="8" spans="1:3">
      <c r="A8" s="4" t="s">
        <v>78</v>
      </c>
      <c r="B8" s="5" t="n">
        <v>433951270</v>
      </c>
      <c r="C8" s="5" t="n">
        <v>428813585</v>
      </c>
    </row>
    <row r="9" spans="1:3">
      <c r="A9" s="4" t="s">
        <v>79</v>
      </c>
      <c r="B9" s="7" t="n">
        <v>3700</v>
      </c>
      <c r="C9" s="7" t="n">
        <v>3000</v>
      </c>
    </row>
    <row r="10" spans="1:3">
      <c r="A10" s="4" t="s">
        <v>80</v>
      </c>
    </row>
    <row r="11" spans="1:3">
      <c r="A11" s="4" t="s">
        <v>73</v>
      </c>
      <c r="B11" s="5" t="n">
        <v>822</v>
      </c>
      <c r="C11" s="5" t="n">
        <v>755</v>
      </c>
    </row>
    <row r="12" spans="1:3">
      <c r="A12" s="4" t="s">
        <v>81</v>
      </c>
    </row>
    <row r="13" spans="1:3">
      <c r="A13" s="4" t="s">
        <v>73</v>
      </c>
      <c r="B13" s="7" t="n">
        <v>462</v>
      </c>
      <c r="C13" s="7" t="n">
        <v>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35</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52</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4"/>
  </cols>
  <sheetData>
    <row r="1" spans="1:4">
      <c r="A1" s="1" t="s">
        <v>373</v>
      </c>
      <c r="C1" s="2" t="s">
        <v>1</v>
      </c>
      <c r="D1" s="2" t="s">
        <v>374</v>
      </c>
    </row>
    <row r="2" spans="1:4">
      <c r="C2" s="2" t="s">
        <v>2</v>
      </c>
      <c r="D2" s="2" t="s">
        <v>25</v>
      </c>
    </row>
    <row r="3" spans="1:4">
      <c r="A3" s="3" t="s">
        <v>375</v>
      </c>
    </row>
    <row r="4" spans="1:4">
      <c r="A4" s="4" t="s">
        <v>376</v>
      </c>
      <c r="C4" s="7" t="n">
        <v>67634</v>
      </c>
      <c r="D4" s="7" t="n">
        <v>66985</v>
      </c>
    </row>
    <row r="5" spans="1:4">
      <c r="A5" s="4" t="s">
        <v>377</v>
      </c>
      <c r="B5" s="4" t="s">
        <v>31</v>
      </c>
      <c r="C5" s="7" t="n">
        <v>67031</v>
      </c>
      <c r="D5" s="7" t="n">
        <v>66284</v>
      </c>
    </row>
    <row r="6" spans="1:4">
      <c r="A6" s="4" t="s">
        <v>378</v>
      </c>
      <c r="C6" s="4" t="s">
        <v>379</v>
      </c>
      <c r="D6" s="4" t="s">
        <v>380</v>
      </c>
    </row>
    <row r="7" spans="1:4">
      <c r="A7" s="4" t="s">
        <v>381</v>
      </c>
      <c r="C7" s="4" t="s">
        <v>382</v>
      </c>
      <c r="D7" s="4" t="s">
        <v>383</v>
      </c>
    </row>
    <row r="8" spans="1:4">
      <c r="A8" s="4" t="s">
        <v>384</v>
      </c>
      <c r="C8" s="7" t="n">
        <v>43393</v>
      </c>
      <c r="D8" s="7" t="n">
        <v>42991</v>
      </c>
    </row>
    <row r="9" spans="1:4">
      <c r="A9" s="4" t="s">
        <v>385</v>
      </c>
      <c r="C9" s="7" t="n">
        <v>42906</v>
      </c>
      <c r="D9" s="7" t="n">
        <v>42435</v>
      </c>
    </row>
    <row r="10" spans="1:4">
      <c r="A10" s="4" t="s">
        <v>386</v>
      </c>
      <c r="C10" s="4" t="s">
        <v>387</v>
      </c>
      <c r="D10" s="4" t="s">
        <v>387</v>
      </c>
    </row>
    <row r="11" spans="1:4">
      <c r="A11" s="4" t="s">
        <v>388</v>
      </c>
      <c r="C11" s="4" t="s">
        <v>389</v>
      </c>
      <c r="D11" s="4" t="s">
        <v>390</v>
      </c>
    </row>
    <row r="12" spans="1:4">
      <c r="A12" s="4" t="s">
        <v>391</v>
      </c>
      <c r="C12" s="7" t="n">
        <v>111027</v>
      </c>
      <c r="D12" s="7" t="n">
        <v>109976</v>
      </c>
    </row>
    <row r="13" spans="1:4">
      <c r="A13" s="4" t="s">
        <v>392</v>
      </c>
      <c r="C13" s="4" t="s">
        <v>393</v>
      </c>
      <c r="D13" s="4" t="s">
        <v>393</v>
      </c>
    </row>
    <row r="14" spans="1:4">
      <c r="A14" s="4" t="s">
        <v>394</v>
      </c>
    </row>
    <row r="15" spans="1:4">
      <c r="A15" s="3" t="s">
        <v>375</v>
      </c>
    </row>
    <row r="16" spans="1:4">
      <c r="A16" s="4" t="s">
        <v>395</v>
      </c>
      <c r="C16" s="7" t="n">
        <v>4503</v>
      </c>
    </row>
    <row r="17" spans="1:4">
      <c r="A17" s="4" t="s">
        <v>396</v>
      </c>
      <c r="C17" s="5" t="n">
        <v>10730</v>
      </c>
    </row>
    <row r="18" spans="1:4">
      <c r="A18" s="4" t="s">
        <v>397</v>
      </c>
      <c r="C18" s="5" t="n">
        <v>4075</v>
      </c>
    </row>
    <row r="19" spans="1:4">
      <c r="A19" s="4" t="s">
        <v>398</v>
      </c>
      <c r="C19" s="5" t="n">
        <v>1</v>
      </c>
    </row>
    <row r="20" spans="1:4">
      <c r="A20" s="4" t="s">
        <v>376</v>
      </c>
      <c r="C20" s="5" t="n">
        <v>19309</v>
      </c>
      <c r="D20" s="7" t="n">
        <v>17314</v>
      </c>
    </row>
    <row r="21" spans="1:4">
      <c r="A21" s="4" t="s">
        <v>399</v>
      </c>
      <c r="C21" s="5" t="n">
        <v>4500</v>
      </c>
    </row>
    <row r="22" spans="1:4">
      <c r="A22" s="4" t="s">
        <v>400</v>
      </c>
      <c r="C22" s="5" t="n">
        <v>10638</v>
      </c>
    </row>
    <row r="23" spans="1:4">
      <c r="A23" s="4" t="s">
        <v>401</v>
      </c>
      <c r="C23" s="5" t="n">
        <v>4014</v>
      </c>
    </row>
    <row r="24" spans="1:4">
      <c r="A24" s="4" t="s">
        <v>402</v>
      </c>
      <c r="C24" s="5" t="n">
        <v>1</v>
      </c>
    </row>
    <row r="25" spans="1:4">
      <c r="A25" s="4" t="s">
        <v>377</v>
      </c>
      <c r="C25" s="7" t="n">
        <v>19153</v>
      </c>
      <c r="D25" s="5" t="n">
        <v>17127</v>
      </c>
    </row>
    <row r="26" spans="1:4">
      <c r="A26" s="4" t="s">
        <v>403</v>
      </c>
      <c r="C26" s="4" t="s">
        <v>404</v>
      </c>
    </row>
    <row r="27" spans="1:4">
      <c r="A27" s="4" t="s">
        <v>405</v>
      </c>
      <c r="C27" s="4" t="s">
        <v>406</v>
      </c>
    </row>
    <row r="28" spans="1:4">
      <c r="A28" s="4" t="s">
        <v>407</v>
      </c>
      <c r="C28" s="4" t="s">
        <v>408</v>
      </c>
    </row>
    <row r="29" spans="1:4">
      <c r="A29" s="4" t="s">
        <v>409</v>
      </c>
      <c r="C29" s="4" t="s">
        <v>410</v>
      </c>
    </row>
    <row r="30" spans="1:4">
      <c r="A30" s="4" t="s">
        <v>378</v>
      </c>
      <c r="C30" s="4" t="s">
        <v>411</v>
      </c>
    </row>
    <row r="31" spans="1:4">
      <c r="A31" s="4" t="s">
        <v>412</v>
      </c>
      <c r="C31" s="4" t="s">
        <v>413</v>
      </c>
    </row>
    <row r="32" spans="1:4">
      <c r="A32" s="4" t="s">
        <v>414</v>
      </c>
      <c r="C32" s="4" t="s">
        <v>415</v>
      </c>
    </row>
    <row r="33" spans="1:4">
      <c r="A33" s="4" t="s">
        <v>416</v>
      </c>
      <c r="C33" s="4" t="s">
        <v>417</v>
      </c>
    </row>
    <row r="34" spans="1:4">
      <c r="A34" s="4" t="s">
        <v>418</v>
      </c>
      <c r="C34" s="4" t="s">
        <v>419</v>
      </c>
    </row>
    <row r="35" spans="1:4">
      <c r="A35" s="4" t="s">
        <v>381</v>
      </c>
      <c r="C35" s="4" t="s">
        <v>420</v>
      </c>
    </row>
    <row r="36" spans="1:4">
      <c r="A36" s="4" t="s">
        <v>421</v>
      </c>
      <c r="C36" s="7" t="n">
        <v>350</v>
      </c>
    </row>
    <row r="37" spans="1:4">
      <c r="A37" s="4" t="s">
        <v>422</v>
      </c>
      <c r="C37" s="5" t="n">
        <v>705</v>
      </c>
    </row>
    <row r="38" spans="1:4">
      <c r="A38" s="4" t="s">
        <v>423</v>
      </c>
      <c r="C38" s="5" t="n">
        <v>4521</v>
      </c>
    </row>
    <row r="39" spans="1:4">
      <c r="A39" s="4" t="s">
        <v>384</v>
      </c>
      <c r="C39" s="5" t="n">
        <v>5576</v>
      </c>
      <c r="D39" s="5" t="n">
        <v>5246</v>
      </c>
    </row>
    <row r="40" spans="1:4">
      <c r="A40" s="4" t="s">
        <v>424</v>
      </c>
      <c r="C40" s="5" t="n">
        <v>350</v>
      </c>
    </row>
    <row r="41" spans="1:4">
      <c r="A41" s="4" t="s">
        <v>425</v>
      </c>
      <c r="C41" s="5" t="n">
        <v>711</v>
      </c>
    </row>
    <row r="42" spans="1:4">
      <c r="A42" s="4" t="s">
        <v>426</v>
      </c>
      <c r="C42" s="5" t="n">
        <v>4416</v>
      </c>
    </row>
    <row r="43" spans="1:4">
      <c r="A43" s="4" t="s">
        <v>385</v>
      </c>
      <c r="C43" s="7" t="n">
        <v>5477</v>
      </c>
      <c r="D43" s="5" t="n">
        <v>5126</v>
      </c>
    </row>
    <row r="44" spans="1:4">
      <c r="A44" s="4" t="s">
        <v>427</v>
      </c>
      <c r="C44" s="4" t="s">
        <v>428</v>
      </c>
    </row>
    <row r="45" spans="1:4">
      <c r="A45" s="4" t="s">
        <v>429</v>
      </c>
      <c r="C45" s="4" t="s">
        <v>430</v>
      </c>
    </row>
    <row r="46" spans="1:4">
      <c r="A46" s="4" t="s">
        <v>431</v>
      </c>
      <c r="C46" s="4" t="s">
        <v>432</v>
      </c>
    </row>
    <row r="47" spans="1:4">
      <c r="A47" s="4" t="s">
        <v>386</v>
      </c>
      <c r="C47" s="4" t="s">
        <v>433</v>
      </c>
    </row>
    <row r="48" spans="1:4">
      <c r="A48" s="4" t="s">
        <v>434</v>
      </c>
      <c r="C48" s="4" t="s">
        <v>435</v>
      </c>
    </row>
    <row r="49" spans="1:4">
      <c r="A49" s="4" t="s">
        <v>436</v>
      </c>
      <c r="C49" s="4" t="s">
        <v>437</v>
      </c>
    </row>
    <row r="50" spans="1:4">
      <c r="A50" s="4" t="s">
        <v>438</v>
      </c>
      <c r="C50" s="4" t="s">
        <v>439</v>
      </c>
    </row>
    <row r="51" spans="1:4">
      <c r="A51" s="4" t="s">
        <v>388</v>
      </c>
      <c r="C51" s="4" t="s">
        <v>440</v>
      </c>
    </row>
    <row r="52" spans="1:4">
      <c r="A52" s="4" t="s">
        <v>391</v>
      </c>
      <c r="C52" s="7" t="n">
        <v>24885</v>
      </c>
      <c r="D52" s="7" t="n">
        <v>22560</v>
      </c>
    </row>
    <row r="53" spans="1:4">
      <c r="A53" s="4" t="s">
        <v>392</v>
      </c>
      <c r="C53" s="4" t="s">
        <v>441</v>
      </c>
      <c r="D53" s="4" t="s">
        <v>442</v>
      </c>
    </row>
    <row r="54" spans="1:4">
      <c r="A54" s="4" t="s">
        <v>443</v>
      </c>
    </row>
    <row r="55" spans="1:4">
      <c r="A55" s="3" t="s">
        <v>375</v>
      </c>
    </row>
    <row r="56" spans="1:4">
      <c r="A56" s="4" t="s">
        <v>395</v>
      </c>
      <c r="C56" s="7" t="n">
        <v>144</v>
      </c>
    </row>
    <row r="57" spans="1:4">
      <c r="A57" s="4" t="s">
        <v>396</v>
      </c>
      <c r="C57" s="5" t="n">
        <v>19242</v>
      </c>
    </row>
    <row r="58" spans="1:4">
      <c r="A58" s="4" t="s">
        <v>397</v>
      </c>
      <c r="C58" s="5" t="n">
        <v>20931</v>
      </c>
    </row>
    <row r="59" spans="1:4">
      <c r="A59" s="4" t="s">
        <v>398</v>
      </c>
      <c r="C59" s="5" t="n">
        <v>2189</v>
      </c>
    </row>
    <row r="60" spans="1:4">
      <c r="A60" s="4" t="s">
        <v>376</v>
      </c>
      <c r="C60" s="5" t="n">
        <v>42506</v>
      </c>
    </row>
    <row r="61" spans="1:4">
      <c r="A61" s="4" t="s">
        <v>399</v>
      </c>
      <c r="C61" s="5" t="n">
        <v>149</v>
      </c>
    </row>
    <row r="62" spans="1:4">
      <c r="A62" s="4" t="s">
        <v>400</v>
      </c>
      <c r="C62" s="5" t="n">
        <v>19212</v>
      </c>
    </row>
    <row r="63" spans="1:4">
      <c r="A63" s="4" t="s">
        <v>401</v>
      </c>
      <c r="C63" s="5" t="n">
        <v>20584</v>
      </c>
    </row>
    <row r="64" spans="1:4">
      <c r="A64" s="4" t="s">
        <v>402</v>
      </c>
      <c r="C64" s="5" t="n">
        <v>2195</v>
      </c>
    </row>
    <row r="65" spans="1:4">
      <c r="A65" s="4" t="s">
        <v>377</v>
      </c>
      <c r="C65" s="7" t="n">
        <v>42140</v>
      </c>
    </row>
    <row r="66" spans="1:4">
      <c r="A66" s="4" t="s">
        <v>403</v>
      </c>
      <c r="C66" s="4" t="s">
        <v>444</v>
      </c>
    </row>
    <row r="67" spans="1:4">
      <c r="A67" s="4" t="s">
        <v>405</v>
      </c>
      <c r="C67" s="4" t="s">
        <v>445</v>
      </c>
    </row>
    <row r="68" spans="1:4">
      <c r="A68" s="4" t="s">
        <v>407</v>
      </c>
      <c r="C68" s="4" t="s">
        <v>446</v>
      </c>
    </row>
    <row r="69" spans="1:4">
      <c r="A69" s="4" t="s">
        <v>409</v>
      </c>
      <c r="C69" s="4" t="s">
        <v>447</v>
      </c>
    </row>
    <row r="70" spans="1:4">
      <c r="A70" s="4" t="s">
        <v>378</v>
      </c>
      <c r="C70" s="4" t="s">
        <v>448</v>
      </c>
    </row>
    <row r="71" spans="1:4">
      <c r="A71" s="4" t="s">
        <v>412</v>
      </c>
      <c r="C71" s="4" t="s">
        <v>449</v>
      </c>
    </row>
    <row r="72" spans="1:4">
      <c r="A72" s="4" t="s">
        <v>414</v>
      </c>
      <c r="C72" s="4" t="s">
        <v>450</v>
      </c>
    </row>
    <row r="73" spans="1:4">
      <c r="A73" s="4" t="s">
        <v>416</v>
      </c>
      <c r="C73" s="4" t="s">
        <v>451</v>
      </c>
    </row>
    <row r="74" spans="1:4">
      <c r="A74" s="4" t="s">
        <v>418</v>
      </c>
      <c r="C74" s="4" t="s">
        <v>452</v>
      </c>
    </row>
    <row r="75" spans="1:4">
      <c r="A75" s="4" t="s">
        <v>381</v>
      </c>
      <c r="C75" s="4" t="s">
        <v>453</v>
      </c>
    </row>
    <row r="76" spans="1:4">
      <c r="A76" s="4" t="s">
        <v>421</v>
      </c>
      <c r="C76" s="7" t="n">
        <v>221</v>
      </c>
    </row>
    <row r="77" spans="1:4">
      <c r="A77" s="4" t="s">
        <v>422</v>
      </c>
      <c r="C77" s="5" t="n">
        <v>25002</v>
      </c>
    </row>
    <row r="78" spans="1:4">
      <c r="A78" s="4" t="s">
        <v>423</v>
      </c>
      <c r="C78" s="5" t="n">
        <v>12313</v>
      </c>
    </row>
    <row r="79" spans="1:4">
      <c r="A79" s="4" t="s">
        <v>454</v>
      </c>
      <c r="C79" s="5" t="n">
        <v>239</v>
      </c>
    </row>
    <row r="80" spans="1:4">
      <c r="A80" s="4" t="s">
        <v>384</v>
      </c>
      <c r="C80" s="5" t="n">
        <v>37775</v>
      </c>
    </row>
    <row r="81" spans="1:4">
      <c r="A81" s="4" t="s">
        <v>424</v>
      </c>
      <c r="C81" s="5" t="n">
        <v>223</v>
      </c>
    </row>
    <row r="82" spans="1:4">
      <c r="A82" s="4" t="s">
        <v>425</v>
      </c>
      <c r="C82" s="5" t="n">
        <v>24828</v>
      </c>
    </row>
    <row r="83" spans="1:4">
      <c r="A83" s="4" t="s">
        <v>426</v>
      </c>
      <c r="C83" s="5" t="n">
        <v>12087</v>
      </c>
    </row>
    <row r="84" spans="1:4">
      <c r="A84" s="4" t="s">
        <v>455</v>
      </c>
      <c r="C84" s="5" t="n">
        <v>240</v>
      </c>
    </row>
    <row r="85" spans="1:4">
      <c r="A85" s="4" t="s">
        <v>385</v>
      </c>
      <c r="C85" s="7" t="n">
        <v>37378</v>
      </c>
    </row>
    <row r="86" spans="1:4">
      <c r="A86" s="4" t="s">
        <v>427</v>
      </c>
      <c r="C86" s="4" t="s">
        <v>456</v>
      </c>
    </row>
    <row r="87" spans="1:4">
      <c r="A87" s="4" t="s">
        <v>429</v>
      </c>
      <c r="C87" s="4" t="s">
        <v>457</v>
      </c>
    </row>
    <row r="88" spans="1:4">
      <c r="A88" s="4" t="s">
        <v>431</v>
      </c>
      <c r="C88" s="4" t="s">
        <v>458</v>
      </c>
    </row>
    <row r="89" spans="1:4">
      <c r="A89" s="4" t="s">
        <v>459</v>
      </c>
      <c r="C89" s="4" t="s">
        <v>460</v>
      </c>
    </row>
    <row r="90" spans="1:4">
      <c r="A90" s="4" t="s">
        <v>386</v>
      </c>
      <c r="C90" s="4" t="s">
        <v>461</v>
      </c>
    </row>
    <row r="91" spans="1:4">
      <c r="A91" s="4" t="s">
        <v>434</v>
      </c>
      <c r="C91" s="4" t="s">
        <v>462</v>
      </c>
    </row>
    <row r="92" spans="1:4">
      <c r="A92" s="4" t="s">
        <v>436</v>
      </c>
      <c r="C92" s="4" t="s">
        <v>463</v>
      </c>
    </row>
    <row r="93" spans="1:4">
      <c r="A93" s="4" t="s">
        <v>438</v>
      </c>
      <c r="C93" s="4" t="s">
        <v>464</v>
      </c>
    </row>
    <row r="94" spans="1:4">
      <c r="A94" s="4" t="s">
        <v>465</v>
      </c>
      <c r="C94" s="4" t="s">
        <v>466</v>
      </c>
    </row>
    <row r="95" spans="1:4">
      <c r="A95" s="4" t="s">
        <v>388</v>
      </c>
      <c r="C95" s="4" t="s">
        <v>467</v>
      </c>
    </row>
    <row r="96" spans="1:4">
      <c r="A96" s="4" t="s">
        <v>391</v>
      </c>
      <c r="C96" s="7" t="n">
        <v>80281</v>
      </c>
      <c r="D96" s="7" t="n">
        <v>81698</v>
      </c>
    </row>
    <row r="97" spans="1:4">
      <c r="A97" s="4" t="s">
        <v>392</v>
      </c>
      <c r="C97" s="4" t="s">
        <v>468</v>
      </c>
      <c r="D97" s="4" t="s">
        <v>469</v>
      </c>
    </row>
    <row r="98" spans="1:4">
      <c r="A98" s="4" t="s">
        <v>470</v>
      </c>
    </row>
    <row r="99" spans="1:4">
      <c r="A99" s="3" t="s">
        <v>375</v>
      </c>
    </row>
    <row r="100" spans="1:4">
      <c r="A100" s="4" t="s">
        <v>396</v>
      </c>
      <c r="C100" s="7" t="n">
        <v>351</v>
      </c>
    </row>
    <row r="101" spans="1:4">
      <c r="A101" s="4" t="s">
        <v>397</v>
      </c>
      <c r="C101" s="5" t="n">
        <v>85</v>
      </c>
    </row>
    <row r="102" spans="1:4">
      <c r="A102" s="4" t="s">
        <v>376</v>
      </c>
      <c r="C102" s="5" t="n">
        <v>436</v>
      </c>
    </row>
    <row r="103" spans="1:4">
      <c r="A103" s="4" t="s">
        <v>400</v>
      </c>
      <c r="C103" s="5" t="n">
        <v>356</v>
      </c>
    </row>
    <row r="104" spans="1:4">
      <c r="A104" s="4" t="s">
        <v>401</v>
      </c>
      <c r="C104" s="5" t="n">
        <v>87</v>
      </c>
    </row>
    <row r="105" spans="1:4">
      <c r="A105" s="4" t="s">
        <v>377</v>
      </c>
      <c r="C105" s="7" t="n">
        <v>443</v>
      </c>
    </row>
    <row r="106" spans="1:4">
      <c r="A106" s="4" t="s">
        <v>405</v>
      </c>
      <c r="C106" s="4" t="s">
        <v>471</v>
      </c>
    </row>
    <row r="107" spans="1:4">
      <c r="A107" s="4" t="s">
        <v>407</v>
      </c>
      <c r="C107" s="4" t="s">
        <v>458</v>
      </c>
    </row>
    <row r="108" spans="1:4">
      <c r="A108" s="4" t="s">
        <v>378</v>
      </c>
      <c r="C108" s="4" t="s">
        <v>472</v>
      </c>
    </row>
    <row r="109" spans="1:4">
      <c r="A109" s="4" t="s">
        <v>414</v>
      </c>
      <c r="C109" s="4" t="s">
        <v>473</v>
      </c>
    </row>
    <row r="110" spans="1:4">
      <c r="A110" s="4" t="s">
        <v>416</v>
      </c>
      <c r="C110" s="4" t="s">
        <v>474</v>
      </c>
    </row>
    <row r="111" spans="1:4">
      <c r="A111" s="4" t="s">
        <v>381</v>
      </c>
      <c r="C111" s="4" t="s">
        <v>475</v>
      </c>
    </row>
    <row r="112" spans="1:4">
      <c r="A112" s="4" t="s">
        <v>422</v>
      </c>
      <c r="C112" s="7" t="n">
        <v>5</v>
      </c>
    </row>
    <row r="113" spans="1:4">
      <c r="A113" s="4" t="s">
        <v>423</v>
      </c>
      <c r="C113" s="5" t="n">
        <v>3</v>
      </c>
    </row>
    <row r="114" spans="1:4">
      <c r="A114" s="4" t="s">
        <v>384</v>
      </c>
      <c r="C114" s="5" t="n">
        <v>8</v>
      </c>
    </row>
    <row r="115" spans="1:4">
      <c r="A115" s="4" t="s">
        <v>424</v>
      </c>
      <c r="C115" s="5" t="n">
        <v>1</v>
      </c>
    </row>
    <row r="116" spans="1:4">
      <c r="A116" s="4" t="s">
        <v>425</v>
      </c>
      <c r="C116" s="5" t="n">
        <v>6</v>
      </c>
    </row>
    <row r="117" spans="1:4">
      <c r="A117" s="4" t="s">
        <v>426</v>
      </c>
      <c r="C117" s="5" t="n">
        <v>4</v>
      </c>
    </row>
    <row r="118" spans="1:4">
      <c r="A118" s="4" t="s">
        <v>455</v>
      </c>
      <c r="C118" s="5" t="n">
        <v>5</v>
      </c>
    </row>
    <row r="119" spans="1:4">
      <c r="A119" s="4" t="s">
        <v>385</v>
      </c>
      <c r="C119" s="7" t="n">
        <v>16</v>
      </c>
    </row>
    <row r="120" spans="1:4">
      <c r="A120" s="4" t="s">
        <v>427</v>
      </c>
      <c r="C120" s="4" t="s">
        <v>476</v>
      </c>
    </row>
    <row r="121" spans="1:4">
      <c r="A121" s="4" t="s">
        <v>429</v>
      </c>
      <c r="C121" s="4" t="s">
        <v>477</v>
      </c>
    </row>
    <row r="122" spans="1:4">
      <c r="A122" s="4" t="s">
        <v>431</v>
      </c>
      <c r="C122" s="4" t="s">
        <v>478</v>
      </c>
    </row>
    <row r="123" spans="1:4">
      <c r="A123" s="4" t="s">
        <v>459</v>
      </c>
      <c r="C123" s="4" t="s">
        <v>479</v>
      </c>
    </row>
    <row r="124" spans="1:4">
      <c r="A124" s="4" t="s">
        <v>386</v>
      </c>
      <c r="C124" s="4" t="s">
        <v>480</v>
      </c>
    </row>
    <row r="125" spans="1:4">
      <c r="A125" s="4" t="s">
        <v>434</v>
      </c>
      <c r="C125" s="4" t="s">
        <v>481</v>
      </c>
    </row>
    <row r="126" spans="1:4">
      <c r="A126" s="4" t="s">
        <v>436</v>
      </c>
      <c r="C126" s="4" t="s">
        <v>482</v>
      </c>
    </row>
    <row r="127" spans="1:4">
      <c r="A127" s="4" t="s">
        <v>438</v>
      </c>
      <c r="C127" s="4" t="s">
        <v>483</v>
      </c>
    </row>
    <row r="128" spans="1:4">
      <c r="A128" s="4" t="s">
        <v>465</v>
      </c>
      <c r="C128" s="4" t="s">
        <v>484</v>
      </c>
    </row>
    <row r="129" spans="1:4">
      <c r="A129" s="4" t="s">
        <v>388</v>
      </c>
      <c r="C129" s="4" t="s">
        <v>485</v>
      </c>
    </row>
    <row r="130" spans="1:4">
      <c r="A130" s="4" t="s">
        <v>391</v>
      </c>
      <c r="C130" s="7" t="n">
        <v>444</v>
      </c>
      <c r="D130" s="7" t="n">
        <v>483</v>
      </c>
    </row>
    <row r="131" spans="1:4">
      <c r="A131" s="4" t="s">
        <v>392</v>
      </c>
      <c r="C131" s="4" t="s">
        <v>486</v>
      </c>
      <c r="D131" s="4" t="s">
        <v>486</v>
      </c>
    </row>
    <row r="132" spans="1:4">
      <c r="A132" s="4" t="s">
        <v>487</v>
      </c>
    </row>
    <row r="133" spans="1:4">
      <c r="A133" s="3" t="s">
        <v>375</v>
      </c>
    </row>
    <row r="134" spans="1:4">
      <c r="A134" s="4" t="s">
        <v>395</v>
      </c>
      <c r="C134" s="7" t="n">
        <v>1275</v>
      </c>
    </row>
    <row r="135" spans="1:4">
      <c r="A135" s="4" t="s">
        <v>396</v>
      </c>
      <c r="C135" s="5" t="n">
        <v>476</v>
      </c>
    </row>
    <row r="136" spans="1:4">
      <c r="A136" s="4" t="s">
        <v>397</v>
      </c>
      <c r="C136" s="5" t="n">
        <v>2246</v>
      </c>
    </row>
    <row r="137" spans="1:4">
      <c r="A137" s="4" t="s">
        <v>398</v>
      </c>
      <c r="C137" s="5" t="n">
        <v>1356</v>
      </c>
    </row>
    <row r="138" spans="1:4">
      <c r="A138" s="4" t="s">
        <v>376</v>
      </c>
      <c r="C138" s="5" t="n">
        <v>5353</v>
      </c>
      <c r="D138" s="7" t="n">
        <v>5167</v>
      </c>
    </row>
    <row r="139" spans="1:4">
      <c r="A139" s="4" t="s">
        <v>399</v>
      </c>
      <c r="C139" s="5" t="n">
        <v>1287</v>
      </c>
    </row>
    <row r="140" spans="1:4">
      <c r="A140" s="4" t="s">
        <v>400</v>
      </c>
      <c r="C140" s="5" t="n">
        <v>501</v>
      </c>
    </row>
    <row r="141" spans="1:4">
      <c r="A141" s="4" t="s">
        <v>401</v>
      </c>
      <c r="C141" s="5" t="n">
        <v>2218</v>
      </c>
    </row>
    <row r="142" spans="1:4">
      <c r="A142" s="4" t="s">
        <v>402</v>
      </c>
      <c r="C142" s="5" t="n">
        <v>1250</v>
      </c>
    </row>
    <row r="143" spans="1:4">
      <c r="A143" s="4" t="s">
        <v>377</v>
      </c>
      <c r="C143" s="7" t="n">
        <v>5256</v>
      </c>
      <c r="D143" s="5" t="n">
        <v>5039</v>
      </c>
    </row>
    <row r="144" spans="1:4">
      <c r="A144" s="4" t="s">
        <v>403</v>
      </c>
      <c r="C144" s="4" t="s">
        <v>428</v>
      </c>
    </row>
    <row r="145" spans="1:4">
      <c r="A145" s="4" t="s">
        <v>405</v>
      </c>
      <c r="C145" s="4" t="s">
        <v>471</v>
      </c>
    </row>
    <row r="146" spans="1:4">
      <c r="A146" s="4" t="s">
        <v>407</v>
      </c>
      <c r="C146" s="4" t="s">
        <v>488</v>
      </c>
    </row>
    <row r="147" spans="1:4">
      <c r="A147" s="4" t="s">
        <v>409</v>
      </c>
      <c r="C147" s="4" t="s">
        <v>489</v>
      </c>
    </row>
    <row r="148" spans="1:4">
      <c r="A148" s="4" t="s">
        <v>378</v>
      </c>
      <c r="C148" s="4" t="s">
        <v>490</v>
      </c>
    </row>
    <row r="149" spans="1:4">
      <c r="A149" s="4" t="s">
        <v>412</v>
      </c>
      <c r="C149" s="4" t="s">
        <v>491</v>
      </c>
    </row>
    <row r="150" spans="1:4">
      <c r="A150" s="4" t="s">
        <v>414</v>
      </c>
      <c r="C150" s="4" t="s">
        <v>492</v>
      </c>
    </row>
    <row r="151" spans="1:4">
      <c r="A151" s="4" t="s">
        <v>416</v>
      </c>
      <c r="C151" s="4" t="s">
        <v>493</v>
      </c>
    </row>
    <row r="152" spans="1:4">
      <c r="A152" s="4" t="s">
        <v>418</v>
      </c>
      <c r="C152" s="4" t="s">
        <v>494</v>
      </c>
    </row>
    <row r="153" spans="1:4">
      <c r="A153" s="4" t="s">
        <v>381</v>
      </c>
      <c r="C153" s="4" t="s">
        <v>495</v>
      </c>
    </row>
    <row r="154" spans="1:4">
      <c r="A154" s="4" t="s">
        <v>423</v>
      </c>
      <c r="C154" s="7" t="n">
        <v>6</v>
      </c>
    </row>
    <row r="155" spans="1:4">
      <c r="A155" s="4" t="s">
        <v>384</v>
      </c>
      <c r="C155" s="5" t="n">
        <v>6</v>
      </c>
      <c r="D155" s="5" t="n">
        <v>6</v>
      </c>
    </row>
    <row r="156" spans="1:4">
      <c r="A156" s="4" t="s">
        <v>426</v>
      </c>
      <c r="C156" s="5" t="n">
        <v>7</v>
      </c>
    </row>
    <row r="157" spans="1:4">
      <c r="A157" s="4" t="s">
        <v>385</v>
      </c>
      <c r="C157" s="7" t="n">
        <v>7</v>
      </c>
      <c r="D157" s="5" t="n">
        <v>7</v>
      </c>
    </row>
    <row r="158" spans="1:4">
      <c r="A158" s="4" t="s">
        <v>427</v>
      </c>
      <c r="C158" s="4" t="s">
        <v>496</v>
      </c>
    </row>
    <row r="159" spans="1:4">
      <c r="A159" s="4" t="s">
        <v>429</v>
      </c>
      <c r="C159" s="4" t="s">
        <v>497</v>
      </c>
    </row>
    <row r="160" spans="1:4">
      <c r="A160" s="4" t="s">
        <v>431</v>
      </c>
      <c r="C160" s="4" t="s">
        <v>498</v>
      </c>
    </row>
    <row r="161" spans="1:4">
      <c r="A161" s="4" t="s">
        <v>386</v>
      </c>
      <c r="C161" s="4" t="s">
        <v>499</v>
      </c>
    </row>
    <row r="162" spans="1:4">
      <c r="A162" s="4" t="s">
        <v>434</v>
      </c>
      <c r="C162" s="4" t="s">
        <v>500</v>
      </c>
    </row>
    <row r="163" spans="1:4">
      <c r="A163" s="4" t="s">
        <v>436</v>
      </c>
      <c r="C163" s="4" t="s">
        <v>501</v>
      </c>
    </row>
    <row r="164" spans="1:4">
      <c r="A164" s="4" t="s">
        <v>438</v>
      </c>
      <c r="C164" s="4" t="s">
        <v>502</v>
      </c>
    </row>
    <row r="165" spans="1:4">
      <c r="A165" s="4" t="s">
        <v>388</v>
      </c>
      <c r="C165" s="4" t="s">
        <v>503</v>
      </c>
    </row>
    <row r="166" spans="1:4">
      <c r="A166" s="4" t="s">
        <v>391</v>
      </c>
      <c r="C166" s="7" t="n">
        <v>5359</v>
      </c>
      <c r="D166" s="7" t="n">
        <v>5173</v>
      </c>
    </row>
    <row r="167" spans="1:4">
      <c r="A167" s="4" t="s">
        <v>392</v>
      </c>
      <c r="C167" s="4" t="s">
        <v>504</v>
      </c>
      <c r="D167" s="4" t="s">
        <v>505</v>
      </c>
    </row>
    <row r="168" spans="1:4">
      <c r="A168" s="4" t="s">
        <v>506</v>
      </c>
    </row>
    <row r="169" spans="1:4">
      <c r="A169" s="3" t="s">
        <v>375</v>
      </c>
    </row>
    <row r="170" spans="1:4">
      <c r="A170" s="4" t="s">
        <v>421</v>
      </c>
      <c r="C170" s="7" t="n">
        <v>6</v>
      </c>
    </row>
    <row r="171" spans="1:4">
      <c r="A171" s="4" t="s">
        <v>422</v>
      </c>
      <c r="C171" s="5" t="n">
        <v>22</v>
      </c>
    </row>
    <row r="172" spans="1:4">
      <c r="A172" s="4" t="s">
        <v>384</v>
      </c>
      <c r="C172" s="5" t="n">
        <v>28</v>
      </c>
    </row>
    <row r="173" spans="1:4">
      <c r="A173" s="4" t="s">
        <v>424</v>
      </c>
      <c r="C173" s="5" t="n">
        <v>6</v>
      </c>
    </row>
    <row r="174" spans="1:4">
      <c r="A174" s="4" t="s">
        <v>425</v>
      </c>
      <c r="C174" s="5" t="n">
        <v>22</v>
      </c>
    </row>
    <row r="175" spans="1:4">
      <c r="A175" s="4" t="s">
        <v>385</v>
      </c>
      <c r="C175" s="7" t="n">
        <v>28</v>
      </c>
    </row>
    <row r="176" spans="1:4">
      <c r="A176" s="4" t="s">
        <v>427</v>
      </c>
      <c r="C176" s="4" t="s">
        <v>507</v>
      </c>
    </row>
    <row r="177" spans="1:4">
      <c r="A177" s="4" t="s">
        <v>429</v>
      </c>
      <c r="C177" s="4" t="s">
        <v>508</v>
      </c>
    </row>
    <row r="178" spans="1:4">
      <c r="A178" s="4" t="s">
        <v>386</v>
      </c>
      <c r="C178" s="4" t="s">
        <v>477</v>
      </c>
    </row>
    <row r="179" spans="1:4">
      <c r="A179" s="4" t="s">
        <v>434</v>
      </c>
      <c r="C179" s="4" t="s">
        <v>450</v>
      </c>
    </row>
    <row r="180" spans="1:4">
      <c r="A180" s="4" t="s">
        <v>436</v>
      </c>
      <c r="C180" s="4" t="s">
        <v>417</v>
      </c>
    </row>
    <row r="181" spans="1:4">
      <c r="A181" s="4" t="s">
        <v>388</v>
      </c>
      <c r="C181" s="4" t="s">
        <v>451</v>
      </c>
    </row>
    <row r="182" spans="1:4">
      <c r="A182" s="4" t="s">
        <v>391</v>
      </c>
      <c r="C182" s="7" t="n">
        <v>58</v>
      </c>
      <c r="D182" s="7" t="n">
        <v>62</v>
      </c>
    </row>
    <row r="183" spans="1:4">
      <c r="A183" s="4" t="s">
        <v>392</v>
      </c>
      <c r="C183" s="4" t="s">
        <v>509</v>
      </c>
      <c r="D183" s="4" t="s">
        <v>509</v>
      </c>
    </row>
    <row r="184" spans="1:4">
      <c r="A184" s="4" t="s">
        <v>510</v>
      </c>
    </row>
    <row r="185" spans="1:4">
      <c r="A185" s="3" t="s">
        <v>375</v>
      </c>
    </row>
    <row r="186" spans="1:4">
      <c r="A186" s="4" t="s">
        <v>376</v>
      </c>
      <c r="C186" s="7" t="n">
        <v>30</v>
      </c>
      <c r="D186" s="7" t="n">
        <v>27</v>
      </c>
    </row>
    <row r="187" spans="1:4">
      <c r="A187" s="4" t="s">
        <v>377</v>
      </c>
      <c r="C187" s="7" t="n">
        <v>39</v>
      </c>
      <c r="D187" s="7" t="n">
        <v>36</v>
      </c>
    </row>
    <row r="188" spans="1:4"/>
    <row r="189" spans="1:4">
      <c r="A189" s="4" t="s">
        <v>31</v>
      </c>
      <c r="B189" s="4" t="s">
        <v>69</v>
      </c>
    </row>
  </sheetData>
  <mergeCells count="3">
    <mergeCell ref="A1:B2"/>
    <mergeCell ref="A188:C188"/>
    <mergeCell ref="B189:C18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33</v>
      </c>
      <c r="B4" s="7" t="n">
        <v>2797</v>
      </c>
      <c r="C4" s="7" t="n">
        <v>2644</v>
      </c>
    </row>
    <row r="5" spans="1:3">
      <c r="A5" s="4" t="s">
        <v>85</v>
      </c>
      <c r="B5" s="5" t="n">
        <v>35</v>
      </c>
      <c r="C5" s="5" t="n">
        <v>31</v>
      </c>
    </row>
    <row r="6" spans="1:3">
      <c r="A6" s="4" t="s">
        <v>28</v>
      </c>
      <c r="B6" s="5" t="n">
        <v>530</v>
      </c>
      <c r="C6" s="5" t="n">
        <v>517</v>
      </c>
    </row>
    <row r="7" spans="1:3">
      <c r="A7" s="4" t="s">
        <v>86</v>
      </c>
      <c r="B7" s="5" t="n">
        <v>38</v>
      </c>
      <c r="C7" s="5" t="n">
        <v>29</v>
      </c>
    </row>
    <row r="8" spans="1:3">
      <c r="A8" s="4" t="s">
        <v>87</v>
      </c>
      <c r="B8" s="5" t="n">
        <v>3400</v>
      </c>
      <c r="C8" s="5" t="n">
        <v>3221</v>
      </c>
    </row>
    <row r="9" spans="1:3">
      <c r="A9" s="3" t="s">
        <v>88</v>
      </c>
    </row>
    <row r="10" spans="1:3">
      <c r="A10" s="4" t="s">
        <v>49</v>
      </c>
      <c r="B10" s="5" t="n">
        <v>199</v>
      </c>
      <c r="C10" s="5" t="n">
        <v>139</v>
      </c>
    </row>
    <row r="11" spans="1:3">
      <c r="A11" s="4" t="s">
        <v>54</v>
      </c>
      <c r="B11" s="5" t="n">
        <v>66</v>
      </c>
      <c r="C11" s="5" t="n">
        <v>65</v>
      </c>
    </row>
    <row r="12" spans="1:3">
      <c r="A12" s="4" t="s">
        <v>55</v>
      </c>
      <c r="B12" s="5" t="n">
        <v>190</v>
      </c>
      <c r="C12" s="5" t="n">
        <v>182</v>
      </c>
    </row>
    <row r="13" spans="1:3">
      <c r="A13" s="4" t="s">
        <v>89</v>
      </c>
      <c r="B13" s="5" t="n">
        <v>455</v>
      </c>
      <c r="C13" s="5" t="n">
        <v>386</v>
      </c>
    </row>
    <row r="14" spans="1:3">
      <c r="A14" s="4" t="s">
        <v>90</v>
      </c>
      <c r="B14" s="5" t="n">
        <v>2945</v>
      </c>
      <c r="C14" s="5" t="n">
        <v>2835</v>
      </c>
    </row>
    <row r="15" spans="1:3">
      <c r="A15" s="4" t="s">
        <v>91</v>
      </c>
      <c r="B15" s="5" t="n">
        <v>345</v>
      </c>
      <c r="C15" s="5" t="n">
        <v>330</v>
      </c>
    </row>
    <row r="16" spans="1:3">
      <c r="A16" s="4" t="s">
        <v>92</v>
      </c>
      <c r="B16" s="5" t="n">
        <v>2600</v>
      </c>
      <c r="C16" s="5" t="n">
        <v>2505</v>
      </c>
    </row>
    <row r="17" spans="1:3">
      <c r="A17" s="3" t="s">
        <v>93</v>
      </c>
    </row>
    <row r="18" spans="1:3">
      <c r="A18" s="4" t="s">
        <v>94</v>
      </c>
      <c r="B18" s="5" t="n">
        <v>292</v>
      </c>
      <c r="C18" s="5" t="n">
        <v>266</v>
      </c>
    </row>
    <row r="19" spans="1:3">
      <c r="A19" s="4" t="s">
        <v>95</v>
      </c>
      <c r="B19" s="5" t="n">
        <v>179</v>
      </c>
      <c r="C19" s="5" t="n">
        <v>170</v>
      </c>
    </row>
    <row r="20" spans="1:3">
      <c r="A20" s="4" t="s">
        <v>96</v>
      </c>
      <c r="B20" s="5" t="n">
        <v>378</v>
      </c>
      <c r="C20" s="5" t="n">
        <v>373</v>
      </c>
    </row>
    <row r="21" spans="1:3">
      <c r="A21" s="4" t="s">
        <v>97</v>
      </c>
      <c r="B21" s="5" t="n">
        <v>85</v>
      </c>
      <c r="C21" s="5" t="n">
        <v>80</v>
      </c>
    </row>
    <row r="22" spans="1:3">
      <c r="A22" s="4" t="s">
        <v>98</v>
      </c>
      <c r="B22" s="5" t="n">
        <v>368</v>
      </c>
      <c r="C22" s="5" t="n">
        <v>339</v>
      </c>
    </row>
    <row r="23" spans="1:3">
      <c r="A23" s="4" t="s">
        <v>99</v>
      </c>
      <c r="B23" s="5" t="n">
        <v>177</v>
      </c>
      <c r="C23" s="5" t="n">
        <v>168</v>
      </c>
    </row>
    <row r="24" spans="1:3">
      <c r="A24" s="4" t="s">
        <v>100</v>
      </c>
      <c r="B24" s="5" t="n">
        <v>153</v>
      </c>
      <c r="C24" s="5" t="n">
        <v>142</v>
      </c>
    </row>
    <row r="25" spans="1:3">
      <c r="A25" s="4" t="s">
        <v>101</v>
      </c>
      <c r="B25" s="5" t="n">
        <v>207</v>
      </c>
      <c r="C25" s="5" t="n">
        <v>197</v>
      </c>
    </row>
    <row r="26" spans="1:3">
      <c r="A26" s="4" t="s">
        <v>102</v>
      </c>
      <c r="B26" s="5" t="n">
        <v>207</v>
      </c>
      <c r="C26" s="5" t="n">
        <v>187</v>
      </c>
    </row>
    <row r="27" spans="1:3">
      <c r="A27" s="4" t="s">
        <v>103</v>
      </c>
      <c r="B27" s="5" t="n">
        <v>40</v>
      </c>
      <c r="C27" s="5" t="n">
        <v>40</v>
      </c>
    </row>
    <row r="28" spans="1:3">
      <c r="A28" s="3" t="s">
        <v>104</v>
      </c>
    </row>
    <row r="29" spans="1:3">
      <c r="A29" s="4" t="s">
        <v>105</v>
      </c>
      <c r="B29" s="5" t="n">
        <v>29</v>
      </c>
      <c r="C29" s="5" t="n">
        <v>3</v>
      </c>
    </row>
    <row r="30" spans="1:3">
      <c r="A30" s="4" t="s">
        <v>106</v>
      </c>
      <c r="C30" s="5" t="n">
        <v>-2</v>
      </c>
    </row>
    <row r="31" spans="1:3">
      <c r="A31" s="4" t="s">
        <v>107</v>
      </c>
      <c r="C31" s="5" t="n">
        <v>2</v>
      </c>
    </row>
    <row r="32" spans="1:3">
      <c r="A32" s="4" t="s">
        <v>108</v>
      </c>
      <c r="B32" s="5" t="n">
        <v>29</v>
      </c>
      <c r="C32" s="5" t="n">
        <v>3</v>
      </c>
    </row>
    <row r="33" spans="1:3">
      <c r="A33" s="4" t="s">
        <v>109</v>
      </c>
      <c r="B33" s="5" t="n">
        <v>214</v>
      </c>
      <c r="C33" s="5" t="n">
        <v>184</v>
      </c>
    </row>
    <row r="34" spans="1:3">
      <c r="A34" s="4" t="s">
        <v>110</v>
      </c>
      <c r="B34" s="5" t="n">
        <v>2329</v>
      </c>
      <c r="C34" s="5" t="n">
        <v>2149</v>
      </c>
    </row>
    <row r="35" spans="1:3">
      <c r="A35" s="3" t="s">
        <v>111</v>
      </c>
    </row>
    <row r="36" spans="1:3">
      <c r="A36" s="4" t="s">
        <v>112</v>
      </c>
      <c r="B36" s="5" t="n">
        <v>1391</v>
      </c>
      <c r="C36" s="5" t="n">
        <v>1249</v>
      </c>
    </row>
    <row r="37" spans="1:3">
      <c r="A37" s="4" t="s">
        <v>113</v>
      </c>
      <c r="B37" s="5" t="n">
        <v>314</v>
      </c>
      <c r="C37" s="5" t="n">
        <v>300</v>
      </c>
    </row>
    <row r="38" spans="1:3">
      <c r="A38" s="4" t="s">
        <v>114</v>
      </c>
      <c r="B38" s="5" t="n">
        <v>247</v>
      </c>
      <c r="C38" s="5" t="n">
        <v>248</v>
      </c>
    </row>
    <row r="39" spans="1:3">
      <c r="A39" s="4" t="s">
        <v>115</v>
      </c>
      <c r="B39" s="5" t="n">
        <v>96</v>
      </c>
      <c r="C39" s="5" t="n">
        <v>98</v>
      </c>
    </row>
    <row r="40" spans="1:3">
      <c r="A40" s="4" t="s">
        <v>116</v>
      </c>
      <c r="B40" s="5" t="n">
        <v>90</v>
      </c>
      <c r="C40" s="5" t="n">
        <v>77</v>
      </c>
    </row>
    <row r="41" spans="1:3">
      <c r="A41" s="4" t="s">
        <v>117</v>
      </c>
      <c r="B41" s="5" t="n">
        <v>235</v>
      </c>
      <c r="C41" s="5" t="n">
        <v>233</v>
      </c>
    </row>
    <row r="42" spans="1:3">
      <c r="A42" s="4" t="s">
        <v>118</v>
      </c>
      <c r="B42" s="5" t="n">
        <v>81</v>
      </c>
      <c r="C42" s="5" t="n">
        <v>79</v>
      </c>
    </row>
    <row r="43" spans="1:3">
      <c r="A43" s="4" t="s">
        <v>119</v>
      </c>
      <c r="B43" s="5" t="n">
        <v>44</v>
      </c>
      <c r="C43" s="5" t="n">
        <v>45</v>
      </c>
    </row>
    <row r="44" spans="1:3">
      <c r="A44" s="4" t="s">
        <v>109</v>
      </c>
      <c r="B44" s="5" t="n">
        <v>446</v>
      </c>
      <c r="C44" s="5" t="n">
        <v>420</v>
      </c>
    </row>
    <row r="45" spans="1:3">
      <c r="A45" s="4" t="s">
        <v>120</v>
      </c>
      <c r="B45" s="5" t="n">
        <v>2944</v>
      </c>
      <c r="C45" s="5" t="n">
        <v>2749</v>
      </c>
    </row>
    <row r="46" spans="1:3">
      <c r="A46" s="4" t="s">
        <v>121</v>
      </c>
      <c r="B46" s="5" t="n">
        <v>1985</v>
      </c>
      <c r="C46" s="5" t="n">
        <v>1905</v>
      </c>
    </row>
    <row r="47" spans="1:3">
      <c r="A47" s="4" t="s">
        <v>122</v>
      </c>
      <c r="B47" s="5" t="n">
        <v>499</v>
      </c>
      <c r="C47" s="5" t="n">
        <v>504</v>
      </c>
    </row>
    <row r="48" spans="1:3">
      <c r="A48" s="4" t="s">
        <v>123</v>
      </c>
      <c r="B48" s="5" t="n">
        <v>1486</v>
      </c>
      <c r="C48" s="5" t="n">
        <v>1401</v>
      </c>
    </row>
    <row r="49" spans="1:3">
      <c r="A49" s="4" t="s">
        <v>124</v>
      </c>
      <c r="B49" s="5" t="n">
        <v>-13</v>
      </c>
      <c r="C49" s="5" t="n">
        <v>-15</v>
      </c>
    </row>
    <row r="50" spans="1:3">
      <c r="A50" s="4" t="s">
        <v>125</v>
      </c>
      <c r="B50" s="5" t="n">
        <v>1473</v>
      </c>
      <c r="C50" s="5" t="n">
        <v>1386</v>
      </c>
    </row>
    <row r="51" spans="1:3">
      <c r="A51" s="4" t="s">
        <v>126</v>
      </c>
      <c r="B51" s="7" t="n">
        <v>1387</v>
      </c>
      <c r="C51" s="7" t="n">
        <v>1329</v>
      </c>
    </row>
    <row r="52" spans="1:3">
      <c r="A52" s="4" t="s">
        <v>127</v>
      </c>
      <c r="B52" s="8" t="n">
        <v>0.82</v>
      </c>
      <c r="C52" s="8" t="n">
        <v>0.77</v>
      </c>
    </row>
    <row r="53" spans="1:3">
      <c r="A53" s="4" t="s">
        <v>128</v>
      </c>
      <c r="B53" s="9" t="n">
        <v>0.82</v>
      </c>
      <c r="C53" s="9" t="n">
        <v>0.76</v>
      </c>
    </row>
    <row r="54" spans="1:3">
      <c r="A54" s="4" t="s">
        <v>129</v>
      </c>
      <c r="B54" s="10" t="n">
        <v>0.28</v>
      </c>
      <c r="C54" s="10" t="n">
        <v>0.255</v>
      </c>
    </row>
    <row r="55" spans="1:3">
      <c r="A55" s="4" t="s">
        <v>130</v>
      </c>
      <c r="B55" s="5" t="n">
        <v>1694</v>
      </c>
      <c r="C55" s="5" t="n">
        <v>1737</v>
      </c>
    </row>
    <row r="56" spans="1:3">
      <c r="A56" s="4" t="s">
        <v>131</v>
      </c>
      <c r="B56" s="5" t="n">
        <v>1701</v>
      </c>
      <c r="C56" s="5" t="n">
        <v>17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6"/>
    <col customWidth="1" max="3" min="3" width="24"/>
  </cols>
  <sheetData>
    <row r="1" spans="1:3">
      <c r="A1" s="1" t="s">
        <v>511</v>
      </c>
      <c r="B1" s="2" t="s">
        <v>1</v>
      </c>
      <c r="C1" s="2" t="s">
        <v>374</v>
      </c>
    </row>
    <row r="2" spans="1:3">
      <c r="B2" s="2" t="s">
        <v>2</v>
      </c>
      <c r="C2" s="2" t="s">
        <v>25</v>
      </c>
    </row>
    <row r="3" spans="1:3">
      <c r="A3" s="3" t="s">
        <v>512</v>
      </c>
    </row>
    <row r="4" spans="1:3">
      <c r="A4" s="4" t="s">
        <v>513</v>
      </c>
      <c r="B4" s="4" t="s">
        <v>514</v>
      </c>
      <c r="C4" s="4" t="s">
        <v>514</v>
      </c>
    </row>
    <row r="5" spans="1:3">
      <c r="A5" s="4" t="s">
        <v>515</v>
      </c>
      <c r="B5" s="4" t="s">
        <v>379</v>
      </c>
      <c r="C5" s="4" t="s">
        <v>380</v>
      </c>
    </row>
    <row r="6" spans="1:3">
      <c r="A6" s="4" t="s">
        <v>516</v>
      </c>
      <c r="B6" s="4" t="s">
        <v>382</v>
      </c>
      <c r="C6" s="4" t="s">
        <v>383</v>
      </c>
    </row>
    <row r="7" spans="1:3">
      <c r="A7" s="4" t="s">
        <v>517</v>
      </c>
      <c r="B7" s="4" t="s">
        <v>387</v>
      </c>
      <c r="C7" s="4" t="s">
        <v>387</v>
      </c>
    </row>
    <row r="8" spans="1:3">
      <c r="A8" s="4" t="s">
        <v>518</v>
      </c>
      <c r="B8" s="4" t="s">
        <v>389</v>
      </c>
      <c r="C8"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3</v>
      </c>
    </row>
    <row r="3" spans="1:3">
      <c r="A3" s="3" t="s">
        <v>520</v>
      </c>
    </row>
    <row r="4" spans="1:3">
      <c r="A4" s="4" t="s">
        <v>521</v>
      </c>
      <c r="B4" s="7" t="n">
        <v>2995</v>
      </c>
      <c r="C4" s="7" t="n">
        <v>2888</v>
      </c>
    </row>
    <row r="5" spans="1:3">
      <c r="A5" s="4" t="s">
        <v>522</v>
      </c>
      <c r="B5" s="4" t="s">
        <v>523</v>
      </c>
    </row>
    <row r="6" spans="1:3">
      <c r="A6" s="4" t="s">
        <v>524</v>
      </c>
      <c r="B6" s="7" t="n">
        <v>2300</v>
      </c>
      <c r="C6" s="5" t="n">
        <v>2146</v>
      </c>
    </row>
    <row r="7" spans="1:3">
      <c r="A7" s="4" t="s">
        <v>525</v>
      </c>
      <c r="B7" s="4" t="s">
        <v>526</v>
      </c>
    </row>
    <row r="8" spans="1:3">
      <c r="A8" s="4" t="s">
        <v>104</v>
      </c>
      <c r="B8" s="7" t="n">
        <v>29</v>
      </c>
      <c r="C8" s="5" t="n">
        <v>3</v>
      </c>
    </row>
    <row r="9" spans="1:3">
      <c r="A9" s="4" t="s">
        <v>527</v>
      </c>
      <c r="B9" s="4" t="s">
        <v>528</v>
      </c>
    </row>
    <row r="10" spans="1:3">
      <c r="A10" s="4" t="s">
        <v>529</v>
      </c>
      <c r="B10" s="7" t="n">
        <v>5324</v>
      </c>
      <c r="C10" s="5" t="n">
        <v>5037</v>
      </c>
    </row>
    <row r="11" spans="1:3">
      <c r="A11" s="4" t="s">
        <v>530</v>
      </c>
      <c r="B11" s="4" t="s">
        <v>531</v>
      </c>
    </row>
    <row r="12" spans="1:3">
      <c r="A12" s="4" t="s">
        <v>532</v>
      </c>
      <c r="B12" s="4" t="s">
        <v>526</v>
      </c>
    </row>
    <row r="13" spans="1:3">
      <c r="A13" s="4" t="s">
        <v>533</v>
      </c>
      <c r="B13" s="4" t="s">
        <v>534</v>
      </c>
    </row>
    <row r="14" spans="1:3">
      <c r="A14" s="4" t="s">
        <v>535</v>
      </c>
      <c r="B14" s="4" t="s">
        <v>536</v>
      </c>
    </row>
    <row r="15" spans="1:3">
      <c r="A15" s="4" t="s">
        <v>537</v>
      </c>
      <c r="B15" s="4" t="s">
        <v>475</v>
      </c>
    </row>
    <row r="16" spans="1:3">
      <c r="A16" s="4" t="s">
        <v>538</v>
      </c>
      <c r="B16" s="4" t="s">
        <v>539</v>
      </c>
    </row>
    <row r="17" spans="1:3">
      <c r="A17" s="4" t="s">
        <v>540</v>
      </c>
      <c r="B17" s="4" t="s">
        <v>541</v>
      </c>
    </row>
    <row r="18" spans="1:3">
      <c r="A18" s="4" t="s">
        <v>542</v>
      </c>
      <c r="B18" s="4" t="s">
        <v>543</v>
      </c>
    </row>
    <row r="19" spans="1:3">
      <c r="A19" s="4" t="s">
        <v>544</v>
      </c>
      <c r="B19" s="4" t="s">
        <v>545</v>
      </c>
    </row>
    <row r="20" spans="1:3">
      <c r="A20" s="4" t="s">
        <v>546</v>
      </c>
      <c r="B20" s="4" t="s">
        <v>547</v>
      </c>
    </row>
    <row r="21" spans="1:3">
      <c r="A21" s="4" t="s">
        <v>548</v>
      </c>
      <c r="B21" s="4" t="s">
        <v>549</v>
      </c>
    </row>
    <row r="22" spans="1:3">
      <c r="A22" s="4" t="s">
        <v>550</v>
      </c>
      <c r="B22" s="7" t="n">
        <v>2900</v>
      </c>
      <c r="C22" s="5" t="n">
        <v>2704</v>
      </c>
    </row>
    <row r="23" spans="1:3">
      <c r="A23" s="4" t="s">
        <v>119</v>
      </c>
      <c r="B23" s="5" t="n">
        <v>44</v>
      </c>
      <c r="C23" s="5" t="n">
        <v>45</v>
      </c>
    </row>
    <row r="24" spans="1:3">
      <c r="A24" s="4" t="s">
        <v>120</v>
      </c>
      <c r="B24" s="5" t="n">
        <v>2944</v>
      </c>
      <c r="C24" s="5" t="n">
        <v>2749</v>
      </c>
    </row>
    <row r="25" spans="1:3">
      <c r="A25" s="4" t="s">
        <v>551</v>
      </c>
      <c r="B25" s="5" t="n">
        <v>2380</v>
      </c>
      <c r="C25" s="5" t="n">
        <v>2288</v>
      </c>
    </row>
    <row r="26" spans="1:3">
      <c r="A26" s="4" t="s">
        <v>91</v>
      </c>
      <c r="B26" s="5" t="n">
        <v>345</v>
      </c>
      <c r="C26" s="5" t="n">
        <v>330</v>
      </c>
    </row>
    <row r="27" spans="1:3">
      <c r="A27" s="4" t="s">
        <v>121</v>
      </c>
      <c r="B27" s="5" t="n">
        <v>2035</v>
      </c>
      <c r="C27" s="5" t="n">
        <v>1958</v>
      </c>
    </row>
    <row r="28" spans="1:3">
      <c r="A28" s="4" t="s">
        <v>552</v>
      </c>
      <c r="B28" s="5" t="n">
        <v>549</v>
      </c>
      <c r="C28" s="5" t="n">
        <v>557</v>
      </c>
    </row>
    <row r="29" spans="1:3">
      <c r="A29" s="4" t="s">
        <v>123</v>
      </c>
      <c r="B29" s="5" t="n">
        <v>1486</v>
      </c>
      <c r="C29" s="5" t="n">
        <v>1401</v>
      </c>
    </row>
    <row r="30" spans="1:3">
      <c r="A30" s="4" t="s">
        <v>124</v>
      </c>
      <c r="B30" s="5" t="n">
        <v>-13</v>
      </c>
      <c r="C30" s="5" t="n">
        <v>-15</v>
      </c>
    </row>
    <row r="31" spans="1:3">
      <c r="A31" s="4" t="s">
        <v>125</v>
      </c>
      <c r="B31" s="5" t="n">
        <v>1473</v>
      </c>
      <c r="C31" s="5" t="n">
        <v>1386</v>
      </c>
    </row>
    <row r="32" spans="1:3">
      <c r="A32" s="3" t="s">
        <v>553</v>
      </c>
    </row>
    <row r="33" spans="1:3">
      <c r="A33" s="4" t="s">
        <v>34</v>
      </c>
      <c r="B33" s="7" t="n">
        <v>93739</v>
      </c>
      <c r="C33" s="5" t="n">
        <v>89820</v>
      </c>
    </row>
    <row r="34" spans="1:3">
      <c r="A34" s="4" t="s">
        <v>554</v>
      </c>
      <c r="B34" s="4" t="s">
        <v>555</v>
      </c>
    </row>
    <row r="35" spans="1:3">
      <c r="A35" s="4" t="s">
        <v>35</v>
      </c>
      <c r="B35" s="7" t="n">
        <v>43158</v>
      </c>
      <c r="C35" s="5" t="n">
        <v>42401</v>
      </c>
    </row>
    <row r="36" spans="1:3">
      <c r="A36" s="4" t="s">
        <v>556</v>
      </c>
      <c r="B36" s="4" t="s">
        <v>466</v>
      </c>
    </row>
    <row r="37" spans="1:3">
      <c r="A37" s="4" t="s">
        <v>36</v>
      </c>
      <c r="B37" s="7" t="n">
        <v>57900</v>
      </c>
      <c r="C37" s="5" t="n">
        <v>54208</v>
      </c>
    </row>
    <row r="38" spans="1:3">
      <c r="A38" s="4" t="s">
        <v>557</v>
      </c>
      <c r="B38" s="4" t="s">
        <v>558</v>
      </c>
    </row>
    <row r="39" spans="1:3">
      <c r="A39" s="4" t="s">
        <v>37</v>
      </c>
      <c r="B39" s="7" t="n">
        <v>20845</v>
      </c>
      <c r="C39" s="5" t="n">
        <v>20244</v>
      </c>
    </row>
    <row r="40" spans="1:3">
      <c r="A40" s="4" t="s">
        <v>559</v>
      </c>
      <c r="B40" s="4" t="s">
        <v>560</v>
      </c>
    </row>
    <row r="41" spans="1:3">
      <c r="A41" s="4" t="s">
        <v>38</v>
      </c>
      <c r="B41" s="7" t="n">
        <v>53784</v>
      </c>
      <c r="C41" s="5" t="n">
        <v>51097</v>
      </c>
    </row>
    <row r="42" spans="1:3">
      <c r="A42" s="4" t="s">
        <v>561</v>
      </c>
      <c r="B42" s="4" t="s">
        <v>562</v>
      </c>
    </row>
    <row r="43" spans="1:3">
      <c r="A43" s="4" t="s">
        <v>39</v>
      </c>
      <c r="B43" s="7" t="n">
        <v>269426</v>
      </c>
      <c r="C43" s="5" t="n">
        <v>257770</v>
      </c>
    </row>
    <row r="44" spans="1:3">
      <c r="A44" s="4" t="s">
        <v>563</v>
      </c>
      <c r="B44" s="4" t="s">
        <v>539</v>
      </c>
    </row>
    <row r="45" spans="1:3">
      <c r="A45" s="4" t="s">
        <v>40</v>
      </c>
      <c r="B45" s="7" t="n">
        <v>3732</v>
      </c>
      <c r="C45" s="5" t="n">
        <v>4511</v>
      </c>
    </row>
    <row r="46" spans="1:3">
      <c r="A46" s="4" t="s">
        <v>564</v>
      </c>
      <c r="B46" s="4" t="s">
        <v>565</v>
      </c>
    </row>
    <row r="47" spans="1:3">
      <c r="A47" s="4" t="s">
        <v>41</v>
      </c>
      <c r="B47" s="7" t="n">
        <v>273158</v>
      </c>
      <c r="C47" s="5" t="n">
        <v>262281</v>
      </c>
    </row>
    <row r="48" spans="1:3">
      <c r="A48" s="4" t="s">
        <v>566</v>
      </c>
      <c r="B48" s="4" t="s">
        <v>567</v>
      </c>
    </row>
    <row r="49" spans="1:3">
      <c r="A49" s="4" t="s">
        <v>568</v>
      </c>
      <c r="B49" s="4" t="s">
        <v>569</v>
      </c>
    </row>
    <row r="50" spans="1:3">
      <c r="A50" s="4" t="s">
        <v>570</v>
      </c>
      <c r="B50" s="4" t="s">
        <v>571</v>
      </c>
    </row>
    <row r="51" spans="1:3">
      <c r="A51" s="4" t="s">
        <v>572</v>
      </c>
      <c r="B51" s="4" t="s">
        <v>505</v>
      </c>
    </row>
    <row r="52" spans="1:3">
      <c r="A52" s="4" t="s">
        <v>573</v>
      </c>
      <c r="B52" s="4" t="s">
        <v>574</v>
      </c>
    </row>
    <row r="53" spans="1:3">
      <c r="A53" s="4" t="s">
        <v>575</v>
      </c>
      <c r="B53" s="4" t="s">
        <v>576</v>
      </c>
    </row>
    <row r="54" spans="1:3">
      <c r="A54" s="4" t="s">
        <v>577</v>
      </c>
      <c r="B54" s="4" t="s">
        <v>578</v>
      </c>
    </row>
    <row r="55" spans="1:3">
      <c r="A55" s="4" t="s">
        <v>579</v>
      </c>
      <c r="B55" s="4" t="s">
        <v>580</v>
      </c>
    </row>
    <row r="56" spans="1:3">
      <c r="A56" s="4" t="s">
        <v>581</v>
      </c>
      <c r="B56" s="4" t="s">
        <v>582</v>
      </c>
    </row>
    <row r="57" spans="1:3">
      <c r="A57" s="4" t="s">
        <v>583</v>
      </c>
      <c r="B57" s="4" t="s">
        <v>584</v>
      </c>
    </row>
    <row r="58" spans="1:3">
      <c r="A58" s="4" t="s">
        <v>45</v>
      </c>
      <c r="B58" s="7" t="n">
        <v>9347</v>
      </c>
      <c r="C58" s="5" t="n">
        <v>9359</v>
      </c>
    </row>
    <row r="59" spans="1:3">
      <c r="A59" s="4" t="s">
        <v>46</v>
      </c>
      <c r="B59" s="5" t="n">
        <v>3307</v>
      </c>
      <c r="C59" s="5" t="n">
        <v>3148</v>
      </c>
    </row>
    <row r="60" spans="1:3">
      <c r="A60" s="4" t="s">
        <v>26</v>
      </c>
      <c r="B60" s="5" t="n">
        <v>441311</v>
      </c>
      <c r="C60" s="5" t="n">
        <v>421557</v>
      </c>
    </row>
    <row r="61" spans="1:3">
      <c r="A61" s="4" t="s">
        <v>585</v>
      </c>
      <c r="B61" s="5" t="n">
        <v>80738</v>
      </c>
      <c r="C61" s="5" t="n">
        <v>78569</v>
      </c>
    </row>
    <row r="62" spans="1:3">
      <c r="A62" s="4" t="s">
        <v>586</v>
      </c>
      <c r="B62" s="5" t="n">
        <v>65681</v>
      </c>
      <c r="C62" s="5" t="n">
        <v>57910</v>
      </c>
    </row>
    <row r="63" spans="1:3">
      <c r="A63" s="4" t="s">
        <v>587</v>
      </c>
      <c r="B63" s="5" t="n">
        <v>151368</v>
      </c>
      <c r="C63" s="5" t="n">
        <v>125712</v>
      </c>
    </row>
    <row r="64" spans="1:3">
      <c r="A64" s="4" t="s">
        <v>588</v>
      </c>
      <c r="B64" s="5" t="n">
        <v>30646</v>
      </c>
      <c r="C64" s="5" t="n">
        <v>33687</v>
      </c>
    </row>
    <row r="65" spans="1:3">
      <c r="A65" s="4" t="s">
        <v>53</v>
      </c>
      <c r="B65" s="5" t="n">
        <v>328433</v>
      </c>
      <c r="C65" s="5" t="n">
        <v>295878</v>
      </c>
    </row>
    <row r="66" spans="1:3">
      <c r="A66" s="4" t="s">
        <v>65</v>
      </c>
      <c r="B66" s="5" t="n">
        <v>47923</v>
      </c>
      <c r="C66" s="5" t="n">
        <v>46738</v>
      </c>
    </row>
    <row r="67" spans="1:3">
      <c r="A67" s="4" t="s">
        <v>589</v>
      </c>
    </row>
    <row r="68" spans="1:3">
      <c r="A68" s="3" t="s">
        <v>520</v>
      </c>
    </row>
    <row r="69" spans="1:3">
      <c r="A69" s="4" t="s">
        <v>521</v>
      </c>
      <c r="B69" s="7" t="n">
        <v>587</v>
      </c>
      <c r="C69" s="5" t="n">
        <v>529</v>
      </c>
    </row>
    <row r="70" spans="1:3">
      <c r="A70" s="4" t="s">
        <v>522</v>
      </c>
      <c r="B70" s="4" t="s">
        <v>582</v>
      </c>
    </row>
    <row r="71" spans="1:3">
      <c r="A71" s="4" t="s">
        <v>524</v>
      </c>
      <c r="B71" s="7" t="n">
        <v>244</v>
      </c>
      <c r="C71" s="5" t="n">
        <v>206</v>
      </c>
    </row>
    <row r="72" spans="1:3">
      <c r="A72" s="4" t="s">
        <v>525</v>
      </c>
      <c r="B72" s="4" t="s">
        <v>590</v>
      </c>
    </row>
    <row r="73" spans="1:3">
      <c r="A73" s="4" t="s">
        <v>104</v>
      </c>
      <c r="B73" s="7" t="n">
        <v>-3</v>
      </c>
    </row>
    <row r="74" spans="1:3">
      <c r="A74" s="4" t="s">
        <v>527</v>
      </c>
      <c r="B74" s="4" t="s">
        <v>528</v>
      </c>
    </row>
    <row r="75" spans="1:3">
      <c r="A75" s="4" t="s">
        <v>529</v>
      </c>
      <c r="B75" s="7" t="n">
        <v>828</v>
      </c>
      <c r="C75" s="5" t="n">
        <v>735</v>
      </c>
    </row>
    <row r="76" spans="1:3">
      <c r="A76" s="4" t="s">
        <v>530</v>
      </c>
      <c r="B76" s="4" t="s">
        <v>591</v>
      </c>
    </row>
    <row r="77" spans="1:3">
      <c r="A77" s="4" t="s">
        <v>532</v>
      </c>
      <c r="B77" s="4" t="s">
        <v>592</v>
      </c>
    </row>
    <row r="78" spans="1:3">
      <c r="A78" s="4" t="s">
        <v>535</v>
      </c>
      <c r="B78" s="4" t="s">
        <v>592</v>
      </c>
    </row>
    <row r="79" spans="1:3">
      <c r="A79" s="4" t="s">
        <v>537</v>
      </c>
      <c r="B79" s="4" t="s">
        <v>593</v>
      </c>
    </row>
    <row r="80" spans="1:3">
      <c r="A80" s="4" t="s">
        <v>538</v>
      </c>
      <c r="B80" s="4" t="s">
        <v>594</v>
      </c>
    </row>
    <row r="81" spans="1:3">
      <c r="A81" s="4" t="s">
        <v>550</v>
      </c>
      <c r="B81" s="7" t="n">
        <v>384</v>
      </c>
      <c r="C81" s="5" t="n">
        <v>348</v>
      </c>
    </row>
    <row r="82" spans="1:3">
      <c r="A82" s="4" t="s">
        <v>119</v>
      </c>
      <c r="B82" s="5" t="n">
        <v>1</v>
      </c>
      <c r="C82" s="5" t="n">
        <v>1</v>
      </c>
    </row>
    <row r="83" spans="1:3">
      <c r="A83" s="4" t="s">
        <v>120</v>
      </c>
      <c r="B83" s="5" t="n">
        <v>385</v>
      </c>
      <c r="C83" s="5" t="n">
        <v>349</v>
      </c>
    </row>
    <row r="84" spans="1:3">
      <c r="A84" s="4" t="s">
        <v>551</v>
      </c>
      <c r="B84" s="5" t="n">
        <v>443</v>
      </c>
      <c r="C84" s="5" t="n">
        <v>386</v>
      </c>
    </row>
    <row r="85" spans="1:3">
      <c r="A85" s="4" t="s">
        <v>91</v>
      </c>
      <c r="B85" s="5" t="n">
        <v>36</v>
      </c>
      <c r="C85" s="5" t="n">
        <v>201</v>
      </c>
    </row>
    <row r="86" spans="1:3">
      <c r="A86" s="4" t="s">
        <v>121</v>
      </c>
      <c r="B86" s="5" t="n">
        <v>407</v>
      </c>
      <c r="C86" s="5" t="n">
        <v>185</v>
      </c>
    </row>
    <row r="87" spans="1:3">
      <c r="A87" s="4" t="s">
        <v>552</v>
      </c>
      <c r="B87" s="5" t="n">
        <v>148</v>
      </c>
      <c r="C87" s="5" t="n">
        <v>67</v>
      </c>
    </row>
    <row r="88" spans="1:3">
      <c r="A88" s="4" t="s">
        <v>123</v>
      </c>
      <c r="B88" s="5" t="n">
        <v>259</v>
      </c>
      <c r="C88" s="5" t="n">
        <v>118</v>
      </c>
    </row>
    <row r="89" spans="1:3">
      <c r="A89" s="4" t="s">
        <v>125</v>
      </c>
      <c r="B89" s="5" t="n">
        <v>259</v>
      </c>
      <c r="C89" s="5" t="n">
        <v>118</v>
      </c>
    </row>
    <row r="90" spans="1:3">
      <c r="A90" s="3" t="s">
        <v>553</v>
      </c>
    </row>
    <row r="91" spans="1:3">
      <c r="A91" s="4" t="s">
        <v>34</v>
      </c>
      <c r="B91" s="7" t="n">
        <v>72413</v>
      </c>
      <c r="C91" s="5" t="n">
        <v>69496</v>
      </c>
    </row>
    <row r="92" spans="1:3">
      <c r="A92" s="4" t="s">
        <v>554</v>
      </c>
      <c r="B92" s="4" t="s">
        <v>595</v>
      </c>
    </row>
    <row r="93" spans="1:3">
      <c r="A93" s="4" t="s">
        <v>35</v>
      </c>
      <c r="B93" s="7" t="n">
        <v>21305</v>
      </c>
      <c r="C93" s="5" t="n">
        <v>20644</v>
      </c>
    </row>
    <row r="94" spans="1:3">
      <c r="A94" s="4" t="s">
        <v>556</v>
      </c>
      <c r="B94" s="4" t="s">
        <v>596</v>
      </c>
    </row>
    <row r="95" spans="1:3">
      <c r="A95" s="4" t="s">
        <v>36</v>
      </c>
      <c r="B95" s="7" t="n">
        <v>8</v>
      </c>
      <c r="C95" s="5" t="n">
        <v>6</v>
      </c>
    </row>
    <row r="96" spans="1:3">
      <c r="A96" s="4" t="s">
        <v>557</v>
      </c>
      <c r="B96" s="4" t="s">
        <v>597</v>
      </c>
    </row>
    <row r="97" spans="1:3">
      <c r="A97" s="4" t="s">
        <v>38</v>
      </c>
      <c r="B97" s="7" t="n">
        <v>1</v>
      </c>
      <c r="C97" s="5" t="n">
        <v>2</v>
      </c>
    </row>
    <row r="98" spans="1:3">
      <c r="A98" s="4" t="s">
        <v>561</v>
      </c>
      <c r="B98" s="4" t="s">
        <v>598</v>
      </c>
    </row>
    <row r="99" spans="1:3">
      <c r="A99" s="4" t="s">
        <v>39</v>
      </c>
      <c r="B99" s="7" t="n">
        <v>93727</v>
      </c>
      <c r="C99" s="5" t="n">
        <v>90148</v>
      </c>
    </row>
    <row r="100" spans="1:3">
      <c r="A100" s="4" t="s">
        <v>563</v>
      </c>
      <c r="B100" s="4" t="s">
        <v>475</v>
      </c>
    </row>
    <row r="101" spans="1:3">
      <c r="A101" s="4" t="s">
        <v>41</v>
      </c>
      <c r="B101" s="7" t="n">
        <v>93727</v>
      </c>
      <c r="C101" s="5" t="n">
        <v>90148</v>
      </c>
    </row>
    <row r="102" spans="1:3">
      <c r="A102" s="4" t="s">
        <v>566</v>
      </c>
      <c r="B102" s="4" t="s">
        <v>475</v>
      </c>
    </row>
    <row r="103" spans="1:3">
      <c r="A103" s="4" t="s">
        <v>570</v>
      </c>
      <c r="B103" s="4" t="s">
        <v>599</v>
      </c>
    </row>
    <row r="104" spans="1:3">
      <c r="A104" s="4" t="s">
        <v>572</v>
      </c>
      <c r="B104" s="4" t="s">
        <v>541</v>
      </c>
    </row>
    <row r="105" spans="1:3">
      <c r="A105" s="4" t="s">
        <v>573</v>
      </c>
      <c r="B105" s="4" t="s">
        <v>600</v>
      </c>
    </row>
    <row r="106" spans="1:3">
      <c r="A106" s="4" t="s">
        <v>575</v>
      </c>
      <c r="B106" s="4" t="s">
        <v>601</v>
      </c>
    </row>
    <row r="107" spans="1:3">
      <c r="A107" s="4" t="s">
        <v>577</v>
      </c>
      <c r="B107" s="4" t="s">
        <v>602</v>
      </c>
    </row>
    <row r="108" spans="1:3">
      <c r="A108" s="4" t="s">
        <v>579</v>
      </c>
      <c r="B108" s="4" t="s">
        <v>603</v>
      </c>
    </row>
    <row r="109" spans="1:3">
      <c r="A109" s="4" t="s">
        <v>581</v>
      </c>
      <c r="B109" s="4" t="s">
        <v>604</v>
      </c>
    </row>
    <row r="110" spans="1:3">
      <c r="A110" s="4" t="s">
        <v>583</v>
      </c>
      <c r="B110" s="4" t="s">
        <v>605</v>
      </c>
    </row>
    <row r="111" spans="1:3">
      <c r="A111" s="4" t="s">
        <v>45</v>
      </c>
      <c r="B111" s="7" t="n">
        <v>1647</v>
      </c>
      <c r="C111" s="5" t="n">
        <v>1647</v>
      </c>
    </row>
    <row r="112" spans="1:3">
      <c r="A112" s="4" t="s">
        <v>46</v>
      </c>
      <c r="B112" s="5" t="n">
        <v>15</v>
      </c>
      <c r="C112" s="5" t="n">
        <v>18</v>
      </c>
    </row>
    <row r="113" spans="1:3">
      <c r="A113" s="4" t="s">
        <v>26</v>
      </c>
      <c r="B113" s="5" t="n">
        <v>102308</v>
      </c>
      <c r="C113" s="5" t="n">
        <v>98444</v>
      </c>
    </row>
    <row r="114" spans="1:3">
      <c r="A114" s="4" t="s">
        <v>585</v>
      </c>
      <c r="B114" s="5" t="n">
        <v>36882</v>
      </c>
      <c r="C114" s="5" t="n">
        <v>36702</v>
      </c>
    </row>
    <row r="115" spans="1:3">
      <c r="A115" s="4" t="s">
        <v>586</v>
      </c>
      <c r="B115" s="5" t="n">
        <v>9256</v>
      </c>
      <c r="C115" s="5" t="n">
        <v>6861</v>
      </c>
    </row>
    <row r="116" spans="1:3">
      <c r="A116" s="4" t="s">
        <v>587</v>
      </c>
      <c r="B116" s="5" t="n">
        <v>48804</v>
      </c>
      <c r="C116" s="5" t="n">
        <v>35823</v>
      </c>
    </row>
    <row r="117" spans="1:3">
      <c r="A117" s="4" t="s">
        <v>588</v>
      </c>
      <c r="B117" s="5" t="n">
        <v>12431</v>
      </c>
      <c r="C117" s="5" t="n">
        <v>12120</v>
      </c>
    </row>
    <row r="118" spans="1:3">
      <c r="A118" s="4" t="s">
        <v>53</v>
      </c>
      <c r="B118" s="5" t="n">
        <v>107373</v>
      </c>
      <c r="C118" s="5" t="n">
        <v>91506</v>
      </c>
    </row>
    <row r="119" spans="1:3">
      <c r="A119" s="4" t="s">
        <v>65</v>
      </c>
      <c r="B119" s="5" t="n">
        <v>9680</v>
      </c>
      <c r="C119" s="5" t="n">
        <v>8817</v>
      </c>
    </row>
    <row r="120" spans="1:3">
      <c r="A120" s="4" t="s">
        <v>606</v>
      </c>
    </row>
    <row r="121" spans="1:3">
      <c r="A121" s="3" t="s">
        <v>520</v>
      </c>
    </row>
    <row r="122" spans="1:3">
      <c r="A122" s="4" t="s">
        <v>521</v>
      </c>
      <c r="B122" s="7" t="n">
        <v>1222</v>
      </c>
      <c r="C122" s="5" t="n">
        <v>1157</v>
      </c>
    </row>
    <row r="123" spans="1:3">
      <c r="A123" s="4" t="s">
        <v>522</v>
      </c>
      <c r="B123" s="4" t="s">
        <v>607</v>
      </c>
    </row>
    <row r="124" spans="1:3">
      <c r="A124" s="4" t="s">
        <v>524</v>
      </c>
      <c r="B124" s="7" t="n">
        <v>585</v>
      </c>
      <c r="C124" s="5" t="n">
        <v>551</v>
      </c>
    </row>
    <row r="125" spans="1:3">
      <c r="A125" s="4" t="s">
        <v>525</v>
      </c>
      <c r="B125" s="4" t="s">
        <v>608</v>
      </c>
    </row>
    <row r="126" spans="1:3">
      <c r="A126" s="4" t="s">
        <v>527</v>
      </c>
      <c r="B126" s="4" t="s">
        <v>528</v>
      </c>
    </row>
    <row r="127" spans="1:3">
      <c r="A127" s="4" t="s">
        <v>529</v>
      </c>
      <c r="B127" s="7" t="n">
        <v>1807</v>
      </c>
      <c r="C127" s="5" t="n">
        <v>1708</v>
      </c>
    </row>
    <row r="128" spans="1:3">
      <c r="A128" s="4" t="s">
        <v>530</v>
      </c>
      <c r="B128" s="4" t="s">
        <v>495</v>
      </c>
    </row>
    <row r="129" spans="1:3">
      <c r="A129" s="4" t="s">
        <v>532</v>
      </c>
      <c r="B129" s="4" t="s">
        <v>571</v>
      </c>
    </row>
    <row r="130" spans="1:3">
      <c r="A130" s="4" t="s">
        <v>533</v>
      </c>
      <c r="B130" s="4" t="s">
        <v>609</v>
      </c>
    </row>
    <row r="131" spans="1:3">
      <c r="A131" s="4" t="s">
        <v>535</v>
      </c>
      <c r="B131" s="4" t="s">
        <v>610</v>
      </c>
    </row>
    <row r="132" spans="1:3">
      <c r="A132" s="4" t="s">
        <v>537</v>
      </c>
      <c r="B132" s="4" t="s">
        <v>611</v>
      </c>
    </row>
    <row r="133" spans="1:3">
      <c r="A133" s="4" t="s">
        <v>540</v>
      </c>
      <c r="B133" s="4" t="s">
        <v>612</v>
      </c>
    </row>
    <row r="134" spans="1:3">
      <c r="A134" s="4" t="s">
        <v>542</v>
      </c>
      <c r="B134" s="4" t="s">
        <v>613</v>
      </c>
    </row>
    <row r="135" spans="1:3">
      <c r="A135" s="4" t="s">
        <v>544</v>
      </c>
      <c r="B135" s="4" t="s">
        <v>599</v>
      </c>
    </row>
    <row r="136" spans="1:3">
      <c r="A136" s="4" t="s">
        <v>548</v>
      </c>
      <c r="B136" s="4" t="s">
        <v>599</v>
      </c>
    </row>
    <row r="137" spans="1:3">
      <c r="A137" s="4" t="s">
        <v>550</v>
      </c>
      <c r="B137" s="7" t="n">
        <v>1272</v>
      </c>
      <c r="C137" s="5" t="n">
        <v>1210</v>
      </c>
    </row>
    <row r="138" spans="1:3">
      <c r="A138" s="4" t="s">
        <v>119</v>
      </c>
      <c r="B138" s="5" t="n">
        <v>7</v>
      </c>
      <c r="C138" s="5" t="n">
        <v>8</v>
      </c>
    </row>
    <row r="139" spans="1:3">
      <c r="A139" s="4" t="s">
        <v>120</v>
      </c>
      <c r="B139" s="5" t="n">
        <v>1279</v>
      </c>
      <c r="C139" s="5" t="n">
        <v>1218</v>
      </c>
    </row>
    <row r="140" spans="1:3">
      <c r="A140" s="4" t="s">
        <v>551</v>
      </c>
      <c r="B140" s="5" t="n">
        <v>528</v>
      </c>
      <c r="C140" s="5" t="n">
        <v>490</v>
      </c>
    </row>
    <row r="141" spans="1:3">
      <c r="A141" s="4" t="s">
        <v>91</v>
      </c>
      <c r="B141" s="5" t="n">
        <v>65</v>
      </c>
      <c r="C141" s="5" t="n">
        <v>-67</v>
      </c>
    </row>
    <row r="142" spans="1:3">
      <c r="A142" s="4" t="s">
        <v>121</v>
      </c>
      <c r="B142" s="5" t="n">
        <v>463</v>
      </c>
      <c r="C142" s="5" t="n">
        <v>557</v>
      </c>
    </row>
    <row r="143" spans="1:3">
      <c r="A143" s="4" t="s">
        <v>552</v>
      </c>
      <c r="B143" s="5" t="n">
        <v>168</v>
      </c>
      <c r="C143" s="5" t="n">
        <v>203</v>
      </c>
    </row>
    <row r="144" spans="1:3">
      <c r="A144" s="4" t="s">
        <v>123</v>
      </c>
      <c r="B144" s="5" t="n">
        <v>295</v>
      </c>
      <c r="C144" s="5" t="n">
        <v>354</v>
      </c>
    </row>
    <row r="145" spans="1:3">
      <c r="A145" s="4" t="s">
        <v>125</v>
      </c>
      <c r="B145" s="5" t="n">
        <v>295</v>
      </c>
      <c r="C145" s="5" t="n">
        <v>354</v>
      </c>
    </row>
    <row r="146" spans="1:3">
      <c r="A146" s="3" t="s">
        <v>553</v>
      </c>
    </row>
    <row r="147" spans="1:3">
      <c r="A147" s="4" t="s">
        <v>34</v>
      </c>
      <c r="B147" s="7" t="n">
        <v>9915</v>
      </c>
      <c r="C147" s="5" t="n">
        <v>10048</v>
      </c>
    </row>
    <row r="148" spans="1:3">
      <c r="A148" s="4" t="s">
        <v>554</v>
      </c>
      <c r="B148" s="4" t="s">
        <v>614</v>
      </c>
    </row>
    <row r="149" spans="1:3">
      <c r="A149" s="4" t="s">
        <v>35</v>
      </c>
      <c r="B149" s="7" t="n">
        <v>18555</v>
      </c>
      <c r="C149" s="5" t="n">
        <v>18025</v>
      </c>
    </row>
    <row r="150" spans="1:3">
      <c r="A150" s="4" t="s">
        <v>556</v>
      </c>
      <c r="B150" s="4" t="s">
        <v>615</v>
      </c>
    </row>
    <row r="151" spans="1:3">
      <c r="A151" s="4" t="s">
        <v>36</v>
      </c>
      <c r="B151" s="7" t="n">
        <v>55248</v>
      </c>
      <c r="C151" s="5" t="n">
        <v>52126</v>
      </c>
    </row>
    <row r="152" spans="1:3">
      <c r="A152" s="4" t="s">
        <v>557</v>
      </c>
      <c r="B152" s="4" t="s">
        <v>616</v>
      </c>
    </row>
    <row r="153" spans="1:3">
      <c r="A153" s="4" t="s">
        <v>38</v>
      </c>
      <c r="B153" s="7" t="n">
        <v>51689</v>
      </c>
      <c r="C153" s="5" t="n">
        <v>49004</v>
      </c>
    </row>
    <row r="154" spans="1:3">
      <c r="A154" s="4" t="s">
        <v>561</v>
      </c>
      <c r="B154" s="4" t="s">
        <v>617</v>
      </c>
    </row>
    <row r="155" spans="1:3">
      <c r="A155" s="4" t="s">
        <v>39</v>
      </c>
      <c r="B155" s="7" t="n">
        <v>135407</v>
      </c>
      <c r="C155" s="5" t="n">
        <v>129203</v>
      </c>
    </row>
    <row r="156" spans="1:3">
      <c r="A156" s="4" t="s">
        <v>563</v>
      </c>
      <c r="B156" s="4" t="s">
        <v>504</v>
      </c>
    </row>
    <row r="157" spans="1:3">
      <c r="A157" s="4" t="s">
        <v>40</v>
      </c>
      <c r="B157" s="7" t="n">
        <v>3717</v>
      </c>
      <c r="C157" s="5" t="n">
        <v>4466</v>
      </c>
    </row>
    <row r="158" spans="1:3">
      <c r="A158" s="4" t="s">
        <v>564</v>
      </c>
      <c r="B158" s="4" t="s">
        <v>618</v>
      </c>
    </row>
    <row r="159" spans="1:3">
      <c r="A159" s="4" t="s">
        <v>41</v>
      </c>
      <c r="B159" s="7" t="n">
        <v>139124</v>
      </c>
      <c r="C159" s="5" t="n">
        <v>133669</v>
      </c>
    </row>
    <row r="160" spans="1:3">
      <c r="A160" s="4" t="s">
        <v>566</v>
      </c>
      <c r="B160" s="4" t="s">
        <v>567</v>
      </c>
    </row>
    <row r="161" spans="1:3">
      <c r="A161" s="4" t="s">
        <v>570</v>
      </c>
      <c r="B161" s="4" t="s">
        <v>619</v>
      </c>
    </row>
    <row r="162" spans="1:3">
      <c r="A162" s="4" t="s">
        <v>572</v>
      </c>
      <c r="B162" s="4" t="s">
        <v>620</v>
      </c>
    </row>
    <row r="163" spans="1:3">
      <c r="A163" s="4" t="s">
        <v>573</v>
      </c>
      <c r="B163" s="4" t="s">
        <v>541</v>
      </c>
    </row>
    <row r="164" spans="1:3">
      <c r="A164" s="4" t="s">
        <v>575</v>
      </c>
      <c r="B164" s="4" t="s">
        <v>621</v>
      </c>
    </row>
    <row r="165" spans="1:3">
      <c r="A165" s="4" t="s">
        <v>577</v>
      </c>
      <c r="B165" s="4" t="s">
        <v>622</v>
      </c>
    </row>
    <row r="166" spans="1:3">
      <c r="A166" s="4" t="s">
        <v>579</v>
      </c>
      <c r="B166" s="4" t="s">
        <v>623</v>
      </c>
    </row>
    <row r="167" spans="1:3">
      <c r="A167" s="4" t="s">
        <v>581</v>
      </c>
      <c r="B167" s="4" t="s">
        <v>624</v>
      </c>
    </row>
    <row r="168" spans="1:3">
      <c r="A168" s="4" t="s">
        <v>583</v>
      </c>
      <c r="B168" s="4" t="s">
        <v>625</v>
      </c>
    </row>
    <row r="169" spans="1:3">
      <c r="A169" s="4" t="s">
        <v>45</v>
      </c>
      <c r="B169" s="7" t="n">
        <v>3681</v>
      </c>
      <c r="C169" s="5" t="n">
        <v>3681</v>
      </c>
    </row>
    <row r="170" spans="1:3">
      <c r="A170" s="4" t="s">
        <v>46</v>
      </c>
      <c r="B170" s="5" t="n">
        <v>2768</v>
      </c>
      <c r="C170" s="5" t="n">
        <v>2513</v>
      </c>
    </row>
    <row r="171" spans="1:3">
      <c r="A171" s="4" t="s">
        <v>26</v>
      </c>
      <c r="B171" s="5" t="n">
        <v>153666</v>
      </c>
      <c r="C171" s="5" t="n">
        <v>148019</v>
      </c>
    </row>
    <row r="172" spans="1:3">
      <c r="A172" s="4" t="s">
        <v>585</v>
      </c>
      <c r="B172" s="5" t="n">
        <v>26974</v>
      </c>
      <c r="C172" s="5" t="n">
        <v>25965</v>
      </c>
    </row>
    <row r="173" spans="1:3">
      <c r="A173" s="4" t="s">
        <v>586</v>
      </c>
      <c r="B173" s="5" t="n">
        <v>46320</v>
      </c>
      <c r="C173" s="5" t="n">
        <v>42141</v>
      </c>
    </row>
    <row r="174" spans="1:3">
      <c r="A174" s="4" t="s">
        <v>587</v>
      </c>
      <c r="B174" s="5" t="n">
        <v>59895</v>
      </c>
      <c r="C174" s="5" t="n">
        <v>56127</v>
      </c>
    </row>
    <row r="175" spans="1:3">
      <c r="A175" s="4" t="s">
        <v>588</v>
      </c>
      <c r="B175" s="5" t="n">
        <v>13260</v>
      </c>
      <c r="C175" s="5" t="n">
        <v>14649</v>
      </c>
    </row>
    <row r="176" spans="1:3">
      <c r="A176" s="4" t="s">
        <v>53</v>
      </c>
      <c r="B176" s="5" t="n">
        <v>146449</v>
      </c>
      <c r="C176" s="5" t="n">
        <v>138882</v>
      </c>
    </row>
    <row r="177" spans="1:3">
      <c r="A177" s="4" t="s">
        <v>65</v>
      </c>
      <c r="B177" s="5" t="n">
        <v>11523</v>
      </c>
      <c r="C177" s="5" t="n">
        <v>11019</v>
      </c>
    </row>
    <row r="178" spans="1:3">
      <c r="A178" s="4" t="s">
        <v>626</v>
      </c>
    </row>
    <row r="179" spans="1:3">
      <c r="A179" s="3" t="s">
        <v>520</v>
      </c>
    </row>
    <row r="180" spans="1:3">
      <c r="A180" s="4" t="s">
        <v>521</v>
      </c>
      <c r="B180" s="7" t="n">
        <v>179</v>
      </c>
      <c r="C180" s="5" t="n">
        <v>117</v>
      </c>
    </row>
    <row r="181" spans="1:3">
      <c r="A181" s="4" t="s">
        <v>522</v>
      </c>
      <c r="B181" s="4" t="s">
        <v>627</v>
      </c>
    </row>
    <row r="182" spans="1:3">
      <c r="A182" s="4" t="s">
        <v>524</v>
      </c>
      <c r="B182" s="7" t="n">
        <v>398</v>
      </c>
      <c r="C182" s="5" t="n">
        <v>379</v>
      </c>
    </row>
    <row r="183" spans="1:3">
      <c r="A183" s="4" t="s">
        <v>525</v>
      </c>
      <c r="B183" s="4" t="s">
        <v>610</v>
      </c>
    </row>
    <row r="184" spans="1:3">
      <c r="A184" s="4" t="s">
        <v>527</v>
      </c>
      <c r="B184" s="4" t="s">
        <v>528</v>
      </c>
    </row>
    <row r="185" spans="1:3">
      <c r="A185" s="4" t="s">
        <v>529</v>
      </c>
      <c r="B185" s="7" t="n">
        <v>577</v>
      </c>
      <c r="C185" s="5" t="n">
        <v>496</v>
      </c>
    </row>
    <row r="186" spans="1:3">
      <c r="A186" s="4" t="s">
        <v>530</v>
      </c>
      <c r="B186" s="4" t="s">
        <v>628</v>
      </c>
    </row>
    <row r="187" spans="1:3">
      <c r="A187" s="4" t="s">
        <v>532</v>
      </c>
      <c r="B187" s="4" t="s">
        <v>611</v>
      </c>
    </row>
    <row r="188" spans="1:3">
      <c r="A188" s="4" t="s">
        <v>533</v>
      </c>
      <c r="B188" s="4" t="s">
        <v>599</v>
      </c>
    </row>
    <row r="189" spans="1:3">
      <c r="A189" s="4" t="s">
        <v>535</v>
      </c>
      <c r="B189" s="4" t="s">
        <v>629</v>
      </c>
    </row>
    <row r="190" spans="1:3">
      <c r="A190" s="4" t="s">
        <v>537</v>
      </c>
      <c r="B190" s="4" t="s">
        <v>630</v>
      </c>
    </row>
    <row r="191" spans="1:3">
      <c r="A191" s="4" t="s">
        <v>540</v>
      </c>
      <c r="B191" s="4" t="s">
        <v>631</v>
      </c>
    </row>
    <row r="192" spans="1:3">
      <c r="A192" s="4" t="s">
        <v>542</v>
      </c>
      <c r="B192" s="4" t="s">
        <v>632</v>
      </c>
    </row>
    <row r="193" spans="1:3">
      <c r="A193" s="4" t="s">
        <v>544</v>
      </c>
      <c r="B193" s="4" t="s">
        <v>633</v>
      </c>
    </row>
    <row r="194" spans="1:3">
      <c r="A194" s="4" t="s">
        <v>548</v>
      </c>
      <c r="B194" s="4" t="s">
        <v>633</v>
      </c>
    </row>
    <row r="195" spans="1:3">
      <c r="A195" s="4" t="s">
        <v>550</v>
      </c>
      <c r="B195" s="7" t="n">
        <v>399</v>
      </c>
      <c r="C195" s="5" t="n">
        <v>370</v>
      </c>
    </row>
    <row r="196" spans="1:3">
      <c r="A196" s="4" t="s">
        <v>119</v>
      </c>
      <c r="B196" s="5" t="n">
        <v>5</v>
      </c>
      <c r="C196" s="5" t="n">
        <v>6</v>
      </c>
    </row>
    <row r="197" spans="1:3">
      <c r="A197" s="4" t="s">
        <v>120</v>
      </c>
      <c r="B197" s="5" t="n">
        <v>404</v>
      </c>
      <c r="C197" s="5" t="n">
        <v>376</v>
      </c>
    </row>
    <row r="198" spans="1:3">
      <c r="A198" s="4" t="s">
        <v>551</v>
      </c>
      <c r="B198" s="5" t="n">
        <v>173</v>
      </c>
      <c r="C198" s="5" t="n">
        <v>120</v>
      </c>
    </row>
    <row r="199" spans="1:3">
      <c r="A199" s="4" t="s">
        <v>91</v>
      </c>
      <c r="B199" s="5" t="n">
        <v>1</v>
      </c>
      <c r="C199" s="5" t="n">
        <v>-2</v>
      </c>
    </row>
    <row r="200" spans="1:3">
      <c r="A200" s="4" t="s">
        <v>121</v>
      </c>
      <c r="B200" s="5" t="n">
        <v>172</v>
      </c>
      <c r="C200" s="5" t="n">
        <v>122</v>
      </c>
    </row>
    <row r="201" spans="1:3">
      <c r="A201" s="4" t="s">
        <v>552</v>
      </c>
      <c r="B201" s="5" t="n">
        <v>63</v>
      </c>
      <c r="C201" s="5" t="n">
        <v>44</v>
      </c>
    </row>
    <row r="202" spans="1:3">
      <c r="A202" s="4" t="s">
        <v>123</v>
      </c>
      <c r="B202" s="5" t="n">
        <v>109</v>
      </c>
      <c r="C202" s="5" t="n">
        <v>78</v>
      </c>
    </row>
    <row r="203" spans="1:3">
      <c r="A203" s="4" t="s">
        <v>125</v>
      </c>
      <c r="B203" s="5" t="n">
        <v>109</v>
      </c>
      <c r="C203" s="5" t="n">
        <v>78</v>
      </c>
    </row>
    <row r="204" spans="1:3">
      <c r="A204" s="3" t="s">
        <v>553</v>
      </c>
    </row>
    <row r="205" spans="1:3">
      <c r="A205" s="4" t="s">
        <v>34</v>
      </c>
      <c r="B205" s="7" t="n">
        <v>3189</v>
      </c>
      <c r="C205" s="5" t="n">
        <v>2894</v>
      </c>
    </row>
    <row r="206" spans="1:3">
      <c r="A206" s="4" t="s">
        <v>554</v>
      </c>
      <c r="B206" s="4" t="s">
        <v>634</v>
      </c>
    </row>
    <row r="207" spans="1:3">
      <c r="A207" s="4" t="s">
        <v>35</v>
      </c>
      <c r="B207" s="7" t="n">
        <v>510</v>
      </c>
      <c r="C207" s="5" t="n">
        <v>534</v>
      </c>
    </row>
    <row r="208" spans="1:3">
      <c r="A208" s="4" t="s">
        <v>556</v>
      </c>
      <c r="B208" s="4" t="s">
        <v>635</v>
      </c>
    </row>
    <row r="209" spans="1:3">
      <c r="A209" s="4" t="s">
        <v>36</v>
      </c>
      <c r="B209" s="7" t="n">
        <v>2644</v>
      </c>
      <c r="C209" s="5" t="n">
        <v>2076</v>
      </c>
    </row>
    <row r="210" spans="1:3">
      <c r="A210" s="4" t="s">
        <v>557</v>
      </c>
      <c r="B210" s="4" t="s">
        <v>636</v>
      </c>
    </row>
    <row r="211" spans="1:3">
      <c r="A211" s="4" t="s">
        <v>38</v>
      </c>
      <c r="B211" s="7" t="n">
        <v>1614</v>
      </c>
      <c r="C211" s="5" t="n">
        <v>1540</v>
      </c>
    </row>
    <row r="212" spans="1:3">
      <c r="A212" s="4" t="s">
        <v>561</v>
      </c>
      <c r="B212" s="4" t="s">
        <v>504</v>
      </c>
    </row>
    <row r="213" spans="1:3">
      <c r="A213" s="4" t="s">
        <v>39</v>
      </c>
      <c r="B213" s="7" t="n">
        <v>7957</v>
      </c>
      <c r="C213" s="5" t="n">
        <v>7044</v>
      </c>
    </row>
    <row r="214" spans="1:3">
      <c r="A214" s="4" t="s">
        <v>563</v>
      </c>
      <c r="B214" s="4" t="s">
        <v>637</v>
      </c>
    </row>
    <row r="215" spans="1:3">
      <c r="A215" s="4" t="s">
        <v>41</v>
      </c>
      <c r="B215" s="7" t="n">
        <v>7957</v>
      </c>
      <c r="C215" s="5" t="n">
        <v>7044</v>
      </c>
    </row>
    <row r="216" spans="1:3">
      <c r="A216" s="4" t="s">
        <v>566</v>
      </c>
      <c r="B216" s="4" t="s">
        <v>637</v>
      </c>
    </row>
    <row r="217" spans="1:3">
      <c r="A217" s="4" t="s">
        <v>568</v>
      </c>
      <c r="B217" s="4" t="s">
        <v>569</v>
      </c>
    </row>
    <row r="218" spans="1:3">
      <c r="A218" s="4" t="s">
        <v>570</v>
      </c>
      <c r="B218" s="4" t="s">
        <v>638</v>
      </c>
    </row>
    <row r="219" spans="1:3">
      <c r="A219" s="4" t="s">
        <v>572</v>
      </c>
      <c r="B219" s="4" t="s">
        <v>639</v>
      </c>
    </row>
    <row r="220" spans="1:3">
      <c r="A220" s="4" t="s">
        <v>573</v>
      </c>
      <c r="B220" s="4" t="s">
        <v>640</v>
      </c>
    </row>
    <row r="221" spans="1:3">
      <c r="A221" s="4" t="s">
        <v>575</v>
      </c>
      <c r="B221" s="4" t="s">
        <v>641</v>
      </c>
    </row>
    <row r="222" spans="1:3">
      <c r="A222" s="4" t="s">
        <v>577</v>
      </c>
      <c r="B222" s="4" t="s">
        <v>642</v>
      </c>
    </row>
    <row r="223" spans="1:3">
      <c r="A223" s="4" t="s">
        <v>579</v>
      </c>
      <c r="B223" s="4" t="s">
        <v>643</v>
      </c>
    </row>
    <row r="224" spans="1:3">
      <c r="A224" s="4" t="s">
        <v>581</v>
      </c>
      <c r="B224" s="4" t="s">
        <v>644</v>
      </c>
    </row>
    <row r="225" spans="1:3">
      <c r="A225" s="4" t="s">
        <v>583</v>
      </c>
      <c r="B225" s="4" t="s">
        <v>645</v>
      </c>
    </row>
    <row r="226" spans="1:3">
      <c r="A226" s="4" t="s">
        <v>45</v>
      </c>
      <c r="B226" s="7" t="n">
        <v>1566</v>
      </c>
      <c r="C226" s="5" t="n">
        <v>1567</v>
      </c>
    </row>
    <row r="227" spans="1:3">
      <c r="A227" s="4" t="s">
        <v>46</v>
      </c>
      <c r="B227" s="5" t="n">
        <v>87</v>
      </c>
      <c r="C227" s="5" t="n">
        <v>109</v>
      </c>
    </row>
    <row r="228" spans="1:3">
      <c r="A228" s="4" t="s">
        <v>26</v>
      </c>
      <c r="B228" s="5" t="n">
        <v>11437</v>
      </c>
      <c r="C228" s="5" t="n">
        <v>10285</v>
      </c>
    </row>
    <row r="229" spans="1:3">
      <c r="A229" s="4" t="s">
        <v>585</v>
      </c>
      <c r="B229" s="5" t="n">
        <v>13862</v>
      </c>
      <c r="C229" s="5" t="n">
        <v>12889</v>
      </c>
    </row>
    <row r="230" spans="1:3">
      <c r="A230" s="4" t="s">
        <v>586</v>
      </c>
      <c r="B230" s="5" t="n">
        <v>10065</v>
      </c>
      <c r="C230" s="5" t="n">
        <v>8864</v>
      </c>
    </row>
    <row r="231" spans="1:3">
      <c r="A231" s="4" t="s">
        <v>587</v>
      </c>
      <c r="B231" s="5" t="n">
        <v>42116</v>
      </c>
      <c r="C231" s="5" t="n">
        <v>33176</v>
      </c>
    </row>
    <row r="232" spans="1:3">
      <c r="A232" s="4" t="s">
        <v>588</v>
      </c>
      <c r="B232" s="5" t="n">
        <v>4756</v>
      </c>
      <c r="C232" s="5" t="n">
        <v>3545</v>
      </c>
    </row>
    <row r="233" spans="1:3">
      <c r="A233" s="4" t="s">
        <v>53</v>
      </c>
      <c r="B233" s="5" t="n">
        <v>70799</v>
      </c>
      <c r="C233" s="5" t="n">
        <v>58474</v>
      </c>
    </row>
    <row r="234" spans="1:3">
      <c r="A234" s="4" t="s">
        <v>65</v>
      </c>
      <c r="B234" s="5" t="n">
        <v>2402</v>
      </c>
      <c r="C234" s="5" t="n">
        <v>2374</v>
      </c>
    </row>
    <row r="235" spans="1:3">
      <c r="A235" s="4" t="s">
        <v>646</v>
      </c>
    </row>
    <row r="236" spans="1:3">
      <c r="A236" s="3" t="s">
        <v>520</v>
      </c>
    </row>
    <row r="237" spans="1:3">
      <c r="A237" s="4" t="s">
        <v>521</v>
      </c>
      <c r="B237" s="7" t="n">
        <v>549</v>
      </c>
      <c r="C237" s="5" t="n">
        <v>527</v>
      </c>
    </row>
    <row r="238" spans="1:3">
      <c r="A238" s="4" t="s">
        <v>522</v>
      </c>
      <c r="B238" s="4" t="s">
        <v>595</v>
      </c>
    </row>
    <row r="239" spans="1:3">
      <c r="A239" s="4" t="s">
        <v>524</v>
      </c>
      <c r="B239" s="7" t="n">
        <v>857</v>
      </c>
      <c r="C239" s="5" t="n">
        <v>816</v>
      </c>
    </row>
    <row r="240" spans="1:3">
      <c r="A240" s="4" t="s">
        <v>525</v>
      </c>
      <c r="B240" s="4" t="s">
        <v>610</v>
      </c>
    </row>
    <row r="241" spans="1:3">
      <c r="A241" s="4" t="s">
        <v>527</v>
      </c>
      <c r="B241" s="4" t="s">
        <v>528</v>
      </c>
    </row>
    <row r="242" spans="1:3">
      <c r="A242" s="4" t="s">
        <v>529</v>
      </c>
      <c r="B242" s="7" t="n">
        <v>1406</v>
      </c>
      <c r="C242" s="5" t="n">
        <v>1343</v>
      </c>
    </row>
    <row r="243" spans="1:3">
      <c r="A243" s="4" t="s">
        <v>530</v>
      </c>
      <c r="B243" s="4" t="s">
        <v>505</v>
      </c>
    </row>
    <row r="244" spans="1:3">
      <c r="A244" s="4" t="s">
        <v>532</v>
      </c>
      <c r="B244" s="4" t="s">
        <v>617</v>
      </c>
    </row>
    <row r="245" spans="1:3">
      <c r="A245" s="4" t="s">
        <v>533</v>
      </c>
      <c r="B245" s="4" t="s">
        <v>647</v>
      </c>
    </row>
    <row r="246" spans="1:3">
      <c r="A246" s="4" t="s">
        <v>535</v>
      </c>
      <c r="B246" s="4" t="s">
        <v>624</v>
      </c>
    </row>
    <row r="247" spans="1:3">
      <c r="A247" s="4" t="s">
        <v>537</v>
      </c>
      <c r="B247" s="4" t="s">
        <v>475</v>
      </c>
    </row>
    <row r="248" spans="1:3">
      <c r="A248" s="4" t="s">
        <v>538</v>
      </c>
      <c r="B248" s="4" t="s">
        <v>648</v>
      </c>
    </row>
    <row r="249" spans="1:3">
      <c r="A249" s="4" t="s">
        <v>540</v>
      </c>
      <c r="B249" s="4" t="s">
        <v>649</v>
      </c>
    </row>
    <row r="250" spans="1:3">
      <c r="A250" s="4" t="s">
        <v>542</v>
      </c>
      <c r="B250" s="4" t="s">
        <v>650</v>
      </c>
    </row>
    <row r="251" spans="1:3">
      <c r="A251" s="4" t="s">
        <v>544</v>
      </c>
      <c r="B251" s="4" t="s">
        <v>651</v>
      </c>
    </row>
    <row r="252" spans="1:3">
      <c r="A252" s="4" t="s">
        <v>546</v>
      </c>
      <c r="B252" s="4" t="s">
        <v>652</v>
      </c>
    </row>
    <row r="253" spans="1:3">
      <c r="A253" s="4" t="s">
        <v>548</v>
      </c>
      <c r="B253" s="4" t="s">
        <v>635</v>
      </c>
    </row>
    <row r="254" spans="1:3">
      <c r="A254" s="4" t="s">
        <v>550</v>
      </c>
      <c r="B254" s="7" t="n">
        <v>692</v>
      </c>
      <c r="C254" s="5" t="n">
        <v>656</v>
      </c>
    </row>
    <row r="255" spans="1:3">
      <c r="A255" s="4" t="s">
        <v>119</v>
      </c>
      <c r="B255" s="5" t="n">
        <v>31</v>
      </c>
      <c r="C255" s="5" t="n">
        <v>30</v>
      </c>
    </row>
    <row r="256" spans="1:3">
      <c r="A256" s="4" t="s">
        <v>120</v>
      </c>
      <c r="B256" s="5" t="n">
        <v>723</v>
      </c>
      <c r="C256" s="5" t="n">
        <v>686</v>
      </c>
    </row>
    <row r="257" spans="1:3">
      <c r="A257" s="4" t="s">
        <v>551</v>
      </c>
      <c r="B257" s="5" t="n">
        <v>683</v>
      </c>
      <c r="C257" s="5" t="n">
        <v>657</v>
      </c>
    </row>
    <row r="258" spans="1:3">
      <c r="A258" s="4" t="s">
        <v>91</v>
      </c>
      <c r="B258" s="5" t="n">
        <v>241</v>
      </c>
      <c r="C258" s="5" t="n">
        <v>192</v>
      </c>
    </row>
    <row r="259" spans="1:3">
      <c r="A259" s="4" t="s">
        <v>121</v>
      </c>
      <c r="B259" s="5" t="n">
        <v>442</v>
      </c>
      <c r="C259" s="5" t="n">
        <v>465</v>
      </c>
    </row>
    <row r="260" spans="1:3">
      <c r="A260" s="4" t="s">
        <v>552</v>
      </c>
      <c r="B260" s="5" t="n">
        <v>161</v>
      </c>
      <c r="C260" s="5" t="n">
        <v>169</v>
      </c>
    </row>
    <row r="261" spans="1:3">
      <c r="A261" s="4" t="s">
        <v>123</v>
      </c>
      <c r="B261" s="5" t="n">
        <v>281</v>
      </c>
      <c r="C261" s="5" t="n">
        <v>296</v>
      </c>
    </row>
    <row r="262" spans="1:3">
      <c r="A262" s="4" t="s">
        <v>124</v>
      </c>
      <c r="B262" s="5" t="n">
        <v>-7</v>
      </c>
      <c r="C262" s="5" t="n">
        <v>-9</v>
      </c>
    </row>
    <row r="263" spans="1:3">
      <c r="A263" s="4" t="s">
        <v>125</v>
      </c>
      <c r="B263" s="5" t="n">
        <v>274</v>
      </c>
      <c r="C263" s="5" t="n">
        <v>287</v>
      </c>
    </row>
    <row r="264" spans="1:3">
      <c r="A264" s="3" t="s">
        <v>553</v>
      </c>
    </row>
    <row r="265" spans="1:3">
      <c r="A265" s="4" t="s">
        <v>34</v>
      </c>
      <c r="B265" s="7" t="n">
        <v>7611</v>
      </c>
      <c r="C265" s="5" t="n">
        <v>7022</v>
      </c>
    </row>
    <row r="266" spans="1:3">
      <c r="A266" s="4" t="s">
        <v>554</v>
      </c>
      <c r="B266" s="4" t="s">
        <v>653</v>
      </c>
    </row>
    <row r="267" spans="1:3">
      <c r="A267" s="4" t="s">
        <v>37</v>
      </c>
      <c r="B267" s="7" t="n">
        <v>20845</v>
      </c>
      <c r="C267" s="5" t="n">
        <v>20244</v>
      </c>
    </row>
    <row r="268" spans="1:3">
      <c r="A268" s="4" t="s">
        <v>559</v>
      </c>
      <c r="B268" s="4" t="s">
        <v>560</v>
      </c>
    </row>
    <row r="269" spans="1:3">
      <c r="A269" s="4" t="s">
        <v>38</v>
      </c>
      <c r="B269" s="7" t="n">
        <v>480</v>
      </c>
      <c r="C269" s="5" t="n">
        <v>551</v>
      </c>
    </row>
    <row r="270" spans="1:3">
      <c r="A270" s="4" t="s">
        <v>561</v>
      </c>
      <c r="B270" s="4" t="s">
        <v>654</v>
      </c>
    </row>
    <row r="271" spans="1:3">
      <c r="A271" s="4" t="s">
        <v>39</v>
      </c>
      <c r="B271" s="7" t="n">
        <v>28936</v>
      </c>
      <c r="C271" s="5" t="n">
        <v>27817</v>
      </c>
    </row>
    <row r="272" spans="1:3">
      <c r="A272" s="4" t="s">
        <v>563</v>
      </c>
      <c r="B272" s="4" t="s">
        <v>475</v>
      </c>
    </row>
    <row r="273" spans="1:3">
      <c r="A273" s="4" t="s">
        <v>41</v>
      </c>
      <c r="B273" s="7" t="n">
        <v>28936</v>
      </c>
      <c r="C273" s="5" t="n">
        <v>27817</v>
      </c>
    </row>
    <row r="274" spans="1:3">
      <c r="A274" s="4" t="s">
        <v>566</v>
      </c>
      <c r="B274" s="4" t="s">
        <v>475</v>
      </c>
    </row>
    <row r="275" spans="1:3">
      <c r="A275" s="4" t="s">
        <v>568</v>
      </c>
      <c r="B275" s="4" t="s">
        <v>655</v>
      </c>
    </row>
    <row r="276" spans="1:3">
      <c r="A276" s="4" t="s">
        <v>570</v>
      </c>
      <c r="B276" s="4" t="s">
        <v>656</v>
      </c>
    </row>
    <row r="277" spans="1:3">
      <c r="A277" s="4" t="s">
        <v>572</v>
      </c>
      <c r="B277" s="4" t="s">
        <v>657</v>
      </c>
    </row>
    <row r="278" spans="1:3">
      <c r="A278" s="4" t="s">
        <v>573</v>
      </c>
      <c r="B278" s="4" t="s">
        <v>658</v>
      </c>
    </row>
    <row r="279" spans="1:3">
      <c r="A279" s="4" t="s">
        <v>577</v>
      </c>
      <c r="B279" s="4" t="s">
        <v>595</v>
      </c>
    </row>
    <row r="280" spans="1:3">
      <c r="A280" s="4" t="s">
        <v>581</v>
      </c>
      <c r="B280" s="4" t="s">
        <v>549</v>
      </c>
    </row>
    <row r="281" spans="1:3">
      <c r="A281" s="4" t="s">
        <v>583</v>
      </c>
      <c r="B281" s="4" t="s">
        <v>659</v>
      </c>
    </row>
    <row r="282" spans="1:3">
      <c r="A282" s="4" t="s">
        <v>45</v>
      </c>
      <c r="B282" s="7" t="n">
        <v>2453</v>
      </c>
      <c r="C282" s="5" t="n">
        <v>2464</v>
      </c>
    </row>
    <row r="283" spans="1:3">
      <c r="A283" s="4" t="s">
        <v>46</v>
      </c>
      <c r="B283" s="5" t="n">
        <v>437</v>
      </c>
      <c r="C283" s="5" t="n">
        <v>508</v>
      </c>
    </row>
    <row r="284" spans="1:3">
      <c r="A284" s="4" t="s">
        <v>26</v>
      </c>
      <c r="B284" s="5" t="n">
        <v>34588</v>
      </c>
      <c r="C284" s="5" t="n">
        <v>33999</v>
      </c>
    </row>
    <row r="285" spans="1:3">
      <c r="A285" s="4" t="s">
        <v>585</v>
      </c>
      <c r="B285" s="5" t="n">
        <v>1024</v>
      </c>
      <c r="C285" s="5" t="n">
        <v>961</v>
      </c>
    </row>
    <row r="286" spans="1:3">
      <c r="A286" s="4" t="s">
        <v>587</v>
      </c>
      <c r="B286" s="5" t="n">
        <v>99</v>
      </c>
      <c r="C286" s="5" t="n">
        <v>95</v>
      </c>
    </row>
    <row r="287" spans="1:3">
      <c r="A287" s="4" t="s">
        <v>53</v>
      </c>
      <c r="B287" s="5" t="n">
        <v>1123</v>
      </c>
      <c r="C287" s="5" t="n">
        <v>1056</v>
      </c>
    </row>
    <row r="288" spans="1:3">
      <c r="A288" s="4" t="s">
        <v>65</v>
      </c>
      <c r="B288" s="5" t="n">
        <v>6407</v>
      </c>
      <c r="C288" s="5" t="n">
        <v>6326</v>
      </c>
    </row>
    <row r="289" spans="1:3">
      <c r="A289" s="4" t="s">
        <v>660</v>
      </c>
    </row>
    <row r="290" spans="1:3">
      <c r="A290" s="3" t="s">
        <v>520</v>
      </c>
    </row>
    <row r="291" spans="1:3">
      <c r="A291" s="4" t="s">
        <v>521</v>
      </c>
      <c r="B291" s="7" t="n">
        <v>458</v>
      </c>
      <c r="C291" s="5" t="n">
        <v>558</v>
      </c>
    </row>
    <row r="292" spans="1:3">
      <c r="A292" s="4" t="s">
        <v>522</v>
      </c>
      <c r="B292" s="4" t="s">
        <v>661</v>
      </c>
    </row>
    <row r="293" spans="1:3">
      <c r="A293" s="4" t="s">
        <v>524</v>
      </c>
      <c r="B293" s="7" t="n">
        <v>216</v>
      </c>
      <c r="C293" s="5" t="n">
        <v>194</v>
      </c>
    </row>
    <row r="294" spans="1:3">
      <c r="A294" s="4" t="s">
        <v>525</v>
      </c>
      <c r="B294" s="4" t="s">
        <v>662</v>
      </c>
    </row>
    <row r="295" spans="1:3">
      <c r="A295" s="4" t="s">
        <v>104</v>
      </c>
      <c r="B295" s="7" t="n">
        <v>32</v>
      </c>
      <c r="C295" s="5" t="n">
        <v>3</v>
      </c>
    </row>
    <row r="296" spans="1:3">
      <c r="A296" s="4" t="s">
        <v>527</v>
      </c>
      <c r="B296" s="4" t="s">
        <v>528</v>
      </c>
    </row>
    <row r="297" spans="1:3">
      <c r="A297" s="4" t="s">
        <v>529</v>
      </c>
      <c r="B297" s="7" t="n">
        <v>706</v>
      </c>
      <c r="C297" s="5" t="n">
        <v>755</v>
      </c>
    </row>
    <row r="298" spans="1:3">
      <c r="A298" s="4" t="s">
        <v>530</v>
      </c>
      <c r="B298" s="4" t="s">
        <v>663</v>
      </c>
    </row>
    <row r="299" spans="1:3">
      <c r="A299" s="4" t="s">
        <v>532</v>
      </c>
      <c r="B299" s="4" t="s">
        <v>664</v>
      </c>
    </row>
    <row r="300" spans="1:3">
      <c r="A300" s="4" t="s">
        <v>535</v>
      </c>
      <c r="B300" s="4" t="s">
        <v>664</v>
      </c>
    </row>
    <row r="301" spans="1:3">
      <c r="A301" s="4" t="s">
        <v>537</v>
      </c>
      <c r="B301" s="4" t="s">
        <v>654</v>
      </c>
    </row>
    <row r="302" spans="1:3">
      <c r="A302" s="4" t="s">
        <v>538</v>
      </c>
      <c r="B302" s="4" t="s">
        <v>665</v>
      </c>
    </row>
    <row r="303" spans="1:3">
      <c r="A303" s="4" t="s">
        <v>540</v>
      </c>
      <c r="B303" s="4" t="s">
        <v>666</v>
      </c>
    </row>
    <row r="304" spans="1:3">
      <c r="A304" s="4" t="s">
        <v>542</v>
      </c>
      <c r="B304" s="4" t="s">
        <v>667</v>
      </c>
    </row>
    <row r="305" spans="1:3">
      <c r="A305" s="4" t="s">
        <v>544</v>
      </c>
      <c r="B305" s="4" t="s">
        <v>668</v>
      </c>
    </row>
    <row r="306" spans="1:3">
      <c r="A306" s="4" t="s">
        <v>548</v>
      </c>
      <c r="B306" s="4" t="s">
        <v>669</v>
      </c>
    </row>
    <row r="307" spans="1:3">
      <c r="A307" s="4" t="s">
        <v>550</v>
      </c>
      <c r="B307" s="7" t="n">
        <v>153</v>
      </c>
      <c r="C307" s="5" t="n">
        <v>120</v>
      </c>
    </row>
    <row r="308" spans="1:3">
      <c r="A308" s="4" t="s">
        <v>120</v>
      </c>
      <c r="B308" s="5" t="n">
        <v>153</v>
      </c>
      <c r="C308" s="5" t="n">
        <v>120</v>
      </c>
    </row>
    <row r="309" spans="1:3">
      <c r="A309" s="4" t="s">
        <v>551</v>
      </c>
      <c r="B309" s="5" t="n">
        <v>553</v>
      </c>
      <c r="C309" s="5" t="n">
        <v>635</v>
      </c>
    </row>
    <row r="310" spans="1:3">
      <c r="A310" s="4" t="s">
        <v>91</v>
      </c>
      <c r="B310" s="5" t="n">
        <v>2</v>
      </c>
      <c r="C310" s="5" t="n">
        <v>6</v>
      </c>
    </row>
    <row r="311" spans="1:3">
      <c r="A311" s="4" t="s">
        <v>121</v>
      </c>
      <c r="B311" s="5" t="n">
        <v>551</v>
      </c>
      <c r="C311" s="5" t="n">
        <v>629</v>
      </c>
    </row>
    <row r="312" spans="1:3">
      <c r="A312" s="4" t="s">
        <v>552</v>
      </c>
      <c r="B312" s="5" t="n">
        <v>9</v>
      </c>
      <c r="C312" s="5" t="n">
        <v>74</v>
      </c>
    </row>
    <row r="313" spans="1:3">
      <c r="A313" s="4" t="s">
        <v>123</v>
      </c>
      <c r="B313" s="5" t="n">
        <v>542</v>
      </c>
      <c r="C313" s="5" t="n">
        <v>555</v>
      </c>
    </row>
    <row r="314" spans="1:3">
      <c r="A314" s="4" t="s">
        <v>124</v>
      </c>
      <c r="B314" s="5" t="n">
        <v>-6</v>
      </c>
      <c r="C314" s="5" t="n">
        <v>-6</v>
      </c>
    </row>
    <row r="315" spans="1:3">
      <c r="A315" s="4" t="s">
        <v>125</v>
      </c>
      <c r="B315" s="5" t="n">
        <v>536</v>
      </c>
      <c r="C315" s="5" t="n">
        <v>549</v>
      </c>
    </row>
    <row r="316" spans="1:3">
      <c r="A316" s="3" t="s">
        <v>553</v>
      </c>
    </row>
    <row r="317" spans="1:3">
      <c r="A317" s="4" t="s">
        <v>34</v>
      </c>
      <c r="B317" s="7" t="n">
        <v>611</v>
      </c>
      <c r="C317" s="5" t="n">
        <v>360</v>
      </c>
    </row>
    <row r="318" spans="1:3">
      <c r="A318" s="4" t="s">
        <v>554</v>
      </c>
      <c r="B318" s="4" t="s">
        <v>670</v>
      </c>
    </row>
    <row r="319" spans="1:3">
      <c r="A319" s="4" t="s">
        <v>35</v>
      </c>
      <c r="B319" s="7" t="n">
        <v>2788</v>
      </c>
      <c r="C319" s="5" t="n">
        <v>3198</v>
      </c>
    </row>
    <row r="320" spans="1:3">
      <c r="A320" s="4" t="s">
        <v>556</v>
      </c>
      <c r="B320" s="4" t="s">
        <v>671</v>
      </c>
    </row>
    <row r="321" spans="1:3">
      <c r="A321" s="4" t="s">
        <v>39</v>
      </c>
      <c r="B321" s="7" t="n">
        <v>3399</v>
      </c>
      <c r="C321" s="5" t="n">
        <v>3558</v>
      </c>
    </row>
    <row r="322" spans="1:3">
      <c r="A322" s="4" t="s">
        <v>563</v>
      </c>
      <c r="B322" s="4" t="s">
        <v>635</v>
      </c>
    </row>
    <row r="323" spans="1:3">
      <c r="A323" s="4" t="s">
        <v>40</v>
      </c>
      <c r="B323" s="7" t="n">
        <v>15</v>
      </c>
      <c r="C323" s="5" t="n">
        <v>45</v>
      </c>
    </row>
    <row r="324" spans="1:3">
      <c r="A324" s="4" t="s">
        <v>564</v>
      </c>
      <c r="B324" s="4" t="s">
        <v>665</v>
      </c>
    </row>
    <row r="325" spans="1:3">
      <c r="A325" s="4" t="s">
        <v>41</v>
      </c>
      <c r="B325" s="7" t="n">
        <v>3414</v>
      </c>
      <c r="C325" s="5" t="n">
        <v>3603</v>
      </c>
    </row>
    <row r="326" spans="1:3">
      <c r="A326" s="4" t="s">
        <v>566</v>
      </c>
      <c r="B326" s="4" t="s">
        <v>672</v>
      </c>
    </row>
    <row r="327" spans="1:3">
      <c r="A327" s="4" t="s">
        <v>572</v>
      </c>
      <c r="B327" s="4" t="s">
        <v>673</v>
      </c>
    </row>
    <row r="328" spans="1:3">
      <c r="A328" s="4" t="s">
        <v>573</v>
      </c>
      <c r="B328" s="4" t="s">
        <v>674</v>
      </c>
    </row>
    <row r="329" spans="1:3">
      <c r="A329" s="4" t="s">
        <v>575</v>
      </c>
      <c r="B329" s="4" t="s">
        <v>675</v>
      </c>
    </row>
    <row r="330" spans="1:3">
      <c r="A330" s="4" t="s">
        <v>577</v>
      </c>
      <c r="B330" s="4" t="s">
        <v>676</v>
      </c>
    </row>
    <row r="331" spans="1:3">
      <c r="A331" s="4" t="s">
        <v>579</v>
      </c>
      <c r="B331" s="4" t="s">
        <v>677</v>
      </c>
    </row>
    <row r="332" spans="1:3">
      <c r="A332" s="4" t="s">
        <v>581</v>
      </c>
      <c r="B332" s="4" t="s">
        <v>678</v>
      </c>
    </row>
    <row r="333" spans="1:3">
      <c r="A333" s="4" t="s">
        <v>583</v>
      </c>
      <c r="B333" s="4" t="s">
        <v>679</v>
      </c>
    </row>
    <row r="334" spans="1:3">
      <c r="A334" s="4" t="s">
        <v>26</v>
      </c>
      <c r="B334" s="7" t="n">
        <v>139312</v>
      </c>
      <c r="C334" s="5" t="n">
        <v>130810</v>
      </c>
    </row>
    <row r="335" spans="1:3">
      <c r="A335" s="4" t="s">
        <v>585</v>
      </c>
      <c r="B335" s="5" t="n">
        <v>1996</v>
      </c>
      <c r="C335" s="5" t="n">
        <v>2052</v>
      </c>
    </row>
    <row r="336" spans="1:3">
      <c r="A336" s="4" t="s">
        <v>586</v>
      </c>
      <c r="B336" s="5" t="n">
        <v>40</v>
      </c>
      <c r="C336" s="5" t="n">
        <v>44</v>
      </c>
    </row>
    <row r="337" spans="1:3">
      <c r="A337" s="4" t="s">
        <v>587</v>
      </c>
      <c r="B337" s="5" t="n">
        <v>454</v>
      </c>
      <c r="C337" s="5" t="n">
        <v>491</v>
      </c>
    </row>
    <row r="338" spans="1:3">
      <c r="A338" s="4" t="s">
        <v>588</v>
      </c>
      <c r="B338" s="5" t="n">
        <v>199</v>
      </c>
      <c r="C338" s="5" t="n">
        <v>3373</v>
      </c>
    </row>
    <row r="339" spans="1:3">
      <c r="A339" s="4" t="s">
        <v>53</v>
      </c>
      <c r="B339" s="5" t="n">
        <v>2689</v>
      </c>
      <c r="C339" s="5" t="n">
        <v>5960</v>
      </c>
    </row>
    <row r="340" spans="1:3">
      <c r="A340" s="4" t="s">
        <v>65</v>
      </c>
      <c r="B340" s="7" t="n">
        <v>17911</v>
      </c>
      <c r="C340" s="7" t="n">
        <v>182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4" t="s">
        <v>682</v>
      </c>
      <c r="B3" s="7" t="n">
        <v>43393</v>
      </c>
      <c r="C3" s="7" t="n">
        <v>42991</v>
      </c>
    </row>
    <row r="4" spans="1:3">
      <c r="A4" s="4" t="s">
        <v>683</v>
      </c>
      <c r="B4" s="5" t="n">
        <v>98</v>
      </c>
      <c r="C4" s="5" t="n">
        <v>106</v>
      </c>
    </row>
    <row r="5" spans="1:3">
      <c r="A5" s="4" t="s">
        <v>684</v>
      </c>
      <c r="B5" s="5" t="n">
        <v>-585</v>
      </c>
      <c r="C5" s="5" t="n">
        <v>-662</v>
      </c>
    </row>
    <row r="6" spans="1:3">
      <c r="A6" s="4" t="s">
        <v>72</v>
      </c>
      <c r="B6" s="5" t="n">
        <v>42906</v>
      </c>
      <c r="C6" s="5" t="n">
        <v>42435</v>
      </c>
    </row>
    <row r="7" spans="1:3">
      <c r="A7" s="4" t="s">
        <v>394</v>
      </c>
    </row>
    <row r="8" spans="1:3">
      <c r="A8" s="3" t="s">
        <v>681</v>
      </c>
    </row>
    <row r="9" spans="1:3">
      <c r="A9" s="4" t="s">
        <v>682</v>
      </c>
      <c r="B9" s="5" t="n">
        <v>5576</v>
      </c>
      <c r="C9" s="5" t="n">
        <v>5246</v>
      </c>
    </row>
    <row r="10" spans="1:3">
      <c r="A10" s="4" t="s">
        <v>683</v>
      </c>
      <c r="B10" s="5" t="n">
        <v>14</v>
      </c>
      <c r="C10" s="5" t="n">
        <v>12</v>
      </c>
    </row>
    <row r="11" spans="1:3">
      <c r="A11" s="4" t="s">
        <v>684</v>
      </c>
      <c r="B11" s="5" t="n">
        <v>-113</v>
      </c>
      <c r="C11" s="5" t="n">
        <v>-132</v>
      </c>
    </row>
    <row r="12" spans="1:3">
      <c r="A12" s="4" t="s">
        <v>72</v>
      </c>
      <c r="B12" s="5" t="n">
        <v>5477</v>
      </c>
      <c r="C12" s="5" t="n">
        <v>5126</v>
      </c>
    </row>
    <row r="13" spans="1:3">
      <c r="A13" s="4" t="s">
        <v>685</v>
      </c>
    </row>
    <row r="14" spans="1:3">
      <c r="A14" s="3" t="s">
        <v>681</v>
      </c>
    </row>
    <row r="15" spans="1:3">
      <c r="A15" s="4" t="s">
        <v>682</v>
      </c>
      <c r="B15" s="5" t="n">
        <v>37774</v>
      </c>
      <c r="C15" s="5" t="n">
        <v>37706</v>
      </c>
    </row>
    <row r="16" spans="1:3">
      <c r="A16" s="4" t="s">
        <v>683</v>
      </c>
      <c r="B16" s="5" t="n">
        <v>75</v>
      </c>
      <c r="C16" s="5" t="n">
        <v>85</v>
      </c>
    </row>
    <row r="17" spans="1:3">
      <c r="A17" s="4" t="s">
        <v>684</v>
      </c>
      <c r="B17" s="5" t="n">
        <v>-472</v>
      </c>
      <c r="C17" s="5" t="n">
        <v>-529</v>
      </c>
    </row>
    <row r="18" spans="1:3">
      <c r="A18" s="4" t="s">
        <v>72</v>
      </c>
      <c r="B18" s="5" t="n">
        <v>37377</v>
      </c>
      <c r="C18" s="5" t="n">
        <v>37262</v>
      </c>
    </row>
    <row r="19" spans="1:3">
      <c r="A19" s="4" t="s">
        <v>686</v>
      </c>
    </row>
    <row r="20" spans="1:3">
      <c r="A20" s="3" t="s">
        <v>681</v>
      </c>
    </row>
    <row r="21" spans="1:3">
      <c r="A21" s="4" t="s">
        <v>682</v>
      </c>
      <c r="B21" s="5" t="n">
        <v>1</v>
      </c>
      <c r="C21" s="5" t="n">
        <v>1</v>
      </c>
    </row>
    <row r="22" spans="1:3">
      <c r="A22" s="4" t="s">
        <v>72</v>
      </c>
      <c r="B22" s="5" t="n">
        <v>1</v>
      </c>
      <c r="C22" s="5" t="n">
        <v>1</v>
      </c>
    </row>
    <row r="23" spans="1:3">
      <c r="A23" s="4" t="s">
        <v>470</v>
      </c>
    </row>
    <row r="24" spans="1:3">
      <c r="A24" s="3" t="s">
        <v>681</v>
      </c>
    </row>
    <row r="25" spans="1:3">
      <c r="A25" s="4" t="s">
        <v>682</v>
      </c>
      <c r="B25" s="5" t="n">
        <v>8</v>
      </c>
    </row>
    <row r="26" spans="1:3">
      <c r="A26" s="4" t="s">
        <v>72</v>
      </c>
      <c r="B26" s="5" t="n">
        <v>16</v>
      </c>
    </row>
    <row r="27" spans="1:3">
      <c r="A27" s="4" t="s">
        <v>687</v>
      </c>
    </row>
    <row r="28" spans="1:3">
      <c r="A28" s="3" t="s">
        <v>681</v>
      </c>
    </row>
    <row r="29" spans="1:3">
      <c r="A29" s="4" t="s">
        <v>683</v>
      </c>
      <c r="B29" s="5" t="n">
        <v>6</v>
      </c>
      <c r="C29" s="5" t="n">
        <v>5</v>
      </c>
    </row>
    <row r="30" spans="1:3">
      <c r="A30" s="4" t="s">
        <v>72</v>
      </c>
      <c r="B30" s="5" t="n">
        <v>6</v>
      </c>
      <c r="C30" s="5" t="n">
        <v>5</v>
      </c>
    </row>
    <row r="31" spans="1:3">
      <c r="A31" s="4" t="s">
        <v>688</v>
      </c>
    </row>
    <row r="32" spans="1:3">
      <c r="A32" s="3" t="s">
        <v>681</v>
      </c>
    </row>
    <row r="33" spans="1:3">
      <c r="A33" s="4" t="s">
        <v>682</v>
      </c>
      <c r="B33" s="5" t="n">
        <v>8</v>
      </c>
      <c r="C33" s="5" t="n">
        <v>8</v>
      </c>
    </row>
    <row r="34" spans="1:3">
      <c r="A34" s="4" t="s">
        <v>683</v>
      </c>
      <c r="B34" s="5" t="n">
        <v>2</v>
      </c>
      <c r="C34" s="5" t="n">
        <v>3</v>
      </c>
    </row>
    <row r="35" spans="1:3">
      <c r="A35" s="4" t="s">
        <v>72</v>
      </c>
      <c r="B35" s="5" t="n">
        <v>10</v>
      </c>
      <c r="C35" s="5" t="n">
        <v>11</v>
      </c>
    </row>
    <row r="36" spans="1:3">
      <c r="A36" s="4" t="s">
        <v>487</v>
      </c>
    </row>
    <row r="37" spans="1:3">
      <c r="A37" s="3" t="s">
        <v>681</v>
      </c>
    </row>
    <row r="38" spans="1:3">
      <c r="A38" s="4" t="s">
        <v>682</v>
      </c>
      <c r="B38" s="5" t="n">
        <v>6</v>
      </c>
      <c r="C38" s="5" t="n">
        <v>6</v>
      </c>
    </row>
    <row r="39" spans="1:3">
      <c r="A39" s="4" t="s">
        <v>683</v>
      </c>
      <c r="B39" s="5" t="n">
        <v>1</v>
      </c>
      <c r="C39" s="5" t="n">
        <v>1</v>
      </c>
    </row>
    <row r="40" spans="1:3">
      <c r="A40" s="4" t="s">
        <v>72</v>
      </c>
      <c r="B40" s="5" t="n">
        <v>7</v>
      </c>
      <c r="C40" s="5" t="n">
        <v>7</v>
      </c>
    </row>
    <row r="41" spans="1:3">
      <c r="A41" s="4" t="s">
        <v>689</v>
      </c>
    </row>
    <row r="42" spans="1:3">
      <c r="A42" s="3" t="s">
        <v>681</v>
      </c>
    </row>
    <row r="43" spans="1:3">
      <c r="A43" s="4" t="s">
        <v>682</v>
      </c>
      <c r="B43" s="5" t="n">
        <v>13</v>
      </c>
      <c r="C43" s="5" t="n">
        <v>9</v>
      </c>
    </row>
    <row r="44" spans="1:3">
      <c r="A44" s="4" t="s">
        <v>72</v>
      </c>
      <c r="B44" s="5" t="n">
        <v>13</v>
      </c>
      <c r="C44" s="5" t="n">
        <v>9</v>
      </c>
    </row>
    <row r="45" spans="1:3">
      <c r="A45" s="4" t="s">
        <v>690</v>
      </c>
    </row>
    <row r="46" spans="1:3">
      <c r="A46" s="3" t="s">
        <v>681</v>
      </c>
    </row>
    <row r="47" spans="1:3">
      <c r="A47" s="4" t="s">
        <v>682</v>
      </c>
      <c r="B47" s="5" t="n">
        <v>15</v>
      </c>
      <c r="C47" s="5" t="n">
        <v>15</v>
      </c>
    </row>
    <row r="48" spans="1:3">
      <c r="A48" s="4" t="s">
        <v>684</v>
      </c>
      <c r="C48" s="5" t="n">
        <v>-1</v>
      </c>
    </row>
    <row r="49" spans="1:3">
      <c r="A49" s="4" t="s">
        <v>72</v>
      </c>
      <c r="B49" s="7" t="n">
        <v>15</v>
      </c>
      <c r="C49"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25</v>
      </c>
    </row>
    <row r="2" spans="1:4">
      <c r="A2" s="3" t="s">
        <v>692</v>
      </c>
    </row>
    <row r="3" spans="1:4">
      <c r="A3" s="4" t="s">
        <v>693</v>
      </c>
      <c r="C3" s="7" t="n">
        <v>67634</v>
      </c>
      <c r="D3" s="7" t="n">
        <v>66985</v>
      </c>
    </row>
    <row r="4" spans="1:4">
      <c r="A4" s="4" t="s">
        <v>694</v>
      </c>
      <c r="C4" s="5" t="n">
        <v>300</v>
      </c>
      <c r="D4" s="5" t="n">
        <v>334</v>
      </c>
    </row>
    <row r="5" spans="1:4">
      <c r="A5" s="4" t="s">
        <v>695</v>
      </c>
      <c r="D5" s="5" t="n">
        <v>-6</v>
      </c>
    </row>
    <row r="6" spans="1:4">
      <c r="A6" s="4" t="s">
        <v>696</v>
      </c>
      <c r="C6" s="5" t="n">
        <v>-903</v>
      </c>
      <c r="D6" s="5" t="n">
        <v>-1029</v>
      </c>
    </row>
    <row r="7" spans="1:4">
      <c r="A7" s="4" t="s">
        <v>377</v>
      </c>
      <c r="B7" s="4" t="s">
        <v>31</v>
      </c>
      <c r="C7" s="5" t="n">
        <v>67031</v>
      </c>
      <c r="D7" s="5" t="n">
        <v>66284</v>
      </c>
    </row>
    <row r="8" spans="1:4">
      <c r="A8" s="4" t="s">
        <v>394</v>
      </c>
    </row>
    <row r="9" spans="1:4">
      <c r="A9" s="3" t="s">
        <v>692</v>
      </c>
    </row>
    <row r="10" spans="1:4">
      <c r="A10" s="4" t="s">
        <v>693</v>
      </c>
      <c r="C10" s="5" t="n">
        <v>19309</v>
      </c>
      <c r="D10" s="5" t="n">
        <v>17314</v>
      </c>
    </row>
    <row r="11" spans="1:4">
      <c r="A11" s="4" t="s">
        <v>694</v>
      </c>
      <c r="C11" s="5" t="n">
        <v>13</v>
      </c>
      <c r="D11" s="5" t="n">
        <v>11</v>
      </c>
    </row>
    <row r="12" spans="1:4">
      <c r="A12" s="4" t="s">
        <v>696</v>
      </c>
      <c r="C12" s="5" t="n">
        <v>-169</v>
      </c>
      <c r="D12" s="5" t="n">
        <v>-198</v>
      </c>
    </row>
    <row r="13" spans="1:4">
      <c r="A13" s="4" t="s">
        <v>377</v>
      </c>
      <c r="C13" s="5" t="n">
        <v>19153</v>
      </c>
      <c r="D13" s="5" t="n">
        <v>17127</v>
      </c>
    </row>
    <row r="14" spans="1:4">
      <c r="A14" s="4" t="s">
        <v>685</v>
      </c>
    </row>
    <row r="15" spans="1:4">
      <c r="A15" s="3" t="s">
        <v>692</v>
      </c>
    </row>
    <row r="16" spans="1:4">
      <c r="A16" s="4" t="s">
        <v>693</v>
      </c>
      <c r="C16" s="5" t="n">
        <v>42492</v>
      </c>
      <c r="D16" s="5" t="n">
        <v>43558</v>
      </c>
    </row>
    <row r="17" spans="1:4">
      <c r="A17" s="4" t="s">
        <v>694</v>
      </c>
      <c r="C17" s="5" t="n">
        <v>216</v>
      </c>
      <c r="D17" s="5" t="n">
        <v>225</v>
      </c>
    </row>
    <row r="18" spans="1:4">
      <c r="A18" s="4" t="s">
        <v>696</v>
      </c>
      <c r="C18" s="5" t="n">
        <v>-582</v>
      </c>
      <c r="D18" s="5" t="n">
        <v>-645</v>
      </c>
    </row>
    <row r="19" spans="1:4">
      <c r="A19" s="4" t="s">
        <v>377</v>
      </c>
      <c r="C19" s="5" t="n">
        <v>42126</v>
      </c>
      <c r="D19" s="5" t="n">
        <v>43138</v>
      </c>
    </row>
    <row r="20" spans="1:4">
      <c r="A20" s="4" t="s">
        <v>697</v>
      </c>
    </row>
    <row r="21" spans="1:4">
      <c r="A21" s="3" t="s">
        <v>692</v>
      </c>
    </row>
    <row r="22" spans="1:4">
      <c r="A22" s="4" t="s">
        <v>693</v>
      </c>
      <c r="D22" s="5" t="n">
        <v>240</v>
      </c>
    </row>
    <row r="23" spans="1:4">
      <c r="A23" s="4" t="s">
        <v>694</v>
      </c>
      <c r="D23" s="5" t="n">
        <v>6</v>
      </c>
    </row>
    <row r="24" spans="1:4">
      <c r="A24" s="4" t="s">
        <v>695</v>
      </c>
      <c r="D24" s="5" t="n">
        <v>-3</v>
      </c>
    </row>
    <row r="25" spans="1:4">
      <c r="A25" s="4" t="s">
        <v>696</v>
      </c>
      <c r="D25" s="5" t="n">
        <v>-1</v>
      </c>
    </row>
    <row r="26" spans="1:4">
      <c r="A26" s="4" t="s">
        <v>377</v>
      </c>
      <c r="D26" s="5" t="n">
        <v>242</v>
      </c>
    </row>
    <row r="27" spans="1:4">
      <c r="A27" s="4" t="s">
        <v>686</v>
      </c>
    </row>
    <row r="28" spans="1:4">
      <c r="A28" s="3" t="s">
        <v>692</v>
      </c>
    </row>
    <row r="29" spans="1:4">
      <c r="A29" s="4" t="s">
        <v>693</v>
      </c>
      <c r="D29" s="5" t="n">
        <v>178</v>
      </c>
    </row>
    <row r="30" spans="1:4">
      <c r="A30" s="4" t="s">
        <v>694</v>
      </c>
      <c r="D30" s="5" t="n">
        <v>20</v>
      </c>
    </row>
    <row r="31" spans="1:4">
      <c r="A31" s="4" t="s">
        <v>695</v>
      </c>
      <c r="D31" s="5" t="n">
        <v>-3</v>
      </c>
    </row>
    <row r="32" spans="1:4">
      <c r="A32" s="4" t="s">
        <v>377</v>
      </c>
      <c r="D32" s="5" t="n">
        <v>195</v>
      </c>
    </row>
    <row r="33" spans="1:4">
      <c r="A33" s="4" t="s">
        <v>698</v>
      </c>
    </row>
    <row r="34" spans="1:4">
      <c r="A34" s="3" t="s">
        <v>692</v>
      </c>
    </row>
    <row r="35" spans="1:4">
      <c r="A35" s="4" t="s">
        <v>693</v>
      </c>
      <c r="C35" s="5" t="n">
        <v>14</v>
      </c>
      <c r="D35" s="5" t="n">
        <v>15</v>
      </c>
    </row>
    <row r="36" spans="1:4">
      <c r="A36" s="4" t="s">
        <v>377</v>
      </c>
      <c r="C36" s="5" t="n">
        <v>14</v>
      </c>
      <c r="D36" s="5" t="n">
        <v>15</v>
      </c>
    </row>
    <row r="37" spans="1:4">
      <c r="A37" s="4" t="s">
        <v>470</v>
      </c>
    </row>
    <row r="38" spans="1:4">
      <c r="A38" s="3" t="s">
        <v>692</v>
      </c>
    </row>
    <row r="39" spans="1:4">
      <c r="A39" s="4" t="s">
        <v>693</v>
      </c>
      <c r="C39" s="5" t="n">
        <v>436</v>
      </c>
    </row>
    <row r="40" spans="1:4">
      <c r="A40" s="4" t="s">
        <v>377</v>
      </c>
      <c r="C40" s="5" t="n">
        <v>443</v>
      </c>
    </row>
    <row r="41" spans="1:4">
      <c r="A41" s="4" t="s">
        <v>688</v>
      </c>
    </row>
    <row r="42" spans="1:4">
      <c r="A42" s="3" t="s">
        <v>692</v>
      </c>
    </row>
    <row r="43" spans="1:4">
      <c r="A43" s="4" t="s">
        <v>693</v>
      </c>
      <c r="C43" s="5" t="n">
        <v>436</v>
      </c>
      <c r="D43" s="5" t="n">
        <v>475</v>
      </c>
    </row>
    <row r="44" spans="1:4">
      <c r="A44" s="4" t="s">
        <v>694</v>
      </c>
      <c r="C44" s="5" t="n">
        <v>7</v>
      </c>
      <c r="D44" s="5" t="n">
        <v>8</v>
      </c>
    </row>
    <row r="45" spans="1:4">
      <c r="A45" s="4" t="s">
        <v>377</v>
      </c>
      <c r="C45" s="5" t="n">
        <v>443</v>
      </c>
      <c r="D45" s="5" t="n">
        <v>483</v>
      </c>
    </row>
    <row r="46" spans="1:4">
      <c r="A46" s="4" t="s">
        <v>487</v>
      </c>
    </row>
    <row r="47" spans="1:4">
      <c r="A47" s="3" t="s">
        <v>692</v>
      </c>
    </row>
    <row r="48" spans="1:4">
      <c r="A48" s="4" t="s">
        <v>693</v>
      </c>
      <c r="C48" s="5" t="n">
        <v>5353</v>
      </c>
      <c r="D48" s="5" t="n">
        <v>5167</v>
      </c>
    </row>
    <row r="49" spans="1:4">
      <c r="A49" s="4" t="s">
        <v>694</v>
      </c>
      <c r="C49" s="5" t="n">
        <v>55</v>
      </c>
      <c r="D49" s="5" t="n">
        <v>55</v>
      </c>
    </row>
    <row r="50" spans="1:4">
      <c r="A50" s="4" t="s">
        <v>696</v>
      </c>
      <c r="C50" s="5" t="n">
        <v>-152</v>
      </c>
      <c r="D50" s="5" t="n">
        <v>-183</v>
      </c>
    </row>
    <row r="51" spans="1:4">
      <c r="A51" s="4" t="s">
        <v>377</v>
      </c>
      <c r="C51" s="5" t="n">
        <v>5256</v>
      </c>
      <c r="D51" s="5" t="n">
        <v>5039</v>
      </c>
    </row>
    <row r="52" spans="1:4">
      <c r="A52" s="4" t="s">
        <v>699</v>
      </c>
    </row>
    <row r="53" spans="1:4">
      <c r="A53" s="3" t="s">
        <v>692</v>
      </c>
    </row>
    <row r="54" spans="1:4">
      <c r="A54" s="4" t="s">
        <v>693</v>
      </c>
      <c r="D54" s="5" t="n">
        <v>11</v>
      </c>
    </row>
    <row r="55" spans="1:4">
      <c r="A55" s="4" t="s">
        <v>696</v>
      </c>
      <c r="D55" s="5" t="n">
        <v>-2</v>
      </c>
    </row>
    <row r="56" spans="1:4">
      <c r="A56" s="4" t="s">
        <v>377</v>
      </c>
      <c r="D56" s="5" t="n">
        <v>9</v>
      </c>
    </row>
    <row r="57" spans="1:4">
      <c r="A57" s="4" t="s">
        <v>510</v>
      </c>
    </row>
    <row r="58" spans="1:4">
      <c r="A58" s="3" t="s">
        <v>692</v>
      </c>
    </row>
    <row r="59" spans="1:4">
      <c r="A59" s="4" t="s">
        <v>693</v>
      </c>
      <c r="C59" s="5" t="n">
        <v>30</v>
      </c>
      <c r="D59" s="5" t="n">
        <v>27</v>
      </c>
    </row>
    <row r="60" spans="1:4">
      <c r="A60" s="4" t="s">
        <v>694</v>
      </c>
      <c r="C60" s="5" t="n">
        <v>9</v>
      </c>
      <c r="D60" s="5" t="n">
        <v>9</v>
      </c>
    </row>
    <row r="61" spans="1:4">
      <c r="A61" s="4" t="s">
        <v>377</v>
      </c>
      <c r="C61" s="7" t="n">
        <v>39</v>
      </c>
      <c r="D61" s="7" t="n">
        <v>36</v>
      </c>
    </row>
    <row r="62" spans="1:4"/>
    <row r="63" spans="1:4">
      <c r="A63" s="4" t="s">
        <v>31</v>
      </c>
      <c r="B63" s="4" t="s">
        <v>69</v>
      </c>
    </row>
  </sheetData>
  <mergeCells count="3">
    <mergeCell ref="A1:B1"/>
    <mergeCell ref="A62:C62"/>
    <mergeCell ref="B63:C6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00</v>
      </c>
      <c r="B1" s="2" t="s">
        <v>701</v>
      </c>
    </row>
    <row r="2" spans="1:2">
      <c r="A2" s="3" t="s">
        <v>218</v>
      </c>
    </row>
    <row r="3" spans="1:2">
      <c r="A3" s="4" t="s">
        <v>702</v>
      </c>
      <c r="B3" s="5" t="n">
        <v>725</v>
      </c>
    </row>
    <row r="4" spans="1:2">
      <c r="A4" s="4" t="s">
        <v>703</v>
      </c>
      <c r="B4" s="4" t="s">
        <v>7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05</v>
      </c>
      <c r="B1" s="2" t="s">
        <v>1</v>
      </c>
      <c r="C1" s="2" t="s">
        <v>374</v>
      </c>
    </row>
    <row r="2" spans="1:3">
      <c r="B2" s="2" t="s">
        <v>2</v>
      </c>
      <c r="C2" s="2" t="s">
        <v>25</v>
      </c>
    </row>
    <row r="3" spans="1:3">
      <c r="A3" s="3" t="s">
        <v>218</v>
      </c>
    </row>
    <row r="4" spans="1:3">
      <c r="A4" s="4" t="s">
        <v>515</v>
      </c>
      <c r="B4" s="4" t="s">
        <v>379</v>
      </c>
      <c r="C4" s="4" t="s">
        <v>380</v>
      </c>
    </row>
    <row r="5" spans="1:3">
      <c r="A5" s="4" t="s">
        <v>706</v>
      </c>
      <c r="B5" s="4" t="s">
        <v>382</v>
      </c>
      <c r="C5" s="4" t="s">
        <v>383</v>
      </c>
    </row>
    <row r="6" spans="1:3">
      <c r="A6" s="4" t="s">
        <v>517</v>
      </c>
      <c r="B6" s="4" t="s">
        <v>387</v>
      </c>
      <c r="C6" s="4" t="s">
        <v>387</v>
      </c>
    </row>
    <row r="7" spans="1:3">
      <c r="A7" s="4" t="s">
        <v>707</v>
      </c>
      <c r="B7" s="4" t="s">
        <v>389</v>
      </c>
      <c r="C7" s="4" t="s">
        <v>390</v>
      </c>
    </row>
    <row r="8" spans="1:3">
      <c r="A8" s="4" t="s">
        <v>708</v>
      </c>
      <c r="B8" s="7" t="n">
        <v>11400</v>
      </c>
      <c r="C8" s="7" t="n">
        <v>11300</v>
      </c>
    </row>
    <row r="9" spans="1:3">
      <c r="A9" s="4" t="s">
        <v>709</v>
      </c>
      <c r="B9" s="7" t="n">
        <v>822</v>
      </c>
      <c r="C9" s="7" t="n">
        <v>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83</v>
      </c>
    </row>
    <row r="3" spans="1:3">
      <c r="A3" s="3" t="s">
        <v>711</v>
      </c>
    </row>
    <row r="4" spans="1:3">
      <c r="A4" s="4" t="s">
        <v>712</v>
      </c>
      <c r="B4" s="7" t="n">
        <v>483</v>
      </c>
      <c r="C4" s="7" t="n">
        <v>465</v>
      </c>
    </row>
    <row r="5" spans="1:3">
      <c r="A5" s="4" t="s">
        <v>713</v>
      </c>
      <c r="B5" s="5" t="n">
        <v>47</v>
      </c>
      <c r="C5" s="5" t="n">
        <v>52</v>
      </c>
    </row>
    <row r="6" spans="1:3">
      <c r="A6" s="4" t="s">
        <v>714</v>
      </c>
      <c r="B6" s="7" t="n">
        <v>530</v>
      </c>
      <c r="C6" s="7" t="n">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3</v>
      </c>
    </row>
    <row r="3" spans="1:3">
      <c r="A3" s="3" t="s">
        <v>716</v>
      </c>
    </row>
    <row r="4" spans="1:3">
      <c r="A4" s="4" t="s">
        <v>717</v>
      </c>
      <c r="B4" s="7" t="n">
        <v>47</v>
      </c>
      <c r="C4" s="7" t="n">
        <v>3</v>
      </c>
    </row>
    <row r="5" spans="1:3">
      <c r="A5" s="4" t="s">
        <v>718</v>
      </c>
      <c r="B5" s="5" t="n">
        <v>-18</v>
      </c>
    </row>
    <row r="6" spans="1:3">
      <c r="A6" s="4" t="s">
        <v>719</v>
      </c>
      <c r="B6" s="5" t="n">
        <v>29</v>
      </c>
      <c r="C6" s="5" t="n">
        <v>3</v>
      </c>
    </row>
    <row r="7" spans="1:3">
      <c r="A7" s="4" t="s">
        <v>720</v>
      </c>
      <c r="B7" s="7" t="n">
        <v>11</v>
      </c>
      <c r="C7"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83</v>
      </c>
    </row>
    <row r="3" spans="1:3">
      <c r="A3" s="3" t="s">
        <v>722</v>
      </c>
    </row>
    <row r="4" spans="1:3">
      <c r="A4" s="4" t="s">
        <v>723</v>
      </c>
      <c r="B4" s="7" t="n">
        <v>75</v>
      </c>
      <c r="C4" s="7" t="n">
        <v>84</v>
      </c>
    </row>
    <row r="5" spans="1:3">
      <c r="A5" s="4" t="s">
        <v>718</v>
      </c>
      <c r="C5" s="5" t="n">
        <v>-3</v>
      </c>
    </row>
    <row r="6" spans="1:3">
      <c r="A6" s="4" t="s">
        <v>724</v>
      </c>
      <c r="B6" s="7" t="n">
        <v>-75</v>
      </c>
    </row>
    <row r="7" spans="1:3">
      <c r="A7" s="4" t="s">
        <v>725</v>
      </c>
      <c r="C7" s="7" t="n">
        <v>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728</v>
      </c>
    </row>
    <row r="3" spans="1:2">
      <c r="A3" s="4" t="s">
        <v>729</v>
      </c>
      <c r="B3" s="7" t="n">
        <v>30228</v>
      </c>
    </row>
    <row r="4" spans="1:2">
      <c r="A4" s="4" t="s">
        <v>730</v>
      </c>
      <c r="B4" s="5" t="n">
        <v>-523</v>
      </c>
    </row>
    <row r="5" spans="1:2">
      <c r="A5" s="4" t="s">
        <v>731</v>
      </c>
      <c r="B5" s="5" t="n">
        <v>2147</v>
      </c>
    </row>
    <row r="6" spans="1:2">
      <c r="A6" s="4" t="s">
        <v>732</v>
      </c>
      <c r="B6" s="5" t="n">
        <v>-62</v>
      </c>
    </row>
    <row r="7" spans="1:2">
      <c r="A7" s="4" t="s">
        <v>733</v>
      </c>
      <c r="B7" s="5" t="n">
        <v>32375</v>
      </c>
    </row>
    <row r="8" spans="1:2">
      <c r="A8" s="4" t="s">
        <v>734</v>
      </c>
      <c r="B8" s="5" t="n">
        <v>-585</v>
      </c>
    </row>
    <row r="9" spans="1:2">
      <c r="A9" s="4" t="s">
        <v>729</v>
      </c>
      <c r="B9" s="5" t="n">
        <v>45312</v>
      </c>
    </row>
    <row r="10" spans="1:2">
      <c r="A10" s="4" t="s">
        <v>730</v>
      </c>
      <c r="B10" s="5" t="n">
        <v>-807</v>
      </c>
    </row>
    <row r="11" spans="1:2">
      <c r="A11" s="4" t="s">
        <v>731</v>
      </c>
      <c r="B11" s="5" t="n">
        <v>4154</v>
      </c>
    </row>
    <row r="12" spans="1:2">
      <c r="A12" s="4" t="s">
        <v>732</v>
      </c>
      <c r="B12" s="5" t="n">
        <v>-96</v>
      </c>
    </row>
    <row r="13" spans="1:2">
      <c r="A13" s="4" t="s">
        <v>733</v>
      </c>
      <c r="B13" s="5" t="n">
        <v>49466</v>
      </c>
    </row>
    <row r="14" spans="1:2">
      <c r="A14" s="4" t="s">
        <v>734</v>
      </c>
      <c r="B14" s="5" t="n">
        <v>-903</v>
      </c>
    </row>
    <row r="15" spans="1:2">
      <c r="A15" s="4" t="s">
        <v>394</v>
      </c>
    </row>
    <row r="16" spans="1:2">
      <c r="A16" s="3" t="s">
        <v>728</v>
      </c>
    </row>
    <row r="17" spans="1:2">
      <c r="A17" s="4" t="s">
        <v>729</v>
      </c>
      <c r="B17" s="5" t="n">
        <v>3841</v>
      </c>
    </row>
    <row r="18" spans="1:2">
      <c r="A18" s="4" t="s">
        <v>730</v>
      </c>
      <c r="B18" s="5" t="n">
        <v>-113</v>
      </c>
    </row>
    <row r="19" spans="1:2">
      <c r="A19" s="4" t="s">
        <v>733</v>
      </c>
      <c r="B19" s="5" t="n">
        <v>3841</v>
      </c>
    </row>
    <row r="20" spans="1:2">
      <c r="A20" s="4" t="s">
        <v>734</v>
      </c>
      <c r="B20" s="5" t="n">
        <v>-113</v>
      </c>
    </row>
    <row r="21" spans="1:2">
      <c r="A21" s="4" t="s">
        <v>729</v>
      </c>
      <c r="B21" s="5" t="n">
        <v>15616</v>
      </c>
    </row>
    <row r="22" spans="1:2">
      <c r="A22" s="4" t="s">
        <v>730</v>
      </c>
      <c r="B22" s="5" t="n">
        <v>-169</v>
      </c>
    </row>
    <row r="23" spans="1:2">
      <c r="A23" s="4" t="s">
        <v>733</v>
      </c>
      <c r="B23" s="5" t="n">
        <v>15616</v>
      </c>
    </row>
    <row r="24" spans="1:2">
      <c r="A24" s="4" t="s">
        <v>734</v>
      </c>
      <c r="B24" s="5" t="n">
        <v>-169</v>
      </c>
    </row>
    <row r="25" spans="1:2">
      <c r="A25" s="4" t="s">
        <v>685</v>
      </c>
    </row>
    <row r="26" spans="1:2">
      <c r="A26" s="3" t="s">
        <v>728</v>
      </c>
    </row>
    <row r="27" spans="1:2">
      <c r="A27" s="4" t="s">
        <v>729</v>
      </c>
      <c r="B27" s="5" t="n">
        <v>26372</v>
      </c>
    </row>
    <row r="28" spans="1:2">
      <c r="A28" s="4" t="s">
        <v>730</v>
      </c>
      <c r="B28" s="5" t="n">
        <v>-410</v>
      </c>
    </row>
    <row r="29" spans="1:2">
      <c r="A29" s="4" t="s">
        <v>731</v>
      </c>
      <c r="B29" s="5" t="n">
        <v>2142</v>
      </c>
    </row>
    <row r="30" spans="1:2">
      <c r="A30" s="4" t="s">
        <v>732</v>
      </c>
      <c r="B30" s="5" t="n">
        <v>-62</v>
      </c>
    </row>
    <row r="31" spans="1:2">
      <c r="A31" s="4" t="s">
        <v>733</v>
      </c>
      <c r="B31" s="5" t="n">
        <v>28514</v>
      </c>
    </row>
    <row r="32" spans="1:2">
      <c r="A32" s="4" t="s">
        <v>734</v>
      </c>
      <c r="B32" s="5" t="n">
        <v>-472</v>
      </c>
    </row>
    <row r="33" spans="1:2">
      <c r="A33" s="4" t="s">
        <v>729</v>
      </c>
      <c r="B33" s="5" t="n">
        <v>27465</v>
      </c>
    </row>
    <row r="34" spans="1:2">
      <c r="A34" s="4" t="s">
        <v>730</v>
      </c>
      <c r="B34" s="5" t="n">
        <v>-486</v>
      </c>
    </row>
    <row r="35" spans="1:2">
      <c r="A35" s="4" t="s">
        <v>731</v>
      </c>
      <c r="B35" s="5" t="n">
        <v>4149</v>
      </c>
    </row>
    <row r="36" spans="1:2">
      <c r="A36" s="4" t="s">
        <v>732</v>
      </c>
      <c r="B36" s="5" t="n">
        <v>-96</v>
      </c>
    </row>
    <row r="37" spans="1:2">
      <c r="A37" s="4" t="s">
        <v>733</v>
      </c>
      <c r="B37" s="5" t="n">
        <v>31614</v>
      </c>
    </row>
    <row r="38" spans="1:2">
      <c r="A38" s="4" t="s">
        <v>734</v>
      </c>
      <c r="B38" s="5" t="n">
        <v>-582</v>
      </c>
    </row>
    <row r="39" spans="1:2">
      <c r="A39" s="4" t="s">
        <v>698</v>
      </c>
    </row>
    <row r="40" spans="1:2">
      <c r="A40" s="3" t="s">
        <v>728</v>
      </c>
    </row>
    <row r="41" spans="1:2">
      <c r="A41" s="4" t="s">
        <v>729</v>
      </c>
      <c r="B41" s="5" t="n">
        <v>9</v>
      </c>
    </row>
    <row r="42" spans="1:2">
      <c r="A42" s="4" t="s">
        <v>733</v>
      </c>
      <c r="B42" s="5" t="n">
        <v>9</v>
      </c>
    </row>
    <row r="43" spans="1:2">
      <c r="A43" s="4" t="s">
        <v>487</v>
      </c>
    </row>
    <row r="44" spans="1:2">
      <c r="A44" s="3" t="s">
        <v>728</v>
      </c>
    </row>
    <row r="45" spans="1:2">
      <c r="A45" s="4" t="s">
        <v>729</v>
      </c>
      <c r="B45" s="5" t="n">
        <v>2222</v>
      </c>
    </row>
    <row r="46" spans="1:2">
      <c r="A46" s="4" t="s">
        <v>730</v>
      </c>
      <c r="B46" s="5" t="n">
        <v>-152</v>
      </c>
    </row>
    <row r="47" spans="1:2">
      <c r="A47" s="4" t="s">
        <v>731</v>
      </c>
      <c r="B47" s="5" t="n">
        <v>4</v>
      </c>
    </row>
    <row r="48" spans="1:2">
      <c r="A48" s="4" t="s">
        <v>733</v>
      </c>
      <c r="B48" s="5" t="n">
        <v>2226</v>
      </c>
    </row>
    <row r="49" spans="1:2">
      <c r="A49" s="4" t="s">
        <v>734</v>
      </c>
      <c r="B49" s="5" t="n">
        <v>-152</v>
      </c>
    </row>
    <row r="50" spans="1:2">
      <c r="A50" s="4" t="s">
        <v>510</v>
      </c>
    </row>
    <row r="51" spans="1:2">
      <c r="A51" s="3" t="s">
        <v>728</v>
      </c>
    </row>
    <row r="52" spans="1:2">
      <c r="A52" s="4" t="s">
        <v>731</v>
      </c>
      <c r="B52" s="5" t="n">
        <v>1</v>
      </c>
    </row>
    <row r="53" spans="1:2">
      <c r="A53" s="4" t="s">
        <v>733</v>
      </c>
      <c r="B53" s="5" t="n">
        <v>1</v>
      </c>
    </row>
    <row r="54" spans="1:2">
      <c r="A54" s="4" t="s">
        <v>688</v>
      </c>
    </row>
    <row r="55" spans="1:2">
      <c r="A55" s="3" t="s">
        <v>728</v>
      </c>
    </row>
    <row r="56" spans="1:2">
      <c r="A56" s="4" t="s">
        <v>731</v>
      </c>
      <c r="B56" s="5" t="n">
        <v>5</v>
      </c>
    </row>
    <row r="57" spans="1:2">
      <c r="A57" s="4" t="s">
        <v>733</v>
      </c>
      <c r="B57" s="5" t="n">
        <v>5</v>
      </c>
    </row>
    <row r="58" spans="1:2">
      <c r="A58" s="4" t="s">
        <v>690</v>
      </c>
    </row>
    <row r="59" spans="1:2">
      <c r="A59" s="3" t="s">
        <v>728</v>
      </c>
    </row>
    <row r="60" spans="1:2">
      <c r="A60" s="4" t="s">
        <v>729</v>
      </c>
      <c r="B60" s="5" t="n">
        <v>15</v>
      </c>
    </row>
    <row r="61" spans="1:2">
      <c r="A61" s="4" t="s">
        <v>733</v>
      </c>
      <c r="B61"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23</v>
      </c>
      <c r="B4" s="7" t="n">
        <v>1486</v>
      </c>
      <c r="C4" s="7" t="n">
        <v>1401</v>
      </c>
    </row>
    <row r="5" spans="1:3">
      <c r="A5" s="3" t="s">
        <v>134</v>
      </c>
    </row>
    <row r="6" spans="1:3">
      <c r="A6" s="4" t="s">
        <v>135</v>
      </c>
      <c r="B6" s="5" t="n">
        <v>127</v>
      </c>
      <c r="C6" s="5" t="n">
        <v>488</v>
      </c>
    </row>
    <row r="7" spans="1:3">
      <c r="A7" s="4" t="s">
        <v>136</v>
      </c>
      <c r="C7" s="5" t="n">
        <v>-2</v>
      </c>
    </row>
    <row r="8" spans="1:3">
      <c r="A8" s="4" t="s">
        <v>137</v>
      </c>
      <c r="B8" s="5" t="n">
        <v>7</v>
      </c>
      <c r="C8" s="5" t="n">
        <v>-96</v>
      </c>
    </row>
    <row r="9" spans="1:3">
      <c r="A9" s="4" t="s">
        <v>138</v>
      </c>
      <c r="B9" s="5" t="n">
        <v>10</v>
      </c>
      <c r="C9" s="5" t="n">
        <v>-16</v>
      </c>
    </row>
    <row r="10" spans="1:3">
      <c r="A10" s="4" t="s">
        <v>139</v>
      </c>
      <c r="B10" s="5" t="n">
        <v>11</v>
      </c>
      <c r="C10" s="5" t="n">
        <v>76</v>
      </c>
    </row>
    <row r="11" spans="1:3">
      <c r="A11" s="4" t="s">
        <v>140</v>
      </c>
      <c r="B11" s="5" t="n">
        <v>-59</v>
      </c>
      <c r="C11" s="5" t="n">
        <v>-175</v>
      </c>
    </row>
    <row r="12" spans="1:3">
      <c r="A12" s="4" t="s">
        <v>141</v>
      </c>
      <c r="B12" s="5" t="n">
        <v>96</v>
      </c>
      <c r="C12" s="5" t="n">
        <v>275</v>
      </c>
    </row>
    <row r="13" spans="1:3">
      <c r="A13" s="4" t="s">
        <v>142</v>
      </c>
      <c r="B13" s="5" t="n">
        <v>1582</v>
      </c>
      <c r="C13" s="5" t="n">
        <v>1676</v>
      </c>
    </row>
    <row r="14" spans="1:3">
      <c r="A14" s="4" t="s">
        <v>143</v>
      </c>
      <c r="B14" s="5" t="n">
        <v>-13</v>
      </c>
      <c r="C14" s="5" t="n">
        <v>-15</v>
      </c>
    </row>
    <row r="15" spans="1:3">
      <c r="A15" s="4" t="s">
        <v>144</v>
      </c>
      <c r="B15" s="7" t="n">
        <v>1569</v>
      </c>
      <c r="C15" s="7" t="n">
        <v>16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1</v>
      </c>
      <c r="C1" s="2" t="s">
        <v>374</v>
      </c>
    </row>
    <row r="2" spans="1:3">
      <c r="B2" s="2" t="s">
        <v>2</v>
      </c>
      <c r="C2" s="2" t="s">
        <v>25</v>
      </c>
    </row>
    <row r="3" spans="1:3">
      <c r="A3" s="3" t="s">
        <v>736</v>
      </c>
    </row>
    <row r="4" spans="1:3">
      <c r="A4" s="4" t="s">
        <v>737</v>
      </c>
      <c r="B4" s="7" t="n">
        <v>269942</v>
      </c>
      <c r="C4" s="7" t="n">
        <v>269371</v>
      </c>
    </row>
    <row r="5" spans="1:3">
      <c r="A5" s="4" t="s">
        <v>41</v>
      </c>
      <c r="B5" s="7" t="n">
        <v>273577</v>
      </c>
      <c r="C5" s="7" t="n">
        <v>273207</v>
      </c>
    </row>
    <row r="6" spans="1:3">
      <c r="A6" s="4" t="s">
        <v>738</v>
      </c>
      <c r="B6" s="4" t="s">
        <v>393</v>
      </c>
      <c r="C6" s="4" t="s">
        <v>393</v>
      </c>
    </row>
    <row r="7" spans="1:3">
      <c r="A7" s="4" t="s">
        <v>739</v>
      </c>
    </row>
    <row r="8" spans="1:3">
      <c r="A8" s="3" t="s">
        <v>736</v>
      </c>
    </row>
    <row r="9" spans="1:3">
      <c r="A9" s="4" t="s">
        <v>737</v>
      </c>
      <c r="B9" s="7" t="n">
        <v>88883</v>
      </c>
      <c r="C9" s="7" t="n">
        <v>87928</v>
      </c>
    </row>
    <row r="10" spans="1:3">
      <c r="A10" s="4" t="s">
        <v>740</v>
      </c>
      <c r="B10" s="4" t="s">
        <v>741</v>
      </c>
      <c r="C10" s="4" t="s">
        <v>742</v>
      </c>
    </row>
    <row r="11" spans="1:3">
      <c r="A11" s="4" t="s">
        <v>739</v>
      </c>
    </row>
    <row r="12" spans="1:3">
      <c r="A12" s="3" t="s">
        <v>736</v>
      </c>
    </row>
    <row r="13" spans="1:3">
      <c r="A13" s="4" t="s">
        <v>737</v>
      </c>
      <c r="B13" s="7" t="n">
        <v>94491</v>
      </c>
      <c r="C13" s="7" t="n">
        <v>93386</v>
      </c>
    </row>
    <row r="14" spans="1:3">
      <c r="A14" s="4" t="s">
        <v>740</v>
      </c>
      <c r="B14" s="4" t="s">
        <v>743</v>
      </c>
      <c r="C14" s="4" t="s">
        <v>643</v>
      </c>
    </row>
    <row r="15" spans="1:3">
      <c r="A15" s="4" t="s">
        <v>744</v>
      </c>
    </row>
    <row r="16" spans="1:3">
      <c r="A16" s="3" t="s">
        <v>736</v>
      </c>
    </row>
    <row r="17" spans="1:3">
      <c r="A17" s="4" t="s">
        <v>737</v>
      </c>
      <c r="B17" s="7" t="n">
        <v>42832</v>
      </c>
      <c r="C17" s="7" t="n">
        <v>43098</v>
      </c>
    </row>
    <row r="18" spans="1:3">
      <c r="A18" s="4" t="s">
        <v>740</v>
      </c>
      <c r="B18" s="4" t="s">
        <v>745</v>
      </c>
      <c r="C18" s="4" t="s">
        <v>746</v>
      </c>
    </row>
    <row r="19" spans="1:3">
      <c r="A19" s="4" t="s">
        <v>747</v>
      </c>
    </row>
    <row r="20" spans="1:3">
      <c r="A20" s="3" t="s">
        <v>736</v>
      </c>
    </row>
    <row r="21" spans="1:3">
      <c r="A21" s="4" t="s">
        <v>737</v>
      </c>
      <c r="B21" s="7" t="n">
        <v>58266</v>
      </c>
      <c r="C21" s="7" t="n">
        <v>57274</v>
      </c>
    </row>
    <row r="22" spans="1:3">
      <c r="A22" s="4" t="s">
        <v>740</v>
      </c>
      <c r="B22" s="4" t="s">
        <v>748</v>
      </c>
      <c r="C22" s="4" t="s">
        <v>749</v>
      </c>
    </row>
    <row r="23" spans="1:3">
      <c r="A23" s="4" t="s">
        <v>750</v>
      </c>
    </row>
    <row r="24" spans="1:3">
      <c r="A24" s="3" t="s">
        <v>736</v>
      </c>
    </row>
    <row r="25" spans="1:3">
      <c r="A25" s="4" t="s">
        <v>737</v>
      </c>
      <c r="B25" s="7" t="n">
        <v>53966</v>
      </c>
      <c r="C25" s="7" t="n">
        <v>53864</v>
      </c>
    </row>
    <row r="26" spans="1:3">
      <c r="A26" s="4" t="s">
        <v>740</v>
      </c>
      <c r="B26" s="4" t="s">
        <v>751</v>
      </c>
      <c r="C26" s="4" t="s">
        <v>751</v>
      </c>
    </row>
    <row r="27" spans="1:3">
      <c r="A27" s="4" t="s">
        <v>752</v>
      </c>
    </row>
    <row r="28" spans="1:3">
      <c r="A28" s="3" t="s">
        <v>736</v>
      </c>
    </row>
    <row r="29" spans="1:3">
      <c r="A29" s="4" t="s">
        <v>737</v>
      </c>
      <c r="B29" s="7" t="n">
        <v>5608</v>
      </c>
      <c r="C29" s="7" t="n">
        <v>5458</v>
      </c>
    </row>
    <row r="30" spans="1:3">
      <c r="A30" s="4" t="s">
        <v>740</v>
      </c>
      <c r="B30" s="4" t="s">
        <v>753</v>
      </c>
      <c r="C30" s="4" t="s">
        <v>753</v>
      </c>
    </row>
    <row r="31" spans="1:3">
      <c r="A31" s="4" t="s">
        <v>754</v>
      </c>
    </row>
    <row r="32" spans="1:3">
      <c r="A32" s="3" t="s">
        <v>736</v>
      </c>
    </row>
    <row r="33" spans="1:3">
      <c r="A33" s="4" t="s">
        <v>737</v>
      </c>
      <c r="B33" s="7" t="n">
        <v>31046</v>
      </c>
      <c r="C33" s="7" t="n">
        <v>31592</v>
      </c>
    </row>
    <row r="34" spans="1:3">
      <c r="A34" s="4" t="s">
        <v>740</v>
      </c>
      <c r="B34" s="4" t="s">
        <v>755</v>
      </c>
      <c r="C34" s="4" t="s">
        <v>756</v>
      </c>
    </row>
    <row r="35" spans="1:3">
      <c r="A35" s="4" t="s">
        <v>757</v>
      </c>
    </row>
    <row r="36" spans="1:3">
      <c r="A36" s="3" t="s">
        <v>736</v>
      </c>
    </row>
    <row r="37" spans="1:3">
      <c r="A37" s="4" t="s">
        <v>737</v>
      </c>
      <c r="B37" s="7" t="n">
        <v>11786</v>
      </c>
      <c r="C37" s="7" t="n">
        <v>11506</v>
      </c>
    </row>
    <row r="38" spans="1:3">
      <c r="A38" s="4" t="s">
        <v>740</v>
      </c>
      <c r="B38" s="4" t="s">
        <v>758</v>
      </c>
      <c r="C38" s="4" t="s">
        <v>595</v>
      </c>
    </row>
    <row r="39" spans="1:3">
      <c r="A39" s="4" t="s">
        <v>747</v>
      </c>
    </row>
    <row r="40" spans="1:3">
      <c r="A40" s="3" t="s">
        <v>736</v>
      </c>
    </row>
    <row r="41" spans="1:3">
      <c r="A41" s="4" t="s">
        <v>737</v>
      </c>
      <c r="B41" s="7" t="n">
        <v>44667</v>
      </c>
      <c r="C41" s="7" t="n">
        <v>43632</v>
      </c>
    </row>
    <row r="42" spans="1:3">
      <c r="A42" s="4" t="s">
        <v>740</v>
      </c>
      <c r="B42" s="4" t="s">
        <v>628</v>
      </c>
      <c r="C42" s="4" t="s">
        <v>759</v>
      </c>
    </row>
    <row r="43" spans="1:3">
      <c r="A43" s="4" t="s">
        <v>760</v>
      </c>
    </row>
    <row r="44" spans="1:3">
      <c r="A44" s="3" t="s">
        <v>736</v>
      </c>
    </row>
    <row r="45" spans="1:3">
      <c r="A45" s="4" t="s">
        <v>737</v>
      </c>
      <c r="B45" s="7" t="n">
        <v>13599</v>
      </c>
      <c r="C45" s="7" t="n">
        <v>13642</v>
      </c>
    </row>
    <row r="46" spans="1:3">
      <c r="A46" s="4" t="s">
        <v>740</v>
      </c>
      <c r="B46" s="4" t="s">
        <v>610</v>
      </c>
      <c r="C46" s="4" t="s">
        <v>610</v>
      </c>
    </row>
    <row r="47" spans="1:3">
      <c r="A47" s="4" t="s">
        <v>761</v>
      </c>
    </row>
    <row r="48" spans="1:3">
      <c r="A48" s="3" t="s">
        <v>736</v>
      </c>
    </row>
    <row r="49" spans="1:3">
      <c r="A49" s="4" t="s">
        <v>737</v>
      </c>
      <c r="B49" s="7" t="n">
        <v>20387</v>
      </c>
      <c r="C49" s="7" t="n">
        <v>21749</v>
      </c>
    </row>
    <row r="50" spans="1:3">
      <c r="A50" s="4" t="s">
        <v>740</v>
      </c>
      <c r="B50" s="4" t="s">
        <v>640</v>
      </c>
      <c r="C50" s="4" t="s">
        <v>762</v>
      </c>
    </row>
    <row r="51" spans="1:3">
      <c r="A51" s="4" t="s">
        <v>763</v>
      </c>
    </row>
    <row r="52" spans="1:3">
      <c r="A52" s="3" t="s">
        <v>736</v>
      </c>
    </row>
    <row r="53" spans="1:3">
      <c r="A53" s="4" t="s">
        <v>737</v>
      </c>
      <c r="B53" s="7" t="n">
        <v>6793</v>
      </c>
      <c r="C53" s="7" t="n">
        <v>6316</v>
      </c>
    </row>
    <row r="54" spans="1:3">
      <c r="A54" s="4" t="s">
        <v>740</v>
      </c>
      <c r="B54" s="4" t="s">
        <v>584</v>
      </c>
      <c r="C54" s="4" t="s">
        <v>764</v>
      </c>
    </row>
    <row r="55" spans="1:3">
      <c r="A55" s="4" t="s">
        <v>765</v>
      </c>
    </row>
    <row r="56" spans="1:3">
      <c r="A56" s="3" t="s">
        <v>736</v>
      </c>
    </row>
    <row r="57" spans="1:3">
      <c r="A57" s="4" t="s">
        <v>737</v>
      </c>
      <c r="B57" s="7" t="n">
        <v>16163</v>
      </c>
      <c r="C57" s="7" t="n">
        <v>16369</v>
      </c>
    </row>
    <row r="58" spans="1:3">
      <c r="A58" s="4" t="s">
        <v>740</v>
      </c>
      <c r="B58" s="4" t="s">
        <v>766</v>
      </c>
      <c r="C58" s="4" t="s">
        <v>616</v>
      </c>
    </row>
    <row r="59" spans="1:3">
      <c r="A59" s="4" t="s">
        <v>767</v>
      </c>
    </row>
    <row r="60" spans="1:3">
      <c r="A60" s="3" t="s">
        <v>736</v>
      </c>
    </row>
    <row r="61" spans="1:3">
      <c r="A61" s="4" t="s">
        <v>737</v>
      </c>
      <c r="B61" s="7" t="n">
        <v>3164</v>
      </c>
      <c r="C61" s="7" t="n">
        <v>3282</v>
      </c>
    </row>
    <row r="62" spans="1:3">
      <c r="A62" s="4" t="s">
        <v>740</v>
      </c>
      <c r="B62" s="4" t="s">
        <v>768</v>
      </c>
      <c r="C62" s="4" t="s">
        <v>645</v>
      </c>
    </row>
    <row r="63" spans="1:3">
      <c r="A63" s="4" t="s">
        <v>769</v>
      </c>
    </row>
    <row r="64" spans="1:3">
      <c r="A64" s="3" t="s">
        <v>736</v>
      </c>
    </row>
    <row r="65" spans="1:3">
      <c r="A65" s="4" t="s">
        <v>737</v>
      </c>
      <c r="B65" s="7" t="n">
        <v>8179</v>
      </c>
      <c r="C65" s="7" t="n">
        <v>8087</v>
      </c>
    </row>
    <row r="66" spans="1:3">
      <c r="A66" s="4" t="s">
        <v>740</v>
      </c>
      <c r="B66" s="4" t="s">
        <v>560</v>
      </c>
      <c r="C66" s="4" t="s">
        <v>560</v>
      </c>
    </row>
    <row r="67" spans="1:3">
      <c r="A67" s="4" t="s">
        <v>770</v>
      </c>
    </row>
    <row r="68" spans="1:3">
      <c r="A68" s="3" t="s">
        <v>736</v>
      </c>
    </row>
    <row r="69" spans="1:3">
      <c r="A69" s="4" t="s">
        <v>737</v>
      </c>
      <c r="B69" s="7" t="n">
        <v>17522</v>
      </c>
      <c r="C69" s="7" t="n">
        <v>17571</v>
      </c>
    </row>
    <row r="70" spans="1:3">
      <c r="A70" s="4" t="s">
        <v>740</v>
      </c>
      <c r="B70" s="4" t="s">
        <v>771</v>
      </c>
      <c r="C70" s="4" t="s">
        <v>771</v>
      </c>
    </row>
    <row r="71" spans="1:3">
      <c r="A71" s="4" t="s">
        <v>772</v>
      </c>
    </row>
    <row r="72" spans="1:3">
      <c r="A72" s="3" t="s">
        <v>736</v>
      </c>
    </row>
    <row r="73" spans="1:3">
      <c r="A73" s="4" t="s">
        <v>737</v>
      </c>
      <c r="B73" s="7" t="n">
        <v>2145</v>
      </c>
      <c r="C73" s="7" t="n">
        <v>2239</v>
      </c>
    </row>
    <row r="74" spans="1:3">
      <c r="A74" s="4" t="s">
        <v>740</v>
      </c>
      <c r="B74" s="4" t="s">
        <v>773</v>
      </c>
      <c r="C74" s="4" t="s">
        <v>773</v>
      </c>
    </row>
    <row r="75" spans="1:3">
      <c r="A75" s="4" t="s">
        <v>774</v>
      </c>
    </row>
    <row r="76" spans="1:3">
      <c r="A76" s="3" t="s">
        <v>736</v>
      </c>
    </row>
    <row r="77" spans="1:3">
      <c r="A77" s="4" t="s">
        <v>737</v>
      </c>
      <c r="B77" s="7" t="n">
        <v>269942</v>
      </c>
      <c r="C77" s="7" t="n">
        <v>269371</v>
      </c>
    </row>
    <row r="78" spans="1:3">
      <c r="A78" s="4" t="s">
        <v>740</v>
      </c>
      <c r="B78" s="4" t="s">
        <v>775</v>
      </c>
      <c r="C78" s="4" t="s">
        <v>776</v>
      </c>
    </row>
    <row r="79" spans="1:3">
      <c r="A79" s="4" t="s">
        <v>777</v>
      </c>
    </row>
    <row r="80" spans="1:3">
      <c r="A80" s="3" t="s">
        <v>736</v>
      </c>
    </row>
    <row r="81" spans="1:3">
      <c r="A81" s="4" t="s">
        <v>41</v>
      </c>
      <c r="B81" s="7" t="n">
        <v>3635</v>
      </c>
      <c r="C81" s="7" t="n">
        <v>3836</v>
      </c>
    </row>
    <row r="82" spans="1:3">
      <c r="A82" s="4" t="s">
        <v>738</v>
      </c>
      <c r="B82" s="4" t="s">
        <v>659</v>
      </c>
      <c r="C82" s="4" t="s">
        <v>7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779</v>
      </c>
      <c r="B1" s="2" t="s">
        <v>1</v>
      </c>
    </row>
    <row r="2" spans="1:3">
      <c r="B2" s="2" t="s">
        <v>780</v>
      </c>
      <c r="C2" s="2" t="s">
        <v>781</v>
      </c>
    </row>
    <row r="3" spans="1:3">
      <c r="A3" s="3" t="s">
        <v>782</v>
      </c>
    </row>
    <row r="4" spans="1:3">
      <c r="A4" s="4" t="s">
        <v>783</v>
      </c>
      <c r="B4" s="7" t="n">
        <v>83200000000</v>
      </c>
      <c r="C4" s="7" t="n">
        <v>84500000000</v>
      </c>
    </row>
    <row r="5" spans="1:3">
      <c r="A5" s="4" t="s">
        <v>784</v>
      </c>
      <c r="B5" s="5" t="n">
        <v>66300000000</v>
      </c>
      <c r="C5" s="5" t="n">
        <v>66500000000</v>
      </c>
    </row>
    <row r="6" spans="1:3">
      <c r="A6" s="4" t="s">
        <v>785</v>
      </c>
      <c r="B6" s="7" t="n">
        <v>734000000</v>
      </c>
      <c r="C6" s="5" t="n">
        <v>672000000</v>
      </c>
    </row>
    <row r="7" spans="1:3">
      <c r="A7" s="4" t="s">
        <v>786</v>
      </c>
      <c r="B7" s="4" t="s">
        <v>787</v>
      </c>
    </row>
    <row r="8" spans="1:3">
      <c r="A8" s="4" t="s">
        <v>788</v>
      </c>
      <c r="B8" s="4" t="s">
        <v>789</v>
      </c>
    </row>
    <row r="9" spans="1:3">
      <c r="A9" s="4" t="s">
        <v>790</v>
      </c>
      <c r="B9" s="4" t="s">
        <v>789</v>
      </c>
    </row>
    <row r="10" spans="1:3">
      <c r="A10" s="4" t="s">
        <v>791</v>
      </c>
      <c r="B10" s="4" t="s">
        <v>792</v>
      </c>
    </row>
    <row r="11" spans="1:3">
      <c r="A11" s="4" t="s">
        <v>793</v>
      </c>
      <c r="B11" s="7" t="n">
        <v>168000000</v>
      </c>
      <c r="C11" s="5" t="n">
        <v>201000000</v>
      </c>
    </row>
    <row r="12" spans="1:3">
      <c r="A12" s="4" t="s">
        <v>794</v>
      </c>
      <c r="B12" s="5" t="n">
        <v>146000000</v>
      </c>
      <c r="C12" s="5" t="n">
        <v>175000000</v>
      </c>
    </row>
    <row r="13" spans="1:3">
      <c r="A13" s="4" t="s">
        <v>795</v>
      </c>
      <c r="B13" s="5" t="n">
        <v>360000000</v>
      </c>
      <c r="C13" s="5" t="n">
        <v>373000000</v>
      </c>
    </row>
    <row r="14" spans="1:3">
      <c r="A14" s="4" t="s">
        <v>796</v>
      </c>
      <c r="B14" s="7" t="n">
        <v>2100000000</v>
      </c>
      <c r="C14" s="5" t="n">
        <v>2100000000</v>
      </c>
    </row>
    <row r="15" spans="1:3">
      <c r="A15" s="4" t="s">
        <v>797</v>
      </c>
      <c r="B15" s="4" t="s">
        <v>798</v>
      </c>
    </row>
    <row r="16" spans="1:3">
      <c r="A16" s="4" t="s">
        <v>799</v>
      </c>
      <c r="B16" s="5" t="n">
        <v>426</v>
      </c>
    </row>
    <row r="17" spans="1:3">
      <c r="A17" s="4" t="s">
        <v>800</v>
      </c>
      <c r="B17" s="7" t="n">
        <v>51000000</v>
      </c>
    </row>
    <row r="18" spans="1:3">
      <c r="A18" s="4" t="s">
        <v>801</v>
      </c>
    </row>
    <row r="19" spans="1:3">
      <c r="A19" s="3" t="s">
        <v>782</v>
      </c>
    </row>
    <row r="20" spans="1:3">
      <c r="A20" s="4" t="s">
        <v>802</v>
      </c>
      <c r="B20" s="7" t="n">
        <v>1600000000</v>
      </c>
      <c r="C20" s="7" t="n">
        <v>1600000000</v>
      </c>
    </row>
    <row r="21" spans="1:3">
      <c r="A21" s="4" t="s">
        <v>765</v>
      </c>
    </row>
    <row r="22" spans="1:3">
      <c r="A22" s="3" t="s">
        <v>782</v>
      </c>
    </row>
    <row r="23" spans="1:3">
      <c r="A23" s="4" t="s">
        <v>803</v>
      </c>
      <c r="B23" s="5" t="n">
        <v>20</v>
      </c>
    </row>
    <row r="24" spans="1:3">
      <c r="A24" s="4" t="s">
        <v>804</v>
      </c>
      <c r="B24" s="7" t="n">
        <v>1000000</v>
      </c>
    </row>
    <row r="25" spans="1:3">
      <c r="A25" s="4" t="s">
        <v>805</v>
      </c>
      <c r="B25" s="7" t="n">
        <v>1000000</v>
      </c>
    </row>
    <row r="26" spans="1:3">
      <c r="A26" s="4" t="s">
        <v>806</v>
      </c>
    </row>
    <row r="27" spans="1:3">
      <c r="A27" s="3" t="s">
        <v>782</v>
      </c>
    </row>
    <row r="28" spans="1:3">
      <c r="A28" s="4" t="s">
        <v>807</v>
      </c>
      <c r="B28" s="4" t="s">
        <v>808</v>
      </c>
    </row>
    <row r="29" spans="1:3">
      <c r="A29" s="4" t="s">
        <v>809</v>
      </c>
    </row>
    <row r="30" spans="1:3">
      <c r="A30" s="3" t="s">
        <v>782</v>
      </c>
    </row>
    <row r="31" spans="1:3">
      <c r="A31" s="4" t="s">
        <v>810</v>
      </c>
      <c r="B31" s="7" t="n">
        <v>5000000</v>
      </c>
    </row>
    <row r="32" spans="1:3">
      <c r="A32" s="4" t="s">
        <v>747</v>
      </c>
    </row>
    <row r="33" spans="1:3">
      <c r="A33" s="3" t="s">
        <v>782</v>
      </c>
    </row>
    <row r="34" spans="1:3">
      <c r="A34" s="4" t="s">
        <v>803</v>
      </c>
      <c r="B34" s="5" t="n">
        <v>206</v>
      </c>
    </row>
    <row r="35" spans="1:3">
      <c r="A35" s="4" t="s">
        <v>804</v>
      </c>
      <c r="B35" s="7" t="n">
        <v>26000000</v>
      </c>
    </row>
    <row r="36" spans="1:3">
      <c r="A36" s="4" t="s">
        <v>805</v>
      </c>
      <c r="B36" s="7" t="n">
        <v>27000000</v>
      </c>
    </row>
    <row r="37" spans="1:3">
      <c r="A37" s="4" t="s">
        <v>811</v>
      </c>
    </row>
    <row r="38" spans="1:3">
      <c r="A38" s="3" t="s">
        <v>782</v>
      </c>
    </row>
    <row r="39" spans="1:3">
      <c r="A39" s="4" t="s">
        <v>812</v>
      </c>
      <c r="B39" s="4" t="s">
        <v>792</v>
      </c>
    </row>
    <row r="40" spans="1:3">
      <c r="A40" s="4" t="s">
        <v>813</v>
      </c>
    </row>
    <row r="41" spans="1:3">
      <c r="A41" s="3" t="s">
        <v>782</v>
      </c>
    </row>
    <row r="42" spans="1:3">
      <c r="A42" s="4" t="s">
        <v>814</v>
      </c>
      <c r="B42" s="4" t="s">
        <v>789</v>
      </c>
    </row>
    <row r="43" spans="1:3">
      <c r="A43" s="4" t="s">
        <v>801</v>
      </c>
    </row>
    <row r="44" spans="1:3">
      <c r="A44" s="3" t="s">
        <v>782</v>
      </c>
    </row>
    <row r="45" spans="1:3">
      <c r="A45" s="4" t="s">
        <v>803</v>
      </c>
      <c r="B45" s="5" t="n">
        <v>2636</v>
      </c>
    </row>
    <row r="46" spans="1:3">
      <c r="A46" s="4" t="s">
        <v>804</v>
      </c>
      <c r="B46" s="7" t="n">
        <v>351000000</v>
      </c>
    </row>
    <row r="47" spans="1:3">
      <c r="A47" s="4" t="s">
        <v>805</v>
      </c>
      <c r="B47" s="7" t="n">
        <v>34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3</v>
      </c>
    </row>
    <row r="3" spans="1:3">
      <c r="A3" s="3" t="s">
        <v>816</v>
      </c>
    </row>
    <row r="4" spans="1:3">
      <c r="A4" s="4" t="s">
        <v>723</v>
      </c>
      <c r="B4" s="7" t="n">
        <v>698</v>
      </c>
      <c r="C4" s="7" t="n">
        <v>957</v>
      </c>
    </row>
    <row r="5" spans="1:3">
      <c r="A5" s="4" t="s">
        <v>817</v>
      </c>
      <c r="B5" s="5" t="n">
        <v>-90</v>
      </c>
      <c r="C5" s="5" t="n">
        <v>-92</v>
      </c>
    </row>
    <row r="6" spans="1:3">
      <c r="A6" s="4" t="s">
        <v>818</v>
      </c>
      <c r="B6" s="5" t="n">
        <v>-23</v>
      </c>
      <c r="C6" s="5" t="n">
        <v>-21</v>
      </c>
    </row>
    <row r="7" spans="1:3">
      <c r="A7" s="4" t="s">
        <v>819</v>
      </c>
      <c r="B7" s="5" t="n">
        <v>53</v>
      </c>
      <c r="C7" s="5" t="n">
        <v>169</v>
      </c>
    </row>
    <row r="8" spans="1:3">
      <c r="A8" s="4" t="s">
        <v>109</v>
      </c>
      <c r="B8" s="5" t="n">
        <v>-1</v>
      </c>
    </row>
    <row r="9" spans="1:3">
      <c r="A9" s="4" t="s">
        <v>725</v>
      </c>
      <c r="B9" s="7" t="n">
        <v>637</v>
      </c>
      <c r="C9" s="7" t="n">
        <v>10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83</v>
      </c>
    </row>
    <row r="3" spans="1:3">
      <c r="A3" s="3" t="s">
        <v>821</v>
      </c>
    </row>
    <row r="4" spans="1:3">
      <c r="A4" s="4" t="s">
        <v>723</v>
      </c>
      <c r="B4" s="7" t="n">
        <v>4357</v>
      </c>
      <c r="C4" s="7" t="n">
        <v>4306</v>
      </c>
    </row>
    <row r="5" spans="1:3">
      <c r="A5" s="4" t="s">
        <v>91</v>
      </c>
      <c r="B5" s="5" t="n">
        <v>345</v>
      </c>
      <c r="C5" s="5" t="n">
        <v>330</v>
      </c>
    </row>
    <row r="6" spans="1:3">
      <c r="A6" s="4" t="s">
        <v>822</v>
      </c>
      <c r="B6" s="5" t="n">
        <v>417</v>
      </c>
      <c r="C6" s="5" t="n">
        <v>405</v>
      </c>
    </row>
    <row r="7" spans="1:3">
      <c r="A7" s="4" t="s">
        <v>823</v>
      </c>
      <c r="B7" s="5" t="n">
        <v>-82</v>
      </c>
      <c r="C7" s="5" t="n">
        <v>-90</v>
      </c>
    </row>
    <row r="8" spans="1:3">
      <c r="A8" s="4" t="s">
        <v>824</v>
      </c>
      <c r="B8" s="5" t="n">
        <v>335</v>
      </c>
      <c r="C8" s="5" t="n">
        <v>315</v>
      </c>
    </row>
    <row r="9" spans="1:3">
      <c r="A9" s="4" t="s">
        <v>825</v>
      </c>
      <c r="B9" s="5" t="n">
        <v>-1</v>
      </c>
      <c r="C9" s="5" t="n">
        <v>-1</v>
      </c>
    </row>
    <row r="10" spans="1:3">
      <c r="A10" s="4" t="s">
        <v>725</v>
      </c>
      <c r="B10" s="5" t="n">
        <v>4366</v>
      </c>
      <c r="C10" s="5" t="n">
        <v>4320</v>
      </c>
    </row>
    <row r="11" spans="1:3">
      <c r="A11" s="4" t="s">
        <v>739</v>
      </c>
    </row>
    <row r="12" spans="1:3">
      <c r="A12" s="3" t="s">
        <v>821</v>
      </c>
    </row>
    <row r="13" spans="1:3">
      <c r="A13" s="4" t="s">
        <v>723</v>
      </c>
      <c r="B13" s="5" t="n">
        <v>1450</v>
      </c>
      <c r="C13" s="5" t="n">
        <v>1287</v>
      </c>
    </row>
    <row r="14" spans="1:3">
      <c r="A14" s="4" t="s">
        <v>91</v>
      </c>
      <c r="B14" s="5" t="n">
        <v>54</v>
      </c>
      <c r="C14" s="5" t="n">
        <v>237</v>
      </c>
    </row>
    <row r="15" spans="1:3">
      <c r="A15" s="4" t="s">
        <v>822</v>
      </c>
      <c r="B15" s="5" t="n">
        <v>96</v>
      </c>
      <c r="C15" s="5" t="n">
        <v>111</v>
      </c>
    </row>
    <row r="16" spans="1:3">
      <c r="A16" s="4" t="s">
        <v>823</v>
      </c>
      <c r="B16" s="5" t="n">
        <v>-21</v>
      </c>
      <c r="C16" s="5" t="n">
        <v>-28</v>
      </c>
    </row>
    <row r="17" spans="1:3">
      <c r="A17" s="4" t="s">
        <v>824</v>
      </c>
      <c r="B17" s="5" t="n">
        <v>75</v>
      </c>
      <c r="C17" s="5" t="n">
        <v>83</v>
      </c>
    </row>
    <row r="18" spans="1:3">
      <c r="A18" s="4" t="s">
        <v>725</v>
      </c>
      <c r="B18" s="5" t="n">
        <v>1429</v>
      </c>
      <c r="C18" s="5" t="n">
        <v>1441</v>
      </c>
    </row>
    <row r="19" spans="1:3">
      <c r="A19" s="4" t="s">
        <v>744</v>
      </c>
    </row>
    <row r="20" spans="1:3">
      <c r="A20" s="3" t="s">
        <v>821</v>
      </c>
    </row>
    <row r="21" spans="1:3">
      <c r="A21" s="4" t="s">
        <v>723</v>
      </c>
      <c r="B21" s="5" t="n">
        <v>812</v>
      </c>
      <c r="C21" s="5" t="n">
        <v>724</v>
      </c>
    </row>
    <row r="22" spans="1:3">
      <c r="A22" s="4" t="s">
        <v>91</v>
      </c>
      <c r="B22" s="5" t="n">
        <v>28</v>
      </c>
      <c r="C22" s="5" t="n">
        <v>5</v>
      </c>
    </row>
    <row r="23" spans="1:3">
      <c r="A23" s="4" t="s">
        <v>822</v>
      </c>
      <c r="B23" s="5" t="n">
        <v>3</v>
      </c>
      <c r="C23" s="5" t="n">
        <v>3</v>
      </c>
    </row>
    <row r="24" spans="1:3">
      <c r="A24" s="4" t="s">
        <v>823</v>
      </c>
      <c r="B24" s="5" t="n">
        <v>-5</v>
      </c>
      <c r="C24" s="5" t="n">
        <v>-8</v>
      </c>
    </row>
    <row r="25" spans="1:3">
      <c r="A25" s="4" t="s">
        <v>824</v>
      </c>
      <c r="B25" s="5" t="n">
        <v>-2</v>
      </c>
      <c r="C25" s="5" t="n">
        <v>-5</v>
      </c>
    </row>
    <row r="26" spans="1:3">
      <c r="A26" s="4" t="s">
        <v>725</v>
      </c>
      <c r="B26" s="5" t="n">
        <v>842</v>
      </c>
      <c r="C26" s="5" t="n">
        <v>734</v>
      </c>
    </row>
    <row r="27" spans="1:3">
      <c r="A27" s="4" t="s">
        <v>747</v>
      </c>
    </row>
    <row r="28" spans="1:3">
      <c r="A28" s="3" t="s">
        <v>821</v>
      </c>
    </row>
    <row r="29" spans="1:3">
      <c r="A29" s="4" t="s">
        <v>723</v>
      </c>
      <c r="B29" s="5" t="n">
        <v>510</v>
      </c>
      <c r="C29" s="5" t="n">
        <v>631</v>
      </c>
    </row>
    <row r="30" spans="1:3">
      <c r="A30" s="4" t="s">
        <v>91</v>
      </c>
      <c r="B30" s="5" t="n">
        <v>-13</v>
      </c>
      <c r="C30" s="5" t="n">
        <v>-56</v>
      </c>
    </row>
    <row r="31" spans="1:3">
      <c r="A31" s="4" t="s">
        <v>822</v>
      </c>
      <c r="B31" s="5" t="n">
        <v>17</v>
      </c>
      <c r="C31" s="5" t="n">
        <v>23</v>
      </c>
    </row>
    <row r="32" spans="1:3">
      <c r="A32" s="4" t="s">
        <v>823</v>
      </c>
      <c r="B32" s="5" t="n">
        <v>-5</v>
      </c>
      <c r="C32" s="5" t="n">
        <v>-4</v>
      </c>
    </row>
    <row r="33" spans="1:3">
      <c r="A33" s="4" t="s">
        <v>824</v>
      </c>
      <c r="B33" s="5" t="n">
        <v>12</v>
      </c>
      <c r="C33" s="5" t="n">
        <v>19</v>
      </c>
    </row>
    <row r="34" spans="1:3">
      <c r="A34" s="4" t="s">
        <v>725</v>
      </c>
      <c r="B34" s="5" t="n">
        <v>485</v>
      </c>
      <c r="C34" s="5" t="n">
        <v>556</v>
      </c>
    </row>
    <row r="35" spans="1:3">
      <c r="A35" s="4" t="s">
        <v>750</v>
      </c>
    </row>
    <row r="36" spans="1:3">
      <c r="A36" s="3" t="s">
        <v>821</v>
      </c>
    </row>
    <row r="37" spans="1:3">
      <c r="A37" s="4" t="s">
        <v>723</v>
      </c>
      <c r="B37" s="5" t="n">
        <v>617</v>
      </c>
      <c r="C37" s="5" t="n">
        <v>743</v>
      </c>
    </row>
    <row r="38" spans="1:3">
      <c r="A38" s="4" t="s">
        <v>91</v>
      </c>
      <c r="B38" s="5" t="n">
        <v>65</v>
      </c>
      <c r="C38" s="5" t="n">
        <v>-11</v>
      </c>
    </row>
    <row r="39" spans="1:3">
      <c r="A39" s="4" t="s">
        <v>822</v>
      </c>
      <c r="B39" s="5" t="n">
        <v>89</v>
      </c>
      <c r="C39" s="5" t="n">
        <v>80</v>
      </c>
    </row>
    <row r="40" spans="1:3">
      <c r="A40" s="4" t="s">
        <v>823</v>
      </c>
      <c r="B40" s="5" t="n">
        <v>-29</v>
      </c>
      <c r="C40" s="5" t="n">
        <v>-26</v>
      </c>
    </row>
    <row r="41" spans="1:3">
      <c r="A41" s="4" t="s">
        <v>824</v>
      </c>
      <c r="B41" s="5" t="n">
        <v>60</v>
      </c>
      <c r="C41" s="5" t="n">
        <v>54</v>
      </c>
    </row>
    <row r="42" spans="1:3">
      <c r="A42" s="4" t="s">
        <v>725</v>
      </c>
      <c r="B42" s="5" t="n">
        <v>622</v>
      </c>
      <c r="C42" s="5" t="n">
        <v>678</v>
      </c>
    </row>
    <row r="43" spans="1:3">
      <c r="A43" s="4" t="s">
        <v>761</v>
      </c>
    </row>
    <row r="44" spans="1:3">
      <c r="A44" s="3" t="s">
        <v>821</v>
      </c>
    </row>
    <row r="45" spans="1:3">
      <c r="A45" s="4" t="s">
        <v>723</v>
      </c>
      <c r="B45" s="5" t="n">
        <v>934</v>
      </c>
      <c r="C45" s="5" t="n">
        <v>883</v>
      </c>
    </row>
    <row r="46" spans="1:3">
      <c r="A46" s="4" t="s">
        <v>91</v>
      </c>
      <c r="B46" s="5" t="n">
        <v>211</v>
      </c>
      <c r="C46" s="5" t="n">
        <v>157</v>
      </c>
    </row>
    <row r="47" spans="1:3">
      <c r="A47" s="4" t="s">
        <v>822</v>
      </c>
      <c r="B47" s="5" t="n">
        <v>212</v>
      </c>
      <c r="C47" s="5" t="n">
        <v>188</v>
      </c>
    </row>
    <row r="48" spans="1:3">
      <c r="A48" s="4" t="s">
        <v>823</v>
      </c>
      <c r="B48" s="5" t="n">
        <v>-22</v>
      </c>
      <c r="C48" s="5" t="n">
        <v>-24</v>
      </c>
    </row>
    <row r="49" spans="1:3">
      <c r="A49" s="4" t="s">
        <v>824</v>
      </c>
      <c r="B49" s="5" t="n">
        <v>190</v>
      </c>
      <c r="C49" s="5" t="n">
        <v>164</v>
      </c>
    </row>
    <row r="50" spans="1:3">
      <c r="A50" s="4" t="s">
        <v>825</v>
      </c>
      <c r="C50" s="5" t="n">
        <v>-1</v>
      </c>
    </row>
    <row r="51" spans="1:3">
      <c r="A51" s="4" t="s">
        <v>725</v>
      </c>
      <c r="B51" s="5" t="n">
        <v>955</v>
      </c>
      <c r="C51" s="5" t="n">
        <v>875</v>
      </c>
    </row>
    <row r="52" spans="1:3">
      <c r="A52" s="4" t="s">
        <v>774</v>
      </c>
    </row>
    <row r="53" spans="1:3">
      <c r="A53" s="3" t="s">
        <v>821</v>
      </c>
    </row>
    <row r="54" spans="1:3">
      <c r="A54" s="4" t="s">
        <v>723</v>
      </c>
      <c r="B54" s="5" t="n">
        <v>4323</v>
      </c>
      <c r="C54" s="5" t="n">
        <v>4268</v>
      </c>
    </row>
    <row r="55" spans="1:3">
      <c r="A55" s="4" t="s">
        <v>91</v>
      </c>
      <c r="B55" s="5" t="n">
        <v>345</v>
      </c>
      <c r="C55" s="5" t="n">
        <v>332</v>
      </c>
    </row>
    <row r="56" spans="1:3">
      <c r="A56" s="4" t="s">
        <v>822</v>
      </c>
      <c r="B56" s="5" t="n">
        <v>417</v>
      </c>
      <c r="C56" s="5" t="n">
        <v>405</v>
      </c>
    </row>
    <row r="57" spans="1:3">
      <c r="A57" s="4" t="s">
        <v>823</v>
      </c>
      <c r="B57" s="5" t="n">
        <v>-82</v>
      </c>
      <c r="C57" s="5" t="n">
        <v>-90</v>
      </c>
    </row>
    <row r="58" spans="1:3">
      <c r="A58" s="4" t="s">
        <v>824</v>
      </c>
      <c r="B58" s="5" t="n">
        <v>335</v>
      </c>
      <c r="C58" s="5" t="n">
        <v>315</v>
      </c>
    </row>
    <row r="59" spans="1:3">
      <c r="A59" s="4" t="s">
        <v>825</v>
      </c>
      <c r="C59" s="5" t="n">
        <v>-1</v>
      </c>
    </row>
    <row r="60" spans="1:3">
      <c r="A60" s="4" t="s">
        <v>725</v>
      </c>
      <c r="B60" s="5" t="n">
        <v>4333</v>
      </c>
      <c r="C60" s="5" t="n">
        <v>4284</v>
      </c>
    </row>
    <row r="61" spans="1:3">
      <c r="A61" s="4" t="s">
        <v>777</v>
      </c>
    </row>
    <row r="62" spans="1:3">
      <c r="A62" s="3" t="s">
        <v>821</v>
      </c>
    </row>
    <row r="63" spans="1:3">
      <c r="A63" s="4" t="s">
        <v>723</v>
      </c>
      <c r="B63" s="5" t="n">
        <v>34</v>
      </c>
      <c r="C63" s="5" t="n">
        <v>38</v>
      </c>
    </row>
    <row r="64" spans="1:3">
      <c r="A64" s="4" t="s">
        <v>91</v>
      </c>
      <c r="C64" s="5" t="n">
        <v>-2</v>
      </c>
    </row>
    <row r="65" spans="1:3">
      <c r="A65" s="4" t="s">
        <v>825</v>
      </c>
      <c r="B65" s="5" t="n">
        <v>-1</v>
      </c>
    </row>
    <row r="66" spans="1:3">
      <c r="A66" s="4" t="s">
        <v>725</v>
      </c>
      <c r="B66" s="7" t="n">
        <v>33</v>
      </c>
      <c r="C66" s="7" t="n">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25</v>
      </c>
      <c r="D1" s="2" t="s">
        <v>83</v>
      </c>
      <c r="E1" s="2" t="s">
        <v>827</v>
      </c>
    </row>
    <row r="2" spans="1:5">
      <c r="A2" s="3" t="s">
        <v>828</v>
      </c>
    </row>
    <row r="3" spans="1:5">
      <c r="A3" s="4" t="s">
        <v>829</v>
      </c>
      <c r="B3" s="7" t="n">
        <v>54</v>
      </c>
      <c r="C3" s="7" t="n">
        <v>54</v>
      </c>
    </row>
    <row r="4" spans="1:5">
      <c r="A4" s="4" t="s">
        <v>830</v>
      </c>
      <c r="B4" s="5" t="n">
        <v>265</v>
      </c>
      <c r="C4" s="5" t="n">
        <v>282</v>
      </c>
    </row>
    <row r="5" spans="1:5">
      <c r="A5" s="4" t="s">
        <v>831</v>
      </c>
      <c r="B5" s="5" t="n">
        <v>4010</v>
      </c>
      <c r="C5" s="5" t="n">
        <v>3982</v>
      </c>
    </row>
    <row r="6" spans="1:5">
      <c r="A6" s="4" t="s">
        <v>832</v>
      </c>
      <c r="B6" s="5" t="n">
        <v>37</v>
      </c>
      <c r="C6" s="5" t="n">
        <v>39</v>
      </c>
    </row>
    <row r="7" spans="1:5">
      <c r="A7" s="4" t="s">
        <v>833</v>
      </c>
      <c r="B7" s="5" t="n">
        <v>4366</v>
      </c>
      <c r="C7" s="5" t="n">
        <v>4357</v>
      </c>
      <c r="D7" s="7" t="n">
        <v>4320</v>
      </c>
      <c r="E7" s="7" t="n">
        <v>4306</v>
      </c>
    </row>
    <row r="8" spans="1:5">
      <c r="A8" s="3" t="s">
        <v>834</v>
      </c>
    </row>
    <row r="9" spans="1:5">
      <c r="A9" s="4" t="s">
        <v>829</v>
      </c>
      <c r="B9" s="5" t="n">
        <v>596</v>
      </c>
      <c r="C9" s="5" t="n">
        <v>693</v>
      </c>
    </row>
    <row r="10" spans="1:5">
      <c r="A10" s="4" t="s">
        <v>830</v>
      </c>
      <c r="B10" s="5" t="n">
        <v>4482</v>
      </c>
      <c r="C10" s="5" t="n">
        <v>4399</v>
      </c>
    </row>
    <row r="11" spans="1:5">
      <c r="A11" s="4" t="s">
        <v>831</v>
      </c>
      <c r="B11" s="5" t="n">
        <v>266194</v>
      </c>
      <c r="C11" s="5" t="n">
        <v>265728</v>
      </c>
    </row>
    <row r="12" spans="1:5">
      <c r="A12" s="4" t="s">
        <v>832</v>
      </c>
      <c r="B12" s="5" t="n">
        <v>2305</v>
      </c>
      <c r="C12" s="5" t="n">
        <v>2387</v>
      </c>
    </row>
    <row r="13" spans="1:5">
      <c r="A13" s="4" t="s">
        <v>41</v>
      </c>
      <c r="B13" s="5" t="n">
        <v>269942</v>
      </c>
      <c r="C13" s="5" t="n">
        <v>269371</v>
      </c>
    </row>
    <row r="14" spans="1:5">
      <c r="A14" s="4" t="s">
        <v>41</v>
      </c>
      <c r="B14" s="5" t="n">
        <v>273577</v>
      </c>
      <c r="C14" s="5" t="n">
        <v>273207</v>
      </c>
    </row>
    <row r="15" spans="1:5">
      <c r="A15" s="4" t="s">
        <v>739</v>
      </c>
    </row>
    <row r="16" spans="1:5">
      <c r="A16" s="3" t="s">
        <v>828</v>
      </c>
    </row>
    <row r="17" spans="1:5">
      <c r="A17" s="4" t="s">
        <v>829</v>
      </c>
      <c r="B17" s="5" t="n">
        <v>50</v>
      </c>
      <c r="C17" s="5" t="n">
        <v>50</v>
      </c>
    </row>
    <row r="18" spans="1:5">
      <c r="A18" s="4" t="s">
        <v>830</v>
      </c>
      <c r="B18" s="5" t="n">
        <v>17</v>
      </c>
      <c r="C18" s="5" t="n">
        <v>12</v>
      </c>
    </row>
    <row r="19" spans="1:5">
      <c r="A19" s="4" t="s">
        <v>831</v>
      </c>
      <c r="B19" s="5" t="n">
        <v>1362</v>
      </c>
      <c r="C19" s="5" t="n">
        <v>1388</v>
      </c>
    </row>
    <row r="20" spans="1:5">
      <c r="A20" s="4" t="s">
        <v>833</v>
      </c>
      <c r="B20" s="5" t="n">
        <v>1429</v>
      </c>
      <c r="C20" s="5" t="n">
        <v>1450</v>
      </c>
      <c r="D20" s="5" t="n">
        <v>1441</v>
      </c>
      <c r="E20" s="5" t="n">
        <v>1287</v>
      </c>
    </row>
    <row r="21" spans="1:5">
      <c r="A21" s="3" t="s">
        <v>834</v>
      </c>
    </row>
    <row r="22" spans="1:5">
      <c r="A22" s="4" t="s">
        <v>829</v>
      </c>
      <c r="B22" s="5" t="n">
        <v>534</v>
      </c>
      <c r="C22" s="5" t="n">
        <v>623</v>
      </c>
    </row>
    <row r="23" spans="1:5">
      <c r="A23" s="4" t="s">
        <v>830</v>
      </c>
      <c r="B23" s="5" t="n">
        <v>170</v>
      </c>
      <c r="C23" s="5" t="n">
        <v>145</v>
      </c>
    </row>
    <row r="24" spans="1:5">
      <c r="A24" s="4" t="s">
        <v>831</v>
      </c>
      <c r="B24" s="5" t="n">
        <v>93780</v>
      </c>
      <c r="C24" s="5" t="n">
        <v>92611</v>
      </c>
    </row>
    <row r="25" spans="1:5">
      <c r="A25" s="4" t="s">
        <v>832</v>
      </c>
      <c r="B25" s="5" t="n">
        <v>7</v>
      </c>
      <c r="C25" s="5" t="n">
        <v>7</v>
      </c>
    </row>
    <row r="26" spans="1:5">
      <c r="A26" s="4" t="s">
        <v>41</v>
      </c>
      <c r="B26" s="5" t="n">
        <v>94491</v>
      </c>
      <c r="C26" s="5" t="n">
        <v>93386</v>
      </c>
    </row>
    <row r="27" spans="1:5">
      <c r="A27" s="4" t="s">
        <v>744</v>
      </c>
    </row>
    <row r="28" spans="1:5">
      <c r="A28" s="3" t="s">
        <v>828</v>
      </c>
    </row>
    <row r="29" spans="1:5">
      <c r="A29" s="4" t="s">
        <v>829</v>
      </c>
      <c r="B29" s="5" t="n">
        <v>4</v>
      </c>
      <c r="C29" s="5" t="n">
        <v>4</v>
      </c>
    </row>
    <row r="30" spans="1:5">
      <c r="A30" s="4" t="s">
        <v>830</v>
      </c>
      <c r="B30" s="5" t="n">
        <v>3</v>
      </c>
      <c r="C30" s="5" t="n">
        <v>4</v>
      </c>
    </row>
    <row r="31" spans="1:5">
      <c r="A31" s="4" t="s">
        <v>831</v>
      </c>
      <c r="B31" s="5" t="n">
        <v>830</v>
      </c>
      <c r="C31" s="5" t="n">
        <v>798</v>
      </c>
    </row>
    <row r="32" spans="1:5">
      <c r="A32" s="4" t="s">
        <v>832</v>
      </c>
      <c r="B32" s="5" t="n">
        <v>5</v>
      </c>
      <c r="C32" s="5" t="n">
        <v>6</v>
      </c>
    </row>
    <row r="33" spans="1:5">
      <c r="A33" s="4" t="s">
        <v>833</v>
      </c>
      <c r="B33" s="5" t="n">
        <v>842</v>
      </c>
      <c r="C33" s="5" t="n">
        <v>812</v>
      </c>
      <c r="D33" s="5" t="n">
        <v>734</v>
      </c>
      <c r="E33" s="5" t="n">
        <v>724</v>
      </c>
    </row>
    <row r="34" spans="1:5">
      <c r="A34" s="3" t="s">
        <v>834</v>
      </c>
    </row>
    <row r="35" spans="1:5">
      <c r="A35" s="4" t="s">
        <v>829</v>
      </c>
      <c r="B35" s="5" t="n">
        <v>62</v>
      </c>
      <c r="C35" s="5" t="n">
        <v>70</v>
      </c>
    </row>
    <row r="36" spans="1:5">
      <c r="A36" s="4" t="s">
        <v>830</v>
      </c>
      <c r="B36" s="5" t="n">
        <v>131</v>
      </c>
      <c r="C36" s="5" t="n">
        <v>146</v>
      </c>
    </row>
    <row r="37" spans="1:5">
      <c r="A37" s="4" t="s">
        <v>831</v>
      </c>
      <c r="B37" s="5" t="n">
        <v>42523</v>
      </c>
      <c r="C37" s="5" t="n">
        <v>42751</v>
      </c>
    </row>
    <row r="38" spans="1:5">
      <c r="A38" s="4" t="s">
        <v>832</v>
      </c>
      <c r="B38" s="5" t="n">
        <v>116</v>
      </c>
      <c r="C38" s="5" t="n">
        <v>131</v>
      </c>
    </row>
    <row r="39" spans="1:5">
      <c r="A39" s="4" t="s">
        <v>41</v>
      </c>
      <c r="B39" s="5" t="n">
        <v>42832</v>
      </c>
      <c r="C39" s="5" t="n">
        <v>43098</v>
      </c>
    </row>
    <row r="40" spans="1:5">
      <c r="A40" s="4" t="s">
        <v>747</v>
      </c>
    </row>
    <row r="41" spans="1:5">
      <c r="A41" s="3" t="s">
        <v>828</v>
      </c>
    </row>
    <row r="42" spans="1:5">
      <c r="A42" s="4" t="s">
        <v>830</v>
      </c>
      <c r="B42" s="5" t="n">
        <v>162</v>
      </c>
      <c r="C42" s="5" t="n">
        <v>180</v>
      </c>
    </row>
    <row r="43" spans="1:5">
      <c r="A43" s="4" t="s">
        <v>831</v>
      </c>
      <c r="B43" s="5" t="n">
        <v>323</v>
      </c>
      <c r="C43" s="5" t="n">
        <v>330</v>
      </c>
    </row>
    <row r="44" spans="1:5">
      <c r="A44" s="4" t="s">
        <v>833</v>
      </c>
      <c r="B44" s="5" t="n">
        <v>485</v>
      </c>
      <c r="C44" s="5" t="n">
        <v>510</v>
      </c>
      <c r="D44" s="5" t="n">
        <v>556</v>
      </c>
      <c r="E44" s="5" t="n">
        <v>631</v>
      </c>
    </row>
    <row r="45" spans="1:5">
      <c r="A45" s="3" t="s">
        <v>834</v>
      </c>
    </row>
    <row r="46" spans="1:5">
      <c r="A46" s="4" t="s">
        <v>830</v>
      </c>
      <c r="B46" s="5" t="n">
        <v>3749</v>
      </c>
      <c r="C46" s="5" t="n">
        <v>3678</v>
      </c>
    </row>
    <row r="47" spans="1:5">
      <c r="A47" s="4" t="s">
        <v>831</v>
      </c>
      <c r="B47" s="5" t="n">
        <v>54516</v>
      </c>
      <c r="C47" s="5" t="n">
        <v>53595</v>
      </c>
    </row>
    <row r="48" spans="1:5">
      <c r="A48" s="4" t="s">
        <v>832</v>
      </c>
      <c r="B48" s="5" t="n">
        <v>1</v>
      </c>
      <c r="C48" s="5" t="n">
        <v>1</v>
      </c>
    </row>
    <row r="49" spans="1:5">
      <c r="A49" s="4" t="s">
        <v>41</v>
      </c>
      <c r="B49" s="5" t="n">
        <v>58266</v>
      </c>
      <c r="C49" s="5" t="n">
        <v>57274</v>
      </c>
    </row>
    <row r="50" spans="1:5">
      <c r="A50" s="4" t="s">
        <v>750</v>
      </c>
    </row>
    <row r="51" spans="1:5">
      <c r="A51" s="3" t="s">
        <v>828</v>
      </c>
    </row>
    <row r="52" spans="1:5">
      <c r="A52" s="4" t="s">
        <v>830</v>
      </c>
      <c r="B52" s="5" t="n">
        <v>17</v>
      </c>
      <c r="C52" s="5" t="n">
        <v>20</v>
      </c>
    </row>
    <row r="53" spans="1:5">
      <c r="A53" s="4" t="s">
        <v>831</v>
      </c>
      <c r="B53" s="5" t="n">
        <v>605</v>
      </c>
      <c r="C53" s="5" t="n">
        <v>597</v>
      </c>
    </row>
    <row r="54" spans="1:5">
      <c r="A54" s="4" t="s">
        <v>833</v>
      </c>
      <c r="B54" s="5" t="n">
        <v>622</v>
      </c>
      <c r="C54" s="5" t="n">
        <v>617</v>
      </c>
      <c r="D54" s="5" t="n">
        <v>678</v>
      </c>
      <c r="E54" s="5" t="n">
        <v>743</v>
      </c>
    </row>
    <row r="55" spans="1:5">
      <c r="A55" s="3" t="s">
        <v>834</v>
      </c>
    </row>
    <row r="56" spans="1:5">
      <c r="A56" s="4" t="s">
        <v>830</v>
      </c>
      <c r="B56" s="5" t="n">
        <v>169</v>
      </c>
      <c r="C56" s="5" t="n">
        <v>173</v>
      </c>
    </row>
    <row r="57" spans="1:5">
      <c r="A57" s="4" t="s">
        <v>831</v>
      </c>
      <c r="B57" s="5" t="n">
        <v>53796</v>
      </c>
      <c r="C57" s="5" t="n">
        <v>53691</v>
      </c>
    </row>
    <row r="58" spans="1:5">
      <c r="A58" s="4" t="s">
        <v>832</v>
      </c>
      <c r="B58" s="5" t="n">
        <v>1</v>
      </c>
    </row>
    <row r="59" spans="1:5">
      <c r="A59" s="4" t="s">
        <v>41</v>
      </c>
      <c r="B59" s="5" t="n">
        <v>53966</v>
      </c>
      <c r="C59" s="5" t="n">
        <v>53864</v>
      </c>
    </row>
    <row r="60" spans="1:5">
      <c r="A60" s="4" t="s">
        <v>761</v>
      </c>
    </row>
    <row r="61" spans="1:5">
      <c r="A61" s="3" t="s">
        <v>828</v>
      </c>
    </row>
    <row r="62" spans="1:5">
      <c r="A62" s="4" t="s">
        <v>830</v>
      </c>
      <c r="B62" s="5" t="n">
        <v>65</v>
      </c>
      <c r="C62" s="5" t="n">
        <v>65</v>
      </c>
    </row>
    <row r="63" spans="1:5">
      <c r="A63" s="4" t="s">
        <v>831</v>
      </c>
      <c r="B63" s="5" t="n">
        <v>890</v>
      </c>
      <c r="C63" s="5" t="n">
        <v>869</v>
      </c>
    </row>
    <row r="64" spans="1:5">
      <c r="A64" s="4" t="s">
        <v>833</v>
      </c>
      <c r="B64" s="5" t="n">
        <v>955</v>
      </c>
      <c r="C64" s="5" t="n">
        <v>934</v>
      </c>
      <c r="D64" s="5" t="n">
        <v>875</v>
      </c>
      <c r="E64" s="5" t="n">
        <v>883</v>
      </c>
    </row>
    <row r="65" spans="1:5">
      <c r="A65" s="3" t="s">
        <v>834</v>
      </c>
    </row>
    <row r="66" spans="1:5">
      <c r="A66" s="4" t="s">
        <v>830</v>
      </c>
      <c r="B66" s="5" t="n">
        <v>229</v>
      </c>
      <c r="C66" s="5" t="n">
        <v>222</v>
      </c>
    </row>
    <row r="67" spans="1:5">
      <c r="A67" s="4" t="s">
        <v>831</v>
      </c>
      <c r="B67" s="5" t="n">
        <v>20158</v>
      </c>
      <c r="C67" s="5" t="n">
        <v>21527</v>
      </c>
    </row>
    <row r="68" spans="1:5">
      <c r="A68" s="4" t="s">
        <v>41</v>
      </c>
      <c r="B68" s="5" t="n">
        <v>20387</v>
      </c>
      <c r="C68" s="5" t="n">
        <v>21749</v>
      </c>
    </row>
    <row r="69" spans="1:5">
      <c r="A69" s="4" t="s">
        <v>774</v>
      </c>
    </row>
    <row r="70" spans="1:5">
      <c r="A70" s="3" t="s">
        <v>828</v>
      </c>
    </row>
    <row r="71" spans="1:5">
      <c r="A71" s="4" t="s">
        <v>829</v>
      </c>
      <c r="B71" s="5" t="n">
        <v>54</v>
      </c>
      <c r="C71" s="5" t="n">
        <v>54</v>
      </c>
    </row>
    <row r="72" spans="1:5">
      <c r="A72" s="4" t="s">
        <v>830</v>
      </c>
      <c r="B72" s="5" t="n">
        <v>264</v>
      </c>
      <c r="C72" s="5" t="n">
        <v>281</v>
      </c>
    </row>
    <row r="73" spans="1:5">
      <c r="A73" s="4" t="s">
        <v>831</v>
      </c>
      <c r="B73" s="5" t="n">
        <v>4010</v>
      </c>
      <c r="C73" s="5" t="n">
        <v>3982</v>
      </c>
    </row>
    <row r="74" spans="1:5">
      <c r="A74" s="4" t="s">
        <v>832</v>
      </c>
      <c r="B74" s="5" t="n">
        <v>5</v>
      </c>
      <c r="C74" s="5" t="n">
        <v>6</v>
      </c>
    </row>
    <row r="75" spans="1:5">
      <c r="A75" s="4" t="s">
        <v>833</v>
      </c>
      <c r="B75" s="5" t="n">
        <v>4333</v>
      </c>
      <c r="C75" s="5" t="n">
        <v>4323</v>
      </c>
      <c r="D75" s="5" t="n">
        <v>4284</v>
      </c>
      <c r="E75" s="5" t="n">
        <v>4268</v>
      </c>
    </row>
    <row r="76" spans="1:5">
      <c r="A76" s="3" t="s">
        <v>834</v>
      </c>
    </row>
    <row r="77" spans="1:5">
      <c r="A77" s="4" t="s">
        <v>829</v>
      </c>
      <c r="B77" s="5" t="n">
        <v>596</v>
      </c>
      <c r="C77" s="5" t="n">
        <v>693</v>
      </c>
    </row>
    <row r="78" spans="1:5">
      <c r="A78" s="4" t="s">
        <v>830</v>
      </c>
      <c r="B78" s="5" t="n">
        <v>4448</v>
      </c>
      <c r="C78" s="5" t="n">
        <v>4364</v>
      </c>
    </row>
    <row r="79" spans="1:5">
      <c r="A79" s="4" t="s">
        <v>831</v>
      </c>
      <c r="B79" s="5" t="n">
        <v>264773</v>
      </c>
      <c r="C79" s="5" t="n">
        <v>264175</v>
      </c>
    </row>
    <row r="80" spans="1:5">
      <c r="A80" s="4" t="s">
        <v>832</v>
      </c>
      <c r="B80" s="5" t="n">
        <v>125</v>
      </c>
      <c r="C80" s="5" t="n">
        <v>139</v>
      </c>
    </row>
    <row r="81" spans="1:5">
      <c r="A81" s="4" t="s">
        <v>41</v>
      </c>
      <c r="B81" s="5" t="n">
        <v>269942</v>
      </c>
      <c r="C81" s="5" t="n">
        <v>269371</v>
      </c>
    </row>
    <row r="82" spans="1:5">
      <c r="A82" s="4" t="s">
        <v>777</v>
      </c>
    </row>
    <row r="83" spans="1:5">
      <c r="A83" s="3" t="s">
        <v>828</v>
      </c>
    </row>
    <row r="84" spans="1:5">
      <c r="A84" s="4" t="s">
        <v>830</v>
      </c>
      <c r="B84" s="5" t="n">
        <v>1</v>
      </c>
      <c r="C84" s="5" t="n">
        <v>1</v>
      </c>
    </row>
    <row r="85" spans="1:5">
      <c r="A85" s="4" t="s">
        <v>832</v>
      </c>
      <c r="B85" s="5" t="n">
        <v>32</v>
      </c>
      <c r="C85" s="5" t="n">
        <v>33</v>
      </c>
    </row>
    <row r="86" spans="1:5">
      <c r="A86" s="4" t="s">
        <v>833</v>
      </c>
      <c r="B86" s="5" t="n">
        <v>33</v>
      </c>
      <c r="C86" s="5" t="n">
        <v>34</v>
      </c>
      <c r="D86" s="7" t="n">
        <v>36</v>
      </c>
      <c r="E86" s="7" t="n">
        <v>38</v>
      </c>
    </row>
    <row r="87" spans="1:5">
      <c r="A87" s="3" t="s">
        <v>834</v>
      </c>
    </row>
    <row r="88" spans="1:5">
      <c r="A88" s="4" t="s">
        <v>830</v>
      </c>
      <c r="B88" s="5" t="n">
        <v>34</v>
      </c>
      <c r="C88" s="5" t="n">
        <v>35</v>
      </c>
    </row>
    <row r="89" spans="1:5">
      <c r="A89" s="4" t="s">
        <v>831</v>
      </c>
      <c r="B89" s="5" t="n">
        <v>1421</v>
      </c>
      <c r="C89" s="5" t="n">
        <v>1553</v>
      </c>
    </row>
    <row r="90" spans="1:5">
      <c r="A90" s="4" t="s">
        <v>832</v>
      </c>
      <c r="B90" s="5" t="n">
        <v>2180</v>
      </c>
      <c r="C90" s="5" t="n">
        <v>2248</v>
      </c>
    </row>
    <row r="91" spans="1:5">
      <c r="A91" s="4" t="s">
        <v>41</v>
      </c>
      <c r="B91" s="7" t="n">
        <v>3635</v>
      </c>
      <c r="C91" s="7" t="n">
        <v>38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5</v>
      </c>
    </row>
    <row r="2" spans="1:3">
      <c r="A2" s="3" t="s">
        <v>836</v>
      </c>
    </row>
    <row r="3" spans="1:3">
      <c r="A3" s="4" t="s">
        <v>837</v>
      </c>
      <c r="B3" s="7" t="n">
        <v>270623</v>
      </c>
      <c r="C3" s="7" t="n">
        <v>269994</v>
      </c>
    </row>
    <row r="4" spans="1:3">
      <c r="A4" s="4" t="s">
        <v>838</v>
      </c>
      <c r="B4" s="5" t="n">
        <v>946</v>
      </c>
      <c r="C4" s="5" t="n">
        <v>1081</v>
      </c>
    </row>
    <row r="5" spans="1:3">
      <c r="A5" s="4" t="s">
        <v>839</v>
      </c>
      <c r="B5" s="5" t="n">
        <v>718</v>
      </c>
      <c r="C5" s="5" t="n">
        <v>764</v>
      </c>
    </row>
    <row r="6" spans="1:3">
      <c r="A6" s="4" t="s">
        <v>840</v>
      </c>
      <c r="B6" s="5" t="n">
        <v>1290</v>
      </c>
      <c r="C6" s="5" t="n">
        <v>1368</v>
      </c>
    </row>
    <row r="7" spans="1:3">
      <c r="A7" s="4" t="s">
        <v>39</v>
      </c>
      <c r="B7" s="5" t="n">
        <v>269942</v>
      </c>
      <c r="C7" s="5" t="n">
        <v>269371</v>
      </c>
    </row>
    <row r="8" spans="1:3">
      <c r="A8" s="4" t="s">
        <v>41</v>
      </c>
      <c r="B8" s="5" t="n">
        <v>273577</v>
      </c>
      <c r="C8" s="5" t="n">
        <v>273207</v>
      </c>
    </row>
    <row r="9" spans="1:3">
      <c r="A9" s="4" t="s">
        <v>739</v>
      </c>
    </row>
    <row r="10" spans="1:3">
      <c r="A10" s="3" t="s">
        <v>836</v>
      </c>
    </row>
    <row r="11" spans="1:3">
      <c r="A11" s="4" t="s">
        <v>837</v>
      </c>
      <c r="B11" s="5" t="n">
        <v>93784</v>
      </c>
      <c r="C11" s="5" t="n">
        <v>92588</v>
      </c>
    </row>
    <row r="12" spans="1:3">
      <c r="A12" s="4" t="s">
        <v>838</v>
      </c>
      <c r="B12" s="5" t="n">
        <v>216</v>
      </c>
      <c r="C12" s="5" t="n">
        <v>263</v>
      </c>
    </row>
    <row r="13" spans="1:3">
      <c r="A13" s="4" t="s">
        <v>839</v>
      </c>
      <c r="B13" s="5" t="n">
        <v>52</v>
      </c>
      <c r="C13" s="5" t="n">
        <v>52</v>
      </c>
    </row>
    <row r="14" spans="1:3">
      <c r="A14" s="4" t="s">
        <v>840</v>
      </c>
      <c r="B14" s="5" t="n">
        <v>439</v>
      </c>
      <c r="C14" s="5" t="n">
        <v>483</v>
      </c>
    </row>
    <row r="15" spans="1:3">
      <c r="A15" s="4" t="s">
        <v>39</v>
      </c>
      <c r="B15" s="5" t="n">
        <v>94491</v>
      </c>
      <c r="C15" s="5" t="n">
        <v>93386</v>
      </c>
    </row>
    <row r="16" spans="1:3">
      <c r="A16" s="4" t="s">
        <v>744</v>
      </c>
    </row>
    <row r="17" spans="1:3">
      <c r="A17" s="3" t="s">
        <v>836</v>
      </c>
    </row>
    <row r="18" spans="1:3">
      <c r="A18" s="4" t="s">
        <v>837</v>
      </c>
      <c r="B18" s="5" t="n">
        <v>42653</v>
      </c>
      <c r="C18" s="5" t="n">
        <v>42922</v>
      </c>
    </row>
    <row r="19" spans="1:3">
      <c r="A19" s="4" t="s">
        <v>838</v>
      </c>
      <c r="B19" s="5" t="n">
        <v>65</v>
      </c>
      <c r="C19" s="5" t="n">
        <v>44</v>
      </c>
    </row>
    <row r="20" spans="1:3">
      <c r="A20" s="4" t="s">
        <v>839</v>
      </c>
      <c r="B20" s="5" t="n">
        <v>4</v>
      </c>
      <c r="C20" s="5" t="n">
        <v>8</v>
      </c>
    </row>
    <row r="21" spans="1:3">
      <c r="A21" s="4" t="s">
        <v>840</v>
      </c>
      <c r="B21" s="5" t="n">
        <v>110</v>
      </c>
      <c r="C21" s="5" t="n">
        <v>124</v>
      </c>
    </row>
    <row r="22" spans="1:3">
      <c r="A22" s="4" t="s">
        <v>39</v>
      </c>
      <c r="B22" s="5" t="n">
        <v>42832</v>
      </c>
      <c r="C22" s="5" t="n">
        <v>43098</v>
      </c>
    </row>
    <row r="23" spans="1:3">
      <c r="A23" s="4" t="s">
        <v>747</v>
      </c>
    </row>
    <row r="24" spans="1:3">
      <c r="A24" s="3" t="s">
        <v>836</v>
      </c>
    </row>
    <row r="25" spans="1:3">
      <c r="A25" s="4" t="s">
        <v>837</v>
      </c>
      <c r="B25" s="5" t="n">
        <v>57429</v>
      </c>
      <c r="C25" s="5" t="n">
        <v>56372</v>
      </c>
    </row>
    <row r="26" spans="1:3">
      <c r="A26" s="4" t="s">
        <v>838</v>
      </c>
      <c r="B26" s="5" t="n">
        <v>120</v>
      </c>
      <c r="C26" s="5" t="n">
        <v>151</v>
      </c>
    </row>
    <row r="27" spans="1:3">
      <c r="A27" s="4" t="s">
        <v>839</v>
      </c>
      <c r="B27" s="5" t="n">
        <v>142</v>
      </c>
      <c r="C27" s="5" t="n">
        <v>156</v>
      </c>
    </row>
    <row r="28" spans="1:3">
      <c r="A28" s="4" t="s">
        <v>840</v>
      </c>
      <c r="B28" s="5" t="n">
        <v>575</v>
      </c>
      <c r="C28" s="5" t="n">
        <v>595</v>
      </c>
    </row>
    <row r="29" spans="1:3">
      <c r="A29" s="4" t="s">
        <v>39</v>
      </c>
      <c r="B29" s="5" t="n">
        <v>58266</v>
      </c>
      <c r="C29" s="5" t="n">
        <v>57274</v>
      </c>
    </row>
    <row r="30" spans="1:3">
      <c r="A30" s="4" t="s">
        <v>750</v>
      </c>
    </row>
    <row r="31" spans="1:3">
      <c r="A31" s="3" t="s">
        <v>836</v>
      </c>
    </row>
    <row r="32" spans="1:3">
      <c r="A32" s="4" t="s">
        <v>837</v>
      </c>
      <c r="B32" s="5" t="n">
        <v>53486</v>
      </c>
      <c r="C32" s="5" t="n">
        <v>53340</v>
      </c>
    </row>
    <row r="33" spans="1:3">
      <c r="A33" s="4" t="s">
        <v>838</v>
      </c>
      <c r="B33" s="5" t="n">
        <v>248</v>
      </c>
      <c r="C33" s="5" t="n">
        <v>284</v>
      </c>
    </row>
    <row r="34" spans="1:3">
      <c r="A34" s="4" t="s">
        <v>839</v>
      </c>
      <c r="B34" s="5" t="n">
        <v>75</v>
      </c>
      <c r="C34" s="5" t="n">
        <v>83</v>
      </c>
    </row>
    <row r="35" spans="1:3">
      <c r="A35" s="4" t="s">
        <v>840</v>
      </c>
      <c r="B35" s="5" t="n">
        <v>157</v>
      </c>
      <c r="C35" s="5" t="n">
        <v>157</v>
      </c>
    </row>
    <row r="36" spans="1:3">
      <c r="A36" s="4" t="s">
        <v>39</v>
      </c>
      <c r="B36" s="5" t="n">
        <v>53966</v>
      </c>
      <c r="C36" s="5" t="n">
        <v>53864</v>
      </c>
    </row>
    <row r="37" spans="1:3">
      <c r="A37" s="4" t="s">
        <v>761</v>
      </c>
    </row>
    <row r="38" spans="1:3">
      <c r="A38" s="3" t="s">
        <v>836</v>
      </c>
    </row>
    <row r="39" spans="1:3">
      <c r="A39" s="4" t="s">
        <v>837</v>
      </c>
      <c r="B39" s="5" t="n">
        <v>19882</v>
      </c>
      <c r="C39" s="5" t="n">
        <v>21209</v>
      </c>
    </row>
    <row r="40" spans="1:3">
      <c r="A40" s="4" t="s">
        <v>838</v>
      </c>
      <c r="B40" s="5" t="n">
        <v>252</v>
      </c>
      <c r="C40" s="5" t="n">
        <v>284</v>
      </c>
    </row>
    <row r="41" spans="1:3">
      <c r="A41" s="4" t="s">
        <v>839</v>
      </c>
      <c r="B41" s="5" t="n">
        <v>251</v>
      </c>
      <c r="C41" s="5" t="n">
        <v>253</v>
      </c>
    </row>
    <row r="42" spans="1:3">
      <c r="A42" s="4" t="s">
        <v>840</v>
      </c>
      <c r="B42" s="5" t="n">
        <v>2</v>
      </c>
      <c r="C42" s="5" t="n">
        <v>3</v>
      </c>
    </row>
    <row r="43" spans="1:3">
      <c r="A43" s="4" t="s">
        <v>39</v>
      </c>
      <c r="B43" s="5" t="n">
        <v>20387</v>
      </c>
      <c r="C43" s="5" t="n">
        <v>21749</v>
      </c>
    </row>
    <row r="44" spans="1:3">
      <c r="A44" s="4" t="s">
        <v>774</v>
      </c>
    </row>
    <row r="45" spans="1:3">
      <c r="A45" s="3" t="s">
        <v>836</v>
      </c>
    </row>
    <row r="46" spans="1:3">
      <c r="A46" s="4" t="s">
        <v>837</v>
      </c>
      <c r="B46" s="5" t="n">
        <v>267234</v>
      </c>
      <c r="C46" s="5" t="n">
        <v>266431</v>
      </c>
    </row>
    <row r="47" spans="1:3">
      <c r="A47" s="4" t="s">
        <v>838</v>
      </c>
      <c r="B47" s="5" t="n">
        <v>901</v>
      </c>
      <c r="C47" s="5" t="n">
        <v>1026</v>
      </c>
    </row>
    <row r="48" spans="1:3">
      <c r="A48" s="4" t="s">
        <v>839</v>
      </c>
      <c r="B48" s="5" t="n">
        <v>524</v>
      </c>
      <c r="C48" s="5" t="n">
        <v>552</v>
      </c>
    </row>
    <row r="49" spans="1:3">
      <c r="A49" s="4" t="s">
        <v>840</v>
      </c>
      <c r="B49" s="5" t="n">
        <v>1283</v>
      </c>
      <c r="C49" s="5" t="n">
        <v>1362</v>
      </c>
    </row>
    <row r="50" spans="1:3">
      <c r="A50" s="4" t="s">
        <v>39</v>
      </c>
      <c r="B50" s="5" t="n">
        <v>269942</v>
      </c>
      <c r="C50" s="5" t="n">
        <v>269371</v>
      </c>
    </row>
    <row r="51" spans="1:3">
      <c r="A51" s="4" t="s">
        <v>777</v>
      </c>
    </row>
    <row r="52" spans="1:3">
      <c r="A52" s="3" t="s">
        <v>836</v>
      </c>
    </row>
    <row r="53" spans="1:3">
      <c r="A53" s="4" t="s">
        <v>837</v>
      </c>
      <c r="B53" s="5" t="n">
        <v>3389</v>
      </c>
      <c r="C53" s="5" t="n">
        <v>3563</v>
      </c>
    </row>
    <row r="54" spans="1:3">
      <c r="A54" s="4" t="s">
        <v>838</v>
      </c>
      <c r="B54" s="5" t="n">
        <v>45</v>
      </c>
      <c r="C54" s="5" t="n">
        <v>55</v>
      </c>
    </row>
    <row r="55" spans="1:3">
      <c r="A55" s="4" t="s">
        <v>839</v>
      </c>
      <c r="B55" s="5" t="n">
        <v>194</v>
      </c>
      <c r="C55" s="5" t="n">
        <v>212</v>
      </c>
    </row>
    <row r="56" spans="1:3">
      <c r="A56" s="4" t="s">
        <v>840</v>
      </c>
      <c r="B56" s="5" t="n">
        <v>7</v>
      </c>
      <c r="C56" s="5" t="n">
        <v>6</v>
      </c>
    </row>
    <row r="57" spans="1:3">
      <c r="A57" s="4" t="s">
        <v>41</v>
      </c>
      <c r="B57" s="7" t="n">
        <v>3635</v>
      </c>
      <c r="C57" s="7" t="n">
        <v>38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25</v>
      </c>
    </row>
    <row r="2" spans="1:3">
      <c r="A2" s="3" t="s">
        <v>836</v>
      </c>
    </row>
    <row r="3" spans="1:3">
      <c r="A3" s="4" t="s">
        <v>842</v>
      </c>
      <c r="B3" s="7" t="n">
        <v>221</v>
      </c>
      <c r="C3" s="7" t="n">
        <v>273</v>
      </c>
    </row>
    <row r="4" spans="1:3">
      <c r="A4" s="4" t="s">
        <v>843</v>
      </c>
      <c r="B4" s="7" t="n">
        <v>2400</v>
      </c>
      <c r="C4" s="7" t="n">
        <v>2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25</v>
      </c>
    </row>
    <row r="2" spans="1:3">
      <c r="A2" s="3" t="s">
        <v>845</v>
      </c>
    </row>
    <row r="3" spans="1:3">
      <c r="A3" s="4" t="s">
        <v>39</v>
      </c>
      <c r="B3" s="7" t="n">
        <v>269942</v>
      </c>
      <c r="C3" s="7" t="n">
        <v>269371</v>
      </c>
    </row>
    <row r="4" spans="1:3">
      <c r="A4" s="4" t="s">
        <v>41</v>
      </c>
      <c r="B4" s="5" t="n">
        <v>273577</v>
      </c>
      <c r="C4" s="5" t="n">
        <v>273207</v>
      </c>
    </row>
    <row r="5" spans="1:3">
      <c r="A5" s="4" t="s">
        <v>846</v>
      </c>
      <c r="B5" s="5" t="n">
        <v>576729</v>
      </c>
      <c r="C5" s="5" t="n">
        <v>573253</v>
      </c>
    </row>
    <row r="6" spans="1:3">
      <c r="A6" s="4" t="s">
        <v>847</v>
      </c>
    </row>
    <row r="7" spans="1:3">
      <c r="A7" s="3" t="s">
        <v>845</v>
      </c>
    </row>
    <row r="8" spans="1:3">
      <c r="A8" s="4" t="s">
        <v>41</v>
      </c>
      <c r="B8" s="5" t="n">
        <v>267149</v>
      </c>
      <c r="C8" s="5" t="n">
        <v>266665</v>
      </c>
    </row>
    <row r="9" spans="1:3">
      <c r="A9" s="4" t="s">
        <v>846</v>
      </c>
      <c r="B9" s="5" t="n">
        <v>566122</v>
      </c>
      <c r="C9" s="5" t="n">
        <v>562704</v>
      </c>
    </row>
    <row r="10" spans="1:3">
      <c r="A10" s="4" t="s">
        <v>848</v>
      </c>
    </row>
    <row r="11" spans="1:3">
      <c r="A11" s="3" t="s">
        <v>845</v>
      </c>
    </row>
    <row r="12" spans="1:3">
      <c r="A12" s="4" t="s">
        <v>41</v>
      </c>
      <c r="B12" s="5" t="n">
        <v>2524</v>
      </c>
      <c r="C12" s="5" t="n">
        <v>2400</v>
      </c>
    </row>
    <row r="13" spans="1:3">
      <c r="A13" s="4" t="s">
        <v>846</v>
      </c>
      <c r="B13" s="5" t="n">
        <v>5215</v>
      </c>
      <c r="C13" s="5" t="n">
        <v>4920</v>
      </c>
    </row>
    <row r="14" spans="1:3">
      <c r="A14" s="4" t="s">
        <v>849</v>
      </c>
    </row>
    <row r="15" spans="1:3">
      <c r="A15" s="3" t="s">
        <v>845</v>
      </c>
    </row>
    <row r="16" spans="1:3">
      <c r="A16" s="4" t="s">
        <v>41</v>
      </c>
      <c r="B16" s="5" t="n">
        <v>3904</v>
      </c>
      <c r="C16" s="5" t="n">
        <v>4142</v>
      </c>
    </row>
    <row r="17" spans="1:3">
      <c r="A17" s="4" t="s">
        <v>846</v>
      </c>
      <c r="B17" s="5" t="n">
        <v>5392</v>
      </c>
      <c r="C17" s="5" t="n">
        <v>5629</v>
      </c>
    </row>
    <row r="18" spans="1:3">
      <c r="A18" s="4" t="s">
        <v>850</v>
      </c>
    </row>
    <row r="19" spans="1:3">
      <c r="A19" s="3" t="s">
        <v>845</v>
      </c>
    </row>
    <row r="20" spans="1:3">
      <c r="A20" s="4" t="s">
        <v>41</v>
      </c>
      <c r="B20" s="5" t="n">
        <v>6428</v>
      </c>
      <c r="C20" s="5" t="n">
        <v>6542</v>
      </c>
    </row>
    <row r="21" spans="1:3">
      <c r="A21" s="4" t="s">
        <v>846</v>
      </c>
      <c r="B21" s="5" t="n">
        <v>10607</v>
      </c>
      <c r="C21" s="5" t="n">
        <v>10549</v>
      </c>
    </row>
    <row r="22" spans="1:3">
      <c r="A22" s="4" t="s">
        <v>739</v>
      </c>
    </row>
    <row r="23" spans="1:3">
      <c r="A23" s="3" t="s">
        <v>845</v>
      </c>
    </row>
    <row r="24" spans="1:3">
      <c r="A24" s="4" t="s">
        <v>39</v>
      </c>
      <c r="B24" s="5" t="n">
        <v>94491</v>
      </c>
      <c r="C24" s="5" t="n">
        <v>93386</v>
      </c>
    </row>
    <row r="25" spans="1:3">
      <c r="A25" s="4" t="s">
        <v>851</v>
      </c>
    </row>
    <row r="26" spans="1:3">
      <c r="A26" s="3" t="s">
        <v>845</v>
      </c>
    </row>
    <row r="27" spans="1:3">
      <c r="A27" s="4" t="s">
        <v>39</v>
      </c>
      <c r="B27" s="5" t="n">
        <v>90899</v>
      </c>
      <c r="C27" s="5" t="n">
        <v>89739</v>
      </c>
    </row>
    <row r="28" spans="1:3">
      <c r="A28" s="4" t="s">
        <v>852</v>
      </c>
    </row>
    <row r="29" spans="1:3">
      <c r="A29" s="3" t="s">
        <v>845</v>
      </c>
    </row>
    <row r="30" spans="1:3">
      <c r="A30" s="4" t="s">
        <v>39</v>
      </c>
      <c r="B30" s="5" t="n">
        <v>1820</v>
      </c>
      <c r="C30" s="5" t="n">
        <v>1721</v>
      </c>
    </row>
    <row r="31" spans="1:3">
      <c r="A31" s="4" t="s">
        <v>853</v>
      </c>
    </row>
    <row r="32" spans="1:3">
      <c r="A32" s="3" t="s">
        <v>845</v>
      </c>
    </row>
    <row r="33" spans="1:3">
      <c r="A33" s="4" t="s">
        <v>39</v>
      </c>
      <c r="B33" s="5" t="n">
        <v>1772</v>
      </c>
      <c r="C33" s="5" t="n">
        <v>1926</v>
      </c>
    </row>
    <row r="34" spans="1:3">
      <c r="A34" s="4" t="s">
        <v>854</v>
      </c>
    </row>
    <row r="35" spans="1:3">
      <c r="A35" s="3" t="s">
        <v>845</v>
      </c>
    </row>
    <row r="36" spans="1:3">
      <c r="A36" s="4" t="s">
        <v>39</v>
      </c>
      <c r="B36" s="5" t="n">
        <v>3592</v>
      </c>
      <c r="C36" s="5" t="n">
        <v>3647</v>
      </c>
    </row>
    <row r="37" spans="1:3">
      <c r="A37" s="4" t="s">
        <v>744</v>
      </c>
    </row>
    <row r="38" spans="1:3">
      <c r="A38" s="3" t="s">
        <v>845</v>
      </c>
    </row>
    <row r="39" spans="1:3">
      <c r="A39" s="4" t="s">
        <v>39</v>
      </c>
      <c r="B39" s="5" t="n">
        <v>42832</v>
      </c>
      <c r="C39" s="5" t="n">
        <v>43098</v>
      </c>
    </row>
    <row r="40" spans="1:3">
      <c r="A40" s="4" t="s">
        <v>855</v>
      </c>
    </row>
    <row r="41" spans="1:3">
      <c r="A41" s="3" t="s">
        <v>845</v>
      </c>
    </row>
    <row r="42" spans="1:3">
      <c r="A42" s="4" t="s">
        <v>39</v>
      </c>
      <c r="B42" s="5" t="n">
        <v>41371</v>
      </c>
      <c r="C42" s="5" t="n">
        <v>41634</v>
      </c>
    </row>
    <row r="43" spans="1:3">
      <c r="A43" s="4" t="s">
        <v>856</v>
      </c>
    </row>
    <row r="44" spans="1:3">
      <c r="A44" s="3" t="s">
        <v>845</v>
      </c>
    </row>
    <row r="45" spans="1:3">
      <c r="A45" s="4" t="s">
        <v>39</v>
      </c>
      <c r="B45" s="5" t="n">
        <v>698</v>
      </c>
      <c r="C45" s="5" t="n">
        <v>663</v>
      </c>
    </row>
    <row r="46" spans="1:3">
      <c r="A46" s="4" t="s">
        <v>857</v>
      </c>
    </row>
    <row r="47" spans="1:3">
      <c r="A47" s="3" t="s">
        <v>845</v>
      </c>
    </row>
    <row r="48" spans="1:3">
      <c r="A48" s="4" t="s">
        <v>39</v>
      </c>
      <c r="B48" s="5" t="n">
        <v>763</v>
      </c>
      <c r="C48" s="5" t="n">
        <v>801</v>
      </c>
    </row>
    <row r="49" spans="1:3">
      <c r="A49" s="4" t="s">
        <v>858</v>
      </c>
    </row>
    <row r="50" spans="1:3">
      <c r="A50" s="3" t="s">
        <v>845</v>
      </c>
    </row>
    <row r="51" spans="1:3">
      <c r="A51" s="4" t="s">
        <v>39</v>
      </c>
      <c r="B51" s="5" t="n">
        <v>1461</v>
      </c>
      <c r="C51" s="5" t="n">
        <v>1464</v>
      </c>
    </row>
    <row r="52" spans="1:3">
      <c r="A52" s="4" t="s">
        <v>747</v>
      </c>
    </row>
    <row r="53" spans="1:3">
      <c r="A53" s="3" t="s">
        <v>845</v>
      </c>
    </row>
    <row r="54" spans="1:3">
      <c r="A54" s="4" t="s">
        <v>39</v>
      </c>
      <c r="B54" s="5" t="n">
        <v>58266</v>
      </c>
      <c r="C54" s="5" t="n">
        <v>57274</v>
      </c>
    </row>
    <row r="55" spans="1:3">
      <c r="A55" s="4" t="s">
        <v>859</v>
      </c>
    </row>
    <row r="56" spans="1:3">
      <c r="A56" s="3" t="s">
        <v>845</v>
      </c>
    </row>
    <row r="57" spans="1:3">
      <c r="A57" s="4" t="s">
        <v>39</v>
      </c>
      <c r="B57" s="5" t="n">
        <v>57486</v>
      </c>
      <c r="C57" s="5" t="n">
        <v>56457</v>
      </c>
    </row>
    <row r="58" spans="1:3">
      <c r="A58" s="4" t="s">
        <v>860</v>
      </c>
    </row>
    <row r="59" spans="1:3">
      <c r="A59" s="3" t="s">
        <v>845</v>
      </c>
    </row>
    <row r="60" spans="1:3">
      <c r="A60" s="4" t="s">
        <v>39</v>
      </c>
      <c r="B60" s="5" t="n">
        <v>4</v>
      </c>
      <c r="C60" s="5" t="n">
        <v>10</v>
      </c>
    </row>
    <row r="61" spans="1:3">
      <c r="A61" s="4" t="s">
        <v>861</v>
      </c>
    </row>
    <row r="62" spans="1:3">
      <c r="A62" s="3" t="s">
        <v>845</v>
      </c>
    </row>
    <row r="63" spans="1:3">
      <c r="A63" s="4" t="s">
        <v>39</v>
      </c>
      <c r="B63" s="5" t="n">
        <v>776</v>
      </c>
      <c r="C63" s="5" t="n">
        <v>807</v>
      </c>
    </row>
    <row r="64" spans="1:3">
      <c r="A64" s="4" t="s">
        <v>862</v>
      </c>
    </row>
    <row r="65" spans="1:3">
      <c r="A65" s="3" t="s">
        <v>845</v>
      </c>
    </row>
    <row r="66" spans="1:3">
      <c r="A66" s="4" t="s">
        <v>39</v>
      </c>
      <c r="B66" s="5" t="n">
        <v>780</v>
      </c>
      <c r="C66" s="5" t="n">
        <v>817</v>
      </c>
    </row>
    <row r="67" spans="1:3">
      <c r="A67" s="4" t="s">
        <v>750</v>
      </c>
    </row>
    <row r="68" spans="1:3">
      <c r="A68" s="3" t="s">
        <v>845</v>
      </c>
    </row>
    <row r="69" spans="1:3">
      <c r="A69" s="4" t="s">
        <v>39</v>
      </c>
      <c r="B69" s="5" t="n">
        <v>53966</v>
      </c>
      <c r="C69" s="5" t="n">
        <v>53864</v>
      </c>
    </row>
    <row r="70" spans="1:3">
      <c r="A70" s="4" t="s">
        <v>863</v>
      </c>
    </row>
    <row r="71" spans="1:3">
      <c r="A71" s="3" t="s">
        <v>845</v>
      </c>
    </row>
    <row r="72" spans="1:3">
      <c r="A72" s="4" t="s">
        <v>39</v>
      </c>
      <c r="B72" s="5" t="n">
        <v>53690</v>
      </c>
      <c r="C72" s="5" t="n">
        <v>53576</v>
      </c>
    </row>
    <row r="73" spans="1:3">
      <c r="A73" s="4" t="s">
        <v>864</v>
      </c>
    </row>
    <row r="74" spans="1:3">
      <c r="A74" s="3" t="s">
        <v>845</v>
      </c>
    </row>
    <row r="75" spans="1:3">
      <c r="A75" s="4" t="s">
        <v>39</v>
      </c>
      <c r="B75" s="5" t="n">
        <v>2</v>
      </c>
      <c r="C75" s="5" t="n">
        <v>6</v>
      </c>
    </row>
    <row r="76" spans="1:3">
      <c r="A76" s="4" t="s">
        <v>865</v>
      </c>
    </row>
    <row r="77" spans="1:3">
      <c r="A77" s="3" t="s">
        <v>845</v>
      </c>
    </row>
    <row r="78" spans="1:3">
      <c r="A78" s="4" t="s">
        <v>39</v>
      </c>
      <c r="B78" s="5" t="n">
        <v>274</v>
      </c>
      <c r="C78" s="5" t="n">
        <v>282</v>
      </c>
    </row>
    <row r="79" spans="1:3">
      <c r="A79" s="4" t="s">
        <v>866</v>
      </c>
    </row>
    <row r="80" spans="1:3">
      <c r="A80" s="3" t="s">
        <v>845</v>
      </c>
    </row>
    <row r="81" spans="1:3">
      <c r="A81" s="4" t="s">
        <v>39</v>
      </c>
      <c r="B81" s="5" t="n">
        <v>276</v>
      </c>
      <c r="C81" s="5" t="n">
        <v>288</v>
      </c>
    </row>
    <row r="82" spans="1:3">
      <c r="A82" s="4" t="s">
        <v>761</v>
      </c>
    </row>
    <row r="83" spans="1:3">
      <c r="A83" s="3" t="s">
        <v>845</v>
      </c>
    </row>
    <row r="84" spans="1:3">
      <c r="A84" s="4" t="s">
        <v>39</v>
      </c>
      <c r="B84" s="5" t="n">
        <v>20387</v>
      </c>
      <c r="C84" s="5" t="n">
        <v>21749</v>
      </c>
    </row>
    <row r="85" spans="1:3">
      <c r="A85" s="4" t="s">
        <v>867</v>
      </c>
    </row>
    <row r="86" spans="1:3">
      <c r="A86" s="3" t="s">
        <v>845</v>
      </c>
    </row>
    <row r="87" spans="1:3">
      <c r="A87" s="4" t="s">
        <v>39</v>
      </c>
      <c r="B87" s="5" t="n">
        <v>20134</v>
      </c>
      <c r="C87" s="5" t="n">
        <v>21493</v>
      </c>
    </row>
    <row r="88" spans="1:3">
      <c r="A88" s="4" t="s">
        <v>868</v>
      </c>
    </row>
    <row r="89" spans="1:3">
      <c r="A89" s="3" t="s">
        <v>845</v>
      </c>
    </row>
    <row r="90" spans="1:3">
      <c r="A90" s="4" t="s">
        <v>39</v>
      </c>
      <c r="B90" s="5" t="n">
        <v>253</v>
      </c>
      <c r="C90" s="5" t="n">
        <v>256</v>
      </c>
    </row>
    <row r="91" spans="1:3">
      <c r="A91" s="4" t="s">
        <v>869</v>
      </c>
    </row>
    <row r="92" spans="1:3">
      <c r="A92" s="3" t="s">
        <v>845</v>
      </c>
    </row>
    <row r="93" spans="1:3">
      <c r="A93" s="4" t="s">
        <v>39</v>
      </c>
      <c r="B93" s="5" t="n">
        <v>253</v>
      </c>
      <c r="C93" s="5" t="n">
        <v>256</v>
      </c>
    </row>
    <row r="94" spans="1:3">
      <c r="A94" s="4" t="s">
        <v>774</v>
      </c>
    </row>
    <row r="95" spans="1:3">
      <c r="A95" s="3" t="s">
        <v>845</v>
      </c>
    </row>
    <row r="96" spans="1:3">
      <c r="A96" s="4" t="s">
        <v>39</v>
      </c>
      <c r="B96" s="5" t="n">
        <v>269942</v>
      </c>
      <c r="C96" s="5" t="n">
        <v>269371</v>
      </c>
    </row>
    <row r="97" spans="1:3">
      <c r="A97" s="4" t="s">
        <v>870</v>
      </c>
    </row>
    <row r="98" spans="1:3">
      <c r="A98" s="3" t="s">
        <v>845</v>
      </c>
    </row>
    <row r="99" spans="1:3">
      <c r="A99" s="4" t="s">
        <v>39</v>
      </c>
      <c r="B99" s="5" t="n">
        <v>263580</v>
      </c>
      <c r="C99" s="5" t="n">
        <v>262899</v>
      </c>
    </row>
    <row r="100" spans="1:3">
      <c r="A100" s="4" t="s">
        <v>871</v>
      </c>
    </row>
    <row r="101" spans="1:3">
      <c r="A101" s="3" t="s">
        <v>845</v>
      </c>
    </row>
    <row r="102" spans="1:3">
      <c r="A102" s="4" t="s">
        <v>39</v>
      </c>
      <c r="B102" s="5" t="n">
        <v>2524</v>
      </c>
      <c r="C102" s="5" t="n">
        <v>2400</v>
      </c>
    </row>
    <row r="103" spans="1:3">
      <c r="A103" s="4" t="s">
        <v>872</v>
      </c>
    </row>
    <row r="104" spans="1:3">
      <c r="A104" s="3" t="s">
        <v>845</v>
      </c>
    </row>
    <row r="105" spans="1:3">
      <c r="A105" s="4" t="s">
        <v>39</v>
      </c>
      <c r="B105" s="5" t="n">
        <v>3838</v>
      </c>
      <c r="C105" s="5" t="n">
        <v>4072</v>
      </c>
    </row>
    <row r="106" spans="1:3">
      <c r="A106" s="4" t="s">
        <v>873</v>
      </c>
    </row>
    <row r="107" spans="1:3">
      <c r="A107" s="3" t="s">
        <v>845</v>
      </c>
    </row>
    <row r="108" spans="1:3">
      <c r="A108" s="4" t="s">
        <v>39</v>
      </c>
      <c r="B108" s="5" t="n">
        <v>6362</v>
      </c>
      <c r="C108" s="5" t="n">
        <v>6472</v>
      </c>
    </row>
    <row r="109" spans="1:3">
      <c r="A109" s="4" t="s">
        <v>777</v>
      </c>
    </row>
    <row r="110" spans="1:3">
      <c r="A110" s="3" t="s">
        <v>845</v>
      </c>
    </row>
    <row r="111" spans="1:3">
      <c r="A111" s="4" t="s">
        <v>41</v>
      </c>
      <c r="B111" s="5" t="n">
        <v>3635</v>
      </c>
      <c r="C111" s="5" t="n">
        <v>3836</v>
      </c>
    </row>
    <row r="112" spans="1:3">
      <c r="A112" s="4" t="s">
        <v>874</v>
      </c>
    </row>
    <row r="113" spans="1:3">
      <c r="A113" s="3" t="s">
        <v>845</v>
      </c>
    </row>
    <row r="114" spans="1:3">
      <c r="A114" s="4" t="s">
        <v>41</v>
      </c>
      <c r="B114" s="5" t="n">
        <v>3569</v>
      </c>
      <c r="C114" s="5" t="n">
        <v>3766</v>
      </c>
    </row>
    <row r="115" spans="1:3">
      <c r="A115" s="4" t="s">
        <v>875</v>
      </c>
    </row>
    <row r="116" spans="1:3">
      <c r="A116" s="3" t="s">
        <v>845</v>
      </c>
    </row>
    <row r="117" spans="1:3">
      <c r="A117" s="4" t="s">
        <v>41</v>
      </c>
      <c r="B117" s="5" t="n">
        <v>66</v>
      </c>
      <c r="C117" s="5" t="n">
        <v>70</v>
      </c>
    </row>
    <row r="118" spans="1:3">
      <c r="A118" s="4" t="s">
        <v>876</v>
      </c>
    </row>
    <row r="119" spans="1:3">
      <c r="A119" s="3" t="s">
        <v>845</v>
      </c>
    </row>
    <row r="120" spans="1:3">
      <c r="A120" s="4" t="s">
        <v>41</v>
      </c>
      <c r="B120" s="7" t="n">
        <v>66</v>
      </c>
      <c r="C120" s="7" t="n">
        <v>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5</v>
      </c>
    </row>
    <row r="2" spans="1:3">
      <c r="A2" s="4" t="s">
        <v>878</v>
      </c>
    </row>
    <row r="3" spans="1:3">
      <c r="A3" s="3" t="s">
        <v>845</v>
      </c>
    </row>
    <row r="4" spans="1:3">
      <c r="A4" s="4" t="s">
        <v>879</v>
      </c>
      <c r="B4" s="7" t="n">
        <v>1</v>
      </c>
      <c r="C4" s="11" t="n">
        <v>1.2</v>
      </c>
    </row>
    <row r="5" spans="1:3">
      <c r="A5" s="4" t="s">
        <v>880</v>
      </c>
      <c r="B5" s="12" t="n">
        <v>2.8</v>
      </c>
      <c r="C5" s="12" t="n">
        <v>2.8</v>
      </c>
    </row>
    <row r="6" spans="1:3">
      <c r="A6" s="4" t="s">
        <v>881</v>
      </c>
    </row>
    <row r="7" spans="1:3">
      <c r="A7" s="3" t="s">
        <v>845</v>
      </c>
    </row>
    <row r="8" spans="1:3">
      <c r="A8" s="4" t="s">
        <v>882</v>
      </c>
      <c r="B8" s="12" t="n">
        <v>1.7</v>
      </c>
      <c r="C8" s="12" t="n">
        <v>1.6</v>
      </c>
    </row>
    <row r="9" spans="1:3">
      <c r="A9" s="4" t="s">
        <v>883</v>
      </c>
      <c r="B9" s="11" t="n">
        <v>2.4</v>
      </c>
      <c r="C9" s="11"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25</v>
      </c>
    </row>
    <row r="2" spans="1:3">
      <c r="A2" s="3" t="s">
        <v>885</v>
      </c>
    </row>
    <row r="3" spans="1:3">
      <c r="A3" s="4" t="s">
        <v>886</v>
      </c>
      <c r="B3" s="7" t="n">
        <v>5514</v>
      </c>
      <c r="C3" s="7" t="n">
        <v>5529</v>
      </c>
    </row>
    <row r="4" spans="1:3">
      <c r="A4" s="4" t="s">
        <v>887</v>
      </c>
      <c r="B4" s="5" t="n">
        <v>6936</v>
      </c>
      <c r="C4" s="5" t="n">
        <v>7202</v>
      </c>
    </row>
    <row r="5" spans="1:3">
      <c r="A5" s="4" t="s">
        <v>888</v>
      </c>
      <c r="B5" s="5" t="n">
        <v>326</v>
      </c>
      <c r="C5" s="5" t="n">
        <v>346</v>
      </c>
    </row>
    <row r="6" spans="1:3">
      <c r="A6" s="4" t="s">
        <v>889</v>
      </c>
      <c r="B6" s="5" t="n">
        <v>369</v>
      </c>
      <c r="C6" s="5" t="n">
        <v>289</v>
      </c>
    </row>
    <row r="7" spans="1:3">
      <c r="A7" s="4" t="s">
        <v>739</v>
      </c>
    </row>
    <row r="8" spans="1:3">
      <c r="A8" s="3" t="s">
        <v>885</v>
      </c>
    </row>
    <row r="9" spans="1:3">
      <c r="A9" s="4" t="s">
        <v>886</v>
      </c>
      <c r="B9" s="5" t="n">
        <v>784</v>
      </c>
      <c r="C9" s="5" t="n">
        <v>849</v>
      </c>
    </row>
    <row r="10" spans="1:3">
      <c r="A10" s="4" t="s">
        <v>887</v>
      </c>
      <c r="B10" s="5" t="n">
        <v>1168</v>
      </c>
      <c r="C10" s="5" t="n">
        <v>1364</v>
      </c>
    </row>
    <row r="11" spans="1:3">
      <c r="A11" s="4" t="s">
        <v>888</v>
      </c>
      <c r="B11" s="5" t="n">
        <v>69</v>
      </c>
      <c r="C11" s="5" t="n">
        <v>68</v>
      </c>
    </row>
    <row r="12" spans="1:3">
      <c r="A12" s="4" t="s">
        <v>889</v>
      </c>
      <c r="B12" s="5" t="n">
        <v>365</v>
      </c>
      <c r="C12" s="5" t="n">
        <v>284</v>
      </c>
    </row>
    <row r="13" spans="1:3">
      <c r="A13" s="4" t="s">
        <v>744</v>
      </c>
    </row>
    <row r="14" spans="1:3">
      <c r="A14" s="3" t="s">
        <v>885</v>
      </c>
    </row>
    <row r="15" spans="1:3">
      <c r="A15" s="4" t="s">
        <v>886</v>
      </c>
      <c r="B15" s="5" t="n">
        <v>263</v>
      </c>
      <c r="C15" s="5" t="n">
        <v>293</v>
      </c>
    </row>
    <row r="16" spans="1:3">
      <c r="A16" s="4" t="s">
        <v>887</v>
      </c>
      <c r="B16" s="5" t="n">
        <v>624</v>
      </c>
      <c r="C16" s="5" t="n">
        <v>697</v>
      </c>
    </row>
    <row r="17" spans="1:3">
      <c r="A17" s="4" t="s">
        <v>888</v>
      </c>
      <c r="B17" s="5" t="n">
        <v>9</v>
      </c>
      <c r="C17" s="5" t="n">
        <v>10</v>
      </c>
    </row>
    <row r="18" spans="1:3">
      <c r="A18" s="4" t="s">
        <v>747</v>
      </c>
    </row>
    <row r="19" spans="1:3">
      <c r="A19" s="3" t="s">
        <v>885</v>
      </c>
    </row>
    <row r="20" spans="1:3">
      <c r="A20" s="4" t="s">
        <v>886</v>
      </c>
      <c r="B20" s="5" t="n">
        <v>2206</v>
      </c>
      <c r="C20" s="5" t="n">
        <v>2274</v>
      </c>
    </row>
    <row r="21" spans="1:3">
      <c r="A21" s="4" t="s">
        <v>887</v>
      </c>
      <c r="B21" s="5" t="n">
        <v>2700</v>
      </c>
      <c r="C21" s="5" t="n">
        <v>2847</v>
      </c>
    </row>
    <row r="22" spans="1:3">
      <c r="A22" s="4" t="s">
        <v>888</v>
      </c>
      <c r="B22" s="5" t="n">
        <v>129</v>
      </c>
      <c r="C22" s="5" t="n">
        <v>153</v>
      </c>
    </row>
    <row r="23" spans="1:3">
      <c r="A23" s="4" t="s">
        <v>750</v>
      </c>
    </row>
    <row r="24" spans="1:3">
      <c r="A24" s="3" t="s">
        <v>885</v>
      </c>
    </row>
    <row r="25" spans="1:3">
      <c r="A25" s="4" t="s">
        <v>886</v>
      </c>
      <c r="B25" s="5" t="n">
        <v>279</v>
      </c>
      <c r="C25" s="5" t="n">
        <v>281</v>
      </c>
    </row>
    <row r="26" spans="1:3">
      <c r="A26" s="4" t="s">
        <v>887</v>
      </c>
      <c r="B26" s="5" t="n">
        <v>455</v>
      </c>
      <c r="C26" s="5" t="n">
        <v>456</v>
      </c>
    </row>
    <row r="27" spans="1:3">
      <c r="A27" s="4" t="s">
        <v>888</v>
      </c>
      <c r="B27" s="5" t="n">
        <v>19</v>
      </c>
      <c r="C27" s="5" t="n">
        <v>22</v>
      </c>
    </row>
    <row r="28" spans="1:3">
      <c r="A28" s="4" t="s">
        <v>889</v>
      </c>
      <c r="B28" s="5" t="n">
        <v>3</v>
      </c>
      <c r="C28" s="5" t="n">
        <v>4</v>
      </c>
    </row>
    <row r="29" spans="1:3">
      <c r="A29" s="4" t="s">
        <v>761</v>
      </c>
    </row>
    <row r="30" spans="1:3">
      <c r="A30" s="3" t="s">
        <v>885</v>
      </c>
    </row>
    <row r="31" spans="1:3">
      <c r="A31" s="4" t="s">
        <v>886</v>
      </c>
      <c r="B31" s="5" t="n">
        <v>229</v>
      </c>
      <c r="C31" s="5" t="n">
        <v>222</v>
      </c>
    </row>
    <row r="32" spans="1:3">
      <c r="A32" s="4" t="s">
        <v>887</v>
      </c>
      <c r="B32" s="5" t="n">
        <v>229</v>
      </c>
      <c r="C32" s="5" t="n">
        <v>222</v>
      </c>
    </row>
    <row r="33" spans="1:3">
      <c r="A33" s="4" t="s">
        <v>888</v>
      </c>
      <c r="B33" s="5" t="n">
        <v>65</v>
      </c>
      <c r="C33" s="5" t="n">
        <v>64</v>
      </c>
    </row>
    <row r="34" spans="1:3">
      <c r="A34" s="4" t="s">
        <v>890</v>
      </c>
    </row>
    <row r="35" spans="1:3">
      <c r="A35" s="3" t="s">
        <v>885</v>
      </c>
    </row>
    <row r="36" spans="1:3">
      <c r="A36" s="4" t="s">
        <v>886</v>
      </c>
      <c r="B36" s="5" t="n">
        <v>3761</v>
      </c>
      <c r="C36" s="5" t="n">
        <v>3919</v>
      </c>
    </row>
    <row r="37" spans="1:3">
      <c r="A37" s="4" t="s">
        <v>887</v>
      </c>
      <c r="B37" s="5" t="n">
        <v>5176</v>
      </c>
      <c r="C37" s="5" t="n">
        <v>5586</v>
      </c>
    </row>
    <row r="38" spans="1:3">
      <c r="A38" s="4" t="s">
        <v>888</v>
      </c>
      <c r="B38" s="5" t="n">
        <v>291</v>
      </c>
      <c r="C38" s="5" t="n">
        <v>317</v>
      </c>
    </row>
    <row r="39" spans="1:3">
      <c r="A39" s="4" t="s">
        <v>889</v>
      </c>
      <c r="B39" s="5" t="n">
        <v>368</v>
      </c>
      <c r="C39" s="5" t="n">
        <v>288</v>
      </c>
    </row>
    <row r="40" spans="1:3">
      <c r="A40" s="4" t="s">
        <v>777</v>
      </c>
    </row>
    <row r="41" spans="1:3">
      <c r="A41" s="3" t="s">
        <v>885</v>
      </c>
    </row>
    <row r="42" spans="1:3">
      <c r="A42" s="4" t="s">
        <v>886</v>
      </c>
      <c r="B42" s="5" t="n">
        <v>36</v>
      </c>
      <c r="C42" s="5" t="n">
        <v>36</v>
      </c>
    </row>
    <row r="43" spans="1:3">
      <c r="A43" s="4" t="s">
        <v>887</v>
      </c>
      <c r="B43" s="5" t="n">
        <v>43</v>
      </c>
      <c r="C43" s="5" t="n">
        <v>42</v>
      </c>
    </row>
    <row r="44" spans="1:3">
      <c r="A44" s="4" t="s">
        <v>888</v>
      </c>
      <c r="B44" s="5" t="n">
        <v>1</v>
      </c>
      <c r="C44" s="5" t="n">
        <v>1</v>
      </c>
    </row>
    <row r="45" spans="1:3">
      <c r="A45" s="4" t="s">
        <v>889</v>
      </c>
      <c r="B45" s="5" t="n">
        <v>1</v>
      </c>
      <c r="C45" s="5" t="n">
        <v>1</v>
      </c>
    </row>
    <row r="46" spans="1:3">
      <c r="A46" s="4" t="s">
        <v>801</v>
      </c>
    </row>
    <row r="47" spans="1:3">
      <c r="A47" s="3" t="s">
        <v>885</v>
      </c>
    </row>
    <row r="48" spans="1:3">
      <c r="A48" s="4" t="s">
        <v>886</v>
      </c>
      <c r="B48" s="5" t="n">
        <v>1717</v>
      </c>
      <c r="C48" s="5" t="n">
        <v>1574</v>
      </c>
    </row>
    <row r="49" spans="1:3">
      <c r="A49" s="4" t="s">
        <v>887</v>
      </c>
      <c r="B49" s="5" t="n">
        <v>1717</v>
      </c>
      <c r="C49" s="5" t="n">
        <v>1574</v>
      </c>
    </row>
    <row r="50" spans="1:3">
      <c r="A50" s="4" t="s">
        <v>888</v>
      </c>
      <c r="B50" s="7" t="n">
        <v>34</v>
      </c>
      <c r="C50"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5"/>
    <col customWidth="1" max="6" min="6" width="27"/>
    <col customWidth="1" max="7" min="7" width="24"/>
    <col customWidth="1" max="8" min="8" width="55"/>
    <col customWidth="1" max="9" min="9" width="49"/>
    <col customWidth="1" max="10" min="10" width="34"/>
  </cols>
  <sheetData>
    <row r="1" spans="1:10">
      <c r="A1" s="1" t="s">
        <v>145</v>
      </c>
      <c r="B1" s="2" t="s">
        <v>146</v>
      </c>
      <c r="C1" s="2" t="s">
        <v>147</v>
      </c>
      <c r="D1" s="2" t="s">
        <v>148</v>
      </c>
      <c r="E1" s="2" t="s">
        <v>149</v>
      </c>
      <c r="F1" s="2" t="s">
        <v>150</v>
      </c>
      <c r="G1" s="2" t="s">
        <v>151</v>
      </c>
      <c r="H1" s="2" t="s">
        <v>152</v>
      </c>
      <c r="I1" s="2" t="s">
        <v>153</v>
      </c>
      <c r="J1" s="2" t="s">
        <v>154</v>
      </c>
    </row>
    <row r="2" spans="1:10">
      <c r="A2" s="4" t="s">
        <v>155</v>
      </c>
      <c r="B2" s="7" t="n">
        <v>46817</v>
      </c>
      <c r="C2" s="7" t="n">
        <v>21</v>
      </c>
      <c r="D2" s="7" t="n">
        <v>5501</v>
      </c>
      <c r="E2" s="7" t="n">
        <v>8376</v>
      </c>
      <c r="F2" s="7" t="n">
        <v>46377</v>
      </c>
      <c r="G2" s="7" t="n">
        <v>-13125</v>
      </c>
      <c r="H2" s="7" t="n">
        <v>-1019</v>
      </c>
      <c r="I2" s="7" t="n">
        <v>46131</v>
      </c>
      <c r="J2" s="7" t="n">
        <v>686</v>
      </c>
    </row>
    <row r="3" spans="1:10">
      <c r="A3" s="4" t="s">
        <v>156</v>
      </c>
      <c r="C3" s="5" t="n">
        <v>1745</v>
      </c>
    </row>
    <row r="4" spans="1:10">
      <c r="A4" s="4" t="s">
        <v>157</v>
      </c>
      <c r="B4" s="5" t="n">
        <v>1401</v>
      </c>
      <c r="F4" s="5" t="n">
        <v>1386</v>
      </c>
      <c r="I4" s="5" t="n">
        <v>1386</v>
      </c>
      <c r="J4" s="5" t="n">
        <v>15</v>
      </c>
    </row>
    <row r="5" spans="1:10">
      <c r="A5" s="4" t="s">
        <v>158</v>
      </c>
      <c r="B5" s="5" t="n">
        <v>275</v>
      </c>
      <c r="H5" s="5" t="n">
        <v>275</v>
      </c>
      <c r="I5" s="5" t="n">
        <v>275</v>
      </c>
    </row>
    <row r="6" spans="1:10">
      <c r="A6" s="4" t="s">
        <v>159</v>
      </c>
      <c r="B6" s="5" t="n">
        <v>-61</v>
      </c>
      <c r="F6" s="5" t="n">
        <v>-61</v>
      </c>
      <c r="I6" s="5" t="n">
        <v>-61</v>
      </c>
    </row>
    <row r="7" spans="1:10">
      <c r="A7" s="4" t="s">
        <v>160</v>
      </c>
      <c r="B7" s="5" t="n">
        <v>-444</v>
      </c>
      <c r="F7" s="5" t="n">
        <v>-444</v>
      </c>
      <c r="I7" s="5" t="n">
        <v>-444</v>
      </c>
    </row>
    <row r="8" spans="1:10">
      <c r="A8" s="4" t="s">
        <v>161</v>
      </c>
      <c r="B8" s="5" t="n">
        <v>31</v>
      </c>
      <c r="E8" s="5" t="n">
        <v>-61</v>
      </c>
      <c r="G8" s="5" t="n">
        <v>92</v>
      </c>
      <c r="I8" s="5" t="n">
        <v>31</v>
      </c>
    </row>
    <row r="9" spans="1:10">
      <c r="A9" s="4" t="s">
        <v>162</v>
      </c>
      <c r="C9" s="5" t="n">
        <v>3</v>
      </c>
    </row>
    <row r="10" spans="1:10">
      <c r="A10" s="4" t="s">
        <v>163</v>
      </c>
      <c r="B10" s="5" t="n">
        <v>-625</v>
      </c>
      <c r="G10" s="5" t="n">
        <v>-625</v>
      </c>
      <c r="I10" s="5" t="n">
        <v>-625</v>
      </c>
    </row>
    <row r="11" spans="1:10">
      <c r="A11" s="4" t="s">
        <v>164</v>
      </c>
      <c r="C11" s="5" t="n">
        <v>-16</v>
      </c>
    </row>
    <row r="12" spans="1:10">
      <c r="A12" s="4" t="s">
        <v>165</v>
      </c>
      <c r="B12" s="5" t="n">
        <v>-13</v>
      </c>
      <c r="J12" s="5" t="n">
        <v>-13</v>
      </c>
    </row>
    <row r="13" spans="1:10">
      <c r="A13" s="4" t="s">
        <v>166</v>
      </c>
      <c r="B13" s="5" t="n">
        <v>-40</v>
      </c>
      <c r="E13" s="5" t="n">
        <v>1</v>
      </c>
      <c r="F13" s="5" t="n">
        <v>9</v>
      </c>
      <c r="I13" s="5" t="n">
        <v>10</v>
      </c>
      <c r="J13" s="5" t="n">
        <v>-50</v>
      </c>
    </row>
    <row r="14" spans="1:10">
      <c r="A14" s="4" t="s">
        <v>167</v>
      </c>
      <c r="B14" s="5" t="n">
        <v>52</v>
      </c>
      <c r="E14" s="5" t="n">
        <v>52</v>
      </c>
      <c r="I14" s="5" t="n">
        <v>52</v>
      </c>
    </row>
    <row r="15" spans="1:10">
      <c r="A15" s="4" t="s">
        <v>168</v>
      </c>
      <c r="B15" s="5" t="n">
        <v>47393</v>
      </c>
      <c r="C15" s="7" t="n">
        <v>21</v>
      </c>
      <c r="D15" s="5" t="n">
        <v>5501</v>
      </c>
      <c r="E15" s="5" t="n">
        <v>8368</v>
      </c>
      <c r="F15" s="5" t="n">
        <v>47267</v>
      </c>
      <c r="G15" s="5" t="n">
        <v>-13658</v>
      </c>
      <c r="H15" s="5" t="n">
        <v>-744</v>
      </c>
      <c r="I15" s="5" t="n">
        <v>46755</v>
      </c>
      <c r="J15" s="5" t="n">
        <v>638</v>
      </c>
    </row>
    <row r="16" spans="1:10">
      <c r="A16" s="4" t="s">
        <v>169</v>
      </c>
      <c r="C16" s="5" t="n">
        <v>1732</v>
      </c>
    </row>
    <row r="17" spans="1:10">
      <c r="A17" s="4" t="s">
        <v>170</v>
      </c>
      <c r="B17" s="5" t="n">
        <v>47933</v>
      </c>
      <c r="C17" s="7" t="n">
        <v>21</v>
      </c>
      <c r="D17" s="5" t="n">
        <v>5501</v>
      </c>
      <c r="E17" s="5" t="n">
        <v>8440</v>
      </c>
      <c r="F17" s="5" t="n">
        <v>50151</v>
      </c>
      <c r="G17" s="5" t="n">
        <v>-15280</v>
      </c>
      <c r="H17" s="5" t="n">
        <v>-1535</v>
      </c>
      <c r="I17" s="5" t="n">
        <v>47298</v>
      </c>
      <c r="J17" s="5" t="n">
        <v>635</v>
      </c>
    </row>
    <row r="18" spans="1:10">
      <c r="A18" s="4" t="s">
        <v>171</v>
      </c>
      <c r="C18" s="5" t="n">
        <v>1697</v>
      </c>
    </row>
    <row r="19" spans="1:10">
      <c r="A19" s="4" t="s">
        <v>157</v>
      </c>
      <c r="B19" s="5" t="n">
        <v>1486</v>
      </c>
      <c r="F19" s="5" t="n">
        <v>1473</v>
      </c>
      <c r="I19" s="5" t="n">
        <v>1473</v>
      </c>
      <c r="J19" s="5" t="n">
        <v>13</v>
      </c>
    </row>
    <row r="20" spans="1:10">
      <c r="A20" s="4" t="s">
        <v>158</v>
      </c>
      <c r="B20" s="5" t="n">
        <v>96</v>
      </c>
      <c r="H20" s="5" t="n">
        <v>96</v>
      </c>
      <c r="I20" s="5" t="n">
        <v>96</v>
      </c>
    </row>
    <row r="21" spans="1:10">
      <c r="A21" s="4" t="s">
        <v>159</v>
      </c>
      <c r="B21" s="5" t="n">
        <v>-69</v>
      </c>
      <c r="F21" s="5" t="n">
        <v>-69</v>
      </c>
      <c r="I21" s="5" t="n">
        <v>-69</v>
      </c>
    </row>
    <row r="22" spans="1:10">
      <c r="A22" s="4" t="s">
        <v>160</v>
      </c>
      <c r="B22" s="5" t="n">
        <v>-476</v>
      </c>
      <c r="F22" s="5" t="n">
        <v>-476</v>
      </c>
      <c r="I22" s="5" t="n">
        <v>-476</v>
      </c>
    </row>
    <row r="23" spans="1:10">
      <c r="A23" s="4" t="s">
        <v>172</v>
      </c>
      <c r="B23" s="5" t="n">
        <v>993</v>
      </c>
      <c r="D23" s="5" t="n">
        <v>993</v>
      </c>
      <c r="I23" s="5" t="n">
        <v>993</v>
      </c>
    </row>
    <row r="24" spans="1:10">
      <c r="A24" s="4" t="s">
        <v>173</v>
      </c>
      <c r="B24" s="5" t="n">
        <v>-1085</v>
      </c>
      <c r="D24" s="5" t="n">
        <v>-1075</v>
      </c>
      <c r="F24" s="5" t="n">
        <v>-10</v>
      </c>
      <c r="I24" s="5" t="n">
        <v>-1085</v>
      </c>
    </row>
    <row r="25" spans="1:10">
      <c r="A25" s="4" t="s">
        <v>161</v>
      </c>
      <c r="B25" s="5" t="n">
        <v>113</v>
      </c>
      <c r="E25" s="5" t="n">
        <v>-107</v>
      </c>
      <c r="G25" s="5" t="n">
        <v>220</v>
      </c>
      <c r="I25" s="5" t="n">
        <v>113</v>
      </c>
    </row>
    <row r="26" spans="1:10">
      <c r="A26" s="4" t="s">
        <v>162</v>
      </c>
      <c r="C26" s="5" t="n">
        <v>6</v>
      </c>
    </row>
    <row r="27" spans="1:10">
      <c r="A27" s="4" t="s">
        <v>163</v>
      </c>
      <c r="B27" s="5" t="n">
        <v>-600</v>
      </c>
      <c r="G27" s="5" t="n">
        <v>-600</v>
      </c>
      <c r="I27" s="5" t="n">
        <v>-600</v>
      </c>
    </row>
    <row r="28" spans="1:10">
      <c r="A28" s="4" t="s">
        <v>164</v>
      </c>
      <c r="C28" s="5" t="n">
        <v>-11</v>
      </c>
    </row>
    <row r="29" spans="1:10">
      <c r="A29" s="4" t="s">
        <v>165</v>
      </c>
      <c r="B29" s="5" t="n">
        <v>-13</v>
      </c>
      <c r="J29" s="5" t="n">
        <v>-13</v>
      </c>
    </row>
    <row r="30" spans="1:10">
      <c r="A30" s="4" t="s">
        <v>167</v>
      </c>
      <c r="B30" s="5" t="n">
        <v>55</v>
      </c>
      <c r="E30" s="5" t="n">
        <v>55</v>
      </c>
      <c r="I30" s="5" t="n">
        <v>55</v>
      </c>
    </row>
    <row r="31" spans="1:10">
      <c r="A31" s="4" t="s">
        <v>174</v>
      </c>
      <c r="B31" s="7" t="n">
        <v>48433</v>
      </c>
      <c r="C31" s="7" t="n">
        <v>21</v>
      </c>
      <c r="D31" s="7" t="n">
        <v>5419</v>
      </c>
      <c r="E31" s="7" t="n">
        <v>8388</v>
      </c>
      <c r="F31" s="7" t="n">
        <v>51069</v>
      </c>
      <c r="G31" s="7" t="n">
        <v>-15660</v>
      </c>
      <c r="H31" s="7" t="n">
        <v>-1439</v>
      </c>
      <c r="I31" s="7" t="n">
        <v>47798</v>
      </c>
      <c r="J31" s="7" t="n">
        <v>635</v>
      </c>
    </row>
    <row r="32" spans="1:10">
      <c r="A32" s="4" t="s">
        <v>175</v>
      </c>
      <c r="C32" s="5" t="n">
        <v>16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83</v>
      </c>
    </row>
    <row r="3" spans="1:3">
      <c r="A3" s="3" t="s">
        <v>885</v>
      </c>
    </row>
    <row r="4" spans="1:3">
      <c r="A4" s="4" t="s">
        <v>892</v>
      </c>
      <c r="B4" s="7" t="n">
        <v>5522</v>
      </c>
      <c r="C4" s="7" t="n">
        <v>5957</v>
      </c>
    </row>
    <row r="5" spans="1:3">
      <c r="A5" s="4" t="s">
        <v>893</v>
      </c>
      <c r="B5" s="5" t="n">
        <v>55</v>
      </c>
      <c r="C5" s="5" t="n">
        <v>65</v>
      </c>
    </row>
    <row r="6" spans="1:3">
      <c r="A6" s="4" t="s">
        <v>739</v>
      </c>
    </row>
    <row r="7" spans="1:3">
      <c r="A7" s="3" t="s">
        <v>885</v>
      </c>
    </row>
    <row r="8" spans="1:3">
      <c r="A8" s="4" t="s">
        <v>892</v>
      </c>
      <c r="B8" s="5" t="n">
        <v>817</v>
      </c>
      <c r="C8" s="5" t="n">
        <v>670</v>
      </c>
    </row>
    <row r="9" spans="1:3">
      <c r="A9" s="4" t="s">
        <v>893</v>
      </c>
      <c r="B9" s="5" t="n">
        <v>1</v>
      </c>
      <c r="C9" s="5" t="n">
        <v>1</v>
      </c>
    </row>
    <row r="10" spans="1:3">
      <c r="A10" s="4" t="s">
        <v>744</v>
      </c>
    </row>
    <row r="11" spans="1:3">
      <c r="A11" s="3" t="s">
        <v>885</v>
      </c>
    </row>
    <row r="12" spans="1:3">
      <c r="A12" s="4" t="s">
        <v>892</v>
      </c>
      <c r="B12" s="5" t="n">
        <v>278</v>
      </c>
      <c r="C12" s="5" t="n">
        <v>326</v>
      </c>
    </row>
    <row r="13" spans="1:3">
      <c r="A13" s="4" t="s">
        <v>893</v>
      </c>
      <c r="B13" s="5" t="n">
        <v>2</v>
      </c>
      <c r="C13" s="5" t="n">
        <v>3</v>
      </c>
    </row>
    <row r="14" spans="1:3">
      <c r="A14" s="4" t="s">
        <v>747</v>
      </c>
    </row>
    <row r="15" spans="1:3">
      <c r="A15" s="3" t="s">
        <v>885</v>
      </c>
    </row>
    <row r="16" spans="1:3">
      <c r="A16" s="4" t="s">
        <v>892</v>
      </c>
      <c r="B16" s="5" t="n">
        <v>2240</v>
      </c>
      <c r="C16" s="5" t="n">
        <v>2539</v>
      </c>
    </row>
    <row r="17" spans="1:3">
      <c r="A17" s="4" t="s">
        <v>893</v>
      </c>
      <c r="B17" s="5" t="n">
        <v>29</v>
      </c>
      <c r="C17" s="5" t="n">
        <v>32</v>
      </c>
    </row>
    <row r="18" spans="1:3">
      <c r="A18" s="4" t="s">
        <v>750</v>
      </c>
    </row>
    <row r="19" spans="1:3">
      <c r="A19" s="3" t="s">
        <v>885</v>
      </c>
    </row>
    <row r="20" spans="1:3">
      <c r="A20" s="4" t="s">
        <v>892</v>
      </c>
      <c r="B20" s="5" t="n">
        <v>280</v>
      </c>
      <c r="C20" s="5" t="n">
        <v>305</v>
      </c>
    </row>
    <row r="21" spans="1:3">
      <c r="A21" s="4" t="s">
        <v>893</v>
      </c>
      <c r="B21" s="5" t="n">
        <v>4</v>
      </c>
      <c r="C21" s="5" t="n">
        <v>3</v>
      </c>
    </row>
    <row r="22" spans="1:3">
      <c r="A22" s="4" t="s">
        <v>761</v>
      </c>
    </row>
    <row r="23" spans="1:3">
      <c r="A23" s="3" t="s">
        <v>885</v>
      </c>
    </row>
    <row r="24" spans="1:3">
      <c r="A24" s="4" t="s">
        <v>892</v>
      </c>
      <c r="B24" s="5" t="n">
        <v>225</v>
      </c>
      <c r="C24" s="5" t="n">
        <v>211</v>
      </c>
    </row>
    <row r="25" spans="1:3">
      <c r="A25" s="4" t="s">
        <v>893</v>
      </c>
      <c r="B25" s="5" t="n">
        <v>1</v>
      </c>
      <c r="C25" s="5" t="n">
        <v>1</v>
      </c>
    </row>
    <row r="26" spans="1:3">
      <c r="A26" s="4" t="s">
        <v>890</v>
      </c>
    </row>
    <row r="27" spans="1:3">
      <c r="A27" s="3" t="s">
        <v>885</v>
      </c>
    </row>
    <row r="28" spans="1:3">
      <c r="A28" s="4" t="s">
        <v>892</v>
      </c>
      <c r="B28" s="5" t="n">
        <v>3840</v>
      </c>
      <c r="C28" s="5" t="n">
        <v>4051</v>
      </c>
    </row>
    <row r="29" spans="1:3">
      <c r="A29" s="4" t="s">
        <v>893</v>
      </c>
      <c r="B29" s="5" t="n">
        <v>37</v>
      </c>
      <c r="C29" s="5" t="n">
        <v>40</v>
      </c>
    </row>
    <row r="30" spans="1:3">
      <c r="A30" s="4" t="s">
        <v>777</v>
      </c>
    </row>
    <row r="31" spans="1:3">
      <c r="A31" s="3" t="s">
        <v>885</v>
      </c>
    </row>
    <row r="32" spans="1:3">
      <c r="A32" s="4" t="s">
        <v>892</v>
      </c>
      <c r="B32" s="5" t="n">
        <v>36</v>
      </c>
      <c r="C32" s="5" t="n">
        <v>39</v>
      </c>
    </row>
    <row r="33" spans="1:3">
      <c r="A33" s="4" t="s">
        <v>801</v>
      </c>
    </row>
    <row r="34" spans="1:3">
      <c r="A34" s="3" t="s">
        <v>885</v>
      </c>
    </row>
    <row r="35" spans="1:3">
      <c r="A35" s="4" t="s">
        <v>892</v>
      </c>
      <c r="B35" s="5" t="n">
        <v>1646</v>
      </c>
      <c r="C35" s="5" t="n">
        <v>1867</v>
      </c>
    </row>
    <row r="36" spans="1:3">
      <c r="A36" s="4" t="s">
        <v>893</v>
      </c>
      <c r="B36" s="7" t="n">
        <v>18</v>
      </c>
      <c r="C36" s="7"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94</v>
      </c>
      <c r="B1" s="2" t="s">
        <v>1</v>
      </c>
    </row>
    <row r="2" spans="1:3">
      <c r="B2" s="2" t="s">
        <v>895</v>
      </c>
      <c r="C2" s="2" t="s">
        <v>896</v>
      </c>
    </row>
    <row r="3" spans="1:3">
      <c r="A3" s="3" t="s">
        <v>897</v>
      </c>
    </row>
    <row r="4" spans="1:3">
      <c r="A4" s="4" t="s">
        <v>898</v>
      </c>
      <c r="B4" s="5" t="n">
        <v>14169</v>
      </c>
      <c r="C4" s="5" t="n">
        <v>12371</v>
      </c>
    </row>
    <row r="5" spans="1:3">
      <c r="A5" s="4" t="s">
        <v>899</v>
      </c>
      <c r="B5" s="7" t="n">
        <v>630</v>
      </c>
      <c r="C5" s="7" t="n">
        <v>561</v>
      </c>
    </row>
    <row r="6" spans="1:3">
      <c r="A6" s="4" t="s">
        <v>900</v>
      </c>
      <c r="B6" s="7" t="n">
        <v>611</v>
      </c>
      <c r="C6" s="7" t="n">
        <v>561</v>
      </c>
    </row>
    <row r="7" spans="1:3">
      <c r="A7" s="4" t="s">
        <v>739</v>
      </c>
    </row>
    <row r="8" spans="1:3">
      <c r="A8" s="3" t="s">
        <v>897</v>
      </c>
    </row>
    <row r="9" spans="1:3">
      <c r="A9" s="4" t="s">
        <v>898</v>
      </c>
      <c r="B9" s="5" t="n">
        <v>830</v>
      </c>
      <c r="C9" s="5" t="n">
        <v>601</v>
      </c>
    </row>
    <row r="10" spans="1:3">
      <c r="A10" s="4" t="s">
        <v>899</v>
      </c>
      <c r="B10" s="7" t="n">
        <v>137</v>
      </c>
      <c r="C10" s="7" t="n">
        <v>160</v>
      </c>
    </row>
    <row r="11" spans="1:3">
      <c r="A11" s="4" t="s">
        <v>900</v>
      </c>
      <c r="B11" s="7" t="n">
        <v>128</v>
      </c>
      <c r="C11" s="7" t="n">
        <v>161</v>
      </c>
    </row>
    <row r="12" spans="1:3">
      <c r="A12" s="4" t="s">
        <v>744</v>
      </c>
    </row>
    <row r="13" spans="1:3">
      <c r="A13" s="3" t="s">
        <v>897</v>
      </c>
    </row>
    <row r="14" spans="1:3">
      <c r="A14" s="4" t="s">
        <v>898</v>
      </c>
      <c r="B14" s="5" t="n">
        <v>23</v>
      </c>
      <c r="C14" s="5" t="n">
        <v>24</v>
      </c>
    </row>
    <row r="15" spans="1:3">
      <c r="A15" s="4" t="s">
        <v>899</v>
      </c>
      <c r="B15" s="7" t="n">
        <v>9</v>
      </c>
      <c r="C15" s="7" t="n">
        <v>7</v>
      </c>
    </row>
    <row r="16" spans="1:3">
      <c r="A16" s="4" t="s">
        <v>900</v>
      </c>
      <c r="B16" s="7" t="n">
        <v>8</v>
      </c>
      <c r="C16" s="7" t="n">
        <v>7</v>
      </c>
    </row>
    <row r="17" spans="1:3">
      <c r="A17" s="4" t="s">
        <v>747</v>
      </c>
    </row>
    <row r="18" spans="1:3">
      <c r="A18" s="3" t="s">
        <v>897</v>
      </c>
    </row>
    <row r="19" spans="1:3">
      <c r="A19" s="4" t="s">
        <v>898</v>
      </c>
      <c r="B19" s="5" t="n">
        <v>356</v>
      </c>
      <c r="C19" s="5" t="n">
        <v>278</v>
      </c>
    </row>
    <row r="20" spans="1:3">
      <c r="A20" s="4" t="s">
        <v>899</v>
      </c>
      <c r="B20" s="7" t="n">
        <v>40</v>
      </c>
      <c r="C20" s="7" t="n">
        <v>32</v>
      </c>
    </row>
    <row r="21" spans="1:3">
      <c r="A21" s="4" t="s">
        <v>900</v>
      </c>
      <c r="B21" s="7" t="n">
        <v>41</v>
      </c>
      <c r="C21" s="7" t="n">
        <v>32</v>
      </c>
    </row>
    <row r="22" spans="1:3">
      <c r="A22" s="4" t="s">
        <v>750</v>
      </c>
    </row>
    <row r="23" spans="1:3">
      <c r="A23" s="3" t="s">
        <v>897</v>
      </c>
    </row>
    <row r="24" spans="1:3">
      <c r="A24" s="4" t="s">
        <v>898</v>
      </c>
      <c r="B24" s="5" t="n">
        <v>622</v>
      </c>
      <c r="C24" s="5" t="n">
        <v>609</v>
      </c>
    </row>
    <row r="25" spans="1:3">
      <c r="A25" s="4" t="s">
        <v>899</v>
      </c>
      <c r="B25" s="7" t="n">
        <v>11</v>
      </c>
      <c r="C25" s="7" t="n">
        <v>11</v>
      </c>
    </row>
    <row r="26" spans="1:3">
      <c r="A26" s="4" t="s">
        <v>900</v>
      </c>
      <c r="B26" s="7" t="n">
        <v>9</v>
      </c>
      <c r="C26" s="7" t="n">
        <v>11</v>
      </c>
    </row>
    <row r="27" spans="1:3">
      <c r="A27" s="4" t="s">
        <v>761</v>
      </c>
    </row>
    <row r="28" spans="1:3">
      <c r="A28" s="3" t="s">
        <v>897</v>
      </c>
    </row>
    <row r="29" spans="1:3">
      <c r="A29" s="4" t="s">
        <v>898</v>
      </c>
      <c r="B29" s="5" t="n">
        <v>9405</v>
      </c>
      <c r="C29" s="5" t="n">
        <v>7988</v>
      </c>
    </row>
    <row r="30" spans="1:3">
      <c r="A30" s="4" t="s">
        <v>899</v>
      </c>
      <c r="B30" s="7" t="n">
        <v>45</v>
      </c>
      <c r="C30" s="7" t="n">
        <v>38</v>
      </c>
    </row>
    <row r="31" spans="1:3">
      <c r="A31" s="4" t="s">
        <v>900</v>
      </c>
      <c r="B31" s="7" t="n">
        <v>46</v>
      </c>
      <c r="C31" s="7" t="n">
        <v>39</v>
      </c>
    </row>
    <row r="32" spans="1:3">
      <c r="A32" s="4" t="s">
        <v>890</v>
      </c>
    </row>
    <row r="33" spans="1:3">
      <c r="A33" s="3" t="s">
        <v>897</v>
      </c>
    </row>
    <row r="34" spans="1:3">
      <c r="A34" s="4" t="s">
        <v>898</v>
      </c>
      <c r="B34" s="5" t="n">
        <v>11236</v>
      </c>
      <c r="C34" s="5" t="n">
        <v>9500</v>
      </c>
    </row>
    <row r="35" spans="1:3">
      <c r="A35" s="4" t="s">
        <v>899</v>
      </c>
      <c r="B35" s="7" t="n">
        <v>242</v>
      </c>
      <c r="C35" s="7" t="n">
        <v>248</v>
      </c>
    </row>
    <row r="36" spans="1:3">
      <c r="A36" s="4" t="s">
        <v>900</v>
      </c>
      <c r="B36" s="7" t="n">
        <v>232</v>
      </c>
      <c r="C36" s="7" t="n">
        <v>250</v>
      </c>
    </row>
    <row r="37" spans="1:3">
      <c r="A37" s="4" t="s">
        <v>777</v>
      </c>
    </row>
    <row r="38" spans="1:3">
      <c r="A38" s="3" t="s">
        <v>897</v>
      </c>
    </row>
    <row r="39" spans="1:3">
      <c r="A39" s="4" t="s">
        <v>898</v>
      </c>
      <c r="B39" s="5" t="n">
        <v>4</v>
      </c>
      <c r="C39" s="5" t="n">
        <v>3</v>
      </c>
    </row>
    <row r="40" spans="1:3">
      <c r="A40" s="4" t="s">
        <v>899</v>
      </c>
      <c r="B40" s="7" t="n">
        <v>1</v>
      </c>
    </row>
    <row r="41" spans="1:3">
      <c r="A41" s="4" t="s">
        <v>900</v>
      </c>
      <c r="B41" s="7" t="n">
        <v>1</v>
      </c>
    </row>
    <row r="42" spans="1:3">
      <c r="A42" s="4" t="s">
        <v>801</v>
      </c>
    </row>
    <row r="43" spans="1:3">
      <c r="A43" s="3" t="s">
        <v>897</v>
      </c>
    </row>
    <row r="44" spans="1:3">
      <c r="A44" s="4" t="s">
        <v>898</v>
      </c>
      <c r="B44" s="5" t="n">
        <v>2929</v>
      </c>
      <c r="C44" s="5" t="n">
        <v>2868</v>
      </c>
    </row>
    <row r="45" spans="1:3">
      <c r="A45" s="4" t="s">
        <v>899</v>
      </c>
      <c r="B45" s="7" t="n">
        <v>387</v>
      </c>
      <c r="C45" s="7" t="n">
        <v>313</v>
      </c>
    </row>
    <row r="46" spans="1:3">
      <c r="A46" s="4" t="s">
        <v>900</v>
      </c>
      <c r="B46" s="7" t="n">
        <v>378</v>
      </c>
      <c r="C46" s="7" t="n">
        <v>3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01</v>
      </c>
      <c r="B1" s="2" t="s">
        <v>1</v>
      </c>
    </row>
    <row r="2" spans="1:3">
      <c r="B2" s="2" t="s">
        <v>895</v>
      </c>
      <c r="C2" s="2" t="s">
        <v>896</v>
      </c>
    </row>
    <row r="3" spans="1:3">
      <c r="A3" s="3" t="s">
        <v>897</v>
      </c>
    </row>
    <row r="4" spans="1:3">
      <c r="A4" s="4" t="s">
        <v>898</v>
      </c>
      <c r="B4" s="5" t="n">
        <v>2647</v>
      </c>
      <c r="C4" s="5" t="n">
        <v>1830</v>
      </c>
    </row>
    <row r="5" spans="1:3">
      <c r="A5" s="4" t="s">
        <v>902</v>
      </c>
      <c r="B5" s="7" t="n">
        <v>60</v>
      </c>
      <c r="C5" s="7" t="n">
        <v>23</v>
      </c>
    </row>
    <row r="6" spans="1:3">
      <c r="A6" s="4" t="s">
        <v>739</v>
      </c>
    </row>
    <row r="7" spans="1:3">
      <c r="A7" s="3" t="s">
        <v>897</v>
      </c>
    </row>
    <row r="8" spans="1:3">
      <c r="A8" s="4" t="s">
        <v>898</v>
      </c>
      <c r="B8" s="5" t="n">
        <v>173</v>
      </c>
      <c r="C8" s="5" t="n">
        <v>112</v>
      </c>
    </row>
    <row r="9" spans="1:3">
      <c r="A9" s="4" t="s">
        <v>902</v>
      </c>
      <c r="B9" s="7" t="n">
        <v>8</v>
      </c>
      <c r="C9" s="7" t="n">
        <v>2</v>
      </c>
    </row>
    <row r="10" spans="1:3">
      <c r="A10" s="4" t="s">
        <v>744</v>
      </c>
    </row>
    <row r="11" spans="1:3">
      <c r="A11" s="3" t="s">
        <v>897</v>
      </c>
    </row>
    <row r="12" spans="1:3">
      <c r="A12" s="4" t="s">
        <v>898</v>
      </c>
      <c r="B12" s="5" t="n">
        <v>8</v>
      </c>
      <c r="C12" s="5" t="n">
        <v>10</v>
      </c>
    </row>
    <row r="13" spans="1:3">
      <c r="A13" s="4" t="s">
        <v>902</v>
      </c>
      <c r="B13" s="7" t="n">
        <v>2</v>
      </c>
      <c r="C13" s="7" t="n">
        <v>5</v>
      </c>
    </row>
    <row r="14" spans="1:3">
      <c r="A14" s="4" t="s">
        <v>747</v>
      </c>
    </row>
    <row r="15" spans="1:3">
      <c r="A15" s="3" t="s">
        <v>897</v>
      </c>
    </row>
    <row r="16" spans="1:3">
      <c r="A16" s="4" t="s">
        <v>898</v>
      </c>
      <c r="B16" s="5" t="n">
        <v>72</v>
      </c>
      <c r="C16" s="5" t="n">
        <v>31</v>
      </c>
    </row>
    <row r="17" spans="1:3">
      <c r="A17" s="4" t="s">
        <v>902</v>
      </c>
      <c r="B17" s="7" t="n">
        <v>9</v>
      </c>
      <c r="C17" s="7" t="n">
        <v>5</v>
      </c>
    </row>
    <row r="18" spans="1:3">
      <c r="A18" s="4" t="s">
        <v>750</v>
      </c>
    </row>
    <row r="19" spans="1:3">
      <c r="A19" s="3" t="s">
        <v>897</v>
      </c>
    </row>
    <row r="20" spans="1:3">
      <c r="A20" s="4" t="s">
        <v>898</v>
      </c>
      <c r="B20" s="5" t="n">
        <v>129</v>
      </c>
      <c r="C20" s="5" t="n">
        <v>78</v>
      </c>
    </row>
    <row r="21" spans="1:3">
      <c r="A21" s="4" t="s">
        <v>902</v>
      </c>
      <c r="B21" s="7" t="n">
        <v>2</v>
      </c>
      <c r="C21" s="7" t="n">
        <v>1</v>
      </c>
    </row>
    <row r="22" spans="1:3">
      <c r="A22" s="4" t="s">
        <v>761</v>
      </c>
    </row>
    <row r="23" spans="1:3">
      <c r="A23" s="3" t="s">
        <v>897</v>
      </c>
    </row>
    <row r="24" spans="1:3">
      <c r="A24" s="4" t="s">
        <v>898</v>
      </c>
      <c r="B24" s="5" t="n">
        <v>2047</v>
      </c>
      <c r="C24" s="5" t="n">
        <v>1573</v>
      </c>
    </row>
    <row r="25" spans="1:3">
      <c r="A25" s="4" t="s">
        <v>902</v>
      </c>
      <c r="B25" s="7" t="n">
        <v>9</v>
      </c>
      <c r="C25" s="7" t="n">
        <v>7</v>
      </c>
    </row>
    <row r="26" spans="1:3">
      <c r="A26" s="4" t="s">
        <v>890</v>
      </c>
    </row>
    <row r="27" spans="1:3">
      <c r="A27" s="3" t="s">
        <v>897</v>
      </c>
    </row>
    <row r="28" spans="1:3">
      <c r="A28" s="4" t="s">
        <v>898</v>
      </c>
      <c r="B28" s="5" t="n">
        <v>2429</v>
      </c>
      <c r="C28" s="5" t="n">
        <v>1804</v>
      </c>
    </row>
    <row r="29" spans="1:3">
      <c r="A29" s="4" t="s">
        <v>902</v>
      </c>
      <c r="B29" s="7" t="n">
        <v>30</v>
      </c>
      <c r="C29" s="7" t="n">
        <v>20</v>
      </c>
    </row>
    <row r="30" spans="1:3">
      <c r="A30" s="4" t="s">
        <v>801</v>
      </c>
    </row>
    <row r="31" spans="1:3">
      <c r="A31" s="3" t="s">
        <v>897</v>
      </c>
    </row>
    <row r="32" spans="1:3">
      <c r="A32" s="4" t="s">
        <v>898</v>
      </c>
      <c r="B32" s="5" t="n">
        <v>218</v>
      </c>
      <c r="C32" s="5" t="n">
        <v>26</v>
      </c>
    </row>
    <row r="33" spans="1:3">
      <c r="A33" s="4" t="s">
        <v>902</v>
      </c>
      <c r="B33" s="7" t="n">
        <v>30</v>
      </c>
      <c r="C33" s="7" t="n">
        <v>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25</v>
      </c>
    </row>
    <row r="2" spans="1:3">
      <c r="A2" s="3" t="s">
        <v>904</v>
      </c>
    </row>
    <row r="3" spans="1:3">
      <c r="A3" s="4" t="s">
        <v>905</v>
      </c>
      <c r="B3" s="7" t="n">
        <v>2180</v>
      </c>
      <c r="C3" s="7" t="n">
        <v>2248</v>
      </c>
    </row>
    <row r="4" spans="1:3">
      <c r="A4" s="4" t="s">
        <v>906</v>
      </c>
      <c r="B4" s="5" t="n">
        <v>713</v>
      </c>
      <c r="C4" s="5" t="n">
        <v>784</v>
      </c>
    </row>
    <row r="5" spans="1:3">
      <c r="A5" s="4" t="s">
        <v>109</v>
      </c>
      <c r="B5" s="5" t="n">
        <v>764</v>
      </c>
      <c r="C5" s="5" t="n">
        <v>830</v>
      </c>
    </row>
    <row r="6" spans="1:3">
      <c r="A6" s="4" t="s">
        <v>40</v>
      </c>
      <c r="B6" s="5" t="n">
        <v>3635</v>
      </c>
      <c r="C6" s="5" t="n">
        <v>3836</v>
      </c>
    </row>
    <row r="7" spans="1:3">
      <c r="A7" s="4" t="s">
        <v>907</v>
      </c>
      <c r="B7" s="5" t="n">
        <v>3657</v>
      </c>
      <c r="C7" s="5" t="n">
        <v>3862</v>
      </c>
    </row>
    <row r="8" spans="1:3">
      <c r="A8" s="4" t="s">
        <v>747</v>
      </c>
    </row>
    <row r="9" spans="1:3">
      <c r="A9" s="3" t="s">
        <v>904</v>
      </c>
    </row>
    <row r="10" spans="1:3">
      <c r="A10" s="4" t="s">
        <v>905</v>
      </c>
      <c r="B10" s="5" t="n">
        <v>2180</v>
      </c>
      <c r="C10" s="5" t="n">
        <v>2248</v>
      </c>
    </row>
    <row r="11" spans="1:3">
      <c r="A11" s="4" t="s">
        <v>906</v>
      </c>
      <c r="B11" s="5" t="n">
        <v>475</v>
      </c>
      <c r="C11" s="5" t="n">
        <v>506</v>
      </c>
    </row>
    <row r="12" spans="1:3">
      <c r="A12" s="4" t="s">
        <v>40</v>
      </c>
      <c r="B12" s="5" t="n">
        <v>2655</v>
      </c>
      <c r="C12" s="5" t="n">
        <v>2754</v>
      </c>
    </row>
    <row r="13" spans="1:3">
      <c r="A13" s="4" t="s">
        <v>750</v>
      </c>
    </row>
    <row r="14" spans="1:3">
      <c r="A14" s="3" t="s">
        <v>904</v>
      </c>
    </row>
    <row r="15" spans="1:3">
      <c r="A15" s="4" t="s">
        <v>906</v>
      </c>
      <c r="B15" s="5" t="n">
        <v>238</v>
      </c>
      <c r="C15" s="5" t="n">
        <v>278</v>
      </c>
    </row>
    <row r="16" spans="1:3">
      <c r="A16" s="4" t="s">
        <v>40</v>
      </c>
      <c r="B16" s="5" t="n">
        <v>238</v>
      </c>
      <c r="C16" s="5" t="n">
        <v>278</v>
      </c>
    </row>
    <row r="17" spans="1:3">
      <c r="A17" s="4" t="s">
        <v>908</v>
      </c>
    </row>
    <row r="18" spans="1:3">
      <c r="A18" s="3" t="s">
        <v>904</v>
      </c>
    </row>
    <row r="19" spans="1:3">
      <c r="A19" s="4" t="s">
        <v>109</v>
      </c>
      <c r="B19" s="5" t="n">
        <v>338</v>
      </c>
      <c r="C19" s="5" t="n">
        <v>381</v>
      </c>
    </row>
    <row r="20" spans="1:3">
      <c r="A20" s="4" t="s">
        <v>40</v>
      </c>
      <c r="B20" s="5" t="n">
        <v>338</v>
      </c>
      <c r="C20" s="5" t="n">
        <v>381</v>
      </c>
    </row>
    <row r="21" spans="1:3">
      <c r="A21" s="4" t="s">
        <v>909</v>
      </c>
    </row>
    <row r="22" spans="1:3">
      <c r="A22" s="3" t="s">
        <v>904</v>
      </c>
    </row>
    <row r="23" spans="1:3">
      <c r="A23" s="4" t="s">
        <v>109</v>
      </c>
      <c r="B23" s="5" t="n">
        <v>404</v>
      </c>
      <c r="C23" s="5" t="n">
        <v>423</v>
      </c>
    </row>
    <row r="24" spans="1:3">
      <c r="A24" s="4" t="s">
        <v>40</v>
      </c>
      <c r="B24" s="5" t="n">
        <v>404</v>
      </c>
      <c r="C24" s="5" t="n">
        <v>423</v>
      </c>
    </row>
    <row r="25" spans="1:3">
      <c r="A25" s="4" t="s">
        <v>777</v>
      </c>
    </row>
    <row r="26" spans="1:3">
      <c r="A26" s="3" t="s">
        <v>904</v>
      </c>
    </row>
    <row r="27" spans="1:3">
      <c r="A27" s="4" t="s">
        <v>905</v>
      </c>
      <c r="B27" s="5" t="n">
        <v>2180</v>
      </c>
      <c r="C27" s="5" t="n">
        <v>2248</v>
      </c>
    </row>
    <row r="28" spans="1:3">
      <c r="A28" s="4" t="s">
        <v>906</v>
      </c>
      <c r="B28" s="5" t="n">
        <v>713</v>
      </c>
      <c r="C28" s="5" t="n">
        <v>784</v>
      </c>
    </row>
    <row r="29" spans="1:3">
      <c r="A29" s="4" t="s">
        <v>109</v>
      </c>
      <c r="B29" s="5" t="n">
        <v>742</v>
      </c>
      <c r="C29" s="5" t="n">
        <v>804</v>
      </c>
    </row>
    <row r="30" spans="1:3">
      <c r="A30" s="4" t="s">
        <v>40</v>
      </c>
      <c r="B30" s="5" t="n">
        <v>3635</v>
      </c>
      <c r="C30" s="5" t="n">
        <v>3836</v>
      </c>
    </row>
    <row r="31" spans="1:3">
      <c r="A31" s="4" t="s">
        <v>910</v>
      </c>
    </row>
    <row r="32" spans="1:3">
      <c r="A32" s="3" t="s">
        <v>904</v>
      </c>
    </row>
    <row r="33" spans="1:3">
      <c r="A33" s="4" t="s">
        <v>109</v>
      </c>
      <c r="B33" s="5" t="n">
        <v>22</v>
      </c>
      <c r="C33" s="5" t="n">
        <v>26</v>
      </c>
    </row>
    <row r="34" spans="1:3">
      <c r="A34" s="4" t="s">
        <v>907</v>
      </c>
      <c r="B34" s="7" t="n">
        <v>22</v>
      </c>
      <c r="C34" s="7" t="n">
        <v>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11</v>
      </c>
      <c r="B1" s="2" t="s">
        <v>1</v>
      </c>
    </row>
    <row r="2" spans="1:2">
      <c r="B2" s="2" t="s">
        <v>2</v>
      </c>
    </row>
    <row r="3" spans="1:2">
      <c r="A3" s="3" t="s">
        <v>221</v>
      </c>
    </row>
    <row r="4" spans="1:2">
      <c r="A4" s="4" t="s">
        <v>912</v>
      </c>
      <c r="B4" s="4" t="s">
        <v>9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14</v>
      </c>
      <c r="B1" s="2" t="s">
        <v>1</v>
      </c>
    </row>
    <row r="2" spans="1:4">
      <c r="B2" s="2" t="s">
        <v>2</v>
      </c>
      <c r="C2" s="2" t="s">
        <v>83</v>
      </c>
      <c r="D2" s="2" t="s">
        <v>25</v>
      </c>
    </row>
    <row r="3" spans="1:4">
      <c r="A3" s="4" t="s">
        <v>915</v>
      </c>
    </row>
    <row r="4" spans="1:4">
      <c r="A4" s="3" t="s">
        <v>916</v>
      </c>
    </row>
    <row r="5" spans="1:4">
      <c r="A5" s="4" t="s">
        <v>917</v>
      </c>
      <c r="B5" s="7" t="n">
        <v>1000000</v>
      </c>
      <c r="D5" s="7" t="n">
        <v>1000000</v>
      </c>
    </row>
    <row r="6" spans="1:4">
      <c r="A6" s="4" t="s">
        <v>918</v>
      </c>
    </row>
    <row r="7" spans="1:4">
      <c r="A7" s="3" t="s">
        <v>916</v>
      </c>
    </row>
    <row r="8" spans="1:4">
      <c r="A8" s="4" t="s">
        <v>917</v>
      </c>
      <c r="B8" s="5" t="n">
        <v>60000000</v>
      </c>
      <c r="D8" s="5" t="n">
        <v>40000000</v>
      </c>
    </row>
    <row r="9" spans="1:4">
      <c r="A9" s="4" t="s">
        <v>919</v>
      </c>
    </row>
    <row r="10" spans="1:4">
      <c r="A10" s="3" t="s">
        <v>916</v>
      </c>
    </row>
    <row r="11" spans="1:4">
      <c r="A11" s="4" t="s">
        <v>920</v>
      </c>
      <c r="B11" s="5" t="n">
        <v>6000000</v>
      </c>
      <c r="C11" s="7" t="n">
        <v>17000000</v>
      </c>
    </row>
    <row r="12" spans="1:4">
      <c r="A12" s="4" t="s">
        <v>921</v>
      </c>
    </row>
    <row r="13" spans="1:4">
      <c r="A13" s="3" t="s">
        <v>916</v>
      </c>
    </row>
    <row r="14" spans="1:4">
      <c r="A14" s="4" t="s">
        <v>922</v>
      </c>
      <c r="B14" s="5" t="n">
        <v>29000000</v>
      </c>
      <c r="D14" s="5" t="n">
        <v>28000000</v>
      </c>
    </row>
    <row r="15" spans="1:4">
      <c r="A15" s="4" t="s">
        <v>923</v>
      </c>
      <c r="B15" s="5" t="n">
        <v>49000000</v>
      </c>
      <c r="D15" s="5" t="n">
        <v>50000000</v>
      </c>
    </row>
    <row r="16" spans="1:4">
      <c r="A16" s="4" t="s">
        <v>924</v>
      </c>
    </row>
    <row r="17" spans="1:4">
      <c r="A17" s="3" t="s">
        <v>916</v>
      </c>
    </row>
    <row r="18" spans="1:4">
      <c r="A18" s="4" t="s">
        <v>925</v>
      </c>
      <c r="B18" s="5" t="n">
        <v>161000000</v>
      </c>
      <c r="C18" s="5" t="n">
        <v>168000000</v>
      </c>
    </row>
    <row r="19" spans="1:4">
      <c r="A19" s="4" t="s">
        <v>926</v>
      </c>
      <c r="B19" s="5" t="n">
        <v>145000000</v>
      </c>
      <c r="C19" s="5" t="n">
        <v>151000000</v>
      </c>
    </row>
    <row r="20" spans="1:4">
      <c r="A20" s="4" t="s">
        <v>927</v>
      </c>
      <c r="B20" s="5" t="n">
        <v>259000000</v>
      </c>
      <c r="C20" s="5" t="n">
        <v>223000000</v>
      </c>
    </row>
    <row r="21" spans="1:4">
      <c r="A21" s="4" t="s">
        <v>928</v>
      </c>
      <c r="B21" s="5" t="n">
        <v>63000000</v>
      </c>
      <c r="C21" s="7" t="n">
        <v>67000000</v>
      </c>
    </row>
    <row r="22" spans="1:4">
      <c r="A22" s="4" t="s">
        <v>922</v>
      </c>
      <c r="B22" s="5" t="n">
        <v>5025000000</v>
      </c>
      <c r="D22" s="5" t="n">
        <v>5009000000</v>
      </c>
    </row>
    <row r="23" spans="1:4">
      <c r="A23" s="4" t="s">
        <v>923</v>
      </c>
      <c r="B23" s="5" t="n">
        <v>10641000000</v>
      </c>
      <c r="D23" s="5" t="n">
        <v>10373000000</v>
      </c>
    </row>
    <row r="24" spans="1:4">
      <c r="A24" s="4" t="s">
        <v>929</v>
      </c>
      <c r="B24" s="5" t="n">
        <v>3400000000</v>
      </c>
      <c r="D24" s="5" t="n">
        <v>3500000000</v>
      </c>
    </row>
    <row r="25" spans="1:4">
      <c r="A25" s="4" t="s">
        <v>930</v>
      </c>
      <c r="B25" s="5" t="n">
        <v>2500000000</v>
      </c>
      <c r="D25" s="5" t="n">
        <v>2600000000</v>
      </c>
    </row>
    <row r="26" spans="1:4">
      <c r="A26" s="4" t="s">
        <v>931</v>
      </c>
    </row>
    <row r="27" spans="1:4">
      <c r="A27" s="3" t="s">
        <v>916</v>
      </c>
    </row>
    <row r="28" spans="1:4">
      <c r="A28" s="4" t="s">
        <v>929</v>
      </c>
      <c r="B28" s="5" t="n">
        <v>23000000</v>
      </c>
      <c r="D28" s="5" t="n">
        <v>24000000</v>
      </c>
    </row>
    <row r="29" spans="1:4">
      <c r="A29" s="4" t="s">
        <v>932</v>
      </c>
    </row>
    <row r="30" spans="1:4">
      <c r="A30" s="3" t="s">
        <v>916</v>
      </c>
    </row>
    <row r="31" spans="1:4">
      <c r="A31" s="4" t="s">
        <v>929</v>
      </c>
      <c r="B31" s="5" t="n">
        <v>1500000000</v>
      </c>
      <c r="D31" s="5" t="n">
        <v>1100000000</v>
      </c>
    </row>
    <row r="32" spans="1:4">
      <c r="A32" s="4" t="s">
        <v>930</v>
      </c>
      <c r="B32" s="7" t="n">
        <v>1500000000</v>
      </c>
      <c r="D32" s="7" t="n">
        <v>11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25</v>
      </c>
    </row>
    <row r="2" spans="1:3">
      <c r="A2" s="3" t="s">
        <v>916</v>
      </c>
    </row>
    <row r="3" spans="1:3">
      <c r="A3" s="4" t="s">
        <v>922</v>
      </c>
      <c r="B3" s="7" t="n">
        <v>5025</v>
      </c>
      <c r="C3" s="7" t="n">
        <v>5009</v>
      </c>
    </row>
    <row r="4" spans="1:3">
      <c r="A4" s="4" t="s">
        <v>934</v>
      </c>
      <c r="B4" s="5" t="n">
        <v>2442</v>
      </c>
      <c r="C4" s="5" t="n">
        <v>2477</v>
      </c>
    </row>
    <row r="5" spans="1:3">
      <c r="A5" s="4" t="s">
        <v>923</v>
      </c>
      <c r="B5" s="7" t="n">
        <v>10641</v>
      </c>
      <c r="C5" s="7" t="n">
        <v>10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5</v>
      </c>
      <c r="B1" s="2" t="s">
        <v>1</v>
      </c>
    </row>
    <row r="2" spans="1:4">
      <c r="B2" s="2" t="s">
        <v>2</v>
      </c>
      <c r="C2" s="2" t="s">
        <v>83</v>
      </c>
      <c r="D2" s="2" t="s">
        <v>25</v>
      </c>
    </row>
    <row r="3" spans="1:4">
      <c r="A3" s="3" t="s">
        <v>936</v>
      </c>
    </row>
    <row r="4" spans="1:4">
      <c r="A4" s="4" t="s">
        <v>937</v>
      </c>
      <c r="B4" s="7" t="n">
        <v>233600</v>
      </c>
      <c r="D4" s="7" t="n">
        <v>232600</v>
      </c>
    </row>
    <row r="5" spans="1:4">
      <c r="A5" s="4" t="s">
        <v>938</v>
      </c>
      <c r="B5" s="5" t="n">
        <v>12</v>
      </c>
      <c r="C5" s="7" t="n">
        <v>-22</v>
      </c>
    </row>
    <row r="6" spans="1:4">
      <c r="A6" s="4" t="s">
        <v>939</v>
      </c>
      <c r="B6" s="7" t="n">
        <v>192</v>
      </c>
      <c r="C6" s="7" t="n">
        <v>1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0</v>
      </c>
      <c r="B1" s="2" t="s">
        <v>1</v>
      </c>
    </row>
    <row r="2" spans="1:3">
      <c r="B2" s="2" t="s">
        <v>2</v>
      </c>
      <c r="C2" s="2" t="s">
        <v>83</v>
      </c>
    </row>
    <row r="3" spans="1:3">
      <c r="A3" s="3" t="s">
        <v>936</v>
      </c>
    </row>
    <row r="4" spans="1:3">
      <c r="A4" s="4" t="s">
        <v>723</v>
      </c>
      <c r="B4" s="7" t="n">
        <v>2591</v>
      </c>
      <c r="C4" s="7" t="n">
        <v>2512</v>
      </c>
    </row>
    <row r="5" spans="1:3">
      <c r="A5" s="4" t="s">
        <v>941</v>
      </c>
      <c r="B5" s="5" t="n">
        <v>2</v>
      </c>
      <c r="C5" s="5" t="n">
        <v>8</v>
      </c>
    </row>
    <row r="6" spans="1:3">
      <c r="A6" s="4" t="s">
        <v>942</v>
      </c>
      <c r="B6" s="5" t="n">
        <v>122</v>
      </c>
      <c r="C6" s="5" t="n">
        <v>99</v>
      </c>
    </row>
    <row r="7" spans="1:3">
      <c r="A7" s="3" t="s">
        <v>943</v>
      </c>
    </row>
    <row r="8" spans="1:3">
      <c r="A8" s="4" t="s">
        <v>944</v>
      </c>
      <c r="B8" s="5" t="n">
        <v>20</v>
      </c>
      <c r="C8" s="5" t="n">
        <v>-301</v>
      </c>
    </row>
    <row r="9" spans="1:3">
      <c r="A9" s="4" t="s">
        <v>945</v>
      </c>
      <c r="B9" s="5" t="n">
        <v>12</v>
      </c>
    </row>
    <row r="10" spans="1:3">
      <c r="A10" s="4" t="s">
        <v>946</v>
      </c>
      <c r="B10" s="5" t="n">
        <v>-105</v>
      </c>
      <c r="C10" s="5" t="n">
        <v>-96</v>
      </c>
    </row>
    <row r="11" spans="1:3">
      <c r="A11" s="4" t="s">
        <v>725</v>
      </c>
      <c r="B11" s="7" t="n">
        <v>2642</v>
      </c>
      <c r="C11" s="7" t="n">
        <v>22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5</v>
      </c>
    </row>
    <row r="2" spans="1:3">
      <c r="A2" s="4" t="s">
        <v>948</v>
      </c>
    </row>
    <row r="3" spans="1:3">
      <c r="A3" s="3" t="s">
        <v>949</v>
      </c>
    </row>
    <row r="4" spans="1:3">
      <c r="A4" s="4" t="s">
        <v>950</v>
      </c>
      <c r="B4" s="7" t="n">
        <v>-475</v>
      </c>
      <c r="C4" s="7" t="n">
        <v>-476</v>
      </c>
    </row>
    <row r="5" spans="1:3">
      <c r="A5" s="4" t="s">
        <v>951</v>
      </c>
      <c r="B5" s="5" t="n">
        <v>-210</v>
      </c>
      <c r="C5" s="5" t="n">
        <v>-209</v>
      </c>
    </row>
    <row r="6" spans="1:3">
      <c r="A6" s="4" t="s">
        <v>952</v>
      </c>
      <c r="B6" s="5" t="n">
        <v>-99</v>
      </c>
      <c r="C6" s="5" t="n">
        <v>-98</v>
      </c>
    </row>
    <row r="7" spans="1:3">
      <c r="A7" s="4" t="s">
        <v>953</v>
      </c>
    </row>
    <row r="8" spans="1:3">
      <c r="A8" s="3" t="s">
        <v>949</v>
      </c>
    </row>
    <row r="9" spans="1:3">
      <c r="A9" s="4" t="s">
        <v>950</v>
      </c>
      <c r="B9" s="5" t="n">
        <v>418</v>
      </c>
      <c r="C9" s="5" t="n">
        <v>375</v>
      </c>
    </row>
    <row r="10" spans="1:3">
      <c r="A10" s="4" t="s">
        <v>951</v>
      </c>
      <c r="B10" s="5" t="n">
        <v>201</v>
      </c>
      <c r="C10" s="5" t="n">
        <v>180</v>
      </c>
    </row>
    <row r="11" spans="1:3">
      <c r="A11" s="4" t="s">
        <v>952</v>
      </c>
      <c r="B11" s="5" t="n">
        <v>98</v>
      </c>
      <c r="C11" s="5" t="n">
        <v>88</v>
      </c>
    </row>
    <row r="12" spans="1:3">
      <c r="A12" s="4" t="s">
        <v>954</v>
      </c>
    </row>
    <row r="13" spans="1:3">
      <c r="A13" s="3" t="s">
        <v>949</v>
      </c>
    </row>
    <row r="14" spans="1:3">
      <c r="A14" s="4" t="s">
        <v>950</v>
      </c>
      <c r="B14" s="5" t="n">
        <v>-57</v>
      </c>
      <c r="C14" s="5" t="n">
        <v>-101</v>
      </c>
    </row>
    <row r="15" spans="1:3">
      <c r="A15" s="4" t="s">
        <v>951</v>
      </c>
      <c r="B15" s="5" t="n">
        <v>-9</v>
      </c>
      <c r="C15" s="5" t="n">
        <v>-29</v>
      </c>
    </row>
    <row r="16" spans="1:3">
      <c r="A16" s="4" t="s">
        <v>952</v>
      </c>
      <c r="B16" s="5" t="n">
        <v>-1</v>
      </c>
      <c r="C16" s="5" t="n">
        <v>-10</v>
      </c>
    </row>
    <row r="17" spans="1:3">
      <c r="A17" s="4" t="s">
        <v>955</v>
      </c>
    </row>
    <row r="18" spans="1:3">
      <c r="A18" s="3" t="s">
        <v>949</v>
      </c>
    </row>
    <row r="19" spans="1:3">
      <c r="A19" s="4" t="s">
        <v>950</v>
      </c>
      <c r="B19" s="5" t="n">
        <v>269</v>
      </c>
      <c r="C19" s="5" t="n">
        <v>270</v>
      </c>
    </row>
    <row r="20" spans="1:3">
      <c r="A20" s="4" t="s">
        <v>951</v>
      </c>
      <c r="B20" s="5" t="n">
        <v>159</v>
      </c>
      <c r="C20" s="5" t="n">
        <v>159</v>
      </c>
    </row>
    <row r="21" spans="1:3">
      <c r="A21" s="4" t="s">
        <v>952</v>
      </c>
      <c r="B21" s="5" t="n">
        <v>86</v>
      </c>
      <c r="C21" s="5" t="n">
        <v>85</v>
      </c>
    </row>
    <row r="22" spans="1:3">
      <c r="A22" s="4" t="s">
        <v>956</v>
      </c>
    </row>
    <row r="23" spans="1:3">
      <c r="A23" s="3" t="s">
        <v>949</v>
      </c>
    </row>
    <row r="24" spans="1:3">
      <c r="A24" s="4" t="s">
        <v>950</v>
      </c>
      <c r="B24" s="5" t="n">
        <v>-325</v>
      </c>
      <c r="C24" s="5" t="n">
        <v>-314</v>
      </c>
    </row>
    <row r="25" spans="1:3">
      <c r="A25" s="4" t="s">
        <v>951</v>
      </c>
      <c r="B25" s="5" t="n">
        <v>-175</v>
      </c>
      <c r="C25" s="5" t="n">
        <v>-165</v>
      </c>
    </row>
    <row r="26" spans="1:3">
      <c r="A26" s="4" t="s">
        <v>952</v>
      </c>
      <c r="B26" s="5" t="n">
        <v>-91</v>
      </c>
      <c r="C26" s="5" t="n">
        <v>-84</v>
      </c>
    </row>
    <row r="27" spans="1:3">
      <c r="A27" s="4" t="s">
        <v>957</v>
      </c>
    </row>
    <row r="28" spans="1:3">
      <c r="A28" s="3" t="s">
        <v>949</v>
      </c>
    </row>
    <row r="29" spans="1:3">
      <c r="A29" s="4" t="s">
        <v>950</v>
      </c>
      <c r="B29" s="5" t="n">
        <v>-56</v>
      </c>
      <c r="C29" s="5" t="n">
        <v>-44</v>
      </c>
    </row>
    <row r="30" spans="1:3">
      <c r="A30" s="4" t="s">
        <v>951</v>
      </c>
      <c r="B30" s="5" t="n">
        <v>-16</v>
      </c>
      <c r="C30" s="5" t="n">
        <v>-6</v>
      </c>
    </row>
    <row r="31" spans="1:3">
      <c r="A31" s="4" t="s">
        <v>952</v>
      </c>
      <c r="B31" s="7" t="n">
        <v>-5</v>
      </c>
      <c r="C31"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3</v>
      </c>
    </row>
    <row r="3" spans="1:3">
      <c r="A3" s="3" t="s">
        <v>177</v>
      </c>
    </row>
    <row r="4" spans="1:3">
      <c r="A4" s="4" t="s">
        <v>125</v>
      </c>
      <c r="B4" s="7" t="n">
        <v>1473</v>
      </c>
      <c r="C4" s="7" t="n">
        <v>1386</v>
      </c>
    </row>
    <row r="5" spans="1:3">
      <c r="A5" s="3" t="s">
        <v>178</v>
      </c>
    </row>
    <row r="6" spans="1:3">
      <c r="A6" s="4" t="s">
        <v>91</v>
      </c>
      <c r="B6" s="5" t="n">
        <v>345</v>
      </c>
      <c r="C6" s="5" t="n">
        <v>330</v>
      </c>
    </row>
    <row r="7" spans="1:3">
      <c r="A7" s="4" t="s">
        <v>179</v>
      </c>
      <c r="B7" s="5" t="n">
        <v>73</v>
      </c>
      <c r="C7" s="5" t="n">
        <v>74</v>
      </c>
    </row>
    <row r="8" spans="1:3">
      <c r="A8" s="4" t="s">
        <v>180</v>
      </c>
      <c r="B8" s="5" t="n">
        <v>44</v>
      </c>
      <c r="C8" s="5" t="n">
        <v>45</v>
      </c>
    </row>
    <row r="9" spans="1:3">
      <c r="A9" s="4" t="s">
        <v>181</v>
      </c>
      <c r="B9" s="5" t="n">
        <v>-116</v>
      </c>
      <c r="C9" s="5" t="n">
        <v>-194</v>
      </c>
    </row>
    <row r="10" spans="1:3">
      <c r="A10" s="4" t="s">
        <v>182</v>
      </c>
      <c r="B10" s="5" t="n">
        <v>-146</v>
      </c>
      <c r="C10" s="5" t="n">
        <v>-90</v>
      </c>
    </row>
    <row r="11" spans="1:3">
      <c r="A11" s="4" t="s">
        <v>183</v>
      </c>
      <c r="B11" s="5" t="n">
        <v>-7802</v>
      </c>
      <c r="C11" s="5" t="n">
        <v>-8883</v>
      </c>
    </row>
    <row r="12" spans="1:3">
      <c r="A12" s="4" t="s">
        <v>184</v>
      </c>
      <c r="B12" s="5" t="n">
        <v>9968</v>
      </c>
      <c r="C12" s="5" t="n">
        <v>8198</v>
      </c>
    </row>
    <row r="13" spans="1:3">
      <c r="A13" s="4" t="s">
        <v>185</v>
      </c>
      <c r="B13" s="5" t="n">
        <v>-649</v>
      </c>
      <c r="C13" s="5" t="n">
        <v>395</v>
      </c>
    </row>
    <row r="14" spans="1:3">
      <c r="A14" s="4" t="s">
        <v>186</v>
      </c>
      <c r="B14" s="5" t="n">
        <v>3190</v>
      </c>
      <c r="C14" s="5" t="n">
        <v>1261</v>
      </c>
    </row>
    <row r="15" spans="1:3">
      <c r="A15" s="3" t="s">
        <v>187</v>
      </c>
    </row>
    <row r="16" spans="1:3">
      <c r="A16" s="4" t="s">
        <v>188</v>
      </c>
      <c r="B16" s="5" t="n">
        <v>828</v>
      </c>
      <c r="C16" s="5" t="n">
        <v>530</v>
      </c>
    </row>
    <row r="17" spans="1:3">
      <c r="A17" s="4" t="s">
        <v>189</v>
      </c>
      <c r="B17" s="5" t="n">
        <v>2085</v>
      </c>
      <c r="C17" s="5" t="n">
        <v>2088</v>
      </c>
    </row>
    <row r="18" spans="1:3">
      <c r="A18" s="4" t="s">
        <v>190</v>
      </c>
      <c r="B18" s="5" t="n">
        <v>2786</v>
      </c>
      <c r="C18" s="5" t="n">
        <v>3212</v>
      </c>
    </row>
    <row r="19" spans="1:3">
      <c r="A19" s="4" t="s">
        <v>191</v>
      </c>
      <c r="B19" s="5" t="n">
        <v>-2500</v>
      </c>
      <c r="C19" s="5" t="n">
        <v>-625</v>
      </c>
    </row>
    <row r="20" spans="1:3">
      <c r="A20" s="4" t="s">
        <v>192</v>
      </c>
      <c r="B20" s="5" t="n">
        <v>-4253</v>
      </c>
      <c r="C20" s="5" t="n">
        <v>-6183</v>
      </c>
    </row>
    <row r="21" spans="1:3">
      <c r="A21" s="4" t="s">
        <v>193</v>
      </c>
      <c r="B21" s="5" t="n">
        <v>-250</v>
      </c>
      <c r="C21" s="5" t="n">
        <v>-3702</v>
      </c>
    </row>
    <row r="22" spans="1:3">
      <c r="A22" s="4" t="s">
        <v>194</v>
      </c>
      <c r="B22" s="5" t="n">
        <v>439</v>
      </c>
      <c r="C22" s="5" t="n">
        <v>299</v>
      </c>
    </row>
    <row r="23" spans="1:3">
      <c r="A23" s="4" t="s">
        <v>195</v>
      </c>
      <c r="B23" s="5" t="n">
        <v>-932</v>
      </c>
      <c r="C23" s="5" t="n">
        <v>-658</v>
      </c>
    </row>
    <row r="24" spans="1:3">
      <c r="A24" s="4" t="s">
        <v>185</v>
      </c>
      <c r="B24" s="5" t="n">
        <v>76</v>
      </c>
      <c r="C24" s="5" t="n">
        <v>150</v>
      </c>
    </row>
    <row r="25" spans="1:3">
      <c r="A25" s="4" t="s">
        <v>196</v>
      </c>
      <c r="B25" s="5" t="n">
        <v>-1721</v>
      </c>
      <c r="C25" s="5" t="n">
        <v>-4889</v>
      </c>
    </row>
    <row r="26" spans="1:3">
      <c r="A26" s="3" t="s">
        <v>197</v>
      </c>
    </row>
    <row r="27" spans="1:3">
      <c r="A27" s="4" t="s">
        <v>198</v>
      </c>
      <c r="B27" s="5" t="n">
        <v>2283</v>
      </c>
      <c r="C27" s="5" t="n">
        <v>5950</v>
      </c>
    </row>
    <row r="28" spans="1:3">
      <c r="A28" s="4" t="s">
        <v>199</v>
      </c>
      <c r="B28" s="5" t="n">
        <v>-1780</v>
      </c>
      <c r="C28" s="5" t="n">
        <v>-4100</v>
      </c>
    </row>
    <row r="29" spans="1:3">
      <c r="A29" s="4" t="s">
        <v>200</v>
      </c>
      <c r="B29" s="5" t="n">
        <v>3162</v>
      </c>
      <c r="C29" s="5" t="n">
        <v>6607</v>
      </c>
    </row>
    <row r="30" spans="1:3">
      <c r="A30" s="4" t="s">
        <v>201</v>
      </c>
      <c r="B30" s="5" t="n">
        <v>-473</v>
      </c>
      <c r="C30" s="5" t="n">
        <v>-3907</v>
      </c>
    </row>
    <row r="31" spans="1:3">
      <c r="A31" s="4" t="s">
        <v>202</v>
      </c>
      <c r="B31" s="5" t="n">
        <v>993</v>
      </c>
    </row>
    <row r="32" spans="1:3">
      <c r="A32" s="4" t="s">
        <v>203</v>
      </c>
      <c r="B32" s="5" t="n">
        <v>112</v>
      </c>
      <c r="C32" s="5" t="n">
        <v>33</v>
      </c>
    </row>
    <row r="33" spans="1:3">
      <c r="A33" s="4" t="s">
        <v>204</v>
      </c>
      <c r="B33" s="5" t="n">
        <v>-594</v>
      </c>
      <c r="C33" s="5" t="n">
        <v>-568</v>
      </c>
    </row>
    <row r="34" spans="1:3">
      <c r="A34" s="4" t="s">
        <v>205</v>
      </c>
      <c r="B34" s="5" t="n">
        <v>-80</v>
      </c>
      <c r="C34" s="5" t="n">
        <v>-66</v>
      </c>
    </row>
    <row r="35" spans="1:3">
      <c r="A35" s="4" t="s">
        <v>206</v>
      </c>
      <c r="B35" s="5" t="n">
        <v>-478</v>
      </c>
      <c r="C35" s="5" t="n">
        <v>-447</v>
      </c>
    </row>
    <row r="36" spans="1:3">
      <c r="A36" s="4" t="s">
        <v>166</v>
      </c>
      <c r="C36" s="5" t="n">
        <v>-40</v>
      </c>
    </row>
    <row r="37" spans="1:3">
      <c r="A37" s="4" t="s">
        <v>207</v>
      </c>
      <c r="B37" s="5" t="n">
        <v>3145</v>
      </c>
      <c r="C37" s="5" t="n">
        <v>3462</v>
      </c>
    </row>
    <row r="38" spans="1:3">
      <c r="A38" s="4" t="s">
        <v>208</v>
      </c>
      <c r="B38" s="5" t="n">
        <v>4614</v>
      </c>
      <c r="C38" s="5" t="n">
        <v>-166</v>
      </c>
    </row>
    <row r="39" spans="1:3">
      <c r="A39" s="4" t="s">
        <v>209</v>
      </c>
      <c r="B39" s="5" t="n">
        <v>15705</v>
      </c>
      <c r="C39" s="5" t="n">
        <v>11147</v>
      </c>
    </row>
    <row r="40" spans="1:3">
      <c r="A40" s="4" t="s">
        <v>210</v>
      </c>
      <c r="B40" s="7" t="n">
        <v>20319</v>
      </c>
      <c r="C40" s="7" t="n">
        <v>109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 customWidth="1" max="5" min="5" width="21"/>
  </cols>
  <sheetData>
    <row r="1" spans="1:5">
      <c r="A1" s="1" t="s">
        <v>958</v>
      </c>
      <c r="B1" s="2" t="s">
        <v>1</v>
      </c>
      <c r="C1" s="2" t="s">
        <v>374</v>
      </c>
    </row>
    <row r="2" spans="1:5">
      <c r="B2" s="2" t="s">
        <v>959</v>
      </c>
      <c r="C2" s="2" t="s">
        <v>960</v>
      </c>
      <c r="D2" s="2" t="s">
        <v>961</v>
      </c>
      <c r="E2" s="2" t="s">
        <v>962</v>
      </c>
    </row>
    <row r="3" spans="1:5">
      <c r="A3" s="3" t="s">
        <v>963</v>
      </c>
    </row>
    <row r="4" spans="1:5">
      <c r="A4" s="4" t="s">
        <v>964</v>
      </c>
      <c r="B4" s="7" t="n">
        <v>2642</v>
      </c>
      <c r="C4" s="7" t="n">
        <v>2591</v>
      </c>
      <c r="D4" s="7" t="n">
        <v>2222</v>
      </c>
      <c r="E4" s="7" t="n">
        <v>2512</v>
      </c>
    </row>
    <row r="5" spans="1:5">
      <c r="A5" s="4" t="s">
        <v>965</v>
      </c>
    </row>
    <row r="6" spans="1:5">
      <c r="A6" s="3" t="s">
        <v>963</v>
      </c>
    </row>
    <row r="7" spans="1:5">
      <c r="A7" s="4" t="s">
        <v>966</v>
      </c>
      <c r="B7" s="5" t="n">
        <v>231885</v>
      </c>
      <c r="C7" s="5" t="n">
        <v>230047</v>
      </c>
    </row>
    <row r="8" spans="1:5">
      <c r="A8" s="4" t="s">
        <v>964</v>
      </c>
      <c r="B8" s="7" t="n">
        <v>2642</v>
      </c>
      <c r="C8" s="7" t="n">
        <v>2591</v>
      </c>
    </row>
    <row r="9" spans="1:5">
      <c r="A9" s="4" t="s">
        <v>967</v>
      </c>
      <c r="B9" s="5" t="n">
        <v>114</v>
      </c>
      <c r="C9" s="5" t="n">
        <v>113</v>
      </c>
    </row>
    <row r="10" spans="1:5">
      <c r="A10" s="4" t="s">
        <v>968</v>
      </c>
      <c r="B10" s="5" t="n">
        <v>30</v>
      </c>
      <c r="C10" s="5" t="n">
        <v>30</v>
      </c>
    </row>
    <row r="11" spans="1:5">
      <c r="A11" s="4" t="s">
        <v>969</v>
      </c>
      <c r="B11" s="9" t="n">
        <v>3.8</v>
      </c>
      <c r="C11" s="9" t="n">
        <v>3.77</v>
      </c>
    </row>
    <row r="12" spans="1:5">
      <c r="A12" s="4" t="s">
        <v>970</v>
      </c>
      <c r="B12" s="4" t="s">
        <v>971</v>
      </c>
      <c r="C12" s="4" t="s">
        <v>972</v>
      </c>
    </row>
    <row r="13" spans="1:5">
      <c r="A13" s="4" t="s">
        <v>973</v>
      </c>
      <c r="B13" s="4" t="s">
        <v>974</v>
      </c>
      <c r="C13" s="4" t="s">
        <v>974</v>
      </c>
    </row>
    <row r="14" spans="1:5">
      <c r="A14" s="4" t="s">
        <v>975</v>
      </c>
      <c r="B14" s="4" t="s">
        <v>605</v>
      </c>
      <c r="C14" s="4" t="s">
        <v>976</v>
      </c>
    </row>
    <row r="15" spans="1:5">
      <c r="A15" s="4" t="s">
        <v>977</v>
      </c>
      <c r="B15" s="4" t="s">
        <v>978</v>
      </c>
      <c r="C15" s="4" t="s">
        <v>979</v>
      </c>
    </row>
    <row r="16" spans="1:5">
      <c r="A16" s="4" t="s">
        <v>980</v>
      </c>
      <c r="B16" s="4" t="s">
        <v>981</v>
      </c>
      <c r="C16" s="4" t="s">
        <v>981</v>
      </c>
    </row>
    <row r="17" spans="1:5">
      <c r="A17" s="4" t="s">
        <v>982</v>
      </c>
    </row>
    <row r="18" spans="1:5">
      <c r="A18" s="3" t="s">
        <v>963</v>
      </c>
    </row>
    <row r="19" spans="1:5">
      <c r="A19" s="4" t="s">
        <v>966</v>
      </c>
      <c r="B19" s="7" t="n">
        <v>36462</v>
      </c>
      <c r="C19" s="7" t="n">
        <v>34746</v>
      </c>
    </row>
    <row r="20" spans="1:5">
      <c r="A20" s="4" t="s">
        <v>964</v>
      </c>
      <c r="B20" s="7" t="n">
        <v>420</v>
      </c>
      <c r="C20" s="7" t="n">
        <v>398</v>
      </c>
    </row>
    <row r="21" spans="1:5">
      <c r="A21" s="4" t="s">
        <v>967</v>
      </c>
      <c r="B21" s="5" t="n">
        <v>115</v>
      </c>
      <c r="C21" s="5" t="n">
        <v>115</v>
      </c>
    </row>
    <row r="22" spans="1:5">
      <c r="A22" s="4" t="s">
        <v>968</v>
      </c>
      <c r="B22" s="5" t="n">
        <v>36</v>
      </c>
      <c r="C22" s="5" t="n">
        <v>36</v>
      </c>
    </row>
    <row r="23" spans="1:5">
      <c r="A23" s="4" t="s">
        <v>969</v>
      </c>
      <c r="B23" s="9" t="n">
        <v>3.19</v>
      </c>
      <c r="C23" s="9" t="n">
        <v>3.19</v>
      </c>
    </row>
    <row r="24" spans="1:5">
      <c r="A24" s="4" t="s">
        <v>970</v>
      </c>
      <c r="B24" s="4" t="s">
        <v>983</v>
      </c>
      <c r="C24" s="4" t="s">
        <v>983</v>
      </c>
    </row>
    <row r="25" spans="1:5">
      <c r="A25" s="4" t="s">
        <v>973</v>
      </c>
      <c r="B25" s="4" t="s">
        <v>411</v>
      </c>
      <c r="C25" s="4" t="s">
        <v>411</v>
      </c>
    </row>
    <row r="26" spans="1:5">
      <c r="A26" s="4" t="s">
        <v>975</v>
      </c>
      <c r="B26" s="4" t="s">
        <v>984</v>
      </c>
      <c r="C26" s="4" t="s">
        <v>985</v>
      </c>
    </row>
    <row r="27" spans="1:5">
      <c r="A27" s="4" t="s">
        <v>977</v>
      </c>
      <c r="B27" s="4" t="s">
        <v>986</v>
      </c>
      <c r="C27" s="4" t="s">
        <v>987</v>
      </c>
    </row>
    <row r="28" spans="1:5">
      <c r="A28" s="4" t="s">
        <v>980</v>
      </c>
      <c r="B28" s="4" t="s">
        <v>621</v>
      </c>
      <c r="C28" s="4" t="s">
        <v>621</v>
      </c>
    </row>
    <row r="29" spans="1:5">
      <c r="A29" s="4" t="s">
        <v>988</v>
      </c>
    </row>
    <row r="30" spans="1:5">
      <c r="A30" s="3" t="s">
        <v>963</v>
      </c>
    </row>
    <row r="31" spans="1:5">
      <c r="A31" s="4" t="s">
        <v>966</v>
      </c>
      <c r="B31" s="7" t="n">
        <v>37883</v>
      </c>
      <c r="C31" s="7" t="n">
        <v>37530</v>
      </c>
    </row>
    <row r="32" spans="1:5">
      <c r="A32" s="4" t="s">
        <v>964</v>
      </c>
      <c r="B32" s="7" t="n">
        <v>434</v>
      </c>
      <c r="C32" s="7" t="n">
        <v>422</v>
      </c>
    </row>
    <row r="33" spans="1:5">
      <c r="A33" s="4" t="s">
        <v>967</v>
      </c>
      <c r="B33" s="5" t="n">
        <v>115</v>
      </c>
      <c r="C33" s="5" t="n">
        <v>112</v>
      </c>
    </row>
    <row r="34" spans="1:5">
      <c r="A34" s="4" t="s">
        <v>968</v>
      </c>
      <c r="B34" s="5" t="n">
        <v>34</v>
      </c>
      <c r="C34" s="5" t="n">
        <v>34</v>
      </c>
    </row>
    <row r="35" spans="1:5">
      <c r="A35" s="4" t="s">
        <v>969</v>
      </c>
      <c r="B35" s="9" t="n">
        <v>3.38</v>
      </c>
      <c r="C35" s="9" t="n">
        <v>3.29</v>
      </c>
    </row>
    <row r="36" spans="1:5">
      <c r="A36" s="4" t="s">
        <v>970</v>
      </c>
      <c r="B36" s="4" t="s">
        <v>989</v>
      </c>
      <c r="C36" s="4" t="s">
        <v>990</v>
      </c>
    </row>
    <row r="37" spans="1:5">
      <c r="A37" s="4" t="s">
        <v>973</v>
      </c>
      <c r="B37" s="4" t="s">
        <v>991</v>
      </c>
      <c r="C37" s="4" t="s">
        <v>457</v>
      </c>
    </row>
    <row r="38" spans="1:5">
      <c r="A38" s="4" t="s">
        <v>975</v>
      </c>
      <c r="B38" s="4" t="s">
        <v>639</v>
      </c>
      <c r="C38" s="4" t="s">
        <v>662</v>
      </c>
    </row>
    <row r="39" spans="1:5">
      <c r="A39" s="4" t="s">
        <v>977</v>
      </c>
      <c r="B39" s="4" t="s">
        <v>478</v>
      </c>
      <c r="C39" s="4" t="s">
        <v>478</v>
      </c>
    </row>
    <row r="40" spans="1:5">
      <c r="A40" s="4" t="s">
        <v>980</v>
      </c>
      <c r="B40" s="4" t="s">
        <v>992</v>
      </c>
      <c r="C40" s="4" t="s">
        <v>992</v>
      </c>
    </row>
    <row r="41" spans="1:5">
      <c r="A41" s="4" t="s">
        <v>993</v>
      </c>
    </row>
    <row r="42" spans="1:5">
      <c r="A42" s="3" t="s">
        <v>963</v>
      </c>
    </row>
    <row r="43" spans="1:5">
      <c r="A43" s="4" t="s">
        <v>966</v>
      </c>
      <c r="B43" s="7" t="n">
        <v>157540</v>
      </c>
      <c r="C43" s="7" t="n">
        <v>157771</v>
      </c>
    </row>
    <row r="44" spans="1:5">
      <c r="A44" s="4" t="s">
        <v>964</v>
      </c>
      <c r="B44" s="7" t="n">
        <v>1788</v>
      </c>
      <c r="C44" s="7" t="n">
        <v>1771</v>
      </c>
    </row>
    <row r="45" spans="1:5">
      <c r="A45" s="4" t="s">
        <v>967</v>
      </c>
      <c r="B45" s="5" t="n">
        <v>113</v>
      </c>
      <c r="C45" s="5" t="n">
        <v>112</v>
      </c>
    </row>
    <row r="46" spans="1:5">
      <c r="A46" s="4" t="s">
        <v>968</v>
      </c>
      <c r="B46" s="5" t="n">
        <v>27</v>
      </c>
      <c r="C46" s="5" t="n">
        <v>27</v>
      </c>
    </row>
    <row r="47" spans="1:5">
      <c r="A47" s="4" t="s">
        <v>969</v>
      </c>
      <c r="B47" s="9" t="n">
        <v>4.19</v>
      </c>
      <c r="C47" s="9" t="n">
        <v>4.15</v>
      </c>
    </row>
    <row r="48" spans="1:5">
      <c r="A48" s="4" t="s">
        <v>970</v>
      </c>
      <c r="B48" s="4" t="s">
        <v>994</v>
      </c>
      <c r="C48" s="4" t="s">
        <v>995</v>
      </c>
    </row>
    <row r="49" spans="1:5">
      <c r="A49" s="4" t="s">
        <v>973</v>
      </c>
      <c r="B49" s="4" t="s">
        <v>457</v>
      </c>
      <c r="C49" s="4" t="s">
        <v>457</v>
      </c>
    </row>
    <row r="50" spans="1:5">
      <c r="A50" s="4" t="s">
        <v>975</v>
      </c>
      <c r="B50" s="4" t="s">
        <v>996</v>
      </c>
      <c r="C50" s="4" t="s">
        <v>605</v>
      </c>
    </row>
    <row r="51" spans="1:5">
      <c r="A51" s="4" t="s">
        <v>977</v>
      </c>
      <c r="B51" s="4" t="s">
        <v>997</v>
      </c>
      <c r="C51" s="4" t="s">
        <v>997</v>
      </c>
    </row>
    <row r="52" spans="1:5">
      <c r="A52" s="4" t="s">
        <v>980</v>
      </c>
      <c r="B52" s="4" t="s">
        <v>526</v>
      </c>
      <c r="C52" s="4" t="s">
        <v>5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98</v>
      </c>
      <c r="B1" s="2" t="s">
        <v>1</v>
      </c>
    </row>
    <row r="2" spans="1:3">
      <c r="B2" s="2" t="s">
        <v>2</v>
      </c>
      <c r="C2" s="2" t="s">
        <v>25</v>
      </c>
    </row>
    <row r="3" spans="1:3">
      <c r="A3" s="3" t="s">
        <v>999</v>
      </c>
    </row>
    <row r="4" spans="1:3">
      <c r="A4" s="4" t="s">
        <v>1000</v>
      </c>
      <c r="B4" s="5" t="n">
        <v>50000000</v>
      </c>
      <c r="C4" s="5" t="n">
        <v>50000000</v>
      </c>
    </row>
    <row r="5" spans="1:3">
      <c r="A5" s="4" t="s">
        <v>1001</v>
      </c>
      <c r="B5" s="7" t="n">
        <v>10</v>
      </c>
    </row>
    <row r="6" spans="1:3">
      <c r="A6" s="4" t="s">
        <v>1002</v>
      </c>
    </row>
    <row r="7" spans="1:3">
      <c r="A7" s="3" t="s">
        <v>999</v>
      </c>
    </row>
    <row r="8" spans="1:3">
      <c r="A8" s="4" t="s">
        <v>1003</v>
      </c>
      <c r="B8" s="5" t="n">
        <v>40000</v>
      </c>
    </row>
    <row r="9" spans="1:3">
      <c r="A9" s="4" t="s">
        <v>1004</v>
      </c>
      <c r="B9" s="7" t="n">
        <v>25000</v>
      </c>
    </row>
    <row r="10" spans="1:3">
      <c r="A10" s="4" t="s">
        <v>1005</v>
      </c>
      <c r="B10" s="4" t="s">
        <v>562</v>
      </c>
    </row>
    <row r="11" spans="1:3">
      <c r="A11" s="4" t="s">
        <v>1006</v>
      </c>
      <c r="B11" s="4" t="s">
        <v>1007</v>
      </c>
    </row>
    <row r="12" spans="1:3">
      <c r="A12" s="4" t="s">
        <v>1008</v>
      </c>
      <c r="B12" s="4" t="s">
        <v>787</v>
      </c>
    </row>
    <row r="13" spans="1:3">
      <c r="A13" s="4" t="s">
        <v>1009</v>
      </c>
      <c r="B13" s="4" t="s">
        <v>1010</v>
      </c>
    </row>
    <row r="14" spans="1:3">
      <c r="A14" s="4" t="s">
        <v>1011</v>
      </c>
      <c r="B14" s="4" t="s">
        <v>1012</v>
      </c>
    </row>
    <row r="15" spans="1:3">
      <c r="A15" s="4" t="s">
        <v>1013</v>
      </c>
    </row>
    <row r="16" spans="1:3">
      <c r="A16" s="3" t="s">
        <v>999</v>
      </c>
    </row>
    <row r="17" spans="1:3">
      <c r="A17" s="4" t="s">
        <v>1001</v>
      </c>
      <c r="B17" s="7"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5</v>
      </c>
    </row>
    <row r="2" spans="1:3">
      <c r="A2" s="3" t="s">
        <v>999</v>
      </c>
    </row>
    <row r="3" spans="1:3">
      <c r="A3" s="4" t="s">
        <v>1015</v>
      </c>
      <c r="B3" s="5" t="n">
        <v>186510</v>
      </c>
      <c r="C3" s="5" t="n">
        <v>189910</v>
      </c>
    </row>
    <row r="4" spans="1:3">
      <c r="A4" s="4" t="s">
        <v>1016</v>
      </c>
      <c r="B4" s="7" t="n">
        <v>5601</v>
      </c>
      <c r="C4" s="7" t="n">
        <v>5686</v>
      </c>
    </row>
    <row r="5" spans="1:3">
      <c r="A5" s="4" t="s">
        <v>1017</v>
      </c>
      <c r="B5" s="5" t="n">
        <v>182</v>
      </c>
      <c r="C5" s="5" t="n">
        <v>185</v>
      </c>
    </row>
    <row r="6" spans="1:3">
      <c r="A6" s="4" t="s">
        <v>1018</v>
      </c>
      <c r="B6" s="7" t="n">
        <v>5419</v>
      </c>
      <c r="C6" s="7" t="n">
        <v>5501</v>
      </c>
    </row>
    <row r="7" spans="1:3">
      <c r="A7" s="4" t="s">
        <v>1019</v>
      </c>
    </row>
    <row r="8" spans="1:3">
      <c r="A8" s="3" t="s">
        <v>999</v>
      </c>
    </row>
    <row r="9" spans="1:3">
      <c r="A9" s="4" t="s">
        <v>1015</v>
      </c>
      <c r="B9" s="5" t="n">
        <v>12510</v>
      </c>
      <c r="C9" s="5" t="n">
        <v>12510</v>
      </c>
    </row>
    <row r="10" spans="1:3">
      <c r="A10" s="4" t="s">
        <v>1016</v>
      </c>
      <c r="B10" s="7" t="n">
        <v>1251</v>
      </c>
      <c r="C10" s="7" t="n">
        <v>1251</v>
      </c>
    </row>
    <row r="11" spans="1:3">
      <c r="A11" s="4" t="s">
        <v>1017</v>
      </c>
      <c r="B11" s="5" t="n">
        <v>145</v>
      </c>
      <c r="C11" s="5" t="n">
        <v>145</v>
      </c>
    </row>
    <row r="12" spans="1:3">
      <c r="A12" s="4" t="s">
        <v>1018</v>
      </c>
      <c r="B12" s="7" t="n">
        <v>1106</v>
      </c>
      <c r="C12" s="7" t="n">
        <v>1106</v>
      </c>
    </row>
    <row r="13" spans="1:3">
      <c r="A13" s="4" t="s">
        <v>1020</v>
      </c>
    </row>
    <row r="14" spans="1:3">
      <c r="A14" s="3" t="s">
        <v>999</v>
      </c>
    </row>
    <row r="15" spans="1:3">
      <c r="A15" s="4" t="s">
        <v>1015</v>
      </c>
      <c r="B15" s="5" t="n">
        <v>40000</v>
      </c>
      <c r="C15" s="5" t="n">
        <v>40000</v>
      </c>
    </row>
    <row r="16" spans="1:3">
      <c r="A16" s="4" t="s">
        <v>1016</v>
      </c>
      <c r="B16" s="7" t="n">
        <v>1000</v>
      </c>
      <c r="C16" s="7" t="n">
        <v>1000</v>
      </c>
    </row>
    <row r="17" spans="1:3">
      <c r="A17" s="4" t="s">
        <v>1018</v>
      </c>
      <c r="B17" s="7" t="n">
        <v>1000</v>
      </c>
      <c r="C17" s="7" t="n">
        <v>1000</v>
      </c>
    </row>
    <row r="18" spans="1:3">
      <c r="A18" s="4" t="s">
        <v>1021</v>
      </c>
    </row>
    <row r="19" spans="1:3">
      <c r="A19" s="3" t="s">
        <v>999</v>
      </c>
    </row>
    <row r="20" spans="1:3">
      <c r="A20" s="4" t="s">
        <v>1015</v>
      </c>
      <c r="B20" s="5" t="n">
        <v>44000</v>
      </c>
      <c r="C20" s="5" t="n">
        <v>44000</v>
      </c>
    </row>
    <row r="21" spans="1:3">
      <c r="A21" s="4" t="s">
        <v>1016</v>
      </c>
      <c r="B21" s="7" t="n">
        <v>1100</v>
      </c>
      <c r="C21" s="7" t="n">
        <v>1100</v>
      </c>
    </row>
    <row r="22" spans="1:3">
      <c r="A22" s="4" t="s">
        <v>1017</v>
      </c>
      <c r="B22" s="5" t="n">
        <v>12</v>
      </c>
      <c r="C22" s="5" t="n">
        <v>12</v>
      </c>
    </row>
    <row r="23" spans="1:3">
      <c r="A23" s="4" t="s">
        <v>1018</v>
      </c>
      <c r="B23" s="7" t="n">
        <v>1088</v>
      </c>
      <c r="C23" s="7" t="n">
        <v>1088</v>
      </c>
    </row>
    <row r="24" spans="1:3">
      <c r="A24" s="4" t="s">
        <v>1013</v>
      </c>
    </row>
    <row r="25" spans="1:3">
      <c r="A25" s="3" t="s">
        <v>999</v>
      </c>
    </row>
    <row r="26" spans="1:3">
      <c r="A26" s="4" t="s">
        <v>1015</v>
      </c>
      <c r="C26" s="5" t="n">
        <v>43400</v>
      </c>
    </row>
    <row r="27" spans="1:3">
      <c r="A27" s="4" t="s">
        <v>1016</v>
      </c>
      <c r="C27" s="7" t="n">
        <v>1085</v>
      </c>
    </row>
    <row r="28" spans="1:3">
      <c r="A28" s="4" t="s">
        <v>1017</v>
      </c>
      <c r="C28" s="5" t="n">
        <v>10</v>
      </c>
    </row>
    <row r="29" spans="1:3">
      <c r="A29" s="4" t="s">
        <v>1018</v>
      </c>
      <c r="C29" s="7" t="n">
        <v>1075</v>
      </c>
    </row>
    <row r="30" spans="1:3">
      <c r="A30" s="4" t="s">
        <v>1022</v>
      </c>
    </row>
    <row r="31" spans="1:3">
      <c r="A31" s="3" t="s">
        <v>999</v>
      </c>
    </row>
    <row r="32" spans="1:3">
      <c r="A32" s="4" t="s">
        <v>1015</v>
      </c>
      <c r="B32" s="5" t="n">
        <v>20000</v>
      </c>
      <c r="C32" s="5" t="n">
        <v>20000</v>
      </c>
    </row>
    <row r="33" spans="1:3">
      <c r="A33" s="4" t="s">
        <v>1016</v>
      </c>
      <c r="B33" s="7" t="n">
        <v>500</v>
      </c>
      <c r="C33" s="7" t="n">
        <v>500</v>
      </c>
    </row>
    <row r="34" spans="1:3">
      <c r="A34" s="4" t="s">
        <v>1017</v>
      </c>
      <c r="B34" s="5" t="n">
        <v>13</v>
      </c>
      <c r="C34" s="5" t="n">
        <v>13</v>
      </c>
    </row>
    <row r="35" spans="1:3">
      <c r="A35" s="4" t="s">
        <v>1018</v>
      </c>
      <c r="B35" s="7" t="n">
        <v>487</v>
      </c>
      <c r="C35" s="7" t="n">
        <v>487</v>
      </c>
    </row>
    <row r="36" spans="1:3">
      <c r="A36" s="4" t="s">
        <v>1023</v>
      </c>
    </row>
    <row r="37" spans="1:3">
      <c r="A37" s="3" t="s">
        <v>999</v>
      </c>
    </row>
    <row r="38" spans="1:3">
      <c r="A38" s="4" t="s">
        <v>1015</v>
      </c>
      <c r="B38" s="5" t="n">
        <v>30000</v>
      </c>
      <c r="C38" s="5" t="n">
        <v>30000</v>
      </c>
    </row>
    <row r="39" spans="1:3">
      <c r="A39" s="4" t="s">
        <v>1016</v>
      </c>
      <c r="B39" s="7" t="n">
        <v>750</v>
      </c>
      <c r="C39" s="7" t="n">
        <v>750</v>
      </c>
    </row>
    <row r="40" spans="1:3">
      <c r="A40" s="4" t="s">
        <v>1017</v>
      </c>
      <c r="B40" s="5" t="n">
        <v>5</v>
      </c>
      <c r="C40" s="5" t="n">
        <v>5</v>
      </c>
    </row>
    <row r="41" spans="1:3">
      <c r="A41" s="4" t="s">
        <v>1018</v>
      </c>
      <c r="B41" s="7" t="n">
        <v>745</v>
      </c>
      <c r="C41" s="7" t="n">
        <v>745</v>
      </c>
    </row>
    <row r="42" spans="1:3">
      <c r="A42" s="4" t="s">
        <v>1002</v>
      </c>
    </row>
    <row r="43" spans="1:3">
      <c r="A43" s="3" t="s">
        <v>999</v>
      </c>
    </row>
    <row r="44" spans="1:3">
      <c r="A44" s="4" t="s">
        <v>1015</v>
      </c>
      <c r="B44" s="5" t="n">
        <v>40000</v>
      </c>
    </row>
    <row r="45" spans="1:3">
      <c r="A45" s="4" t="s">
        <v>1016</v>
      </c>
      <c r="B45" s="7" t="n">
        <v>1000</v>
      </c>
    </row>
    <row r="46" spans="1:3">
      <c r="A46" s="4" t="s">
        <v>1017</v>
      </c>
      <c r="B46" s="5" t="n">
        <v>7</v>
      </c>
    </row>
    <row r="47" spans="1:3">
      <c r="A47" s="4" t="s">
        <v>1018</v>
      </c>
      <c r="B47" s="7" t="n">
        <v>9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25</v>
      </c>
    </row>
    <row r="2" spans="1:3">
      <c r="A2" s="3" t="s">
        <v>230</v>
      </c>
    </row>
    <row r="3" spans="1:3">
      <c r="A3" s="4" t="s">
        <v>1025</v>
      </c>
      <c r="B3" s="7" t="n">
        <v>1</v>
      </c>
      <c r="C3" s="7"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6</v>
      </c>
      <c r="B1" s="2" t="s">
        <v>1</v>
      </c>
    </row>
    <row r="2" spans="1:3">
      <c r="B2" s="2" t="s">
        <v>2</v>
      </c>
      <c r="C2" s="2" t="s">
        <v>83</v>
      </c>
    </row>
    <row r="3" spans="1:3">
      <c r="A3" s="3" t="s">
        <v>1027</v>
      </c>
    </row>
    <row r="4" spans="1:3">
      <c r="A4" s="4" t="s">
        <v>723</v>
      </c>
      <c r="B4" s="7" t="n">
        <v>-1535</v>
      </c>
      <c r="C4" s="7" t="n">
        <v>-1019</v>
      </c>
    </row>
    <row r="5" spans="1:3">
      <c r="A5" s="4" t="s">
        <v>1028</v>
      </c>
      <c r="B5" s="5" t="n">
        <v>127</v>
      </c>
      <c r="C5" s="5" t="n">
        <v>488</v>
      </c>
    </row>
    <row r="6" spans="1:3">
      <c r="A6" s="4" t="s">
        <v>1028</v>
      </c>
      <c r="B6" s="5" t="n">
        <v>7</v>
      </c>
      <c r="C6" s="5" t="n">
        <v>-96</v>
      </c>
    </row>
    <row r="7" spans="1:3">
      <c r="A7" s="4" t="s">
        <v>1028</v>
      </c>
      <c r="B7" s="5" t="n">
        <v>134</v>
      </c>
      <c r="C7" s="5" t="n">
        <v>392</v>
      </c>
    </row>
    <row r="8" spans="1:3">
      <c r="A8" s="4" t="s">
        <v>136</v>
      </c>
      <c r="C8" s="5" t="n">
        <v>-2</v>
      </c>
    </row>
    <row r="9" spans="1:3">
      <c r="A9" s="4" t="s">
        <v>1029</v>
      </c>
      <c r="B9" s="5" t="n">
        <v>10</v>
      </c>
      <c r="C9" s="5" t="n">
        <v>-16</v>
      </c>
    </row>
    <row r="10" spans="1:3">
      <c r="A10" s="4" t="s">
        <v>139</v>
      </c>
      <c r="B10" s="5" t="n">
        <v>11</v>
      </c>
      <c r="C10" s="5" t="n">
        <v>76</v>
      </c>
    </row>
    <row r="11" spans="1:3">
      <c r="A11" s="4" t="s">
        <v>122</v>
      </c>
      <c r="B11" s="5" t="n">
        <v>-59</v>
      </c>
      <c r="C11" s="5" t="n">
        <v>-175</v>
      </c>
    </row>
    <row r="12" spans="1:3">
      <c r="A12" s="4" t="s">
        <v>725</v>
      </c>
      <c r="B12" s="5" t="n">
        <v>-1439</v>
      </c>
      <c r="C12" s="5" t="n">
        <v>-744</v>
      </c>
    </row>
    <row r="13" spans="1:3">
      <c r="A13" s="4" t="s">
        <v>1030</v>
      </c>
    </row>
    <row r="14" spans="1:3">
      <c r="A14" s="3" t="s">
        <v>1027</v>
      </c>
    </row>
    <row r="15" spans="1:3">
      <c r="A15" s="4" t="s">
        <v>723</v>
      </c>
      <c r="B15" s="5" t="n">
        <v>-71</v>
      </c>
      <c r="C15" s="5" t="n">
        <v>-43</v>
      </c>
    </row>
    <row r="16" spans="1:3">
      <c r="A16" s="4" t="s">
        <v>1029</v>
      </c>
      <c r="B16" s="5" t="n">
        <v>10</v>
      </c>
      <c r="C16" s="5" t="n">
        <v>-16</v>
      </c>
    </row>
    <row r="17" spans="1:3">
      <c r="A17" s="4" t="s">
        <v>122</v>
      </c>
      <c r="B17" s="5" t="n">
        <v>-3</v>
      </c>
      <c r="C17" s="5" t="n">
        <v>5</v>
      </c>
    </row>
    <row r="18" spans="1:3">
      <c r="A18" s="4" t="s">
        <v>725</v>
      </c>
      <c r="B18" s="5" t="n">
        <v>-64</v>
      </c>
      <c r="C18" s="5" t="n">
        <v>-54</v>
      </c>
    </row>
    <row r="19" spans="1:3">
      <c r="A19" s="4" t="s">
        <v>1031</v>
      </c>
    </row>
    <row r="20" spans="1:3">
      <c r="A20" s="3" t="s">
        <v>1027</v>
      </c>
    </row>
    <row r="21" spans="1:3">
      <c r="A21" s="4" t="s">
        <v>723</v>
      </c>
      <c r="B21" s="5" t="n">
        <v>-1113</v>
      </c>
      <c r="C21" s="5" t="n">
        <v>-1056</v>
      </c>
    </row>
    <row r="22" spans="1:3">
      <c r="A22" s="4" t="s">
        <v>1028</v>
      </c>
      <c r="B22" s="5" t="n">
        <v>0</v>
      </c>
      <c r="C22" s="5" t="n">
        <v>0</v>
      </c>
    </row>
    <row r="23" spans="1:3">
      <c r="A23" s="4" t="s">
        <v>139</v>
      </c>
      <c r="B23" s="5" t="n">
        <v>29</v>
      </c>
      <c r="C23" s="5" t="n">
        <v>41</v>
      </c>
    </row>
    <row r="24" spans="1:3">
      <c r="A24" s="4" t="s">
        <v>122</v>
      </c>
      <c r="B24" s="5" t="n">
        <v>-11</v>
      </c>
      <c r="C24" s="5" t="n">
        <v>-16</v>
      </c>
    </row>
    <row r="25" spans="1:3">
      <c r="A25" s="4" t="s">
        <v>725</v>
      </c>
      <c r="B25" s="5" t="n">
        <v>-1095</v>
      </c>
      <c r="C25" s="5" t="n">
        <v>-1031</v>
      </c>
    </row>
    <row r="26" spans="1:3">
      <c r="A26" s="4" t="s">
        <v>1032</v>
      </c>
    </row>
    <row r="27" spans="1:3">
      <c r="A27" s="3" t="s">
        <v>1027</v>
      </c>
    </row>
    <row r="28" spans="1:3">
      <c r="A28" s="4" t="s">
        <v>723</v>
      </c>
      <c r="B28" s="5" t="n">
        <v>55</v>
      </c>
      <c r="C28" s="5" t="n">
        <v>-67</v>
      </c>
    </row>
    <row r="29" spans="1:3">
      <c r="A29" s="4" t="s">
        <v>1028</v>
      </c>
      <c r="B29" s="5" t="n">
        <v>7</v>
      </c>
      <c r="C29" s="5" t="n">
        <v>-96</v>
      </c>
    </row>
    <row r="30" spans="1:3">
      <c r="A30" s="4" t="s">
        <v>139</v>
      </c>
      <c r="B30" s="5" t="n">
        <v>14</v>
      </c>
      <c r="C30" s="5" t="n">
        <v>43</v>
      </c>
    </row>
    <row r="31" spans="1:3">
      <c r="A31" s="4" t="s">
        <v>122</v>
      </c>
      <c r="B31" s="5" t="n">
        <v>-8</v>
      </c>
      <c r="C31" s="5" t="n">
        <v>21</v>
      </c>
    </row>
    <row r="32" spans="1:3">
      <c r="A32" s="4" t="s">
        <v>725</v>
      </c>
      <c r="B32" s="5" t="n">
        <v>68</v>
      </c>
      <c r="C32" s="5" t="n">
        <v>-99</v>
      </c>
    </row>
    <row r="33" spans="1:3">
      <c r="A33" s="4" t="s">
        <v>1033</v>
      </c>
    </row>
    <row r="34" spans="1:3">
      <c r="A34" s="3" t="s">
        <v>1027</v>
      </c>
    </row>
    <row r="35" spans="1:3">
      <c r="A35" s="4" t="s">
        <v>723</v>
      </c>
      <c r="B35" s="5" t="n">
        <v>25</v>
      </c>
      <c r="C35" s="5" t="n">
        <v>36</v>
      </c>
    </row>
    <row r="36" spans="1:3">
      <c r="A36" s="4" t="s">
        <v>139</v>
      </c>
      <c r="B36" s="5" t="n">
        <v>-3</v>
      </c>
      <c r="C36" s="5" t="n">
        <v>-5</v>
      </c>
    </row>
    <row r="37" spans="1:3">
      <c r="A37" s="4" t="s">
        <v>122</v>
      </c>
      <c r="B37" s="5" t="n">
        <v>1</v>
      </c>
      <c r="C37" s="5" t="n">
        <v>2</v>
      </c>
    </row>
    <row r="38" spans="1:3">
      <c r="A38" s="4" t="s">
        <v>725</v>
      </c>
      <c r="B38" s="5" t="n">
        <v>23</v>
      </c>
      <c r="C38" s="5" t="n">
        <v>33</v>
      </c>
    </row>
    <row r="39" spans="1:3">
      <c r="A39" s="4" t="s">
        <v>1034</v>
      </c>
    </row>
    <row r="40" spans="1:3">
      <c r="A40" s="3" t="s">
        <v>1027</v>
      </c>
    </row>
    <row r="41" spans="1:3">
      <c r="A41" s="4" t="s">
        <v>723</v>
      </c>
      <c r="B41" s="5" t="n">
        <v>-431</v>
      </c>
      <c r="C41" s="5" t="n">
        <v>111</v>
      </c>
    </row>
    <row r="42" spans="1:3">
      <c r="A42" s="4" t="s">
        <v>1028</v>
      </c>
      <c r="B42" s="5" t="n">
        <v>127</v>
      </c>
      <c r="C42" s="5" t="n">
        <v>488</v>
      </c>
    </row>
    <row r="43" spans="1:3">
      <c r="A43" s="4" t="s">
        <v>136</v>
      </c>
      <c r="C43" s="5" t="n">
        <v>-2</v>
      </c>
    </row>
    <row r="44" spans="1:3">
      <c r="A44" s="4" t="s">
        <v>139</v>
      </c>
      <c r="B44" s="5" t="n">
        <v>-29</v>
      </c>
      <c r="C44" s="5" t="n">
        <v>-3</v>
      </c>
    </row>
    <row r="45" spans="1:3">
      <c r="A45" s="4" t="s">
        <v>122</v>
      </c>
      <c r="B45" s="5" t="n">
        <v>-38</v>
      </c>
      <c r="C45" s="5" t="n">
        <v>-187</v>
      </c>
    </row>
    <row r="46" spans="1:3">
      <c r="A46" s="4" t="s">
        <v>725</v>
      </c>
      <c r="B46" s="7" t="n">
        <v>-371</v>
      </c>
      <c r="C46" s="7" t="n">
        <v>4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83</v>
      </c>
    </row>
    <row r="3" spans="1:3">
      <c r="A3" s="3" t="s">
        <v>1036</v>
      </c>
    </row>
    <row r="4" spans="1:3">
      <c r="A4" s="4" t="s">
        <v>1037</v>
      </c>
      <c r="B4" s="7" t="n">
        <v>29</v>
      </c>
      <c r="C4" s="7" t="n">
        <v>3</v>
      </c>
    </row>
    <row r="5" spans="1:3">
      <c r="A5" s="4" t="s">
        <v>1038</v>
      </c>
      <c r="B5" s="5" t="n">
        <v>3400</v>
      </c>
      <c r="C5" s="5" t="n">
        <v>3221</v>
      </c>
    </row>
    <row r="6" spans="1:3">
      <c r="A6" s="4" t="s">
        <v>1039</v>
      </c>
      <c r="B6" s="5" t="n">
        <v>2945</v>
      </c>
      <c r="C6" s="5" t="n">
        <v>2835</v>
      </c>
    </row>
    <row r="7" spans="1:3">
      <c r="A7" s="4" t="s">
        <v>1040</v>
      </c>
      <c r="B7" s="5" t="n">
        <v>-314</v>
      </c>
      <c r="C7" s="5" t="n">
        <v>-300</v>
      </c>
    </row>
    <row r="8" spans="1:3">
      <c r="A8" s="4" t="s">
        <v>122</v>
      </c>
      <c r="B8" s="5" t="n">
        <v>-499</v>
      </c>
      <c r="C8" s="5" t="n">
        <v>-504</v>
      </c>
    </row>
    <row r="9" spans="1:3">
      <c r="A9" s="4" t="s">
        <v>123</v>
      </c>
      <c r="B9" s="5" t="n">
        <v>1486</v>
      </c>
      <c r="C9" s="5" t="n">
        <v>1401</v>
      </c>
    </row>
    <row r="10" spans="1:3">
      <c r="A10" s="4" t="s">
        <v>1041</v>
      </c>
    </row>
    <row r="11" spans="1:3">
      <c r="A11" s="3" t="s">
        <v>1036</v>
      </c>
    </row>
    <row r="12" spans="1:3">
      <c r="A12" s="4" t="s">
        <v>123</v>
      </c>
      <c r="B12" s="5" t="n">
        <v>-7</v>
      </c>
      <c r="C12" s="5" t="n">
        <v>-47</v>
      </c>
    </row>
    <row r="13" spans="1:3">
      <c r="A13" s="4" t="s">
        <v>1042</v>
      </c>
    </row>
    <row r="14" spans="1:3">
      <c r="A14" s="3" t="s">
        <v>1036</v>
      </c>
    </row>
    <row r="15" spans="1:3">
      <c r="A15" s="4" t="s">
        <v>1037</v>
      </c>
      <c r="B15" s="5" t="n">
        <v>29</v>
      </c>
      <c r="C15" s="5" t="n">
        <v>3</v>
      </c>
    </row>
    <row r="16" spans="1:3">
      <c r="A16" s="4" t="s">
        <v>122</v>
      </c>
      <c r="B16" s="5" t="n">
        <v>-11</v>
      </c>
      <c r="C16" s="5" t="n">
        <v>-1</v>
      </c>
    </row>
    <row r="17" spans="1:3">
      <c r="A17" s="4" t="s">
        <v>123</v>
      </c>
      <c r="B17" s="5" t="n">
        <v>18</v>
      </c>
      <c r="C17" s="5" t="n">
        <v>2</v>
      </c>
    </row>
    <row r="18" spans="1:3">
      <c r="A18" s="4" t="s">
        <v>1043</v>
      </c>
    </row>
    <row r="19" spans="1:3">
      <c r="A19" s="3" t="s">
        <v>1036</v>
      </c>
    </row>
    <row r="20" spans="1:3">
      <c r="A20" s="4" t="s">
        <v>1038</v>
      </c>
      <c r="B20" s="5" t="n">
        <v>3</v>
      </c>
      <c r="C20" s="5" t="n">
        <v>5</v>
      </c>
    </row>
    <row r="21" spans="1:3">
      <c r="A21" s="4" t="s">
        <v>122</v>
      </c>
      <c r="B21" s="5" t="n">
        <v>-1</v>
      </c>
      <c r="C21" s="5" t="n">
        <v>-2</v>
      </c>
    </row>
    <row r="22" spans="1:3">
      <c r="A22" s="4" t="s">
        <v>123</v>
      </c>
      <c r="B22" s="5" t="n">
        <v>2</v>
      </c>
      <c r="C22" s="5" t="n">
        <v>3</v>
      </c>
    </row>
    <row r="23" spans="1:3">
      <c r="A23" s="4" t="s">
        <v>1044</v>
      </c>
    </row>
    <row r="24" spans="1:3">
      <c r="A24" s="3" t="s">
        <v>1036</v>
      </c>
    </row>
    <row r="25" spans="1:3">
      <c r="A25" s="4" t="s">
        <v>1039</v>
      </c>
      <c r="B25" s="5" t="n">
        <v>-14</v>
      </c>
      <c r="C25" s="5" t="n">
        <v>-43</v>
      </c>
    </row>
    <row r="26" spans="1:3">
      <c r="A26" s="4" t="s">
        <v>122</v>
      </c>
      <c r="B26" s="5" t="n">
        <v>5</v>
      </c>
      <c r="C26" s="5" t="n">
        <v>16</v>
      </c>
    </row>
    <row r="27" spans="1:3">
      <c r="A27" s="4" t="s">
        <v>123</v>
      </c>
      <c r="B27" s="5" t="n">
        <v>-9</v>
      </c>
      <c r="C27" s="5" t="n">
        <v>-27</v>
      </c>
    </row>
    <row r="28" spans="1:3">
      <c r="A28" s="4" t="s">
        <v>1045</v>
      </c>
    </row>
    <row r="29" spans="1:3">
      <c r="A29" s="3" t="s">
        <v>1036</v>
      </c>
    </row>
    <row r="30" spans="1:3">
      <c r="A30" s="4" t="s">
        <v>1040</v>
      </c>
      <c r="B30" s="5" t="n">
        <v>-29</v>
      </c>
      <c r="C30" s="5" t="n">
        <v>-41</v>
      </c>
    </row>
    <row r="31" spans="1:3">
      <c r="A31" s="4" t="s">
        <v>122</v>
      </c>
      <c r="B31" s="5" t="n">
        <v>11</v>
      </c>
      <c r="C31" s="5" t="n">
        <v>16</v>
      </c>
    </row>
    <row r="32" spans="1:3">
      <c r="A32" s="4" t="s">
        <v>123</v>
      </c>
      <c r="B32" s="7" t="n">
        <v>-18</v>
      </c>
      <c r="C32" s="7" t="n">
        <v>-2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83</v>
      </c>
    </row>
    <row r="3" spans="1:3">
      <c r="A3" s="3" t="s">
        <v>235</v>
      </c>
    </row>
    <row r="4" spans="1:3">
      <c r="A4" s="4" t="s">
        <v>125</v>
      </c>
      <c r="B4" s="7" t="n">
        <v>1473</v>
      </c>
      <c r="C4" s="7" t="n">
        <v>1386</v>
      </c>
    </row>
    <row r="5" spans="1:3">
      <c r="A5" s="4" t="s">
        <v>1047</v>
      </c>
      <c r="B5" s="5" t="n">
        <v>-69</v>
      </c>
      <c r="C5" s="5" t="n">
        <v>-61</v>
      </c>
    </row>
    <row r="6" spans="1:3">
      <c r="A6" s="4" t="s">
        <v>1048</v>
      </c>
      <c r="B6" s="5" t="n">
        <v>-10</v>
      </c>
    </row>
    <row r="7" spans="1:3">
      <c r="A7" s="4" t="s">
        <v>1049</v>
      </c>
      <c r="C7" s="5" t="n">
        <v>9</v>
      </c>
    </row>
    <row r="8" spans="1:3">
      <c r="A8" s="4" t="s">
        <v>1050</v>
      </c>
      <c r="B8" s="5" t="n">
        <v>-7</v>
      </c>
      <c r="C8" s="5" t="n">
        <v>-5</v>
      </c>
    </row>
    <row r="9" spans="1:3">
      <c r="A9" s="4" t="s">
        <v>126</v>
      </c>
      <c r="B9" s="7" t="n">
        <v>1387</v>
      </c>
      <c r="C9" s="7" t="n">
        <v>1329</v>
      </c>
    </row>
    <row r="10" spans="1:3">
      <c r="A10" s="4" t="s">
        <v>130</v>
      </c>
      <c r="B10" s="5" t="n">
        <v>1694</v>
      </c>
      <c r="C10" s="5" t="n">
        <v>1737</v>
      </c>
    </row>
    <row r="11" spans="1:3">
      <c r="A11" s="4" t="s">
        <v>1051</v>
      </c>
      <c r="B11" s="5" t="n">
        <v>7</v>
      </c>
      <c r="C11" s="5" t="n">
        <v>6</v>
      </c>
    </row>
    <row r="12" spans="1:3">
      <c r="A12" s="4" t="s">
        <v>131</v>
      </c>
      <c r="B12" s="5" t="n">
        <v>1701</v>
      </c>
      <c r="C12" s="5" t="n">
        <v>1743</v>
      </c>
    </row>
    <row r="13" spans="1:3">
      <c r="A13" s="4" t="s">
        <v>127</v>
      </c>
      <c r="B13" s="8" t="n">
        <v>0.82</v>
      </c>
      <c r="C13" s="8" t="n">
        <v>0.77</v>
      </c>
    </row>
    <row r="14" spans="1:3">
      <c r="A14" s="4" t="s">
        <v>128</v>
      </c>
      <c r="B14" s="8" t="n">
        <v>0.82</v>
      </c>
      <c r="C14" s="8" t="n">
        <v>0.7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2</v>
      </c>
      <c r="B1" s="2" t="s">
        <v>1</v>
      </c>
    </row>
    <row r="2" spans="1:3">
      <c r="B2" s="2" t="s">
        <v>2</v>
      </c>
      <c r="C2" s="2" t="s">
        <v>83</v>
      </c>
    </row>
    <row r="3" spans="1:3">
      <c r="A3" s="4" t="s">
        <v>1053</v>
      </c>
    </row>
    <row r="4" spans="1:3">
      <c r="A4" s="3" t="s">
        <v>1054</v>
      </c>
    </row>
    <row r="5" spans="1:3">
      <c r="A5" s="4" t="s">
        <v>1055</v>
      </c>
      <c r="B5" s="5" t="n">
        <v>1</v>
      </c>
      <c r="C5" s="5" t="n">
        <v>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v>
      </c>
      <c r="C2" s="2" t="s">
        <v>83</v>
      </c>
    </row>
    <row r="3" spans="1:3">
      <c r="A3" s="4" t="s">
        <v>1057</v>
      </c>
    </row>
    <row r="4" spans="1:3">
      <c r="A4" s="3" t="s">
        <v>1058</v>
      </c>
    </row>
    <row r="5" spans="1:3">
      <c r="A5" s="4" t="s">
        <v>1059</v>
      </c>
      <c r="B5" s="7" t="n">
        <v>47</v>
      </c>
      <c r="C5" s="7" t="n">
        <v>44</v>
      </c>
    </row>
    <row r="6" spans="1:3">
      <c r="A6" s="4" t="s">
        <v>1060</v>
      </c>
      <c r="B6" s="5" t="n">
        <v>55</v>
      </c>
      <c r="C6" s="5" t="n">
        <v>52</v>
      </c>
    </row>
    <row r="7" spans="1:3">
      <c r="A7" s="4" t="s">
        <v>1061</v>
      </c>
      <c r="B7" s="5" t="n">
        <v>-71</v>
      </c>
      <c r="C7" s="5" t="n">
        <v>-66</v>
      </c>
    </row>
    <row r="8" spans="1:3">
      <c r="A8" s="4" t="s">
        <v>1062</v>
      </c>
      <c r="B8" s="5" t="n">
        <v>-1</v>
      </c>
      <c r="C8" s="5" t="n">
        <v>-1</v>
      </c>
    </row>
    <row r="9" spans="1:3">
      <c r="A9" s="4" t="s">
        <v>1063</v>
      </c>
      <c r="B9" s="5" t="n">
        <v>32</v>
      </c>
      <c r="C9" s="5" t="n">
        <v>44</v>
      </c>
    </row>
    <row r="10" spans="1:3">
      <c r="A10" s="4" t="s">
        <v>1064</v>
      </c>
      <c r="B10" s="5" t="n">
        <v>62</v>
      </c>
      <c r="C10" s="5" t="n">
        <v>73</v>
      </c>
    </row>
    <row r="11" spans="1:3">
      <c r="A11" s="4" t="s">
        <v>1065</v>
      </c>
    </row>
    <row r="12" spans="1:3">
      <c r="A12" s="3" t="s">
        <v>1058</v>
      </c>
    </row>
    <row r="13" spans="1:3">
      <c r="A13" s="4" t="s">
        <v>1060</v>
      </c>
      <c r="B13" s="5" t="n">
        <v>1</v>
      </c>
      <c r="C13" s="5" t="n">
        <v>1</v>
      </c>
    </row>
    <row r="14" spans="1:3">
      <c r="A14" s="4" t="s">
        <v>1061</v>
      </c>
      <c r="B14" s="5" t="n">
        <v>-1</v>
      </c>
    </row>
    <row r="15" spans="1:3">
      <c r="A15" s="4" t="s">
        <v>1062</v>
      </c>
      <c r="B15" s="5" t="n">
        <v>-1</v>
      </c>
      <c r="C15" s="5" t="n">
        <v>-1</v>
      </c>
    </row>
    <row r="16" spans="1:3">
      <c r="A16" s="4" t="s">
        <v>1063</v>
      </c>
      <c r="B16" s="5" t="n">
        <v>-1</v>
      </c>
      <c r="C16" s="5" t="n">
        <v>-1</v>
      </c>
    </row>
    <row r="17" spans="1:3">
      <c r="A17" s="4" t="s">
        <v>1064</v>
      </c>
      <c r="B17" s="7" t="n">
        <v>-2</v>
      </c>
      <c r="C17" s="7"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6</v>
      </c>
      <c r="B1" s="2" t="s">
        <v>1</v>
      </c>
    </row>
    <row r="2" spans="1:3">
      <c r="B2" s="2" t="s">
        <v>2</v>
      </c>
      <c r="C2" s="2" t="s">
        <v>83</v>
      </c>
    </row>
    <row r="3" spans="1:3">
      <c r="A3" s="3" t="s">
        <v>1067</v>
      </c>
    </row>
    <row r="4" spans="1:3">
      <c r="A4" s="4" t="s">
        <v>837</v>
      </c>
      <c r="B4" s="7" t="n">
        <v>531</v>
      </c>
      <c r="C4" s="7" t="n">
        <v>301</v>
      </c>
    </row>
    <row r="5" spans="1:3">
      <c r="A5" s="4" t="s">
        <v>1068</v>
      </c>
      <c r="B5" s="5" t="n">
        <v>-120</v>
      </c>
      <c r="C5" s="5" t="n">
        <v>107</v>
      </c>
    </row>
    <row r="6" spans="1:3">
      <c r="A6" s="4" t="s">
        <v>1069</v>
      </c>
      <c r="B6" s="5" t="n">
        <v>411</v>
      </c>
      <c r="C6" s="5" t="n">
        <v>408</v>
      </c>
    </row>
    <row r="7" spans="1:3">
      <c r="A7" s="3" t="s">
        <v>1070</v>
      </c>
    </row>
    <row r="8" spans="1:3">
      <c r="A8" s="4" t="s">
        <v>837</v>
      </c>
      <c r="B8" s="5" t="n">
        <v>65</v>
      </c>
      <c r="C8" s="5" t="n">
        <v>90</v>
      </c>
    </row>
    <row r="9" spans="1:3">
      <c r="A9" s="4" t="s">
        <v>1068</v>
      </c>
      <c r="B9" s="5" t="n">
        <v>23</v>
      </c>
      <c r="C9" s="5" t="n">
        <v>6</v>
      </c>
    </row>
    <row r="10" spans="1:3">
      <c r="A10" s="4" t="s">
        <v>1071</v>
      </c>
      <c r="B10" s="5" t="n">
        <v>88</v>
      </c>
      <c r="C10" s="5" t="n">
        <v>96</v>
      </c>
    </row>
    <row r="11" spans="1:3">
      <c r="A11" s="4" t="s">
        <v>122</v>
      </c>
      <c r="B11" s="7" t="n">
        <v>499</v>
      </c>
      <c r="C11" s="7" t="n">
        <v>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072</v>
      </c>
      <c r="B1" s="2" t="s">
        <v>1</v>
      </c>
      <c r="C1" s="2" t="s">
        <v>374</v>
      </c>
    </row>
    <row r="2" spans="1:3">
      <c r="B2" s="2" t="s">
        <v>2</v>
      </c>
      <c r="C2" s="2" t="s">
        <v>25</v>
      </c>
    </row>
    <row r="3" spans="1:3">
      <c r="A3" s="3" t="s">
        <v>1073</v>
      </c>
    </row>
    <row r="4" spans="1:3">
      <c r="A4" s="4" t="s">
        <v>513</v>
      </c>
      <c r="B4" s="4" t="s">
        <v>514</v>
      </c>
      <c r="C4" s="4" t="s">
        <v>514</v>
      </c>
    </row>
    <row r="5" spans="1:3">
      <c r="A5" s="4" t="s">
        <v>1074</v>
      </c>
      <c r="B5" s="7" t="n">
        <v>420</v>
      </c>
      <c r="C5" s="7" t="n">
        <v>4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5</v>
      </c>
      <c r="B1" s="2" t="s">
        <v>1</v>
      </c>
    </row>
    <row r="2" spans="1:3">
      <c r="B2" s="2" t="s">
        <v>2</v>
      </c>
      <c r="C2" s="2" t="s">
        <v>83</v>
      </c>
    </row>
    <row r="3" spans="1:3">
      <c r="A3" s="3" t="s">
        <v>1076</v>
      </c>
    </row>
    <row r="4" spans="1:3">
      <c r="A4" s="4" t="s">
        <v>1077</v>
      </c>
      <c r="B4" s="7" t="n">
        <v>695</v>
      </c>
      <c r="C4" s="7" t="n">
        <v>667</v>
      </c>
    </row>
    <row r="5" spans="1:3">
      <c r="A5" s="4" t="s">
        <v>1078</v>
      </c>
      <c r="B5" s="5" t="n">
        <v>63</v>
      </c>
      <c r="C5" s="5" t="n">
        <v>63</v>
      </c>
    </row>
    <row r="6" spans="1:3">
      <c r="A6" s="4" t="s">
        <v>1079</v>
      </c>
      <c r="B6" s="5" t="n">
        <v>-193</v>
      </c>
      <c r="C6" s="5" t="n">
        <v>-166</v>
      </c>
    </row>
    <row r="7" spans="1:3">
      <c r="A7" s="4" t="s">
        <v>1080</v>
      </c>
      <c r="B7" s="5" t="n">
        <v>-49</v>
      </c>
      <c r="C7" s="5" t="n">
        <v>-50</v>
      </c>
    </row>
    <row r="8" spans="1:3">
      <c r="A8" s="4" t="s">
        <v>66</v>
      </c>
      <c r="B8" s="5" t="n">
        <v>-5</v>
      </c>
      <c r="C8" s="5" t="n">
        <v>-5</v>
      </c>
    </row>
    <row r="9" spans="1:3">
      <c r="A9" s="4" t="s">
        <v>1081</v>
      </c>
      <c r="B9" s="5" t="n">
        <v>-12</v>
      </c>
      <c r="C9" s="5" t="n">
        <v>-5</v>
      </c>
    </row>
    <row r="10" spans="1:3">
      <c r="A10" s="4" t="s">
        <v>122</v>
      </c>
      <c r="B10" s="7" t="n">
        <v>499</v>
      </c>
      <c r="C10" s="7" t="n">
        <v>5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1082</v>
      </c>
      <c r="B1" s="2" t="s">
        <v>1083</v>
      </c>
      <c r="C1" s="2" t="s">
        <v>374</v>
      </c>
    </row>
    <row r="2" spans="1:5">
      <c r="B2" s="2" t="s">
        <v>1084</v>
      </c>
      <c r="C2" s="2" t="s">
        <v>1085</v>
      </c>
      <c r="D2" s="2" t="s">
        <v>2</v>
      </c>
      <c r="E2" s="2" t="s">
        <v>25</v>
      </c>
    </row>
    <row r="3" spans="1:5">
      <c r="A3" s="3" t="s">
        <v>1086</v>
      </c>
    </row>
    <row r="4" spans="1:5">
      <c r="A4" s="4" t="s">
        <v>1087</v>
      </c>
      <c r="D4" s="7" t="n">
        <v>68000000</v>
      </c>
      <c r="E4" s="7" t="n">
        <v>55000000</v>
      </c>
    </row>
    <row r="5" spans="1:5">
      <c r="A5" s="4" t="s">
        <v>1088</v>
      </c>
      <c r="D5" s="5" t="n">
        <v>0</v>
      </c>
      <c r="E5" s="7" t="n">
        <v>0</v>
      </c>
    </row>
    <row r="6" spans="1:5">
      <c r="A6" s="4" t="s">
        <v>1089</v>
      </c>
      <c r="D6" s="5" t="n">
        <v>476000000</v>
      </c>
    </row>
    <row r="7" spans="1:5">
      <c r="A7" s="4" t="s">
        <v>1090</v>
      </c>
      <c r="D7" s="5" t="n">
        <v>449000000</v>
      </c>
    </row>
    <row r="8" spans="1:5">
      <c r="A8" s="4" t="s">
        <v>1091</v>
      </c>
      <c r="D8" s="5" t="n">
        <v>4100000000</v>
      </c>
    </row>
    <row r="9" spans="1:5">
      <c r="A9" s="4" t="s">
        <v>1092</v>
      </c>
      <c r="D9" s="5" t="n">
        <v>1600000000</v>
      </c>
    </row>
    <row r="10" spans="1:5">
      <c r="A10" s="4" t="s">
        <v>1093</v>
      </c>
      <c r="D10" s="7" t="n">
        <v>3100000000</v>
      </c>
    </row>
    <row r="11" spans="1:5">
      <c r="A11" s="4" t="s">
        <v>1094</v>
      </c>
    </row>
    <row r="12" spans="1:5">
      <c r="A12" s="3" t="s">
        <v>1086</v>
      </c>
    </row>
    <row r="13" spans="1:5">
      <c r="A13" s="4" t="s">
        <v>1095</v>
      </c>
      <c r="B13" s="7" t="n">
        <v>9000000</v>
      </c>
      <c r="C13" s="7" t="n">
        <v>8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96</v>
      </c>
      <c r="B1" s="2" t="s">
        <v>1</v>
      </c>
      <c r="C1" s="2" t="s">
        <v>374</v>
      </c>
    </row>
    <row r="2" spans="1:3">
      <c r="B2" s="2" t="s">
        <v>2</v>
      </c>
      <c r="C2" s="2" t="s">
        <v>25</v>
      </c>
    </row>
    <row r="3" spans="1:3">
      <c r="A3" s="3" t="s">
        <v>1086</v>
      </c>
    </row>
    <row r="4" spans="1:3">
      <c r="A4" s="4" t="s">
        <v>1097</v>
      </c>
      <c r="B4" s="7" t="n">
        <v>28836</v>
      </c>
      <c r="C4" s="7" t="n">
        <v>27266</v>
      </c>
    </row>
    <row r="5" spans="1:3">
      <c r="A5" s="4" t="s">
        <v>1098</v>
      </c>
      <c r="B5" s="5" t="n">
        <v>222</v>
      </c>
      <c r="C5" s="5" t="n">
        <v>427</v>
      </c>
    </row>
    <row r="6" spans="1:3">
      <c r="A6" s="4" t="s">
        <v>1099</v>
      </c>
      <c r="B6" s="5" t="n">
        <v>22684</v>
      </c>
      <c r="C6" s="5" t="n">
        <v>19339</v>
      </c>
    </row>
    <row r="7" spans="1:3">
      <c r="A7" s="4" t="s">
        <v>1100</v>
      </c>
      <c r="B7" s="5" t="n">
        <v>209</v>
      </c>
      <c r="C7" s="5" t="n">
        <v>249</v>
      </c>
    </row>
    <row r="8" spans="1:3">
      <c r="A8" s="4" t="s">
        <v>1101</v>
      </c>
    </row>
    <row r="9" spans="1:3">
      <c r="A9" s="3" t="s">
        <v>1086</v>
      </c>
    </row>
    <row r="10" spans="1:3">
      <c r="A10" s="4" t="s">
        <v>1097</v>
      </c>
      <c r="B10" s="5" t="n">
        <v>446</v>
      </c>
      <c r="C10" s="7" t="n">
        <v>19</v>
      </c>
    </row>
    <row r="11" spans="1:3">
      <c r="A11" s="4" t="s">
        <v>1098</v>
      </c>
      <c r="B11" s="7" t="n">
        <v>3</v>
      </c>
    </row>
    <row r="12" spans="1:3">
      <c r="A12" s="4" t="s">
        <v>1102</v>
      </c>
      <c r="B12" s="4" t="s">
        <v>1103</v>
      </c>
      <c r="C12" s="4" t="s">
        <v>1103</v>
      </c>
    </row>
    <row r="13" spans="1:3">
      <c r="A13" s="4" t="s">
        <v>1099</v>
      </c>
      <c r="B13" s="7" t="n">
        <v>1353</v>
      </c>
      <c r="C13" s="7" t="n">
        <v>830</v>
      </c>
    </row>
    <row r="14" spans="1:3">
      <c r="A14" s="4" t="s">
        <v>1100</v>
      </c>
      <c r="B14" s="7" t="n">
        <v>116</v>
      </c>
      <c r="C14" s="7" t="n">
        <v>106</v>
      </c>
    </row>
    <row r="15" spans="1:3">
      <c r="A15" s="4" t="s">
        <v>1104</v>
      </c>
      <c r="B15" s="4" t="s">
        <v>1105</v>
      </c>
      <c r="C15" s="4" t="s">
        <v>1106</v>
      </c>
    </row>
    <row r="16" spans="1:3">
      <c r="A16" s="4" t="s">
        <v>1107</v>
      </c>
    </row>
    <row r="17" spans="1:3">
      <c r="A17" s="3" t="s">
        <v>1086</v>
      </c>
    </row>
    <row r="18" spans="1:3">
      <c r="A18" s="4" t="s">
        <v>1097</v>
      </c>
      <c r="B18" s="7" t="n">
        <v>3350</v>
      </c>
      <c r="C18" s="7" t="n">
        <v>2550</v>
      </c>
    </row>
    <row r="19" spans="1:3">
      <c r="A19" s="4" t="s">
        <v>1098</v>
      </c>
      <c r="B19" s="7" t="n">
        <v>38</v>
      </c>
      <c r="C19" s="7" t="n">
        <v>49</v>
      </c>
    </row>
    <row r="20" spans="1:3">
      <c r="A20" s="4" t="s">
        <v>1102</v>
      </c>
      <c r="B20" s="4" t="s">
        <v>1108</v>
      </c>
      <c r="C20" s="4" t="s">
        <v>1109</v>
      </c>
    </row>
    <row r="21" spans="1:3">
      <c r="A21" s="4" t="s">
        <v>1099</v>
      </c>
      <c r="B21" s="7" t="n">
        <v>1550</v>
      </c>
      <c r="C21" s="7" t="n">
        <v>1250</v>
      </c>
    </row>
    <row r="22" spans="1:3">
      <c r="A22" s="4" t="s">
        <v>1100</v>
      </c>
      <c r="B22" s="7" t="n">
        <v>10</v>
      </c>
      <c r="C22" s="7" t="n">
        <v>12</v>
      </c>
    </row>
    <row r="23" spans="1:3">
      <c r="A23" s="4" t="s">
        <v>1104</v>
      </c>
      <c r="B23" s="4" t="s">
        <v>1110</v>
      </c>
      <c r="C23" s="4" t="s">
        <v>1111</v>
      </c>
    </row>
    <row r="24" spans="1:3">
      <c r="A24" s="4" t="s">
        <v>1112</v>
      </c>
    </row>
    <row r="25" spans="1:3">
      <c r="A25" s="3" t="s">
        <v>1086</v>
      </c>
    </row>
    <row r="26" spans="1:3">
      <c r="A26" s="4" t="s">
        <v>1097</v>
      </c>
      <c r="B26" s="7" t="n">
        <v>3772</v>
      </c>
      <c r="C26" s="7" t="n">
        <v>3272</v>
      </c>
    </row>
    <row r="27" spans="1:3">
      <c r="A27" s="4" t="s">
        <v>1098</v>
      </c>
      <c r="B27" s="7" t="n">
        <v>5</v>
      </c>
      <c r="C27" s="7" t="n">
        <v>108</v>
      </c>
    </row>
    <row r="28" spans="1:3">
      <c r="A28" s="4" t="s">
        <v>1102</v>
      </c>
      <c r="B28" s="4" t="s">
        <v>1113</v>
      </c>
      <c r="C28" s="4" t="s">
        <v>1114</v>
      </c>
    </row>
    <row r="29" spans="1:3">
      <c r="A29" s="4" t="s">
        <v>1099</v>
      </c>
      <c r="B29" s="7" t="n">
        <v>1886</v>
      </c>
      <c r="C29" s="7" t="n">
        <v>2787</v>
      </c>
    </row>
    <row r="30" spans="1:3">
      <c r="A30" s="4" t="s">
        <v>1100</v>
      </c>
      <c r="B30" s="7" t="n">
        <v>19</v>
      </c>
      <c r="C30" s="7" t="n">
        <v>35</v>
      </c>
    </row>
    <row r="31" spans="1:3">
      <c r="A31" s="4" t="s">
        <v>1104</v>
      </c>
      <c r="B31" s="4" t="s">
        <v>1115</v>
      </c>
      <c r="C31" s="4" t="s">
        <v>1116</v>
      </c>
    </row>
    <row r="32" spans="1:3">
      <c r="A32" s="4" t="s">
        <v>1117</v>
      </c>
    </row>
    <row r="33" spans="1:3">
      <c r="A33" s="3" t="s">
        <v>1086</v>
      </c>
    </row>
    <row r="34" spans="1:3">
      <c r="A34" s="4" t="s">
        <v>1097</v>
      </c>
      <c r="C34" s="7" t="n">
        <v>1347</v>
      </c>
    </row>
    <row r="35" spans="1:3">
      <c r="A35" s="4" t="s">
        <v>1098</v>
      </c>
      <c r="C35" s="7" t="n">
        <v>15</v>
      </c>
    </row>
    <row r="36" spans="1:3">
      <c r="A36" s="4" t="s">
        <v>1102</v>
      </c>
      <c r="C36" s="4" t="s">
        <v>1118</v>
      </c>
    </row>
    <row r="37" spans="1:3">
      <c r="A37" s="4" t="s">
        <v>1099</v>
      </c>
      <c r="B37" s="7" t="n">
        <v>1378</v>
      </c>
    </row>
    <row r="38" spans="1:3">
      <c r="A38" s="4" t="s">
        <v>1100</v>
      </c>
      <c r="B38" s="7" t="n">
        <v>8</v>
      </c>
    </row>
    <row r="39" spans="1:3">
      <c r="A39" s="4" t="s">
        <v>1104</v>
      </c>
      <c r="B39" s="4" t="s">
        <v>1118</v>
      </c>
    </row>
    <row r="40" spans="1:3">
      <c r="A40" s="4" t="s">
        <v>1119</v>
      </c>
    </row>
    <row r="41" spans="1:3">
      <c r="A41" s="3" t="s">
        <v>1086</v>
      </c>
    </row>
    <row r="42" spans="1:3">
      <c r="A42" s="4" t="s">
        <v>1097</v>
      </c>
      <c r="B42" s="7" t="n">
        <v>7607</v>
      </c>
      <c r="C42" s="7" t="n">
        <v>6452</v>
      </c>
    </row>
    <row r="43" spans="1:3">
      <c r="A43" s="4" t="s">
        <v>1098</v>
      </c>
      <c r="B43" s="7" t="n">
        <v>47</v>
      </c>
      <c r="C43" s="7" t="n">
        <v>26</v>
      </c>
    </row>
    <row r="44" spans="1:3">
      <c r="A44" s="4" t="s">
        <v>1102</v>
      </c>
      <c r="B44" s="4" t="s">
        <v>1120</v>
      </c>
      <c r="C44" s="4" t="s">
        <v>1121</v>
      </c>
    </row>
    <row r="45" spans="1:3">
      <c r="A45" s="4" t="s">
        <v>1099</v>
      </c>
      <c r="B45" s="7" t="n">
        <v>741</v>
      </c>
      <c r="C45" s="7" t="n">
        <v>1561</v>
      </c>
    </row>
    <row r="46" spans="1:3">
      <c r="A46" s="4" t="s">
        <v>1100</v>
      </c>
      <c r="C46" s="7" t="n">
        <v>16</v>
      </c>
    </row>
    <row r="47" spans="1:3">
      <c r="A47" s="4" t="s">
        <v>1104</v>
      </c>
      <c r="B47" s="4" t="s">
        <v>1122</v>
      </c>
      <c r="C47" s="4" t="s">
        <v>1123</v>
      </c>
    </row>
    <row r="48" spans="1:3">
      <c r="A48" s="4" t="s">
        <v>1124</v>
      </c>
    </row>
    <row r="49" spans="1:3">
      <c r="A49" s="3" t="s">
        <v>1086</v>
      </c>
    </row>
    <row r="50" spans="1:3">
      <c r="A50" s="4" t="s">
        <v>1097</v>
      </c>
      <c r="B50" s="7" t="n">
        <v>1799</v>
      </c>
      <c r="C50" s="7" t="n">
        <v>4705</v>
      </c>
    </row>
    <row r="51" spans="1:3">
      <c r="A51" s="4" t="s">
        <v>1098</v>
      </c>
      <c r="B51" s="7" t="n">
        <v>1</v>
      </c>
      <c r="C51" s="7" t="n">
        <v>13</v>
      </c>
    </row>
    <row r="52" spans="1:3">
      <c r="A52" s="4" t="s">
        <v>1102</v>
      </c>
      <c r="B52" s="4" t="s">
        <v>1122</v>
      </c>
      <c r="C52" s="4" t="s">
        <v>1125</v>
      </c>
    </row>
    <row r="53" spans="1:3">
      <c r="A53" s="4" t="s">
        <v>1099</v>
      </c>
      <c r="B53" s="7" t="n">
        <v>5404</v>
      </c>
      <c r="C53" s="7" t="n">
        <v>2320</v>
      </c>
    </row>
    <row r="54" spans="1:3">
      <c r="A54" s="4" t="s">
        <v>1100</v>
      </c>
      <c r="B54" s="7" t="n">
        <v>17</v>
      </c>
      <c r="C54" s="7" t="n">
        <v>9</v>
      </c>
    </row>
    <row r="55" spans="1:3">
      <c r="A55" s="4" t="s">
        <v>1104</v>
      </c>
      <c r="B55" s="4" t="s">
        <v>1126</v>
      </c>
      <c r="C55" s="4" t="s">
        <v>1127</v>
      </c>
    </row>
    <row r="56" spans="1:3">
      <c r="A56" s="4" t="s">
        <v>1128</v>
      </c>
    </row>
    <row r="57" spans="1:3">
      <c r="A57" s="3" t="s">
        <v>1086</v>
      </c>
    </row>
    <row r="58" spans="1:3">
      <c r="A58" s="4" t="s">
        <v>1097</v>
      </c>
      <c r="B58" s="7" t="n">
        <v>3311</v>
      </c>
      <c r="C58" s="7" t="n">
        <v>1748</v>
      </c>
    </row>
    <row r="59" spans="1:3">
      <c r="A59" s="4" t="s">
        <v>1098</v>
      </c>
      <c r="B59" s="7" t="n">
        <v>25</v>
      </c>
      <c r="C59" s="7" t="n">
        <v>13</v>
      </c>
    </row>
    <row r="60" spans="1:3">
      <c r="A60" s="4" t="s">
        <v>1102</v>
      </c>
      <c r="B60" s="4" t="s">
        <v>1129</v>
      </c>
      <c r="C60" s="4" t="s">
        <v>1129</v>
      </c>
    </row>
    <row r="61" spans="1:3">
      <c r="A61" s="4" t="s">
        <v>1099</v>
      </c>
      <c r="B61" s="7" t="n">
        <v>675</v>
      </c>
      <c r="C61" s="7" t="n">
        <v>1722</v>
      </c>
    </row>
    <row r="62" spans="1:3">
      <c r="A62" s="4" t="s">
        <v>1100</v>
      </c>
      <c r="B62" s="7" t="n">
        <v>5</v>
      </c>
      <c r="C62" s="7" t="n">
        <v>18</v>
      </c>
    </row>
    <row r="63" spans="1:3">
      <c r="A63" s="4" t="s">
        <v>1104</v>
      </c>
      <c r="B63" s="4" t="s">
        <v>1130</v>
      </c>
      <c r="C63" s="4" t="s">
        <v>1131</v>
      </c>
    </row>
    <row r="64" spans="1:3">
      <c r="A64" s="4" t="s">
        <v>1132</v>
      </c>
    </row>
    <row r="65" spans="1:3">
      <c r="A65" s="3" t="s">
        <v>1086</v>
      </c>
    </row>
    <row r="66" spans="1:3">
      <c r="A66" s="4" t="s">
        <v>1097</v>
      </c>
      <c r="B66" s="7" t="n">
        <v>1989</v>
      </c>
      <c r="C66" s="7" t="n">
        <v>2278</v>
      </c>
    </row>
    <row r="67" spans="1:3">
      <c r="A67" s="4" t="s">
        <v>1098</v>
      </c>
      <c r="B67" s="7" t="n">
        <v>7</v>
      </c>
      <c r="C67" s="7" t="n">
        <v>129</v>
      </c>
    </row>
    <row r="68" spans="1:3">
      <c r="A68" s="4" t="s">
        <v>1102</v>
      </c>
      <c r="B68" s="4" t="s">
        <v>1130</v>
      </c>
      <c r="C68" s="4" t="s">
        <v>1133</v>
      </c>
    </row>
    <row r="69" spans="1:3">
      <c r="A69" s="4" t="s">
        <v>1099</v>
      </c>
      <c r="B69" s="7" t="n">
        <v>5100</v>
      </c>
      <c r="C69" s="7" t="n">
        <v>4214</v>
      </c>
    </row>
    <row r="70" spans="1:3">
      <c r="A70" s="4" t="s">
        <v>1100</v>
      </c>
      <c r="B70" s="7" t="n">
        <v>24</v>
      </c>
      <c r="C70" s="7" t="n">
        <v>43</v>
      </c>
    </row>
    <row r="71" spans="1:3">
      <c r="A71" s="4" t="s">
        <v>1104</v>
      </c>
      <c r="B71" s="4" t="s">
        <v>1129</v>
      </c>
      <c r="C71" s="4" t="s">
        <v>1129</v>
      </c>
    </row>
    <row r="72" spans="1:3">
      <c r="A72" s="4" t="s">
        <v>1134</v>
      </c>
    </row>
    <row r="73" spans="1:3">
      <c r="A73" s="3" t="s">
        <v>1086</v>
      </c>
    </row>
    <row r="74" spans="1:3">
      <c r="A74" s="4" t="s">
        <v>1097</v>
      </c>
      <c r="B74" s="7" t="n">
        <v>4040</v>
      </c>
      <c r="C74" s="7" t="n">
        <v>1565</v>
      </c>
    </row>
    <row r="75" spans="1:3">
      <c r="A75" s="4" t="s">
        <v>1098</v>
      </c>
      <c r="B75" s="7" t="n">
        <v>67</v>
      </c>
      <c r="C75" s="7" t="n">
        <v>43</v>
      </c>
    </row>
    <row r="76" spans="1:3">
      <c r="A76" s="4" t="s">
        <v>1102</v>
      </c>
      <c r="B76" s="4" t="s">
        <v>1135</v>
      </c>
      <c r="C76" s="4" t="s">
        <v>498</v>
      </c>
    </row>
    <row r="77" spans="1:3">
      <c r="A77" s="4" t="s">
        <v>1136</v>
      </c>
    </row>
    <row r="78" spans="1:3">
      <c r="A78" s="3" t="s">
        <v>1086</v>
      </c>
    </row>
    <row r="79" spans="1:3">
      <c r="A79" s="4" t="s">
        <v>1097</v>
      </c>
      <c r="B79" s="7" t="n">
        <v>1018</v>
      </c>
      <c r="C79" s="7" t="n">
        <v>1073</v>
      </c>
    </row>
    <row r="80" spans="1:3">
      <c r="A80" s="4" t="s">
        <v>1098</v>
      </c>
      <c r="B80" s="7" t="n">
        <v>29</v>
      </c>
      <c r="C80" s="7" t="n">
        <v>25</v>
      </c>
    </row>
    <row r="81" spans="1:3">
      <c r="A81" s="4" t="s">
        <v>1102</v>
      </c>
      <c r="B81" s="4" t="s">
        <v>1137</v>
      </c>
      <c r="C81" s="4" t="s">
        <v>1130</v>
      </c>
    </row>
    <row r="82" spans="1:3">
      <c r="A82" s="4" t="s">
        <v>1099</v>
      </c>
      <c r="B82" s="7" t="n">
        <v>7</v>
      </c>
      <c r="C82" s="7" t="n">
        <v>12</v>
      </c>
    </row>
    <row r="83" spans="1:3">
      <c r="A83" s="4" t="s">
        <v>1100</v>
      </c>
      <c r="B83" s="7" t="n">
        <v>1</v>
      </c>
      <c r="C83" s="7" t="n">
        <v>1</v>
      </c>
    </row>
    <row r="84" spans="1:3">
      <c r="A84" s="4" t="s">
        <v>1104</v>
      </c>
      <c r="B84" s="4" t="s">
        <v>1137</v>
      </c>
      <c r="C84" s="4" t="s">
        <v>1138</v>
      </c>
    </row>
    <row r="85" spans="1:3">
      <c r="A85" s="4" t="s">
        <v>1139</v>
      </c>
    </row>
    <row r="86" spans="1:3">
      <c r="A86" s="3" t="s">
        <v>1086</v>
      </c>
    </row>
    <row r="87" spans="1:3">
      <c r="A87" s="4" t="s">
        <v>1097</v>
      </c>
      <c r="B87" s="7" t="n">
        <v>14</v>
      </c>
      <c r="C87" s="7" t="n">
        <v>849</v>
      </c>
    </row>
    <row r="88" spans="1:3">
      <c r="A88" s="4" t="s">
        <v>1098</v>
      </c>
      <c r="C88" s="7" t="n">
        <v>6</v>
      </c>
    </row>
    <row r="89" spans="1:3">
      <c r="A89" s="4" t="s">
        <v>1102</v>
      </c>
      <c r="B89" s="4" t="s">
        <v>1138</v>
      </c>
      <c r="C89" s="4" t="s">
        <v>1140</v>
      </c>
    </row>
    <row r="90" spans="1:3">
      <c r="A90" s="4" t="s">
        <v>1099</v>
      </c>
      <c r="B90" s="7" t="n">
        <v>659</v>
      </c>
      <c r="C90" s="7" t="n">
        <v>867</v>
      </c>
    </row>
    <row r="91" spans="1:3">
      <c r="A91" s="4" t="s">
        <v>1100</v>
      </c>
      <c r="B91" s="7" t="n">
        <v>6</v>
      </c>
      <c r="C91" s="7" t="n">
        <v>6</v>
      </c>
    </row>
    <row r="92" spans="1:3">
      <c r="A92" s="4" t="s">
        <v>1104</v>
      </c>
      <c r="B92" s="4" t="s">
        <v>1118</v>
      </c>
      <c r="C92" s="4" t="s">
        <v>1140</v>
      </c>
    </row>
    <row r="93" spans="1:3">
      <c r="A93" s="4" t="s">
        <v>1141</v>
      </c>
    </row>
    <row r="94" spans="1:3">
      <c r="A94" s="3" t="s">
        <v>1086</v>
      </c>
    </row>
    <row r="95" spans="1:3">
      <c r="A95" s="4" t="s">
        <v>1097</v>
      </c>
      <c r="B95" s="7" t="n">
        <v>36</v>
      </c>
      <c r="C95" s="7" t="n">
        <v>11</v>
      </c>
    </row>
    <row r="96" spans="1:3">
      <c r="A96" s="4" t="s">
        <v>1102</v>
      </c>
      <c r="B96" s="4" t="s">
        <v>507</v>
      </c>
      <c r="C96" s="4" t="s">
        <v>1142</v>
      </c>
    </row>
    <row r="97" spans="1:3">
      <c r="A97" s="4" t="s">
        <v>1099</v>
      </c>
      <c r="B97" s="7" t="n">
        <v>75</v>
      </c>
      <c r="C97" s="7" t="n">
        <v>102</v>
      </c>
    </row>
    <row r="98" spans="1:3">
      <c r="A98" s="4" t="s">
        <v>1100</v>
      </c>
      <c r="B98" s="7" t="n">
        <v>1</v>
      </c>
      <c r="C98" s="7" t="n">
        <v>1</v>
      </c>
    </row>
    <row r="99" spans="1:3">
      <c r="A99" s="4" t="s">
        <v>1104</v>
      </c>
      <c r="B99" s="4" t="s">
        <v>1143</v>
      </c>
      <c r="C99" s="4" t="s">
        <v>1144</v>
      </c>
    </row>
    <row r="100" spans="1:3">
      <c r="A100" s="4" t="s">
        <v>1145</v>
      </c>
    </row>
    <row r="101" spans="1:3">
      <c r="A101" s="3" t="s">
        <v>1086</v>
      </c>
    </row>
    <row r="102" spans="1:3">
      <c r="A102" s="4" t="s">
        <v>1097</v>
      </c>
      <c r="B102" s="7" t="n">
        <v>1454</v>
      </c>
      <c r="C102" s="7" t="n">
        <v>1397</v>
      </c>
    </row>
    <row r="103" spans="1:3">
      <c r="A103" s="4" t="s">
        <v>1102</v>
      </c>
      <c r="B103" s="4" t="s">
        <v>1146</v>
      </c>
      <c r="C103" s="4" t="s">
        <v>1147</v>
      </c>
    </row>
    <row r="104" spans="1:3">
      <c r="A104" s="4" t="s">
        <v>1099</v>
      </c>
      <c r="B104" s="7" t="n">
        <v>3856</v>
      </c>
      <c r="C104" s="7" t="n">
        <v>3674</v>
      </c>
    </row>
    <row r="105" spans="1:3">
      <c r="A105" s="4" t="s">
        <v>1100</v>
      </c>
      <c r="B105" s="7" t="n">
        <v>2</v>
      </c>
      <c r="C105" s="7" t="n">
        <v>2</v>
      </c>
    </row>
    <row r="106" spans="1:3">
      <c r="A106" s="4" t="s">
        <v>1104</v>
      </c>
      <c r="B106" s="4" t="s">
        <v>1148</v>
      </c>
      <c r="C106" s="4" t="s">
        <v>11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50</v>
      </c>
      <c r="B1" s="2" t="s">
        <v>1</v>
      </c>
      <c r="C1" s="2" t="s">
        <v>374</v>
      </c>
    </row>
    <row r="2" spans="1:3">
      <c r="B2" s="2" t="s">
        <v>2</v>
      </c>
      <c r="C2" s="2" t="s">
        <v>25</v>
      </c>
    </row>
    <row r="3" spans="1:3">
      <c r="A3" s="3" t="s">
        <v>1086</v>
      </c>
    </row>
    <row r="4" spans="1:3">
      <c r="A4" s="4" t="s">
        <v>1099</v>
      </c>
      <c r="B4" s="7" t="n">
        <v>22684</v>
      </c>
      <c r="C4" s="7" t="n">
        <v>19339</v>
      </c>
    </row>
    <row r="5" spans="1:3">
      <c r="A5" s="4" t="s">
        <v>1100</v>
      </c>
      <c r="B5" s="5" t="n">
        <v>209</v>
      </c>
      <c r="C5" s="5" t="n">
        <v>249</v>
      </c>
    </row>
    <row r="6" spans="1:3">
      <c r="A6" s="4" t="s">
        <v>1097</v>
      </c>
      <c r="B6" s="5" t="n">
        <v>28836</v>
      </c>
      <c r="C6" s="5" t="n">
        <v>27266</v>
      </c>
    </row>
    <row r="7" spans="1:3">
      <c r="A7" s="4" t="s">
        <v>1151</v>
      </c>
    </row>
    <row r="8" spans="1:3">
      <c r="A8" s="3" t="s">
        <v>1086</v>
      </c>
    </row>
    <row r="9" spans="1:3">
      <c r="A9" s="4" t="s">
        <v>1099</v>
      </c>
      <c r="B9" s="5" t="n">
        <v>446</v>
      </c>
      <c r="C9" s="5" t="n">
        <v>19</v>
      </c>
    </row>
    <row r="10" spans="1:3">
      <c r="A10" s="4" t="s">
        <v>1097</v>
      </c>
      <c r="B10" s="5" t="n">
        <v>446</v>
      </c>
      <c r="C10" s="5" t="n">
        <v>19</v>
      </c>
    </row>
    <row r="11" spans="1:3">
      <c r="A11" s="4" t="s">
        <v>1152</v>
      </c>
    </row>
    <row r="12" spans="1:3">
      <c r="A12" s="3" t="s">
        <v>1086</v>
      </c>
    </row>
    <row r="13" spans="1:3">
      <c r="A13" s="4" t="s">
        <v>1099</v>
      </c>
      <c r="B13" s="5" t="n">
        <v>907</v>
      </c>
      <c r="C13" s="5" t="n">
        <v>811</v>
      </c>
    </row>
    <row r="14" spans="1:3">
      <c r="A14" s="4" t="s">
        <v>1100</v>
      </c>
      <c r="B14" s="7" t="n">
        <v>113</v>
      </c>
      <c r="C14" s="7" t="n">
        <v>106</v>
      </c>
    </row>
    <row r="15" spans="1:3">
      <c r="A15" s="4" t="s">
        <v>1104</v>
      </c>
      <c r="B15" s="4" t="s">
        <v>1153</v>
      </c>
      <c r="C15" s="4" t="s">
        <v>4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54</v>
      </c>
      <c r="B1" s="2" t="s">
        <v>1</v>
      </c>
      <c r="C1" s="2" t="s">
        <v>374</v>
      </c>
    </row>
    <row r="2" spans="1:3">
      <c r="B2" s="2" t="s">
        <v>2</v>
      </c>
      <c r="C2" s="2" t="s">
        <v>25</v>
      </c>
    </row>
    <row r="3" spans="1:3">
      <c r="A3" s="3" t="s">
        <v>1086</v>
      </c>
    </row>
    <row r="4" spans="1:3">
      <c r="A4" s="4" t="s">
        <v>1097</v>
      </c>
      <c r="B4" s="7" t="n">
        <v>125182</v>
      </c>
      <c r="C4" s="7" t="n">
        <v>113188</v>
      </c>
    </row>
    <row r="5" spans="1:3">
      <c r="A5" s="4" t="s">
        <v>1098</v>
      </c>
      <c r="B5" s="5" t="n">
        <v>2184</v>
      </c>
      <c r="C5" s="5" t="n">
        <v>2543</v>
      </c>
    </row>
    <row r="6" spans="1:3">
      <c r="A6" s="4" t="s">
        <v>1099</v>
      </c>
      <c r="B6" s="5" t="n">
        <v>118560</v>
      </c>
      <c r="C6" s="5" t="n">
        <v>122497</v>
      </c>
    </row>
    <row r="7" spans="1:3">
      <c r="A7" s="4" t="s">
        <v>1100</v>
      </c>
      <c r="B7" s="5" t="n">
        <v>2039</v>
      </c>
      <c r="C7" s="5" t="n">
        <v>2610</v>
      </c>
    </row>
    <row r="8" spans="1:3">
      <c r="A8" s="4" t="s">
        <v>1155</v>
      </c>
    </row>
    <row r="9" spans="1:3">
      <c r="A9" s="3" t="s">
        <v>1086</v>
      </c>
    </row>
    <row r="10" spans="1:3">
      <c r="A10" s="4" t="s">
        <v>1097</v>
      </c>
      <c r="B10" s="5" t="n">
        <v>31935</v>
      </c>
      <c r="C10" s="5" t="n">
        <v>38501</v>
      </c>
    </row>
    <row r="11" spans="1:3">
      <c r="A11" s="4" t="s">
        <v>1098</v>
      </c>
      <c r="B11" s="7" t="n">
        <v>729</v>
      </c>
      <c r="C11" s="7" t="n">
        <v>930</v>
      </c>
    </row>
    <row r="12" spans="1:3">
      <c r="A12" s="4" t="s">
        <v>1102</v>
      </c>
      <c r="B12" s="4" t="s">
        <v>1156</v>
      </c>
      <c r="C12" s="4" t="s">
        <v>1157</v>
      </c>
    </row>
    <row r="13" spans="1:3">
      <c r="A13" s="4" t="s">
        <v>1099</v>
      </c>
      <c r="B13" s="7" t="n">
        <v>50920</v>
      </c>
      <c r="C13" s="7" t="n">
        <v>39403</v>
      </c>
    </row>
    <row r="14" spans="1:3">
      <c r="A14" s="4" t="s">
        <v>1100</v>
      </c>
      <c r="B14" s="7" t="n">
        <v>695</v>
      </c>
      <c r="C14" s="7" t="n">
        <v>632</v>
      </c>
    </row>
    <row r="15" spans="1:3">
      <c r="A15" s="4" t="s">
        <v>1104</v>
      </c>
      <c r="B15" s="4" t="s">
        <v>1158</v>
      </c>
      <c r="C15" s="4" t="s">
        <v>1159</v>
      </c>
    </row>
    <row r="16" spans="1:3">
      <c r="A16" s="4" t="s">
        <v>1160</v>
      </c>
    </row>
    <row r="17" spans="1:3">
      <c r="A17" s="3" t="s">
        <v>1086</v>
      </c>
    </row>
    <row r="18" spans="1:3">
      <c r="A18" s="4" t="s">
        <v>1097</v>
      </c>
      <c r="B18" s="7" t="n">
        <v>52918</v>
      </c>
      <c r="C18" s="7" t="n">
        <v>36671</v>
      </c>
    </row>
    <row r="19" spans="1:3">
      <c r="A19" s="4" t="s">
        <v>1098</v>
      </c>
      <c r="B19" s="7" t="n">
        <v>689</v>
      </c>
      <c r="C19" s="7" t="n">
        <v>612</v>
      </c>
    </row>
    <row r="20" spans="1:3">
      <c r="A20" s="4" t="s">
        <v>1102</v>
      </c>
      <c r="B20" s="4" t="s">
        <v>1161</v>
      </c>
      <c r="C20" s="4" t="s">
        <v>1162</v>
      </c>
    </row>
    <row r="21" spans="1:3">
      <c r="A21" s="4" t="s">
        <v>1099</v>
      </c>
      <c r="B21" s="7" t="n">
        <v>29220</v>
      </c>
      <c r="C21" s="7" t="n">
        <v>40324</v>
      </c>
    </row>
    <row r="22" spans="1:3">
      <c r="A22" s="4" t="s">
        <v>1100</v>
      </c>
      <c r="B22" s="7" t="n">
        <v>635</v>
      </c>
      <c r="C22" s="7" t="n">
        <v>996</v>
      </c>
    </row>
    <row r="23" spans="1:3">
      <c r="A23" s="4" t="s">
        <v>1104</v>
      </c>
      <c r="B23" s="4" t="s">
        <v>1163</v>
      </c>
      <c r="C23" s="4" t="s">
        <v>1157</v>
      </c>
    </row>
    <row r="24" spans="1:3">
      <c r="A24" s="4" t="s">
        <v>1164</v>
      </c>
    </row>
    <row r="25" spans="1:3">
      <c r="A25" s="3" t="s">
        <v>1086</v>
      </c>
    </row>
    <row r="26" spans="1:3">
      <c r="A26" s="4" t="s">
        <v>1097</v>
      </c>
      <c r="B26" s="7" t="n">
        <v>15240</v>
      </c>
      <c r="C26" s="7" t="n">
        <v>14545</v>
      </c>
    </row>
    <row r="27" spans="1:3">
      <c r="A27" s="4" t="s">
        <v>1098</v>
      </c>
      <c r="B27" s="7" t="n">
        <v>21</v>
      </c>
      <c r="C27" s="7" t="n">
        <v>51</v>
      </c>
    </row>
    <row r="28" spans="1:3">
      <c r="A28" s="4" t="s">
        <v>1102</v>
      </c>
      <c r="B28" s="4" t="s">
        <v>1165</v>
      </c>
      <c r="C28" s="4" t="s">
        <v>1166</v>
      </c>
    </row>
    <row r="29" spans="1:3">
      <c r="A29" s="4" t="s">
        <v>1099</v>
      </c>
      <c r="B29" s="7" t="n">
        <v>349</v>
      </c>
      <c r="C29" s="7" t="n">
        <v>125</v>
      </c>
    </row>
    <row r="30" spans="1:3">
      <c r="A30" s="4" t="s">
        <v>1100</v>
      </c>
      <c r="B30" s="7" t="n">
        <v>8</v>
      </c>
      <c r="C30" s="7" t="n">
        <v>2</v>
      </c>
    </row>
    <row r="31" spans="1:3">
      <c r="A31" s="4" t="s">
        <v>1104</v>
      </c>
      <c r="B31" s="4" t="s">
        <v>1167</v>
      </c>
      <c r="C31" s="4" t="s">
        <v>1168</v>
      </c>
    </row>
    <row r="32" spans="1:3">
      <c r="A32" s="4" t="s">
        <v>1169</v>
      </c>
    </row>
    <row r="33" spans="1:3">
      <c r="A33" s="3" t="s">
        <v>1086</v>
      </c>
    </row>
    <row r="34" spans="1:3">
      <c r="A34" s="4" t="s">
        <v>1097</v>
      </c>
      <c r="B34" s="7" t="n">
        <v>806</v>
      </c>
      <c r="C34" s="7" t="n">
        <v>125</v>
      </c>
    </row>
    <row r="35" spans="1:3">
      <c r="A35" s="4" t="s">
        <v>1098</v>
      </c>
      <c r="B35" s="7" t="n">
        <v>5</v>
      </c>
      <c r="C35" s="7" t="n">
        <v>3</v>
      </c>
    </row>
    <row r="36" spans="1:3">
      <c r="A36" s="4" t="s">
        <v>1102</v>
      </c>
      <c r="B36" s="4" t="s">
        <v>1170</v>
      </c>
      <c r="C36" s="4" t="s">
        <v>1168</v>
      </c>
    </row>
    <row r="37" spans="1:3">
      <c r="A37" s="4" t="s">
        <v>1099</v>
      </c>
      <c r="B37" s="7" t="n">
        <v>13112</v>
      </c>
      <c r="C37" s="7" t="n">
        <v>13518</v>
      </c>
    </row>
    <row r="38" spans="1:3">
      <c r="A38" s="4" t="s">
        <v>1100</v>
      </c>
      <c r="B38" s="7" t="n">
        <v>19</v>
      </c>
      <c r="C38" s="7" t="n">
        <v>50</v>
      </c>
    </row>
    <row r="39" spans="1:3">
      <c r="A39" s="4" t="s">
        <v>1104</v>
      </c>
      <c r="B39" s="4" t="s">
        <v>1171</v>
      </c>
      <c r="C39" s="4" t="s">
        <v>1172</v>
      </c>
    </row>
    <row r="40" spans="1:3">
      <c r="A40" s="4" t="s">
        <v>1173</v>
      </c>
    </row>
    <row r="41" spans="1:3">
      <c r="A41" s="3" t="s">
        <v>1086</v>
      </c>
    </row>
    <row r="42" spans="1:3">
      <c r="A42" s="4" t="s">
        <v>1097</v>
      </c>
      <c r="C42" s="7" t="n">
        <v>306</v>
      </c>
    </row>
    <row r="43" spans="1:3">
      <c r="A43" s="4" t="s">
        <v>1102</v>
      </c>
      <c r="C43" s="4" t="s">
        <v>1174</v>
      </c>
    </row>
    <row r="44" spans="1:3">
      <c r="A44" s="4" t="s">
        <v>1099</v>
      </c>
      <c r="B44" s="7" t="n">
        <v>736</v>
      </c>
      <c r="C44" s="7" t="n">
        <v>7111</v>
      </c>
    </row>
    <row r="45" spans="1:3">
      <c r="A45" s="4" t="s">
        <v>1100</v>
      </c>
      <c r="C45" s="7" t="n">
        <v>7</v>
      </c>
    </row>
    <row r="46" spans="1:3">
      <c r="A46" s="4" t="s">
        <v>1104</v>
      </c>
      <c r="B46" s="4" t="s">
        <v>1175</v>
      </c>
      <c r="C46" s="4" t="s">
        <v>1176</v>
      </c>
    </row>
    <row r="47" spans="1:3">
      <c r="A47" s="4" t="s">
        <v>1177</v>
      </c>
    </row>
    <row r="48" spans="1:3">
      <c r="A48" s="3" t="s">
        <v>1086</v>
      </c>
    </row>
    <row r="49" spans="1:3">
      <c r="A49" s="4" t="s">
        <v>1099</v>
      </c>
      <c r="B49" s="7" t="n">
        <v>1467</v>
      </c>
    </row>
    <row r="50" spans="1:3">
      <c r="A50" s="4" t="s">
        <v>1104</v>
      </c>
      <c r="B50" s="4" t="s">
        <v>1178</v>
      </c>
    </row>
    <row r="51" spans="1:3">
      <c r="A51" s="4" t="s">
        <v>1179</v>
      </c>
    </row>
    <row r="52" spans="1:3">
      <c r="A52" s="3" t="s">
        <v>1086</v>
      </c>
    </row>
    <row r="53" spans="1:3">
      <c r="A53" s="4" t="s">
        <v>1097</v>
      </c>
      <c r="B53" s="7" t="n">
        <v>20936</v>
      </c>
      <c r="C53" s="7" t="n">
        <v>20664</v>
      </c>
    </row>
    <row r="54" spans="1:3">
      <c r="A54" s="4" t="s">
        <v>1098</v>
      </c>
      <c r="B54" s="7" t="n">
        <v>640</v>
      </c>
      <c r="C54" s="7" t="n">
        <v>849</v>
      </c>
    </row>
    <row r="55" spans="1:3">
      <c r="A55" s="4" t="s">
        <v>1102</v>
      </c>
      <c r="B55" s="4" t="s">
        <v>1180</v>
      </c>
      <c r="C55" s="4" t="s">
        <v>1181</v>
      </c>
    </row>
    <row r="56" spans="1:3">
      <c r="A56" s="4" t="s">
        <v>1099</v>
      </c>
      <c r="B56" s="7" t="n">
        <v>19409</v>
      </c>
      <c r="C56" s="7" t="n">
        <v>19640</v>
      </c>
    </row>
    <row r="57" spans="1:3">
      <c r="A57" s="4" t="s">
        <v>1100</v>
      </c>
      <c r="B57" s="7" t="n">
        <v>582</v>
      </c>
      <c r="C57" s="7" t="n">
        <v>825</v>
      </c>
    </row>
    <row r="58" spans="1:3">
      <c r="A58" s="4" t="s">
        <v>1104</v>
      </c>
      <c r="B58" s="4" t="s">
        <v>1182</v>
      </c>
      <c r="C58" s="4" t="s">
        <v>456</v>
      </c>
    </row>
    <row r="59" spans="1:3">
      <c r="A59" s="4" t="s">
        <v>1183</v>
      </c>
    </row>
    <row r="60" spans="1:3">
      <c r="A60" s="3" t="s">
        <v>1086</v>
      </c>
    </row>
    <row r="61" spans="1:3">
      <c r="A61" s="4" t="s">
        <v>1097</v>
      </c>
      <c r="B61" s="7" t="n">
        <v>3347</v>
      </c>
      <c r="C61" s="7" t="n">
        <v>2376</v>
      </c>
    </row>
    <row r="62" spans="1:3">
      <c r="A62" s="4" t="s">
        <v>1098</v>
      </c>
      <c r="B62" s="7" t="n">
        <v>100</v>
      </c>
      <c r="C62" s="7" t="n">
        <v>98</v>
      </c>
    </row>
    <row r="63" spans="1:3">
      <c r="A63" s="4" t="s">
        <v>1102</v>
      </c>
      <c r="B63" s="4" t="s">
        <v>1184</v>
      </c>
      <c r="C63" s="4" t="s">
        <v>1185</v>
      </c>
    </row>
    <row r="64" spans="1:3">
      <c r="A64" s="4" t="s">
        <v>1186</v>
      </c>
    </row>
    <row r="65" spans="1:3">
      <c r="A65" s="3" t="s">
        <v>1086</v>
      </c>
    </row>
    <row r="66" spans="1:3">
      <c r="A66" s="4" t="s">
        <v>1099</v>
      </c>
      <c r="B66" s="7" t="n">
        <v>3347</v>
      </c>
      <c r="C66" s="7" t="n">
        <v>2376</v>
      </c>
    </row>
    <row r="67" spans="1:3">
      <c r="A67" s="4" t="s">
        <v>1100</v>
      </c>
      <c r="B67" s="7" t="n">
        <v>100</v>
      </c>
      <c r="C67" s="7" t="n">
        <v>98</v>
      </c>
    </row>
    <row r="68" spans="1:3">
      <c r="A68" s="4" t="s">
        <v>1104</v>
      </c>
      <c r="B68" s="4" t="s">
        <v>1184</v>
      </c>
      <c r="C68" s="4" t="s">
        <v>11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7</v>
      </c>
      <c r="B1" s="2" t="s">
        <v>1</v>
      </c>
    </row>
    <row r="2" spans="1:3">
      <c r="B2" s="2" t="s">
        <v>2</v>
      </c>
      <c r="C2" s="2" t="s">
        <v>83</v>
      </c>
    </row>
    <row r="3" spans="1:3">
      <c r="A3" s="4" t="s">
        <v>1188</v>
      </c>
    </row>
    <row r="4" spans="1:3">
      <c r="A4" s="3" t="s">
        <v>1189</v>
      </c>
    </row>
    <row r="5" spans="1:3">
      <c r="A5" s="4" t="s">
        <v>1190</v>
      </c>
      <c r="B5" s="7" t="n">
        <v>4</v>
      </c>
      <c r="C5" s="7" t="n">
        <v>-59</v>
      </c>
    </row>
    <row r="6" spans="1:3">
      <c r="A6" s="4" t="s">
        <v>1191</v>
      </c>
      <c r="B6" s="5" t="n">
        <v>-9</v>
      </c>
      <c r="C6" s="5" t="n">
        <v>-27</v>
      </c>
    </row>
    <row r="7" spans="1:3">
      <c r="A7" s="4" t="s">
        <v>1117</v>
      </c>
    </row>
    <row r="8" spans="1:3">
      <c r="A8" s="3" t="s">
        <v>1189</v>
      </c>
    </row>
    <row r="9" spans="1:3">
      <c r="A9" s="4" t="s">
        <v>1190</v>
      </c>
      <c r="B9" s="7" t="n">
        <v>-7</v>
      </c>
      <c r="C9" s="7" t="n">
        <v>-3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2</v>
      </c>
      <c r="B1" s="2" t="s">
        <v>1</v>
      </c>
    </row>
    <row r="2" spans="1:3">
      <c r="B2" s="2" t="s">
        <v>2</v>
      </c>
      <c r="C2" s="2" t="s">
        <v>83</v>
      </c>
    </row>
    <row r="3" spans="1:3">
      <c r="A3" s="4" t="s">
        <v>1193</v>
      </c>
    </row>
    <row r="4" spans="1:3">
      <c r="A4" s="3" t="s">
        <v>1189</v>
      </c>
    </row>
    <row r="5" spans="1:3">
      <c r="A5" s="4" t="s">
        <v>1194</v>
      </c>
      <c r="B5" s="7" t="n">
        <v>-10</v>
      </c>
      <c r="C5" s="7" t="n">
        <v>62</v>
      </c>
    </row>
    <row r="6" spans="1:3">
      <c r="A6" s="4" t="s">
        <v>1195</v>
      </c>
    </row>
    <row r="7" spans="1:3">
      <c r="A7" s="3" t="s">
        <v>1189</v>
      </c>
    </row>
    <row r="8" spans="1:3">
      <c r="A8" s="4" t="s">
        <v>1194</v>
      </c>
      <c r="B8" s="5" t="n">
        <v>6</v>
      </c>
      <c r="C8" s="5" t="n">
        <v>-47</v>
      </c>
    </row>
    <row r="9" spans="1:3">
      <c r="A9" s="4" t="s">
        <v>1196</v>
      </c>
    </row>
    <row r="10" spans="1:3">
      <c r="A10" s="3" t="s">
        <v>1189</v>
      </c>
    </row>
    <row r="11" spans="1:3">
      <c r="A11" s="4" t="s">
        <v>1194</v>
      </c>
      <c r="B11" s="5" t="n">
        <v>40</v>
      </c>
      <c r="C11" s="5" t="n">
        <v>93</v>
      </c>
    </row>
    <row r="12" spans="1:3">
      <c r="A12" s="4" t="s">
        <v>1197</v>
      </c>
    </row>
    <row r="13" spans="1:3">
      <c r="A13" s="3" t="s">
        <v>1189</v>
      </c>
    </row>
    <row r="14" spans="1:3">
      <c r="A14" s="4" t="s">
        <v>1194</v>
      </c>
      <c r="B14" s="5" t="n">
        <v>31</v>
      </c>
      <c r="C14" s="5" t="n">
        <v>242</v>
      </c>
    </row>
    <row r="15" spans="1:3">
      <c r="A15" s="4" t="s">
        <v>1198</v>
      </c>
    </row>
    <row r="16" spans="1:3">
      <c r="A16" s="3" t="s">
        <v>1189</v>
      </c>
    </row>
    <row r="17" spans="1:3">
      <c r="A17" s="4" t="s">
        <v>1194</v>
      </c>
      <c r="B17" s="5" t="n">
        <v>-40</v>
      </c>
      <c r="C17" s="5" t="n">
        <v>9</v>
      </c>
    </row>
    <row r="18" spans="1:3">
      <c r="A18" s="4" t="s">
        <v>1199</v>
      </c>
    </row>
    <row r="19" spans="1:3">
      <c r="A19" s="3" t="s">
        <v>1189</v>
      </c>
    </row>
    <row r="20" spans="1:3">
      <c r="A20" s="4" t="s">
        <v>1194</v>
      </c>
      <c r="B20" s="5" t="n">
        <v>-7</v>
      </c>
      <c r="C20" s="5" t="n">
        <v>25</v>
      </c>
    </row>
    <row r="21" spans="1:3">
      <c r="A21" s="4" t="s">
        <v>1200</v>
      </c>
    </row>
    <row r="22" spans="1:3">
      <c r="A22" s="3" t="s">
        <v>1189</v>
      </c>
    </row>
    <row r="23" spans="1:3">
      <c r="A23" s="4" t="s">
        <v>1194</v>
      </c>
      <c r="B23" s="5" t="n">
        <v>1</v>
      </c>
      <c r="C23" s="5" t="n">
        <v>-2</v>
      </c>
    </row>
    <row r="24" spans="1:3">
      <c r="A24" s="4" t="s">
        <v>1201</v>
      </c>
    </row>
    <row r="25" spans="1:3">
      <c r="A25" s="3" t="s">
        <v>1189</v>
      </c>
    </row>
    <row r="26" spans="1:3">
      <c r="A26" s="4" t="s">
        <v>1194</v>
      </c>
      <c r="B26" s="5" t="n">
        <v>1</v>
      </c>
    </row>
    <row r="27" spans="1:3">
      <c r="A27" s="4" t="s">
        <v>1202</v>
      </c>
    </row>
    <row r="28" spans="1:3">
      <c r="A28" s="3" t="s">
        <v>1189</v>
      </c>
    </row>
    <row r="29" spans="1:3">
      <c r="A29" s="4" t="s">
        <v>1194</v>
      </c>
      <c r="B29" s="5" t="n">
        <v>-6</v>
      </c>
      <c r="C29" s="5" t="n">
        <v>2</v>
      </c>
    </row>
    <row r="30" spans="1:3">
      <c r="A30" s="4" t="s">
        <v>1203</v>
      </c>
    </row>
    <row r="31" spans="1:3">
      <c r="A31" s="3" t="s">
        <v>1189</v>
      </c>
    </row>
    <row r="32" spans="1:3">
      <c r="A32" s="4" t="s">
        <v>1194</v>
      </c>
      <c r="B32" s="5" t="n">
        <v>-250</v>
      </c>
      <c r="C32" s="5" t="n">
        <v>1005</v>
      </c>
    </row>
    <row r="33" spans="1:3">
      <c r="A33" s="4" t="s">
        <v>1204</v>
      </c>
    </row>
    <row r="34" spans="1:3">
      <c r="A34" s="3" t="s">
        <v>1189</v>
      </c>
    </row>
    <row r="35" spans="1:3">
      <c r="A35" s="4" t="s">
        <v>1194</v>
      </c>
      <c r="B35" s="5" t="n">
        <v>269</v>
      </c>
      <c r="C35" s="5" t="n">
        <v>-1004</v>
      </c>
    </row>
    <row r="36" spans="1:3">
      <c r="A36" s="4" t="s">
        <v>1205</v>
      </c>
    </row>
    <row r="37" spans="1:3">
      <c r="A37" s="3" t="s">
        <v>1189</v>
      </c>
    </row>
    <row r="38" spans="1:3">
      <c r="A38" s="4" t="s">
        <v>1194</v>
      </c>
      <c r="B38" s="5" t="n">
        <v>-2</v>
      </c>
      <c r="C38" s="5" t="n">
        <v>4</v>
      </c>
    </row>
    <row r="39" spans="1:3">
      <c r="A39" s="4" t="s">
        <v>1206</v>
      </c>
    </row>
    <row r="40" spans="1:3">
      <c r="A40" s="3" t="s">
        <v>1189</v>
      </c>
    </row>
    <row r="41" spans="1:3">
      <c r="A41" s="4" t="s">
        <v>1194</v>
      </c>
      <c r="B41" s="5" t="n">
        <v>22</v>
      </c>
      <c r="C41" s="5" t="n">
        <v>17</v>
      </c>
    </row>
    <row r="42" spans="1:3">
      <c r="A42" s="4" t="s">
        <v>1207</v>
      </c>
    </row>
    <row r="43" spans="1:3">
      <c r="A43" s="3" t="s">
        <v>1189</v>
      </c>
    </row>
    <row r="44" spans="1:3">
      <c r="A44" s="4" t="s">
        <v>1194</v>
      </c>
      <c r="B44" s="7" t="n">
        <v>1</v>
      </c>
      <c r="C44" s="7"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8</v>
      </c>
      <c r="B1" s="2" t="s">
        <v>1</v>
      </c>
    </row>
    <row r="2" spans="1:3">
      <c r="B2" s="2" t="s">
        <v>2</v>
      </c>
      <c r="C2" s="2" t="s">
        <v>83</v>
      </c>
    </row>
    <row r="3" spans="1:3">
      <c r="A3" s="4" t="s">
        <v>1209</v>
      </c>
    </row>
    <row r="4" spans="1:3">
      <c r="A4" s="3" t="s">
        <v>1189</v>
      </c>
    </row>
    <row r="5" spans="1:3">
      <c r="A5" s="4" t="s">
        <v>1210</v>
      </c>
      <c r="B5" s="7" t="n">
        <v>10</v>
      </c>
      <c r="C5" s="7" t="n">
        <v>-6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727</v>
      </c>
    </row>
    <row r="2" spans="1:2">
      <c r="A2" s="3" t="s">
        <v>1086</v>
      </c>
    </row>
    <row r="3" spans="1:2">
      <c r="A3" s="4" t="s">
        <v>1212</v>
      </c>
      <c r="B3" s="11" t="n">
        <v>295.3</v>
      </c>
    </row>
    <row r="4" spans="1:2">
      <c r="A4" s="4" t="s">
        <v>1213</v>
      </c>
    </row>
    <row r="5" spans="1:2">
      <c r="A5" s="3" t="s">
        <v>1086</v>
      </c>
    </row>
    <row r="6" spans="1:2">
      <c r="A6" s="4" t="s">
        <v>1212</v>
      </c>
      <c r="B6" s="12" t="n">
        <v>140.5</v>
      </c>
    </row>
    <row r="7" spans="1:2">
      <c r="A7" s="4" t="s">
        <v>1214</v>
      </c>
    </row>
    <row r="8" spans="1:2">
      <c r="A8" s="3" t="s">
        <v>1086</v>
      </c>
    </row>
    <row r="9" spans="1:2">
      <c r="A9" s="4" t="s">
        <v>1212</v>
      </c>
      <c r="B9" s="11" t="n">
        <v>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25</v>
      </c>
    </row>
    <row r="2" spans="1:3">
      <c r="A2" s="3" t="s">
        <v>1216</v>
      </c>
    </row>
    <row r="3" spans="1:3">
      <c r="A3" s="4" t="s">
        <v>1217</v>
      </c>
      <c r="B3" s="7" t="n">
        <v>835</v>
      </c>
      <c r="C3" s="7" t="n">
        <v>801</v>
      </c>
    </row>
    <row r="4" spans="1:3">
      <c r="A4" s="4" t="s">
        <v>1218</v>
      </c>
      <c r="B4" s="5" t="n">
        <v>407</v>
      </c>
      <c r="C4" s="5" t="n">
        <v>223</v>
      </c>
    </row>
    <row r="5" spans="1:3">
      <c r="A5" s="4" t="s">
        <v>1219</v>
      </c>
      <c r="B5" s="5" t="n">
        <v>1242</v>
      </c>
      <c r="C5" s="5" t="n">
        <v>1024</v>
      </c>
    </row>
    <row r="6" spans="1:3">
      <c r="A6" s="4" t="s">
        <v>1220</v>
      </c>
    </row>
    <row r="7" spans="1:3">
      <c r="A7" s="3" t="s">
        <v>1216</v>
      </c>
    </row>
    <row r="8" spans="1:3">
      <c r="A8" s="4" t="s">
        <v>1217</v>
      </c>
      <c r="B8" s="5" t="n">
        <v>835</v>
      </c>
      <c r="C8" s="5" t="n">
        <v>771</v>
      </c>
    </row>
    <row r="9" spans="1:3">
      <c r="A9" s="4" t="s">
        <v>1218</v>
      </c>
      <c r="B9" s="5" t="n">
        <v>407</v>
      </c>
      <c r="C9" s="5" t="n">
        <v>223</v>
      </c>
    </row>
    <row r="10" spans="1:3">
      <c r="A10" s="4" t="s">
        <v>1219</v>
      </c>
      <c r="B10" s="5" t="n">
        <v>1242</v>
      </c>
      <c r="C10" s="5" t="n">
        <v>994</v>
      </c>
    </row>
    <row r="11" spans="1:3">
      <c r="A11" s="4" t="s">
        <v>1221</v>
      </c>
    </row>
    <row r="12" spans="1:3">
      <c r="A12" s="3" t="s">
        <v>1216</v>
      </c>
    </row>
    <row r="13" spans="1:3">
      <c r="A13" s="4" t="s">
        <v>1217</v>
      </c>
      <c r="C13" s="5" t="n">
        <v>30</v>
      </c>
    </row>
    <row r="14" spans="1:3">
      <c r="A14" s="4" t="s">
        <v>1219</v>
      </c>
      <c r="C14" s="5" t="n">
        <v>30</v>
      </c>
    </row>
    <row r="15" spans="1:3">
      <c r="A15" s="4" t="s">
        <v>699</v>
      </c>
    </row>
    <row r="16" spans="1:3">
      <c r="A16" s="3" t="s">
        <v>1216</v>
      </c>
    </row>
    <row r="17" spans="1:3">
      <c r="A17" s="4" t="s">
        <v>1217</v>
      </c>
      <c r="C17" s="5" t="n">
        <v>30</v>
      </c>
    </row>
    <row r="18" spans="1:3">
      <c r="A18" s="4" t="s">
        <v>1218</v>
      </c>
      <c r="B18" s="5" t="n">
        <v>407</v>
      </c>
      <c r="C18" s="5" t="n">
        <v>223</v>
      </c>
    </row>
    <row r="19" spans="1:3">
      <c r="A19" s="4" t="s">
        <v>1222</v>
      </c>
    </row>
    <row r="20" spans="1:3">
      <c r="A20" s="3" t="s">
        <v>1216</v>
      </c>
    </row>
    <row r="21" spans="1:3">
      <c r="A21" s="4" t="s">
        <v>1217</v>
      </c>
      <c r="C21" s="5" t="n">
        <v>30</v>
      </c>
    </row>
    <row r="22" spans="1:3">
      <c r="A22" s="4" t="s">
        <v>1218</v>
      </c>
      <c r="B22" s="5" t="n">
        <v>407</v>
      </c>
      <c r="C22" s="5" t="n">
        <v>223</v>
      </c>
    </row>
    <row r="23" spans="1:3">
      <c r="A23" s="4" t="s">
        <v>394</v>
      </c>
    </row>
    <row r="24" spans="1:3">
      <c r="A24" s="3" t="s">
        <v>1216</v>
      </c>
    </row>
    <row r="25" spans="1:3">
      <c r="A25" s="4" t="s">
        <v>1217</v>
      </c>
      <c r="B25" s="5" t="n">
        <v>60</v>
      </c>
      <c r="C25" s="5" t="n">
        <v>60</v>
      </c>
    </row>
    <row r="26" spans="1:3">
      <c r="A26" s="4" t="s">
        <v>1223</v>
      </c>
    </row>
    <row r="27" spans="1:3">
      <c r="A27" s="3" t="s">
        <v>1216</v>
      </c>
    </row>
    <row r="28" spans="1:3">
      <c r="A28" s="4" t="s">
        <v>1217</v>
      </c>
      <c r="B28" s="5" t="n">
        <v>60</v>
      </c>
      <c r="C28" s="5" t="n">
        <v>60</v>
      </c>
    </row>
    <row r="29" spans="1:3">
      <c r="A29" s="4" t="s">
        <v>685</v>
      </c>
    </row>
    <row r="30" spans="1:3">
      <c r="A30" s="3" t="s">
        <v>1216</v>
      </c>
    </row>
    <row r="31" spans="1:3">
      <c r="A31" s="4" t="s">
        <v>1217</v>
      </c>
      <c r="B31" s="5" t="n">
        <v>775</v>
      </c>
      <c r="C31" s="5" t="n">
        <v>711</v>
      </c>
    </row>
    <row r="32" spans="1:3">
      <c r="A32" s="4" t="s">
        <v>1224</v>
      </c>
    </row>
    <row r="33" spans="1:3">
      <c r="A33" s="3" t="s">
        <v>1216</v>
      </c>
    </row>
    <row r="34" spans="1:3">
      <c r="A34" s="4" t="s">
        <v>1217</v>
      </c>
      <c r="B34" s="7" t="n">
        <v>775</v>
      </c>
      <c r="C34" s="5" t="n">
        <v>681</v>
      </c>
    </row>
    <row r="35" spans="1:3">
      <c r="A35" s="4" t="s">
        <v>1225</v>
      </c>
    </row>
    <row r="36" spans="1:3">
      <c r="A36" s="3" t="s">
        <v>1216</v>
      </c>
    </row>
    <row r="37" spans="1:3">
      <c r="A37" s="4" t="s">
        <v>1217</v>
      </c>
      <c r="C37" s="7" t="n">
        <v>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25</v>
      </c>
    </row>
    <row r="2" spans="1:3">
      <c r="A2" s="3" t="s">
        <v>1227</v>
      </c>
    </row>
    <row r="3" spans="1:3">
      <c r="A3" s="4" t="s">
        <v>1228</v>
      </c>
      <c r="B3" s="7" t="n">
        <v>1734</v>
      </c>
      <c r="C3" s="7" t="n">
        <v>2122</v>
      </c>
    </row>
    <row r="4" spans="1:3">
      <c r="A4" s="4" t="s">
        <v>1229</v>
      </c>
      <c r="B4" s="5" t="n">
        <v>115</v>
      </c>
      <c r="C4" s="5" t="n">
        <v>77</v>
      </c>
    </row>
    <row r="5" spans="1:3">
      <c r="A5" s="4" t="s">
        <v>1230</v>
      </c>
      <c r="B5" s="5" t="n">
        <v>1041</v>
      </c>
      <c r="C5" s="5" t="n">
        <v>944</v>
      </c>
    </row>
    <row r="6" spans="1:3">
      <c r="A6" s="4" t="s">
        <v>1231</v>
      </c>
      <c r="B6" s="5" t="n">
        <v>2890</v>
      </c>
      <c r="C6" s="5" t="n">
        <v>3143</v>
      </c>
    </row>
    <row r="7" spans="1:3">
      <c r="A7" s="4" t="s">
        <v>1232</v>
      </c>
      <c r="B7" s="5" t="n">
        <v>-710</v>
      </c>
      <c r="C7" s="5" t="n">
        <v>-984</v>
      </c>
    </row>
    <row r="8" spans="1:3">
      <c r="A8" s="4" t="s">
        <v>1233</v>
      </c>
      <c r="B8" s="5" t="n">
        <v>-710</v>
      </c>
      <c r="C8" s="5" t="n">
        <v>-984</v>
      </c>
    </row>
    <row r="9" spans="1:3">
      <c r="A9" s="4" t="s">
        <v>1234</v>
      </c>
      <c r="B9" s="5" t="n">
        <v>1024</v>
      </c>
      <c r="C9" s="5" t="n">
        <v>1138</v>
      </c>
    </row>
    <row r="10" spans="1:3">
      <c r="A10" s="4" t="s">
        <v>1235</v>
      </c>
      <c r="B10" s="5" t="n">
        <v>115</v>
      </c>
      <c r="C10" s="5" t="n">
        <v>77</v>
      </c>
    </row>
    <row r="11" spans="1:3">
      <c r="A11" s="4" t="s">
        <v>1236</v>
      </c>
      <c r="B11" s="5" t="n">
        <v>1041</v>
      </c>
      <c r="C11" s="5" t="n">
        <v>944</v>
      </c>
    </row>
    <row r="12" spans="1:3">
      <c r="A12" s="4" t="s">
        <v>1237</v>
      </c>
      <c r="B12" s="5" t="n">
        <v>2180</v>
      </c>
      <c r="C12" s="5" t="n">
        <v>2159</v>
      </c>
    </row>
    <row r="13" spans="1:3">
      <c r="A13" s="4" t="s">
        <v>1238</v>
      </c>
      <c r="B13" s="5" t="n">
        <v>-88</v>
      </c>
      <c r="C13" s="5" t="n">
        <v>-78</v>
      </c>
    </row>
    <row r="14" spans="1:3">
      <c r="A14" s="4" t="s">
        <v>1239</v>
      </c>
      <c r="B14" s="5" t="n">
        <v>-25</v>
      </c>
      <c r="C14" s="5" t="n">
        <v>-60</v>
      </c>
    </row>
    <row r="15" spans="1:3">
      <c r="A15" s="4" t="s">
        <v>1240</v>
      </c>
      <c r="C15" s="5" t="n">
        <v>-10</v>
      </c>
    </row>
    <row r="16" spans="1:3">
      <c r="A16" s="4" t="s">
        <v>1241</v>
      </c>
      <c r="B16" s="5" t="n">
        <v>-113</v>
      </c>
      <c r="C16" s="5" t="n">
        <v>-148</v>
      </c>
    </row>
    <row r="17" spans="1:3">
      <c r="A17" s="4" t="s">
        <v>1242</v>
      </c>
      <c r="B17" s="5" t="n">
        <v>-1</v>
      </c>
      <c r="C17" s="5" t="n">
        <v>-10</v>
      </c>
    </row>
    <row r="18" spans="1:3">
      <c r="A18" s="4" t="s">
        <v>1243</v>
      </c>
      <c r="B18" s="5" t="n">
        <v>-90</v>
      </c>
      <c r="C18" s="5" t="n">
        <v>-17</v>
      </c>
    </row>
    <row r="19" spans="1:3">
      <c r="A19" s="4" t="s">
        <v>1244</v>
      </c>
      <c r="B19" s="5" t="n">
        <v>-1011</v>
      </c>
      <c r="C19" s="5" t="n">
        <v>-909</v>
      </c>
    </row>
    <row r="20" spans="1:3">
      <c r="A20" s="4" t="s">
        <v>1245</v>
      </c>
      <c r="B20" s="5" t="n">
        <v>-1102</v>
      </c>
      <c r="C20" s="5" t="n">
        <v>-936</v>
      </c>
    </row>
    <row r="21" spans="1:3">
      <c r="A21" s="4" t="s">
        <v>1246</v>
      </c>
      <c r="B21" s="5" t="n">
        <v>935</v>
      </c>
      <c r="C21" s="5" t="n">
        <v>1050</v>
      </c>
    </row>
    <row r="22" spans="1:3">
      <c r="A22" s="4" t="s">
        <v>1247</v>
      </c>
      <c r="B22" s="5" t="n">
        <v>0</v>
      </c>
      <c r="C22" s="5" t="n">
        <v>0</v>
      </c>
    </row>
    <row r="23" spans="1:3">
      <c r="A23" s="4" t="s">
        <v>1248</v>
      </c>
      <c r="B23" s="5" t="n">
        <v>30</v>
      </c>
      <c r="C23" s="5" t="n">
        <v>25</v>
      </c>
    </row>
    <row r="24" spans="1:3">
      <c r="A24" s="4" t="s">
        <v>1249</v>
      </c>
      <c r="B24" s="7" t="n">
        <v>965</v>
      </c>
      <c r="C24" s="7" t="n">
        <v>10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25</v>
      </c>
    </row>
    <row r="2" spans="1:3">
      <c r="A2" s="3" t="s">
        <v>1227</v>
      </c>
    </row>
    <row r="3" spans="1:3">
      <c r="A3" s="4" t="s">
        <v>1251</v>
      </c>
      <c r="B3" s="7" t="n">
        <v>154</v>
      </c>
      <c r="C3" s="7" t="n">
        <v>210</v>
      </c>
    </row>
    <row r="4" spans="1:3">
      <c r="A4" s="4" t="s">
        <v>1252</v>
      </c>
      <c r="B4" s="7" t="n">
        <v>672</v>
      </c>
      <c r="C4" s="7" t="n">
        <v>84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25</v>
      </c>
    </row>
    <row r="2" spans="1:3">
      <c r="A2" s="3" t="s">
        <v>1227</v>
      </c>
    </row>
    <row r="3" spans="1:3">
      <c r="A3" s="4" t="s">
        <v>1254</v>
      </c>
      <c r="B3" s="7" t="n">
        <v>1621</v>
      </c>
      <c r="C3" s="7" t="n">
        <v>1951</v>
      </c>
    </row>
    <row r="4" spans="1:3">
      <c r="A4" s="4" t="s">
        <v>1255</v>
      </c>
      <c r="B4" s="5" t="n">
        <v>835</v>
      </c>
      <c r="C4" s="5" t="n">
        <v>801</v>
      </c>
    </row>
    <row r="5" spans="1:3">
      <c r="A5" s="4" t="s">
        <v>1256</v>
      </c>
      <c r="B5" s="5" t="n">
        <v>407</v>
      </c>
      <c r="C5" s="5" t="n">
        <v>223</v>
      </c>
    </row>
    <row r="6" spans="1:3">
      <c r="A6" s="4" t="s">
        <v>1257</v>
      </c>
      <c r="B6" s="5" t="n">
        <v>2863</v>
      </c>
      <c r="C6" s="5" t="n">
        <v>2975</v>
      </c>
    </row>
    <row r="7" spans="1:3">
      <c r="A7" s="4" t="s">
        <v>1258</v>
      </c>
      <c r="B7" s="5" t="n">
        <v>-1007</v>
      </c>
      <c r="C7" s="5" t="n">
        <v>-1185</v>
      </c>
    </row>
    <row r="8" spans="1:3">
      <c r="A8" s="4" t="s">
        <v>1259</v>
      </c>
      <c r="B8" s="5" t="n">
        <v>-1007</v>
      </c>
      <c r="C8" s="5" t="n">
        <v>-1185</v>
      </c>
    </row>
    <row r="9" spans="1:3">
      <c r="A9" s="4" t="s">
        <v>1260</v>
      </c>
      <c r="B9" s="5" t="n">
        <v>614</v>
      </c>
      <c r="C9" s="5" t="n">
        <v>766</v>
      </c>
    </row>
    <row r="10" spans="1:3">
      <c r="A10" s="4" t="s">
        <v>1261</v>
      </c>
      <c r="B10" s="5" t="n">
        <v>835</v>
      </c>
      <c r="C10" s="5" t="n">
        <v>801</v>
      </c>
    </row>
    <row r="11" spans="1:3">
      <c r="A11" s="4" t="s">
        <v>1262</v>
      </c>
      <c r="B11" s="5" t="n">
        <v>407</v>
      </c>
      <c r="C11" s="5" t="n">
        <v>223</v>
      </c>
    </row>
    <row r="12" spans="1:3">
      <c r="A12" s="4" t="s">
        <v>1263</v>
      </c>
      <c r="B12" s="5" t="n">
        <v>1856</v>
      </c>
      <c r="C12" s="5" t="n">
        <v>1790</v>
      </c>
    </row>
    <row r="13" spans="1:3">
      <c r="A13" s="4" t="s">
        <v>1264</v>
      </c>
      <c r="B13" s="5" t="n">
        <v>-88</v>
      </c>
      <c r="C13" s="5" t="n">
        <v>-78</v>
      </c>
    </row>
    <row r="14" spans="1:3">
      <c r="A14" s="4" t="s">
        <v>1265</v>
      </c>
      <c r="B14" s="5" t="n">
        <v>-25</v>
      </c>
      <c r="C14" s="5" t="n">
        <v>-60</v>
      </c>
    </row>
    <row r="15" spans="1:3">
      <c r="A15" s="4" t="s">
        <v>1266</v>
      </c>
      <c r="C15" s="5" t="n">
        <v>-10</v>
      </c>
    </row>
    <row r="16" spans="1:3">
      <c r="A16" s="4" t="s">
        <v>1267</v>
      </c>
      <c r="B16" s="5" t="n">
        <v>-113</v>
      </c>
      <c r="C16" s="5" t="n">
        <v>-148</v>
      </c>
    </row>
    <row r="17" spans="1:3">
      <c r="A17" s="4" t="s">
        <v>1268</v>
      </c>
      <c r="B17" s="5" t="n">
        <v>-810</v>
      </c>
      <c r="C17" s="5" t="n">
        <v>-741</v>
      </c>
    </row>
    <row r="18" spans="1:3">
      <c r="A18" s="4" t="s">
        <v>1269</v>
      </c>
      <c r="B18" s="5" t="n">
        <v>-402</v>
      </c>
      <c r="C18" s="5" t="n">
        <v>-211</v>
      </c>
    </row>
    <row r="19" spans="1:3">
      <c r="A19" s="4" t="s">
        <v>1270</v>
      </c>
      <c r="B19" s="5" t="n">
        <v>-1212</v>
      </c>
      <c r="C19" s="5" t="n">
        <v>-952</v>
      </c>
    </row>
    <row r="20" spans="1:3">
      <c r="A20" s="4" t="s">
        <v>1271</v>
      </c>
      <c r="B20" s="5" t="n">
        <v>526</v>
      </c>
      <c r="C20" s="5" t="n">
        <v>688</v>
      </c>
    </row>
    <row r="21" spans="1:3">
      <c r="A21" s="4" t="s">
        <v>1272</v>
      </c>
      <c r="B21" s="5" t="n">
        <v>0</v>
      </c>
      <c r="C21" s="5" t="n">
        <v>0</v>
      </c>
    </row>
    <row r="22" spans="1:3">
      <c r="A22" s="4" t="s">
        <v>1273</v>
      </c>
      <c r="B22" s="5" t="n">
        <v>5</v>
      </c>
      <c r="C22" s="5" t="n">
        <v>2</v>
      </c>
    </row>
    <row r="23" spans="1:3">
      <c r="A23" s="4" t="s">
        <v>1274</v>
      </c>
      <c r="B23" s="7" t="n">
        <v>531</v>
      </c>
      <c r="C23" s="7" t="n">
        <v>69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25</v>
      </c>
    </row>
    <row r="2" spans="1:3">
      <c r="A2" s="3" t="s">
        <v>1227</v>
      </c>
    </row>
    <row r="3" spans="1:3">
      <c r="A3" s="4" t="s">
        <v>1276</v>
      </c>
      <c r="B3" s="7" t="n">
        <v>451</v>
      </c>
      <c r="C3" s="7" t="n">
        <v>411</v>
      </c>
    </row>
    <row r="4" spans="1:3">
      <c r="A4" s="4" t="s">
        <v>1277</v>
      </c>
      <c r="B4" s="7" t="n">
        <v>627</v>
      </c>
      <c r="C4" s="7" t="n">
        <v>9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8</v>
      </c>
      <c r="B1" s="2" t="s">
        <v>1</v>
      </c>
    </row>
    <row r="2" spans="1:4">
      <c r="B2" s="2" t="s">
        <v>2</v>
      </c>
      <c r="C2" s="2" t="s">
        <v>83</v>
      </c>
      <c r="D2" s="2" t="s">
        <v>25</v>
      </c>
    </row>
    <row r="3" spans="1:4">
      <c r="A3" s="3" t="s">
        <v>249</v>
      </c>
    </row>
    <row r="4" spans="1:4">
      <c r="A4" s="4" t="s">
        <v>1279</v>
      </c>
      <c r="B4" s="7" t="n">
        <v>0</v>
      </c>
      <c r="C4" s="7" t="n">
        <v>0</v>
      </c>
    </row>
    <row r="5" spans="1:4">
      <c r="A5" s="4" t="s">
        <v>1280</v>
      </c>
      <c r="B5" s="4" t="s">
        <v>1281</v>
      </c>
    </row>
    <row r="6" spans="1:4">
      <c r="A6" s="4" t="s">
        <v>1282</v>
      </c>
      <c r="B6" s="7" t="n">
        <v>21000000</v>
      </c>
      <c r="C6" s="7" t="n">
        <v>52000000</v>
      </c>
    </row>
    <row r="7" spans="1:4">
      <c r="A7" s="4" t="s">
        <v>1283</v>
      </c>
      <c r="B7" s="5" t="n">
        <v>625000000</v>
      </c>
      <c r="D7" s="7" t="n">
        <v>618000000</v>
      </c>
    </row>
    <row r="8" spans="1:4">
      <c r="A8" s="4" t="s">
        <v>1284</v>
      </c>
      <c r="B8" s="7" t="n">
        <v>189000000</v>
      </c>
      <c r="D8" s="7" t="n">
        <v>186000000</v>
      </c>
    </row>
    <row r="9" spans="1:4">
      <c r="A9" s="4" t="s">
        <v>915</v>
      </c>
    </row>
    <row r="10" spans="1:4">
      <c r="A10" s="3" t="s">
        <v>249</v>
      </c>
    </row>
    <row r="11" spans="1:4">
      <c r="A11" s="4" t="s">
        <v>1285</v>
      </c>
      <c r="B11" s="4" t="s">
        <v>528</v>
      </c>
    </row>
    <row r="12" spans="1:4">
      <c r="A12" s="4" t="s">
        <v>918</v>
      </c>
    </row>
    <row r="13" spans="1:4">
      <c r="A13" s="3" t="s">
        <v>249</v>
      </c>
    </row>
    <row r="14" spans="1:4">
      <c r="A14" s="4" t="s">
        <v>1285</v>
      </c>
      <c r="B14" s="4" t="s">
        <v>1286</v>
      </c>
    </row>
    <row r="15" spans="1:4">
      <c r="A15" s="4" t="s">
        <v>1287</v>
      </c>
    </row>
    <row r="16" spans="1:4">
      <c r="A16" s="3" t="s">
        <v>249</v>
      </c>
    </row>
    <row r="17" spans="1:4">
      <c r="A17" s="4" t="s">
        <v>1285</v>
      </c>
      <c r="B17" s="4" t="s">
        <v>5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88</v>
      </c>
      <c r="B1" s="2" t="s">
        <v>1</v>
      </c>
      <c r="C1" s="2" t="s">
        <v>374</v>
      </c>
    </row>
    <row r="2" spans="1:3">
      <c r="B2" s="2" t="s">
        <v>2</v>
      </c>
      <c r="C2" s="2" t="s">
        <v>25</v>
      </c>
    </row>
    <row r="3" spans="1:3">
      <c r="A3" s="3" t="s">
        <v>1289</v>
      </c>
    </row>
    <row r="4" spans="1:3">
      <c r="A4" s="4" t="s">
        <v>1290</v>
      </c>
      <c r="B4" s="4" t="s">
        <v>605</v>
      </c>
      <c r="C4" s="4" t="s">
        <v>976</v>
      </c>
    </row>
    <row r="5" spans="1:3">
      <c r="A5" s="4" t="s">
        <v>915</v>
      </c>
    </row>
    <row r="6" spans="1:3">
      <c r="A6" s="3" t="s">
        <v>1289</v>
      </c>
    </row>
    <row r="7" spans="1:3">
      <c r="A7" s="4" t="s">
        <v>1290</v>
      </c>
      <c r="B7" s="4" t="s">
        <v>616</v>
      </c>
    </row>
    <row r="8" spans="1:3">
      <c r="A8" s="4" t="s">
        <v>1291</v>
      </c>
      <c r="B8" s="4" t="s">
        <v>1292</v>
      </c>
    </row>
    <row r="9" spans="1:3">
      <c r="A9" s="4" t="s">
        <v>918</v>
      </c>
    </row>
    <row r="10" spans="1:3">
      <c r="A10" s="3" t="s">
        <v>1289</v>
      </c>
    </row>
    <row r="11" spans="1:3">
      <c r="A11" s="4" t="s">
        <v>1290</v>
      </c>
      <c r="B11" s="4" t="s">
        <v>1293</v>
      </c>
    </row>
    <row r="12" spans="1:3">
      <c r="A12" s="4" t="s">
        <v>1291</v>
      </c>
      <c r="B12" s="4" t="s">
        <v>976</v>
      </c>
    </row>
    <row r="13" spans="1:3">
      <c r="A13" s="4" t="s">
        <v>1287</v>
      </c>
    </row>
    <row r="14" spans="1:3">
      <c r="A14" s="3" t="s">
        <v>1289</v>
      </c>
    </row>
    <row r="15" spans="1:3">
      <c r="A15" s="4" t="s">
        <v>1290</v>
      </c>
      <c r="B15" s="4" t="s">
        <v>976</v>
      </c>
    </row>
    <row r="16" spans="1:3">
      <c r="A16" s="4" t="s">
        <v>1291</v>
      </c>
      <c r="B16" s="4" t="s">
        <v>98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94</v>
      </c>
      <c r="B1" s="2" t="s">
        <v>2</v>
      </c>
    </row>
    <row r="2" spans="1:2">
      <c r="A2" s="4" t="s">
        <v>915</v>
      </c>
    </row>
    <row r="3" spans="1:2">
      <c r="A3" s="3" t="s">
        <v>1289</v>
      </c>
    </row>
    <row r="4" spans="1:2">
      <c r="A4" s="4" t="s">
        <v>1295</v>
      </c>
      <c r="B4" s="4" t="s">
        <v>753</v>
      </c>
    </row>
    <row r="5" spans="1:2">
      <c r="A5" s="4" t="s">
        <v>1296</v>
      </c>
      <c r="B5" s="4" t="s">
        <v>1297</v>
      </c>
    </row>
    <row r="6" spans="1:2">
      <c r="A6" s="4" t="s">
        <v>918</v>
      </c>
    </row>
    <row r="7" spans="1:2">
      <c r="A7" s="3" t="s">
        <v>1289</v>
      </c>
    </row>
    <row r="8" spans="1:2">
      <c r="A8" s="4" t="s">
        <v>1295</v>
      </c>
      <c r="B8" s="4" t="s">
        <v>393</v>
      </c>
    </row>
    <row r="9" spans="1:2">
      <c r="A9" s="4" t="s">
        <v>1296</v>
      </c>
      <c r="B9" s="4" t="s">
        <v>1298</v>
      </c>
    </row>
    <row r="10" spans="1:2">
      <c r="A10" s="4" t="s">
        <v>1287</v>
      </c>
    </row>
    <row r="11" spans="1:2">
      <c r="A11" s="3" t="s">
        <v>1289</v>
      </c>
    </row>
    <row r="12" spans="1:2">
      <c r="A12" s="4" t="s">
        <v>1295</v>
      </c>
      <c r="B12" s="4" t="s">
        <v>1299</v>
      </c>
    </row>
    <row r="13" spans="1:2">
      <c r="A13" s="4" t="s">
        <v>1296</v>
      </c>
      <c r="B13" s="4" t="s">
        <v>1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01</v>
      </c>
      <c r="C1" s="2" t="s">
        <v>2</v>
      </c>
      <c r="D1" s="2" t="s">
        <v>25</v>
      </c>
      <c r="E1" s="2" t="s">
        <v>83</v>
      </c>
      <c r="F1" s="2" t="s">
        <v>827</v>
      </c>
    </row>
    <row r="2" spans="1:6">
      <c r="A2" s="3" t="s">
        <v>1302</v>
      </c>
    </row>
    <row r="3" spans="1:6">
      <c r="A3" s="4" t="s">
        <v>1303</v>
      </c>
      <c r="C3" s="7" t="n">
        <v>-1007</v>
      </c>
      <c r="D3" s="7" t="n">
        <v>-1185</v>
      </c>
    </row>
    <row r="4" spans="1:6">
      <c r="A4" s="4" t="s">
        <v>1304</v>
      </c>
      <c r="C4" s="5" t="n">
        <v>614</v>
      </c>
      <c r="D4" s="5" t="n">
        <v>766</v>
      </c>
    </row>
    <row r="5" spans="1:6">
      <c r="A5" s="4" t="s">
        <v>1305</v>
      </c>
      <c r="C5" s="5" t="n">
        <v>-710</v>
      </c>
      <c r="D5" s="5" t="n">
        <v>-984</v>
      </c>
    </row>
    <row r="6" spans="1:6">
      <c r="A6" s="4" t="s">
        <v>1306</v>
      </c>
      <c r="C6" s="5" t="n">
        <v>1024</v>
      </c>
      <c r="D6" s="5" t="n">
        <v>1138</v>
      </c>
    </row>
    <row r="7" spans="1:6">
      <c r="A7" s="4" t="s">
        <v>1307</v>
      </c>
      <c r="B7" s="4" t="s">
        <v>31</v>
      </c>
      <c r="C7" s="5" t="n">
        <v>67031</v>
      </c>
      <c r="D7" s="5" t="n">
        <v>66284</v>
      </c>
    </row>
    <row r="8" spans="1:6">
      <c r="A8" s="4" t="s">
        <v>1308</v>
      </c>
      <c r="C8" s="5" t="n">
        <v>2687</v>
      </c>
      <c r="D8" s="5" t="n">
        <v>4822</v>
      </c>
    </row>
    <row r="9" spans="1:6">
      <c r="A9" s="4" t="s">
        <v>1309</v>
      </c>
      <c r="C9" s="5" t="n">
        <v>2642</v>
      </c>
      <c r="D9" s="5" t="n">
        <v>2591</v>
      </c>
      <c r="E9" s="7" t="n">
        <v>2222</v>
      </c>
      <c r="F9" s="7" t="n">
        <v>2512</v>
      </c>
    </row>
    <row r="10" spans="1:6">
      <c r="A10" s="4" t="s">
        <v>1310</v>
      </c>
    </row>
    <row r="11" spans="1:6">
      <c r="A11" s="3" t="s">
        <v>1302</v>
      </c>
    </row>
    <row r="12" spans="1:6">
      <c r="A12" s="4" t="s">
        <v>1304</v>
      </c>
      <c r="C12" s="5" t="n">
        <v>1241</v>
      </c>
      <c r="D12" s="5" t="n">
        <v>1674</v>
      </c>
    </row>
    <row r="13" spans="1:6">
      <c r="A13" s="4" t="s">
        <v>1306</v>
      </c>
      <c r="C13" s="5" t="n">
        <v>1696</v>
      </c>
      <c r="D13" s="5" t="n">
        <v>1986</v>
      </c>
    </row>
    <row r="14" spans="1:6">
      <c r="A14" s="4" t="s">
        <v>1307</v>
      </c>
      <c r="C14" s="5" t="n">
        <v>67031</v>
      </c>
      <c r="D14" s="5" t="n">
        <v>66284</v>
      </c>
    </row>
    <row r="15" spans="1:6">
      <c r="A15" s="4" t="s">
        <v>1308</v>
      </c>
      <c r="C15" s="5" t="n">
        <v>2687</v>
      </c>
      <c r="D15" s="5" t="n">
        <v>4822</v>
      </c>
    </row>
    <row r="16" spans="1:6">
      <c r="A16" s="4" t="s">
        <v>1309</v>
      </c>
      <c r="C16" s="5" t="n">
        <v>2642</v>
      </c>
      <c r="D16" s="5" t="n">
        <v>2591</v>
      </c>
    </row>
    <row r="17" spans="1:6">
      <c r="A17" s="4" t="s">
        <v>1311</v>
      </c>
      <c r="C17" s="5" t="n">
        <v>1560</v>
      </c>
      <c r="D17" s="5" t="n">
        <v>1320</v>
      </c>
    </row>
    <row r="18" spans="1:6">
      <c r="A18" s="4" t="s">
        <v>146</v>
      </c>
      <c r="C18" s="5" t="n">
        <v>75616</v>
      </c>
      <c r="D18" s="5" t="n">
        <v>77003</v>
      </c>
    </row>
    <row r="19" spans="1:6">
      <c r="A19" s="4" t="s">
        <v>1312</v>
      </c>
      <c r="C19" s="5" t="n">
        <v>1159</v>
      </c>
    </row>
    <row r="20" spans="1:6">
      <c r="A20" s="4" t="s">
        <v>54</v>
      </c>
      <c r="D20" s="5" t="n">
        <v>1080</v>
      </c>
    </row>
    <row r="21" spans="1:6">
      <c r="A21" s="4" t="s">
        <v>146</v>
      </c>
      <c r="C21" s="5" t="n">
        <v>2400</v>
      </c>
      <c r="D21" s="5" t="n">
        <v>2754</v>
      </c>
    </row>
    <row r="22" spans="1:6">
      <c r="A22" s="4" t="s">
        <v>1313</v>
      </c>
    </row>
    <row r="23" spans="1:6">
      <c r="A23" s="3" t="s">
        <v>1302</v>
      </c>
    </row>
    <row r="24" spans="1:6">
      <c r="A24" s="4" t="s">
        <v>1303</v>
      </c>
      <c r="C24" s="5" t="n">
        <v>-1007</v>
      </c>
      <c r="D24" s="5" t="n">
        <v>-1185</v>
      </c>
    </row>
    <row r="25" spans="1:6">
      <c r="A25" s="4" t="s">
        <v>1305</v>
      </c>
      <c r="C25" s="5" t="n">
        <v>-710</v>
      </c>
      <c r="D25" s="5" t="n">
        <v>-984</v>
      </c>
    </row>
    <row r="26" spans="1:6">
      <c r="A26" s="4" t="s">
        <v>146</v>
      </c>
      <c r="C26" s="5" t="n">
        <v>-710</v>
      </c>
      <c r="D26" s="5" t="n">
        <v>-984</v>
      </c>
    </row>
    <row r="27" spans="1:6">
      <c r="A27" s="4" t="s">
        <v>146</v>
      </c>
      <c r="C27" s="5" t="n">
        <v>-1007</v>
      </c>
      <c r="D27" s="5" t="n">
        <v>-1185</v>
      </c>
    </row>
    <row r="28" spans="1:6">
      <c r="A28" s="4" t="s">
        <v>1314</v>
      </c>
    </row>
    <row r="29" spans="1:6">
      <c r="A29" s="3" t="s">
        <v>1302</v>
      </c>
    </row>
    <row r="30" spans="1:6">
      <c r="A30" s="4" t="s">
        <v>1307</v>
      </c>
      <c r="C30" s="5" t="n">
        <v>19153</v>
      </c>
      <c r="D30" s="5" t="n">
        <v>17127</v>
      </c>
    </row>
    <row r="31" spans="1:6">
      <c r="A31" s="4" t="s">
        <v>1315</v>
      </c>
    </row>
    <row r="32" spans="1:6">
      <c r="A32" s="3" t="s">
        <v>1302</v>
      </c>
    </row>
    <row r="33" spans="1:6">
      <c r="A33" s="4" t="s">
        <v>1307</v>
      </c>
      <c r="C33" s="5" t="n">
        <v>5256</v>
      </c>
      <c r="D33" s="5" t="n">
        <v>5039</v>
      </c>
    </row>
    <row r="34" spans="1:6">
      <c r="A34" s="4" t="s">
        <v>1316</v>
      </c>
    </row>
    <row r="35" spans="1:6">
      <c r="A35" s="3" t="s">
        <v>1302</v>
      </c>
    </row>
    <row r="36" spans="1:6">
      <c r="A36" s="4" t="s">
        <v>1307</v>
      </c>
      <c r="D36" s="5" t="n">
        <v>9</v>
      </c>
    </row>
    <row r="37" spans="1:6">
      <c r="A37" s="4" t="s">
        <v>1317</v>
      </c>
    </row>
    <row r="38" spans="1:6">
      <c r="A38" s="3" t="s">
        <v>1302</v>
      </c>
    </row>
    <row r="39" spans="1:6">
      <c r="A39" s="4" t="s">
        <v>1307</v>
      </c>
      <c r="C39" s="5" t="n">
        <v>39</v>
      </c>
      <c r="D39" s="5" t="n">
        <v>36</v>
      </c>
    </row>
    <row r="40" spans="1:6">
      <c r="A40" s="4" t="s">
        <v>1318</v>
      </c>
    </row>
    <row r="41" spans="1:6">
      <c r="A41" s="3" t="s">
        <v>1302</v>
      </c>
    </row>
    <row r="42" spans="1:6">
      <c r="A42" s="4" t="s">
        <v>1307</v>
      </c>
      <c r="D42" s="5" t="n">
        <v>242</v>
      </c>
    </row>
    <row r="43" spans="1:6">
      <c r="A43" s="4" t="s">
        <v>1319</v>
      </c>
    </row>
    <row r="44" spans="1:6">
      <c r="A44" s="3" t="s">
        <v>1302</v>
      </c>
    </row>
    <row r="45" spans="1:6">
      <c r="A45" s="4" t="s">
        <v>1307</v>
      </c>
      <c r="D45" s="5" t="n">
        <v>195</v>
      </c>
    </row>
    <row r="46" spans="1:6">
      <c r="A46" s="4" t="s">
        <v>1320</v>
      </c>
    </row>
    <row r="47" spans="1:6">
      <c r="A47" s="3" t="s">
        <v>1302</v>
      </c>
    </row>
    <row r="48" spans="1:6">
      <c r="A48" s="4" t="s">
        <v>1307</v>
      </c>
      <c r="C48" s="5" t="n">
        <v>42126</v>
      </c>
      <c r="D48" s="5" t="n">
        <v>43138</v>
      </c>
    </row>
    <row r="49" spans="1:6">
      <c r="A49" s="4" t="s">
        <v>1321</v>
      </c>
    </row>
    <row r="50" spans="1:6">
      <c r="A50" s="3" t="s">
        <v>1302</v>
      </c>
    </row>
    <row r="51" spans="1:6">
      <c r="A51" s="4" t="s">
        <v>1307</v>
      </c>
      <c r="C51" s="5" t="n">
        <v>14</v>
      </c>
      <c r="D51" s="5" t="n">
        <v>15</v>
      </c>
    </row>
    <row r="52" spans="1:6">
      <c r="A52" s="4" t="s">
        <v>1322</v>
      </c>
    </row>
    <row r="53" spans="1:6">
      <c r="A53" s="3" t="s">
        <v>1302</v>
      </c>
    </row>
    <row r="54" spans="1:6">
      <c r="A54" s="4" t="s">
        <v>1307</v>
      </c>
      <c r="C54" s="5" t="n">
        <v>443</v>
      </c>
      <c r="D54" s="5" t="n">
        <v>483</v>
      </c>
    </row>
    <row r="55" spans="1:6">
      <c r="A55" s="4" t="s">
        <v>1323</v>
      </c>
    </row>
    <row r="56" spans="1:6">
      <c r="A56" s="3" t="s">
        <v>1302</v>
      </c>
    </row>
    <row r="57" spans="1:6">
      <c r="A57" s="4" t="s">
        <v>1324</v>
      </c>
      <c r="C57" s="5" t="n">
        <v>1</v>
      </c>
      <c r="D57" s="5" t="n">
        <v>7</v>
      </c>
    </row>
    <row r="58" spans="1:6">
      <c r="A58" s="4" t="s">
        <v>1307</v>
      </c>
      <c r="C58" s="5" t="n">
        <v>17938</v>
      </c>
      <c r="D58" s="5" t="n">
        <v>16391</v>
      </c>
    </row>
    <row r="59" spans="1:6">
      <c r="A59" s="4" t="s">
        <v>1311</v>
      </c>
      <c r="C59" s="5" t="n">
        <v>153</v>
      </c>
      <c r="D59" s="5" t="n">
        <v>183</v>
      </c>
    </row>
    <row r="60" spans="1:6">
      <c r="A60" s="4" t="s">
        <v>146</v>
      </c>
      <c r="C60" s="5" t="n">
        <v>18091</v>
      </c>
      <c r="D60" s="5" t="n">
        <v>16574</v>
      </c>
    </row>
    <row r="61" spans="1:6">
      <c r="A61" s="4" t="s">
        <v>1312</v>
      </c>
      <c r="C61" s="5" t="n">
        <v>140</v>
      </c>
    </row>
    <row r="62" spans="1:6">
      <c r="A62" s="4" t="s">
        <v>54</v>
      </c>
      <c r="D62" s="5" t="n">
        <v>142</v>
      </c>
    </row>
    <row r="63" spans="1:6">
      <c r="A63" s="4" t="s">
        <v>146</v>
      </c>
      <c r="C63" s="5" t="n">
        <v>141</v>
      </c>
      <c r="D63" s="5" t="n">
        <v>149</v>
      </c>
    </row>
    <row r="64" spans="1:6">
      <c r="A64" s="4" t="s">
        <v>1325</v>
      </c>
    </row>
    <row r="65" spans="1:6">
      <c r="A65" s="3" t="s">
        <v>1302</v>
      </c>
    </row>
    <row r="66" spans="1:6">
      <c r="A66" s="4" t="s">
        <v>1307</v>
      </c>
      <c r="C66" s="5" t="n">
        <v>17899</v>
      </c>
      <c r="D66" s="5" t="n">
        <v>16355</v>
      </c>
    </row>
    <row r="67" spans="1:6">
      <c r="A67" s="4" t="s">
        <v>1326</v>
      </c>
    </row>
    <row r="68" spans="1:6">
      <c r="A68" s="3" t="s">
        <v>1302</v>
      </c>
    </row>
    <row r="69" spans="1:6">
      <c r="A69" s="4" t="s">
        <v>1307</v>
      </c>
      <c r="C69" s="5" t="n">
        <v>39</v>
      </c>
      <c r="D69" s="5" t="n">
        <v>36</v>
      </c>
    </row>
    <row r="70" spans="1:6">
      <c r="A70" s="4" t="s">
        <v>1327</v>
      </c>
    </row>
    <row r="71" spans="1:6">
      <c r="A71" s="3" t="s">
        <v>1302</v>
      </c>
    </row>
    <row r="72" spans="1:6">
      <c r="A72" s="4" t="s">
        <v>1324</v>
      </c>
      <c r="C72" s="5" t="n">
        <v>1879</v>
      </c>
      <c r="D72" s="5" t="n">
        <v>2469</v>
      </c>
    </row>
    <row r="73" spans="1:6">
      <c r="A73" s="4" t="s">
        <v>1328</v>
      </c>
      <c r="C73" s="5" t="n">
        <v>1873</v>
      </c>
      <c r="D73" s="5" t="n">
        <v>2416</v>
      </c>
    </row>
    <row r="74" spans="1:6">
      <c r="A74" s="4" t="s">
        <v>1307</v>
      </c>
      <c r="C74" s="5" t="n">
        <v>49093</v>
      </c>
      <c r="D74" s="5" t="n">
        <v>49445</v>
      </c>
    </row>
    <row r="75" spans="1:6">
      <c r="A75" s="4" t="s">
        <v>1308</v>
      </c>
      <c r="C75" s="5" t="n">
        <v>2687</v>
      </c>
      <c r="D75" s="5" t="n">
        <v>4822</v>
      </c>
    </row>
    <row r="76" spans="1:6">
      <c r="A76" s="4" t="s">
        <v>1311</v>
      </c>
      <c r="C76" s="5" t="n">
        <v>1407</v>
      </c>
      <c r="D76" s="5" t="n">
        <v>1137</v>
      </c>
    </row>
    <row r="77" spans="1:6">
      <c r="A77" s="4" t="s">
        <v>146</v>
      </c>
      <c r="C77" s="5" t="n">
        <v>55060</v>
      </c>
      <c r="D77" s="5" t="n">
        <v>57820</v>
      </c>
    </row>
    <row r="78" spans="1:6">
      <c r="A78" s="4" t="s">
        <v>1312</v>
      </c>
      <c r="C78" s="5" t="n">
        <v>1019</v>
      </c>
    </row>
    <row r="79" spans="1:6">
      <c r="A79" s="4" t="s">
        <v>54</v>
      </c>
      <c r="D79" s="5" t="n">
        <v>938</v>
      </c>
    </row>
    <row r="80" spans="1:6">
      <c r="A80" s="4" t="s">
        <v>146</v>
      </c>
      <c r="C80" s="5" t="n">
        <v>2898</v>
      </c>
      <c r="D80" s="5" t="n">
        <v>3407</v>
      </c>
    </row>
    <row r="81" spans="1:6">
      <c r="A81" s="4" t="s">
        <v>1329</v>
      </c>
    </row>
    <row r="82" spans="1:6">
      <c r="A82" s="3" t="s">
        <v>1302</v>
      </c>
    </row>
    <row r="83" spans="1:6">
      <c r="A83" s="4" t="s">
        <v>1307</v>
      </c>
      <c r="C83" s="5" t="n">
        <v>1254</v>
      </c>
      <c r="D83" s="5" t="n">
        <v>772</v>
      </c>
    </row>
    <row r="84" spans="1:6">
      <c r="A84" s="4" t="s">
        <v>1330</v>
      </c>
    </row>
    <row r="85" spans="1:6">
      <c r="A85" s="3" t="s">
        <v>1302</v>
      </c>
    </row>
    <row r="86" spans="1:6">
      <c r="A86" s="4" t="s">
        <v>1307</v>
      </c>
      <c r="C86" s="5" t="n">
        <v>5256</v>
      </c>
      <c r="D86" s="5" t="n">
        <v>5039</v>
      </c>
    </row>
    <row r="87" spans="1:6">
      <c r="A87" s="4" t="s">
        <v>1331</v>
      </c>
    </row>
    <row r="88" spans="1:6">
      <c r="A88" s="3" t="s">
        <v>1302</v>
      </c>
    </row>
    <row r="89" spans="1:6">
      <c r="A89" s="4" t="s">
        <v>1307</v>
      </c>
      <c r="C89" s="5" t="n">
        <v>42126</v>
      </c>
      <c r="D89" s="5" t="n">
        <v>43138</v>
      </c>
    </row>
    <row r="90" spans="1:6">
      <c r="A90" s="4" t="s">
        <v>1332</v>
      </c>
    </row>
    <row r="91" spans="1:6">
      <c r="A91" s="3" t="s">
        <v>1302</v>
      </c>
    </row>
    <row r="92" spans="1:6">
      <c r="A92" s="4" t="s">
        <v>1307</v>
      </c>
      <c r="C92" s="5" t="n">
        <v>14</v>
      </c>
      <c r="D92" s="5" t="n">
        <v>15</v>
      </c>
    </row>
    <row r="93" spans="1:6">
      <c r="A93" s="4" t="s">
        <v>1333</v>
      </c>
    </row>
    <row r="94" spans="1:6">
      <c r="A94" s="3" t="s">
        <v>1302</v>
      </c>
    </row>
    <row r="95" spans="1:6">
      <c r="A95" s="4" t="s">
        <v>1307</v>
      </c>
      <c r="C95" s="5" t="n">
        <v>443</v>
      </c>
      <c r="D95" s="5" t="n">
        <v>481</v>
      </c>
    </row>
    <row r="96" spans="1:6">
      <c r="A96" s="4" t="s">
        <v>1334</v>
      </c>
    </row>
    <row r="97" spans="1:6">
      <c r="A97" s="3" t="s">
        <v>1302</v>
      </c>
    </row>
    <row r="98" spans="1:6">
      <c r="A98" s="4" t="s">
        <v>1324</v>
      </c>
      <c r="C98" s="5" t="n">
        <v>368</v>
      </c>
      <c r="D98" s="5" t="n">
        <v>383</v>
      </c>
    </row>
    <row r="99" spans="1:6">
      <c r="A99" s="4" t="s">
        <v>1328</v>
      </c>
      <c r="C99" s="5" t="n">
        <v>533</v>
      </c>
      <c r="D99" s="5" t="n">
        <v>554</v>
      </c>
    </row>
    <row r="100" spans="1:6">
      <c r="A100" s="4" t="s">
        <v>1307</v>
      </c>
      <c r="D100" s="5" t="n">
        <v>448</v>
      </c>
    </row>
    <row r="101" spans="1:6">
      <c r="A101" s="4" t="s">
        <v>1309</v>
      </c>
      <c r="C101" s="5" t="n">
        <v>2642</v>
      </c>
      <c r="D101" s="5" t="n">
        <v>2591</v>
      </c>
    </row>
    <row r="102" spans="1:6">
      <c r="A102" s="4" t="s">
        <v>146</v>
      </c>
      <c r="C102" s="5" t="n">
        <v>3175</v>
      </c>
      <c r="D102" s="5" t="n">
        <v>3593</v>
      </c>
    </row>
    <row r="103" spans="1:6">
      <c r="A103" s="4" t="s">
        <v>146</v>
      </c>
      <c r="C103" s="7" t="n">
        <v>368</v>
      </c>
      <c r="D103" s="5" t="n">
        <v>383</v>
      </c>
    </row>
    <row r="104" spans="1:6">
      <c r="A104" s="4" t="s">
        <v>1335</v>
      </c>
    </row>
    <row r="105" spans="1:6">
      <c r="A105" s="3" t="s">
        <v>1302</v>
      </c>
    </row>
    <row r="106" spans="1:6">
      <c r="A106" s="4" t="s">
        <v>1307</v>
      </c>
      <c r="D106" s="5" t="n">
        <v>9</v>
      </c>
    </row>
    <row r="107" spans="1:6">
      <c r="A107" s="4" t="s">
        <v>1336</v>
      </c>
    </row>
    <row r="108" spans="1:6">
      <c r="A108" s="3" t="s">
        <v>1302</v>
      </c>
    </row>
    <row r="109" spans="1:6">
      <c r="A109" s="4" t="s">
        <v>1307</v>
      </c>
      <c r="D109" s="5" t="n">
        <v>242</v>
      </c>
    </row>
    <row r="110" spans="1:6">
      <c r="A110" s="4" t="s">
        <v>1337</v>
      </c>
    </row>
    <row r="111" spans="1:6">
      <c r="A111" s="3" t="s">
        <v>1302</v>
      </c>
    </row>
    <row r="112" spans="1:6">
      <c r="A112" s="4" t="s">
        <v>1307</v>
      </c>
      <c r="D112" s="5" t="n">
        <v>195</v>
      </c>
    </row>
    <row r="113" spans="1:6">
      <c r="A113" s="4" t="s">
        <v>1338</v>
      </c>
    </row>
    <row r="114" spans="1:6">
      <c r="A114" s="3" t="s">
        <v>1302</v>
      </c>
    </row>
    <row r="115" spans="1:6">
      <c r="A115" s="4" t="s">
        <v>1307</v>
      </c>
      <c r="D115" s="7" t="n">
        <v>2</v>
      </c>
    </row>
    <row r="116" spans="1:6"/>
    <row r="117" spans="1:6">
      <c r="A117" s="4" t="s">
        <v>31</v>
      </c>
      <c r="B117" s="4" t="s">
        <v>69</v>
      </c>
    </row>
  </sheetData>
  <mergeCells count="3">
    <mergeCell ref="A1:B1"/>
    <mergeCell ref="A116:E116"/>
    <mergeCell ref="B117:E1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9</v>
      </c>
      <c r="B1" s="2" t="s">
        <v>1</v>
      </c>
    </row>
    <row r="2" spans="1:3">
      <c r="B2" s="2" t="s">
        <v>2</v>
      </c>
      <c r="C2" s="2" t="s">
        <v>83</v>
      </c>
    </row>
    <row r="3" spans="1:3">
      <c r="A3" s="4" t="s">
        <v>1340</v>
      </c>
    </row>
    <row r="4" spans="1:3">
      <c r="A4" s="3" t="s">
        <v>1341</v>
      </c>
    </row>
    <row r="5" spans="1:3">
      <c r="A5" s="4" t="s">
        <v>1342</v>
      </c>
      <c r="B5" s="7" t="n">
        <v>242</v>
      </c>
      <c r="C5" s="7" t="n">
        <v>318</v>
      </c>
    </row>
    <row r="6" spans="1:3">
      <c r="A6" s="4" t="s">
        <v>1343</v>
      </c>
      <c r="B6" s="5" t="n">
        <v>-2</v>
      </c>
      <c r="C6" s="5" t="n">
        <v>-3</v>
      </c>
    </row>
    <row r="7" spans="1:3">
      <c r="A7" s="4" t="s">
        <v>1344</v>
      </c>
      <c r="B7" s="5" t="n">
        <v>-234</v>
      </c>
    </row>
    <row r="8" spans="1:3">
      <c r="A8" s="4" t="s">
        <v>1345</v>
      </c>
      <c r="B8" s="5" t="n">
        <v>-6</v>
      </c>
      <c r="C8" s="5" t="n">
        <v>-18</v>
      </c>
    </row>
    <row r="9" spans="1:3">
      <c r="A9" s="4" t="s">
        <v>1346</v>
      </c>
      <c r="B9" s="5" t="n">
        <v>0</v>
      </c>
      <c r="C9" s="5" t="n">
        <v>0</v>
      </c>
    </row>
    <row r="10" spans="1:3">
      <c r="A10" s="4" t="s">
        <v>1347</v>
      </c>
      <c r="C10" s="5" t="n">
        <v>297</v>
      </c>
    </row>
    <row r="11" spans="1:3">
      <c r="A11" s="4" t="s">
        <v>1348</v>
      </c>
      <c r="C11" s="5" t="n">
        <v>-3</v>
      </c>
    </row>
    <row r="12" spans="1:3">
      <c r="A12" s="4" t="s">
        <v>1349</v>
      </c>
    </row>
    <row r="13" spans="1:3">
      <c r="A13" s="3" t="s">
        <v>1341</v>
      </c>
    </row>
    <row r="14" spans="1:3">
      <c r="A14" s="4" t="s">
        <v>1342</v>
      </c>
      <c r="B14" s="5" t="n">
        <v>195</v>
      </c>
      <c r="C14" s="5" t="n">
        <v>240</v>
      </c>
    </row>
    <row r="15" spans="1:3">
      <c r="A15" s="4" t="s">
        <v>1343</v>
      </c>
      <c r="B15" s="5" t="n">
        <v>-17</v>
      </c>
      <c r="C15" s="5" t="n">
        <v>-5</v>
      </c>
    </row>
    <row r="16" spans="1:3">
      <c r="A16" s="4" t="s">
        <v>1344</v>
      </c>
      <c r="B16" s="5" t="n">
        <v>-175</v>
      </c>
    </row>
    <row r="17" spans="1:3">
      <c r="A17" s="4" t="s">
        <v>1345</v>
      </c>
      <c r="B17" s="5" t="n">
        <v>-3</v>
      </c>
      <c r="C17" s="5" t="n">
        <v>-8</v>
      </c>
    </row>
    <row r="18" spans="1:3">
      <c r="A18" s="4" t="s">
        <v>1346</v>
      </c>
      <c r="B18" s="5" t="n">
        <v>0</v>
      </c>
      <c r="C18" s="5" t="n">
        <v>0</v>
      </c>
    </row>
    <row r="19" spans="1:3">
      <c r="A19" s="4" t="s">
        <v>1347</v>
      </c>
      <c r="C19" s="5" t="n">
        <v>227</v>
      </c>
    </row>
    <row r="20" spans="1:3">
      <c r="A20" s="4" t="s">
        <v>1348</v>
      </c>
      <c r="C20" s="5" t="n">
        <v>-5</v>
      </c>
    </row>
    <row r="21" spans="1:3">
      <c r="A21" s="4" t="s">
        <v>699</v>
      </c>
    </row>
    <row r="22" spans="1:3">
      <c r="A22" s="3" t="s">
        <v>1341</v>
      </c>
    </row>
    <row r="23" spans="1:3">
      <c r="A23" s="4" t="s">
        <v>1342</v>
      </c>
      <c r="B23" s="5" t="n">
        <v>9</v>
      </c>
      <c r="C23" s="5" t="n">
        <v>9</v>
      </c>
    </row>
    <row r="24" spans="1:3">
      <c r="A24" s="4" t="s">
        <v>1343</v>
      </c>
      <c r="B24" s="5" t="n">
        <v>2</v>
      </c>
    </row>
    <row r="25" spans="1:3">
      <c r="A25" s="4" t="s">
        <v>1344</v>
      </c>
      <c r="B25" s="5" t="n">
        <v>-11</v>
      </c>
    </row>
    <row r="26" spans="1:3">
      <c r="A26" s="4" t="s">
        <v>1346</v>
      </c>
      <c r="B26" s="5" t="n">
        <v>0</v>
      </c>
      <c r="C26" s="5" t="n">
        <v>0</v>
      </c>
    </row>
    <row r="27" spans="1:3">
      <c r="A27" s="4" t="s">
        <v>1347</v>
      </c>
      <c r="C27" s="5" t="n">
        <v>9</v>
      </c>
    </row>
    <row r="28" spans="1:3">
      <c r="A28" s="4" t="s">
        <v>1350</v>
      </c>
    </row>
    <row r="29" spans="1:3">
      <c r="A29" s="3" t="s">
        <v>1341</v>
      </c>
    </row>
    <row r="30" spans="1:3">
      <c r="A30" s="4" t="s">
        <v>1342</v>
      </c>
      <c r="B30" s="5" t="n">
        <v>2</v>
      </c>
      <c r="C30" s="5" t="n">
        <v>2</v>
      </c>
    </row>
    <row r="31" spans="1:3">
      <c r="A31" s="4" t="s">
        <v>1344</v>
      </c>
      <c r="B31" s="5" t="n">
        <v>-2</v>
      </c>
    </row>
    <row r="32" spans="1:3">
      <c r="A32" s="4" t="s">
        <v>1346</v>
      </c>
      <c r="B32" s="5" t="n">
        <v>0</v>
      </c>
      <c r="C32" s="5" t="n">
        <v>0</v>
      </c>
    </row>
    <row r="33" spans="1:3">
      <c r="A33" s="4" t="s">
        <v>1347</v>
      </c>
      <c r="C33" s="5" t="n">
        <v>2</v>
      </c>
    </row>
    <row r="34" spans="1:3">
      <c r="A34" s="4" t="s">
        <v>965</v>
      </c>
    </row>
    <row r="35" spans="1:3">
      <c r="A35" s="3" t="s">
        <v>1341</v>
      </c>
    </row>
    <row r="36" spans="1:3">
      <c r="A36" s="4" t="s">
        <v>1342</v>
      </c>
      <c r="B36" s="5" t="n">
        <v>2591</v>
      </c>
      <c r="C36" s="5" t="n">
        <v>2512</v>
      </c>
    </row>
    <row r="37" spans="1:3">
      <c r="A37" s="4" t="s">
        <v>1351</v>
      </c>
      <c r="B37" s="5" t="n">
        <v>-73</v>
      </c>
      <c r="C37" s="5" t="n">
        <v>-398</v>
      </c>
    </row>
    <row r="38" spans="1:3">
      <c r="A38" s="4" t="s">
        <v>1352</v>
      </c>
      <c r="B38" s="5" t="n">
        <v>2</v>
      </c>
      <c r="C38" s="5" t="n">
        <v>9</v>
      </c>
    </row>
    <row r="39" spans="1:3">
      <c r="A39" s="4" t="s">
        <v>1353</v>
      </c>
      <c r="B39" s="5" t="n">
        <v>122</v>
      </c>
      <c r="C39" s="5" t="n">
        <v>99</v>
      </c>
    </row>
    <row r="40" spans="1:3">
      <c r="A40" s="4" t="s">
        <v>1346</v>
      </c>
      <c r="B40" s="5" t="n">
        <v>0</v>
      </c>
      <c r="C40" s="5" t="n">
        <v>0</v>
      </c>
    </row>
    <row r="41" spans="1:3">
      <c r="A41" s="4" t="s">
        <v>1347</v>
      </c>
      <c r="B41" s="5" t="n">
        <v>2642</v>
      </c>
      <c r="C41" s="5" t="n">
        <v>2222</v>
      </c>
    </row>
    <row r="42" spans="1:3">
      <c r="A42" s="4" t="s">
        <v>1348</v>
      </c>
      <c r="B42" s="5" t="n">
        <v>-73</v>
      </c>
      <c r="C42" s="5" t="n">
        <v>-398</v>
      </c>
    </row>
    <row r="43" spans="1:3">
      <c r="A43" s="4" t="s">
        <v>80</v>
      </c>
    </row>
    <row r="44" spans="1:3">
      <c r="A44" s="3" t="s">
        <v>1341</v>
      </c>
    </row>
    <row r="45" spans="1:3">
      <c r="A45" s="4" t="s">
        <v>1342</v>
      </c>
      <c r="B45" s="5" t="n">
        <v>448</v>
      </c>
      <c r="C45" s="5" t="n">
        <v>569</v>
      </c>
    </row>
    <row r="46" spans="1:3">
      <c r="A46" s="4" t="s">
        <v>1343</v>
      </c>
      <c r="B46" s="5" t="n">
        <v>-17</v>
      </c>
      <c r="C46" s="5" t="n">
        <v>-8</v>
      </c>
    </row>
    <row r="47" spans="1:3">
      <c r="A47" s="4" t="s">
        <v>1344</v>
      </c>
      <c r="B47" s="5" t="n">
        <v>-422</v>
      </c>
    </row>
    <row r="48" spans="1:3">
      <c r="A48" s="4" t="s">
        <v>1345</v>
      </c>
      <c r="B48" s="5" t="n">
        <v>-9</v>
      </c>
      <c r="C48" s="5" t="n">
        <v>-26</v>
      </c>
    </row>
    <row r="49" spans="1:3">
      <c r="A49" s="4" t="s">
        <v>1346</v>
      </c>
      <c r="B49" s="5" t="n">
        <v>0</v>
      </c>
      <c r="C49" s="5" t="n">
        <v>0</v>
      </c>
    </row>
    <row r="50" spans="1:3">
      <c r="A50" s="4" t="s">
        <v>1347</v>
      </c>
      <c r="C50" s="5" t="n">
        <v>535</v>
      </c>
    </row>
    <row r="51" spans="1:3">
      <c r="A51" s="4" t="s">
        <v>1348</v>
      </c>
      <c r="C51" s="5" t="n">
        <v>-8</v>
      </c>
    </row>
    <row r="52" spans="1:3">
      <c r="A52" s="4" t="s">
        <v>1354</v>
      </c>
    </row>
    <row r="53" spans="1:3">
      <c r="A53" s="3" t="s">
        <v>1341</v>
      </c>
    </row>
    <row r="54" spans="1:3">
      <c r="A54" s="4" t="s">
        <v>1342</v>
      </c>
      <c r="B54" s="5" t="n">
        <v>171</v>
      </c>
      <c r="C54" s="5" t="n">
        <v>498</v>
      </c>
    </row>
    <row r="55" spans="1:3">
      <c r="A55" s="4" t="s">
        <v>1351</v>
      </c>
      <c r="B55" s="5" t="n">
        <v>46</v>
      </c>
      <c r="C55" s="5" t="n">
        <v>502</v>
      </c>
    </row>
    <row r="56" spans="1:3">
      <c r="A56" s="4" t="s">
        <v>1343</v>
      </c>
      <c r="B56" s="5" t="n">
        <v>0</v>
      </c>
      <c r="C56" s="5" t="n">
        <v>0</v>
      </c>
    </row>
    <row r="57" spans="1:3">
      <c r="A57" s="4" t="s">
        <v>1352</v>
      </c>
      <c r="B57" s="5" t="n">
        <v>1</v>
      </c>
    </row>
    <row r="58" spans="1:3">
      <c r="A58" s="4" t="s">
        <v>1344</v>
      </c>
      <c r="B58" s="5" t="n">
        <v>-3</v>
      </c>
      <c r="C58" s="5" t="n">
        <v>-2</v>
      </c>
    </row>
    <row r="59" spans="1:3">
      <c r="A59" s="4" t="s">
        <v>1345</v>
      </c>
      <c r="B59" s="5" t="n">
        <v>0</v>
      </c>
      <c r="C59" s="5" t="n">
        <v>0</v>
      </c>
    </row>
    <row r="60" spans="1:3">
      <c r="A60" s="4" t="s">
        <v>1353</v>
      </c>
      <c r="B60" s="5" t="n">
        <v>0</v>
      </c>
      <c r="C60" s="5" t="n">
        <v>0</v>
      </c>
    </row>
    <row r="61" spans="1:3">
      <c r="A61" s="4" t="s">
        <v>1346</v>
      </c>
      <c r="B61" s="5" t="n">
        <v>-50</v>
      </c>
      <c r="C61" s="5" t="n">
        <v>-147</v>
      </c>
    </row>
    <row r="62" spans="1:3">
      <c r="A62" s="4" t="s">
        <v>1347</v>
      </c>
      <c r="B62" s="5" t="n">
        <v>165</v>
      </c>
      <c r="C62" s="5" t="n">
        <v>851</v>
      </c>
    </row>
    <row r="63" spans="1:3">
      <c r="A63" s="4" t="s">
        <v>1348</v>
      </c>
      <c r="B63" s="7" t="n">
        <v>-7</v>
      </c>
      <c r="C63" s="7" t="n">
        <v>3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11:32Z</dcterms:created>
  <dcterms:modified xmlns:dcterms="http://purl.org/dc/terms/" xmlns:xsi="http://www.w3.org/2001/XMLSchema-instance" xsi:type="dcterms:W3CDTF">2017-05-05T15:11:32Z</dcterms:modified>
</cp:coreProperties>
</file>